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Notes)" sheetId="10" state="visible" r:id="rId10"/>
    <sheet xmlns:r="http://schemas.openxmlformats.org/officeDocument/2006/relationships" name="Supplemental Financial Informat" sheetId="11" state="visible" r:id="rId11"/>
    <sheet xmlns:r="http://schemas.openxmlformats.org/officeDocument/2006/relationships" name="Goodwill and Intangible Assets" sheetId="12" state="visible" r:id="rId12"/>
    <sheet xmlns:r="http://schemas.openxmlformats.org/officeDocument/2006/relationships" name="Earnings (Loss) Per Share Earni" sheetId="13" state="visible" r:id="rId13"/>
    <sheet xmlns:r="http://schemas.openxmlformats.org/officeDocument/2006/relationships" name="Retirement Plans and Post-Retir"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Partners' Equity Partners' Capi"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Subsequent Events" sheetId="23" state="visible" r:id="rId23"/>
    <sheet xmlns:r="http://schemas.openxmlformats.org/officeDocument/2006/relationships" name="Supplementary Financial Data - "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egment Information Segment Rep" sheetId="27" state="visible" r:id="rId27"/>
    <sheet xmlns:r="http://schemas.openxmlformats.org/officeDocument/2006/relationships" name="Acquisition (Tables)" sheetId="28" state="visible" r:id="rId28"/>
    <sheet xmlns:r="http://schemas.openxmlformats.org/officeDocument/2006/relationships" name="Supplemental Financial Inform29" sheetId="29" state="visible" r:id="rId29"/>
    <sheet xmlns:r="http://schemas.openxmlformats.org/officeDocument/2006/relationships" name="Goodwill and Intangible Assets " sheetId="30" state="visible" r:id="rId30"/>
    <sheet xmlns:r="http://schemas.openxmlformats.org/officeDocument/2006/relationships" name="Earnings (Loss) Per Share Ear31" sheetId="31" state="visible" r:id="rId31"/>
    <sheet xmlns:r="http://schemas.openxmlformats.org/officeDocument/2006/relationships" name="Retirement Plans and Post-Ret32" sheetId="32" state="visible" r:id="rId32"/>
    <sheet xmlns:r="http://schemas.openxmlformats.org/officeDocument/2006/relationships" name="Borrowings Borrowings (Tables)" sheetId="33" state="visible" r:id="rId33"/>
    <sheet xmlns:r="http://schemas.openxmlformats.org/officeDocument/2006/relationships" name="Shareholders' Equity (Tables)" sheetId="34" state="visible" r:id="rId34"/>
    <sheet xmlns:r="http://schemas.openxmlformats.org/officeDocument/2006/relationships" name="Income Taxes Income Taxes (Tabl"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Restructuring Charges (Tables)" sheetId="39" state="visible" r:id="rId39"/>
    <sheet xmlns:r="http://schemas.openxmlformats.org/officeDocument/2006/relationships" name="Supplementary Financial Data 40" sheetId="40" state="visible" r:id="rId40"/>
    <sheet xmlns:r="http://schemas.openxmlformats.org/officeDocument/2006/relationships" name="Schedule II - Valuation and Q41" sheetId="41" state="visible" r:id="rId41"/>
    <sheet xmlns:r="http://schemas.openxmlformats.org/officeDocument/2006/relationships" name="Overview and Basis of Present42" sheetId="42" state="visible" r:id="rId42"/>
    <sheet xmlns:r="http://schemas.openxmlformats.org/officeDocument/2006/relationships" name="Summary of Significant Accoun43" sheetId="43" state="visible" r:id="rId43"/>
    <sheet xmlns:r="http://schemas.openxmlformats.org/officeDocument/2006/relationships" name="Acquisitions - Consideration Tr" sheetId="44" state="visible" r:id="rId44"/>
    <sheet xmlns:r="http://schemas.openxmlformats.org/officeDocument/2006/relationships" name="Acquisitions - Purchase Price A" sheetId="45" state="visible" r:id="rId45"/>
    <sheet xmlns:r="http://schemas.openxmlformats.org/officeDocument/2006/relationships" name="Acquisitions -  Finite Intangib" sheetId="46" state="visible" r:id="rId46"/>
    <sheet xmlns:r="http://schemas.openxmlformats.org/officeDocument/2006/relationships" name="Acquisitions  - Indefinite Live" sheetId="47" state="visible" r:id="rId47"/>
    <sheet xmlns:r="http://schemas.openxmlformats.org/officeDocument/2006/relationships" name="Acquisitions - Pro Forma Inform" sheetId="48" state="visible" r:id="rId48"/>
    <sheet xmlns:r="http://schemas.openxmlformats.org/officeDocument/2006/relationships" name="Acquisitions Pending Acquisitio"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Supplemental Financial Inform52" sheetId="52" state="visible" r:id="rId52"/>
    <sheet xmlns:r="http://schemas.openxmlformats.org/officeDocument/2006/relationships" name="Supplemental Financial Inform53"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Earnings (Loss) Per Share Ear62" sheetId="62" state="visible" r:id="rId62"/>
    <sheet xmlns:r="http://schemas.openxmlformats.org/officeDocument/2006/relationships" name="Earnings (Loss) Per Share Ear63" sheetId="63" state="visible" r:id="rId63"/>
    <sheet xmlns:r="http://schemas.openxmlformats.org/officeDocument/2006/relationships" name="Retirement Plans and Post-Ret64" sheetId="64" state="visible" r:id="rId64"/>
    <sheet xmlns:r="http://schemas.openxmlformats.org/officeDocument/2006/relationships" name="Retirement Plans and Post-Ret65" sheetId="65" state="visible" r:id="rId65"/>
    <sheet xmlns:r="http://schemas.openxmlformats.org/officeDocument/2006/relationships" name="Retirement Plans and Post-Ret66" sheetId="66" state="visible" r:id="rId66"/>
    <sheet xmlns:r="http://schemas.openxmlformats.org/officeDocument/2006/relationships" name="Retirement Plans and Post-Ret67" sheetId="67" state="visible" r:id="rId67"/>
    <sheet xmlns:r="http://schemas.openxmlformats.org/officeDocument/2006/relationships" name="Retirement Plans and Post-Ret68" sheetId="68" state="visible" r:id="rId68"/>
    <sheet xmlns:r="http://schemas.openxmlformats.org/officeDocument/2006/relationships" name="Retirement Plans and Post-Ret69" sheetId="69" state="visible" r:id="rId69"/>
    <sheet xmlns:r="http://schemas.openxmlformats.org/officeDocument/2006/relationships" name="Retirement Plans and Post-Ret70" sheetId="70" state="visible" r:id="rId70"/>
    <sheet xmlns:r="http://schemas.openxmlformats.org/officeDocument/2006/relationships" name="Retirement Plans and Post-Ret71" sheetId="71" state="visible" r:id="rId71"/>
    <sheet xmlns:r="http://schemas.openxmlformats.org/officeDocument/2006/relationships" name="Retirement Plans and Post-Ret72" sheetId="72" state="visible" r:id="rId72"/>
    <sheet xmlns:r="http://schemas.openxmlformats.org/officeDocument/2006/relationships" name="Retirement Plans and Post-Ret73" sheetId="73" state="visible" r:id="rId73"/>
    <sheet xmlns:r="http://schemas.openxmlformats.org/officeDocument/2006/relationships" name="Retirement Plans and Post-Ret74" sheetId="74" state="visible" r:id="rId74"/>
    <sheet xmlns:r="http://schemas.openxmlformats.org/officeDocument/2006/relationships" name="Retirement Plans and Post-Ret75" sheetId="75" state="visible" r:id="rId75"/>
    <sheet xmlns:r="http://schemas.openxmlformats.org/officeDocument/2006/relationships" name="Borrowings (Details)" sheetId="76" state="visible" r:id="rId76"/>
    <sheet xmlns:r="http://schemas.openxmlformats.org/officeDocument/2006/relationships" name="Borrowings (Future Principal Pa" sheetId="77" state="visible" r:id="rId77"/>
    <sheet xmlns:r="http://schemas.openxmlformats.org/officeDocument/2006/relationships" name="Shareholders' Equity Shareholde" sheetId="78" state="visible" r:id="rId78"/>
    <sheet xmlns:r="http://schemas.openxmlformats.org/officeDocument/2006/relationships" name="Shareholders' Equity Sharehol79" sheetId="79" state="visible" r:id="rId79"/>
    <sheet xmlns:r="http://schemas.openxmlformats.org/officeDocument/2006/relationships" name="Shareholders' Equity (Dividends" sheetId="80" state="visible" r:id="rId80"/>
    <sheet xmlns:r="http://schemas.openxmlformats.org/officeDocument/2006/relationships" name="Shareholders' Equity (Share-bas" sheetId="81" state="visible" r:id="rId81"/>
    <sheet xmlns:r="http://schemas.openxmlformats.org/officeDocument/2006/relationships" name="Shareholders' Equity Sharehol82" sheetId="82" state="visible" r:id="rId82"/>
    <sheet xmlns:r="http://schemas.openxmlformats.org/officeDocument/2006/relationships" name="Shareholders' Equity Sharehol83" sheetId="83" state="visible" r:id="rId83"/>
    <sheet xmlns:r="http://schemas.openxmlformats.org/officeDocument/2006/relationships" name="Shareholders' Equity (Equity In" sheetId="84" state="visible" r:id="rId84"/>
    <sheet xmlns:r="http://schemas.openxmlformats.org/officeDocument/2006/relationships" name="Shareholders' Equity (Share-b85" sheetId="85" state="visible" r:id="rId85"/>
    <sheet xmlns:r="http://schemas.openxmlformats.org/officeDocument/2006/relationships" name="Partners' Equity (Details)" sheetId="86" state="visible" r:id="rId86"/>
    <sheet xmlns:r="http://schemas.openxmlformats.org/officeDocument/2006/relationships" name="Income Taxes Components of Inco" sheetId="87" state="visible" r:id="rId87"/>
    <sheet xmlns:r="http://schemas.openxmlformats.org/officeDocument/2006/relationships" name="Income Taxes Components of Prov" sheetId="88" state="visible" r:id="rId88"/>
    <sheet xmlns:r="http://schemas.openxmlformats.org/officeDocument/2006/relationships" name="Income Taxes Rate Reconciliatio" sheetId="89" state="visible" r:id="rId89"/>
    <sheet xmlns:r="http://schemas.openxmlformats.org/officeDocument/2006/relationships" name="Income Taxes Summary of Deferre" sheetId="90" state="visible" r:id="rId90"/>
    <sheet xmlns:r="http://schemas.openxmlformats.org/officeDocument/2006/relationships" name="Income Taxes Schedule of Unreco" sheetId="91" state="visible" r:id="rId91"/>
    <sheet xmlns:r="http://schemas.openxmlformats.org/officeDocument/2006/relationships" name="Income Taxes (Details)" sheetId="92" state="visible" r:id="rId92"/>
    <sheet xmlns:r="http://schemas.openxmlformats.org/officeDocument/2006/relationships" name="Segment Information (Details)" sheetId="93" state="visible" r:id="rId93"/>
    <sheet xmlns:r="http://schemas.openxmlformats.org/officeDocument/2006/relationships" name="Related Party Transactions (Det"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structuring Charges (Details)" sheetId="97" state="visible" r:id="rId97"/>
    <sheet xmlns:r="http://schemas.openxmlformats.org/officeDocument/2006/relationships" name="Subsequent Events - Cash Divide" sheetId="98" state="visible" r:id="rId98"/>
    <sheet xmlns:r="http://schemas.openxmlformats.org/officeDocument/2006/relationships" name="Supplementary Financial Data 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1419">
  <si>
    <t>Document and Entity Information Document - USD ($)</t>
  </si>
  <si>
    <t>12 Months Ended</t>
  </si>
  <si>
    <t>Oct. 30, 2016</t>
  </si>
  <si>
    <t>Nov. 27, 2016</t>
  </si>
  <si>
    <t>May 01, 2016</t>
  </si>
  <si>
    <t>Entity Information [Line Items]</t>
  </si>
  <si>
    <t>Entity Public Float</t>
  </si>
  <si>
    <t>Entity Registrant Name</t>
  </si>
  <si>
    <t>Broadcom Cayman L.P.</t>
  </si>
  <si>
    <t>Entity Central Index Key</t>
  </si>
  <si>
    <t>Current Fiscal Year End Date</t>
  </si>
  <si>
    <t>--10-30</t>
  </si>
  <si>
    <t>Entity Filer Category</t>
  </si>
  <si>
    <t>Non-accelerated Filer</t>
  </si>
  <si>
    <t>Document Type</t>
  </si>
  <si>
    <t>10-K</t>
  </si>
  <si>
    <t>Document Period End Date</t>
  </si>
  <si>
    <t>Oct. 30,
		2016</t>
  </si>
  <si>
    <t>Document Fiscal Year Focus</t>
  </si>
  <si>
    <t>Document Fiscal Period Focus</t>
  </si>
  <si>
    <t>FY</t>
  </si>
  <si>
    <t>Amendment Flag</t>
  </si>
  <si>
    <t>false</t>
  </si>
  <si>
    <t>Entity Well-known Seasoned Issuer</t>
  </si>
  <si>
    <t>Yes</t>
  </si>
  <si>
    <t>Entity Voluntary Filers</t>
  </si>
  <si>
    <t>No</t>
  </si>
  <si>
    <t>Entity Current Reporting Status</t>
  </si>
  <si>
    <t>Broadcom Limited [Member]</t>
  </si>
  <si>
    <t>Broadcom Ltd</t>
  </si>
  <si>
    <t>Large Accelerated Filer</t>
  </si>
  <si>
    <t>Entity Common Stock, Shares Outstanding</t>
  </si>
  <si>
    <t>Limited Partner [Member]</t>
  </si>
  <si>
    <t>General Partner [Member]</t>
  </si>
  <si>
    <t>Consolidated Balance Sheets - USD ($) $ in Millions</t>
  </si>
  <si>
    <t>Nov. 01, 2015</t>
  </si>
  <si>
    <t>Nov. 02, 2014</t>
  </si>
  <si>
    <t>Nov. 03, 2013</t>
  </si>
  <si>
    <t>Current assets:</t>
  </si>
  <si>
    <t>Cash and cash equivalents</t>
  </si>
  <si>
    <t>Trade accounts receivable, net</t>
  </si>
  <si>
    <t>Inventory</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Pension and post-retirement benefit obligations</t>
  </si>
  <si>
    <t>Other long-term liabilities</t>
  </si>
  <si>
    <t>Total Liabilities</t>
  </si>
  <si>
    <t>Commitments and contingencies (Note 14)</t>
  </si>
  <si>
    <t xml:space="preserve"> </t>
  </si>
  <si>
    <t>Common Stock, Value, Issued</t>
  </si>
  <si>
    <t>Non-economic voting preference shares, no par value; 22,804,591 shares and no shares issued and outstanding on October, 30, 2016 and November 1, 2015, respectively</t>
  </si>
  <si>
    <t>Retained Earnings (Accumulated Deficit)</t>
  </si>
  <si>
    <t>Accumulated Other Comprehensive Loss</t>
  </si>
  <si>
    <t>Total Broadcom Limited shareholders’ equity</t>
  </si>
  <si>
    <t>Noncontrolling interest</t>
  </si>
  <si>
    <t>Total shareholders’ equity</t>
  </si>
  <si>
    <t>Total liabilities and partners' capital/shareholders' equity</t>
  </si>
  <si>
    <t>Broadcom Cayman L.P. [Member]</t>
  </si>
  <si>
    <t>General Partners' Capital Account</t>
  </si>
  <si>
    <t>Limited Partners' Capital Account</t>
  </si>
  <si>
    <t>Total partners' capital/shareholders' equity</t>
  </si>
  <si>
    <t>Consolidated Balance Sheets - (Parenthetical) - shares</t>
  </si>
  <si>
    <t>Ordinary Shares, Shares, Issued</t>
  </si>
  <si>
    <t>Ordinary Shares, Shares, Outstanding (shares)</t>
  </si>
  <si>
    <t>Special Voting Shares Issued (shares)</t>
  </si>
  <si>
    <t>Special Voting Shares Outstanding</t>
  </si>
  <si>
    <t>Broadcom Cayman L.P. [Member] | Common Class A [Member]</t>
  </si>
  <si>
    <t>Consolidated Statements of Operations - USD ($) shares in Millions, $ in Millions</t>
  </si>
  <si>
    <t>Net revenue</t>
  </si>
  <si>
    <t>Cost of products sold:</t>
  </si>
  <si>
    <t>Cost of products sold</t>
  </si>
  <si>
    <t>Purchase accounting effect on inventory</t>
  </si>
  <si>
    <t>Amortization of acquisition-related intangible assets</t>
  </si>
  <si>
    <t>Restructuring charges</t>
  </si>
  <si>
    <t>Total cost of products sold</t>
  </si>
  <si>
    <t>Gross margin</t>
  </si>
  <si>
    <t>Research and development</t>
  </si>
  <si>
    <t>Selling, general and administrative</t>
  </si>
  <si>
    <t>Restructuring, impairment and disposal charges</t>
  </si>
  <si>
    <t>Total operating expenses</t>
  </si>
  <si>
    <t>Operating income (loss)</t>
  </si>
  <si>
    <t>Interest expense</t>
  </si>
  <si>
    <t>Loss on extinguishment of debt</t>
  </si>
  <si>
    <t>Other income, net</t>
  </si>
  <si>
    <t>Income (loss) from continuing operations before income taxes</t>
  </si>
  <si>
    <t>Provision for income taxes</t>
  </si>
  <si>
    <t>Income (loss) from continuing operations</t>
  </si>
  <si>
    <t>Loss from discontinued operations, net of income taxes</t>
  </si>
  <si>
    <t>Net income (loss)</t>
  </si>
  <si>
    <t>Net loss attributable to noncontrolling interest</t>
  </si>
  <si>
    <t>Net income (loss) attributable to ordinary shares</t>
  </si>
  <si>
    <t>Basic income per share:</t>
  </si>
  <si>
    <t>Income (loss) per share from continuing operations (in dollars per share)</t>
  </si>
  <si>
    <t>Income (loss) per share from discontinued operations (in dollars per share)</t>
  </si>
  <si>
    <t>Net income (loss) per share (in dollars per share)</t>
  </si>
  <si>
    <t>Diluted income per share:</t>
  </si>
  <si>
    <t>Loss per share from discontinued operations, net of income taxes (USD per share)</t>
  </si>
  <si>
    <t>Weighted-average shares:</t>
  </si>
  <si>
    <t>Basic (in shares)</t>
  </si>
  <si>
    <t>Diluted (in shares)</t>
  </si>
  <si>
    <t>Cash dividends declared and paid per share (dollars per share)</t>
  </si>
  <si>
    <t>Distribution Made to Limited Partner, Distributions Paid, Per Unit</t>
  </si>
  <si>
    <t>General Partner Distributions</t>
  </si>
  <si>
    <t>Net Income (Loss) Allocated to General Partners</t>
  </si>
  <si>
    <t>Net Income (Loss) Allocated to Limited Partners</t>
  </si>
  <si>
    <t>Net Income (Loss) Available to Common Stockholders, Basic</t>
  </si>
  <si>
    <t>Partnership REUs [Member] | Broadcom Cayman L.P. [Member]</t>
  </si>
  <si>
    <t>General Partner [Member] | Common Stock [Member] | Broadcom Cayman L.P. [Member]</t>
  </si>
  <si>
    <t>Consolidated Statements of Comprehensive Income - USD ($) $ in Millions</t>
  </si>
  <si>
    <t>Reclassification to net income (loss)</t>
  </si>
  <si>
    <t>Unrealized loss on defined benefit pension plans and post-retirement benefit plans</t>
  </si>
  <si>
    <t>Other comprehensive loss</t>
  </si>
  <si>
    <t>Comprehensive income (loss)</t>
  </si>
  <si>
    <t>Comprehensive income (loss) attributable to ordinary shares</t>
  </si>
  <si>
    <t>Comprehensive loss attributable to noncontrolling interest</t>
  </si>
  <si>
    <t>Consolidated Statements of Cash Flows - USD ($) $ in Millions</t>
  </si>
  <si>
    <t>Cash flows from operating activities:</t>
  </si>
  <si>
    <t>Adjustments to reconcile net income (loss) to net cash provided by operating activities:</t>
  </si>
  <si>
    <t>Depreciation and amortization</t>
  </si>
  <si>
    <t>Share-based compensation</t>
  </si>
  <si>
    <t>Excess tax benefits from share-based compensation</t>
  </si>
  <si>
    <t>Non-cash restructuring, impairment and disposal charges</t>
  </si>
  <si>
    <t>Non-cash portion of debt extinguishment loss</t>
  </si>
  <si>
    <t>Deferred taxes</t>
  </si>
  <si>
    <t>Amortization of debt issuance costs and accretion of debt discount</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Proceeds from sales and maturities of investments</t>
  </si>
  <si>
    <t>Net cash used in investing activities</t>
  </si>
  <si>
    <t>Cash flows from financing activities:</t>
  </si>
  <si>
    <t>Proceeds from term loan borrowings</t>
  </si>
  <si>
    <t>Proceeds from Convertible Debt</t>
  </si>
  <si>
    <t>Debt repayments</t>
  </si>
  <si>
    <t>Payments of assumed debt</t>
  </si>
  <si>
    <t>Debt issuance costs</t>
  </si>
  <si>
    <t>Dividend and distribution payments</t>
  </si>
  <si>
    <t>Issuance of ordinary shares</t>
  </si>
  <si>
    <t>Repurchases of ordinary shares</t>
  </si>
  <si>
    <t>Net cash provided by (used in) financing activities</t>
  </si>
  <si>
    <t>Net change in cash and cash equivalents</t>
  </si>
  <si>
    <t>Cash and cash equivalents at the beginning of period</t>
  </si>
  <si>
    <t>Cash and cash equivalents at end of period</t>
  </si>
  <si>
    <t>Cash paid for interest</t>
  </si>
  <si>
    <t>Cash paid for income taxes, net of refunds</t>
  </si>
  <si>
    <t>Payments of Ordinary Dividends, Common Stock</t>
  </si>
  <si>
    <t>Payments of Capital Distribution</t>
  </si>
  <si>
    <t>Proceeds from Partnership Contribution</t>
  </si>
  <si>
    <t>Consolidated Statement of Shareholders' Equity Statement - USD ($) $ in Millions</t>
  </si>
  <si>
    <t>Total</t>
  </si>
  <si>
    <t>Special Voting Shares [Member]</t>
  </si>
  <si>
    <t>Ordinary Shares [Member]</t>
  </si>
  <si>
    <t>Restricted Exchangeable Unit [Member]</t>
  </si>
  <si>
    <t>Common Stock Including Additional Paid in Capital [Member]</t>
  </si>
  <si>
    <t>Retained Earnings [Member]</t>
  </si>
  <si>
    <t>AOCI Attributable to Parent [Member]</t>
  </si>
  <si>
    <t>Noncontrolling Interest [Member]</t>
  </si>
  <si>
    <t>Broadcom Cayman L.P. [Member]Common Stock Including Additional Paid in Capital [Member]</t>
  </si>
  <si>
    <t>Broadcom Cayman L.P. [Member]Retained Earnings [Member]</t>
  </si>
  <si>
    <t>Broadcom Cayman L.P. [Member]AOCI Attributable to Parent [Member]</t>
  </si>
  <si>
    <t>Broadcom Cayman L.P. [Member]General Partner [Member]</t>
  </si>
  <si>
    <t>Broadcom Cayman L.P. [Member]General Partner [Member]Common Stock Including Additional Paid in Capital [Member]</t>
  </si>
  <si>
    <t>Broadcom Cayman L.P. [Member]General Partner [Member]Common Stock Including Additional Paid in Capital [Member]General Partner [Member]</t>
  </si>
  <si>
    <t>Broadcom Cayman L.P. [Member]Limited Partner [Member]</t>
  </si>
  <si>
    <t>Broadcom Cayman L.P. [Member]Limited Partner [Member]Partnership REUs [Member]</t>
  </si>
  <si>
    <t>Total liabilities and shareholders' equity</t>
  </si>
  <si>
    <t>Stockholders' Equity Attributable to Noncontrolling Interest</t>
  </si>
  <si>
    <t>Partners' Capital Account, Units</t>
  </si>
  <si>
    <t>Partners' Capital</t>
  </si>
  <si>
    <t>Issuance of ordinary shares in connection with equity incentive plans</t>
  </si>
  <si>
    <t>Stock Issued During Period, Value, Share-based Compensation, Net of Forfeitures</t>
  </si>
  <si>
    <t>Stock Repurchased and Retired During Period, Shares</t>
  </si>
  <si>
    <t>Stock Repurchased and Retired During Period, Value</t>
  </si>
  <si>
    <t>Business Combination, Consideration Transferred, Equity Interests Issued and Issuable</t>
  </si>
  <si>
    <t>Other Comprehensive (Income) Loss, Pension and Other Postretirement Benefit Plans, Adjustment, Net of Tax</t>
  </si>
  <si>
    <t>Adjustments to Additional Paid in Capital, Share-based Compensation, Requisite Service Period Recognition</t>
  </si>
  <si>
    <t>Cash dividends paid to ordinary shareholders</t>
  </si>
  <si>
    <t>Adjustments to Additional Paid in Capital, Convertible Debt with Conversion Feature</t>
  </si>
  <si>
    <t>Net Income (Loss) Attributable to Noncontrolling Interest</t>
  </si>
  <si>
    <t>Stock Issued During Period, Shares, Conversion of Convertible Securities</t>
  </si>
  <si>
    <t>Adjustments to Additional Paid in Capital, Equity Component of Convertible Debt, Subsequent Adjustments</t>
  </si>
  <si>
    <t>Stock Issued During Period, Shares, Acquisitions</t>
  </si>
  <si>
    <t>Stock Issued During Period, Value, Acquisitions</t>
  </si>
  <si>
    <t>Noncontrolling Interest, Decrease from Distributions to Noncontrolling Interest Holders</t>
  </si>
  <si>
    <t>Partners' Capital Account, Units, Converted</t>
  </si>
  <si>
    <t>Partners' Capital Account, Exchanges and Conversions</t>
  </si>
  <si>
    <t>Partners' Capital Account, Units, Acquisitions</t>
  </si>
  <si>
    <t>Partners' Capital Account, Acquisitions</t>
  </si>
  <si>
    <t>Limited Partners' Capital Account, Distribution Amount</t>
  </si>
  <si>
    <t>General Partners' Capital Account, Period Distribution Amount</t>
  </si>
  <si>
    <t>Partners' Capital Account, Distributions</t>
  </si>
  <si>
    <t>Adjustments to Additional Paid in Capital, General Partner Transaction</t>
  </si>
  <si>
    <t>Overview and Basis of Presentation</t>
  </si>
  <si>
    <t>Organization, Consolidation and Presentation of Financial Statements [Abstract]</t>
  </si>
  <si>
    <t>Organization, Consolidation and Presentation of Financial Statements</t>
  </si>
  <si>
    <t>Overview and Basis of Presentation Overview Broadcom Limited, or Broadcom, is a leading designer, developer and global supplier of a broad range of semiconductor devices with a focus on complex digital and mixed signal complementary metal oxide semiconductor, or CMOS, based devices and analog III-V based products. We have a history of innovation and offer thousands of products that are used in end products such as enterprise and data center networking, home connectivity, set-top boxes, broadband access, telecommunication equipment, smartphones, data center servers and storage systems, factory automation, power generation and alternative energy systems, and electronic displays. We have four reportable segments: wired infrastructure, wireless communications, enterprise storage and industrial &amp; other, which align with our principal target markets. Broadcom, a company organized under the laws of the Republic of Singapore, is the successor to Avago Technologies Limited, or Avago. Broadcom Cayman L.P., or the Partnership, is an exempted limited partnership formed under the laws of the Cayman Islands in order to effect the business combination between Avago and Broadcom Corporation, a California corporation, or BRCM. On February 1, 2016, pursuant to an Agreement and Plan of Merger dated as of May 28, 2015, or the Broadcom Agreement, Broadcom, Avago, BRCM, the Partnership, and certain other parties completed various transactions, including a scheme of arrangement under Singapore law between Avago and Broadcom, or the Avago Scheme. Pursuant to the Avago Scheme, all issued ordinary shares of Avago were exchanged on a one -for-one basis for newly issued ordinary shares of Broadcom. Immediately following the consummation of the Avago Scheme, two subsidiaries of Broadcom merged with and into BRCM with BRCM as the surviving corporation of each such merger, or the Broadcom Merger. Following the Avago Scheme and the Broadcom Merger, or the Broadcom Transaction, each of Avago and BRCM became indirect subsidiaries of Broadcom and the Partnership. Broadcom is the Partnership’s sole General Partner and currently owns a majority interest (by vote and value) in the Partnership represented by common partnership units, or Common Units. The balance of the partnership units are held by certain former BRCM shareholders, or the Limited Partners, in the form of restricted exchangeable limited partnership units, or Partnership REUs. As General Partner, Broadcom has the exclusive right, power and authority to manage, control, administer and operate the business and affairs and to make decisions regarding the undertaking and business of the Partnership in accordance with the Partnership’s amended and restated exempted limited partnership agreement, or Partnership Agreement, as amended from time to time, and applicable laws. There is no board of directors of the Partnership. The Avago Scheme was accounted for in all periods presented using a carryover basis, similar to a pooling-of-interests, as the transaction was premised on a non-substantive exchange in order to facilitate the acquisition of BRCM, resulting in the retention of the historical basis of accounting. Under this method of accounting, Broadcom and Avago were treated as if they had always been combined for accounting and financial reporting purposes. The Broadcom Merger is discussed in further detail in Note 3. “Acquisitions.” The Partnership REUs are deemed to be registered under Section 12(b) of the Securities Exchange Act of 1934, as amended, or the Exchange Act, and the Partnership is subject to the informational requirements of the Exchange Act and the rules and regulations promulgated thereunder. The consolidated financial statements and accompanying notes are being presented in a combined report being filed by two separate registrants: Broadcom and the Partnership. The differences in the consolidated financial statements relate to the noncontrolling interest that represents the outstanding Partnership REUs and transactions between Broadcom and the Partnership, which are accounted for as capital transactions. Refer to Note 9. “Shareholders’ Equity” and Note 10. “Partners’ Capital” for additional information. Unless stated otherwise or the context otherwise requires, references to “Broadcom,” “we,” “our” and “us” mean Broadcom Limited and its consolidated subsidiaries, including Broadcom Cayman L.P. References to the “Partnership” mean Broadcom Cayman L.P. and its consolidated subsidiaries. Financial information and results of operations presented for the periods prior to February 1, 2016 relate to Avago, our predecessor, and relate to Broadcom and the Partnership for the periods after February 1, 2016. Basis of Presentation We operate on a 52- or 53-week fiscal year ending on the Sunday closest to October 31. Our fiscal year ended October 30, 2016 , or fiscal year 2016 , was a 52-week fiscal year. The first quarter of our fiscal year 2016 ended on January 31, 2016, the second quarter ended on May 1, 2016 and the third quarter ended on July 31, 2016. Our fiscal year ended November 1, 2015 , or fiscal year 2015 and our fiscal year ended November 2, 2014 , or fiscal year 2014 were also 52-week fiscal years. As a result of Broadcom’s controlling interest in the Partnership, we consolidate the financial results of the Partnership and present a noncontrolling interest for the portion of the Partnership we do not own in our consolidated financial statements. Net loss attributable to noncontrolling interest in the consolidated statements of operations represents the portion of loss attributable to the economic interest in the Partnership owned by the Limited Partners. The accompanying consolidated financial statements include the results of operations of BRCM and other acquisitions commencing as of their respective acquisition dates.</t>
  </si>
  <si>
    <t>Summary of Significant Accounting Policies Summary of Significant Accounting Policies</t>
  </si>
  <si>
    <t>Accounting Policies [Abstract]</t>
  </si>
  <si>
    <t>Significant Accounting Policies [Text Block]</t>
  </si>
  <si>
    <t>Summary of Significant Accounting Policies Our consolidated financial statements include the accounts of Broadcom and the Partnership, respectively, and their subsidiaries. All intercompany balances and transactions have been eliminated in consolidation. 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 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 Cash and cash equivalents and short-term investments. We consider all highly liquid investment securities with original or remaining maturities of three months or less at the date of purchase to be cash equivalents. We determine the appropriate classification of our cash and cash equivalents at the time of purchase. 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9 million and $3 million as of October 30, 2016 and November 1, 2015 , respectively.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October 30, 2016 and November 1, 2015 were $283 million and $72 million , respectively.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 Inventory.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balance determined by this analysis becomes the basis for our excess inventory charge and the written-down value of the inventory becomes its new cost basis. Retirement benefits. Post-retirement benefit plan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pension plans differ from our current assumptions, the benefit obligations may be over- or under-valued. The key benefit plan assumptions are the discount rate and the expected rate of return on plan assets. The assumptions discussed below are for the U.S. retirement benefit plans. For the non-U.S. plans, we chose assumptions specific to each country. The U.S. discount rates are based on the results of matching expected plan benefit payments with cash flows from a hypothetical yield curve constructed with high-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 Derivative instruments. We are subject to foreign currency risks for transactions denominated in foreign currencies, primarily the Singapore Dollar, Malaysian Ringgit,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net, in our consolidated statements of operations.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 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Long-lived assets.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Delivery is considered to have occurred when title and risk of loss have transferred to the customer.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 to the distributo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We also record reductions of revenue for rebates, in the same period that the related revenue is recorded. We accrue 100% of potential rebates at the time of sale and do not apply a breakage factor. We reverse the accrual of unclaimed rebate amounts as specific rebate programs contractually end and when we believe unclaimed rebates are no longer subject to payment and will not be paid. Thus, the reversal of unclaimed rebates may have a positive impact on our net revenue and results of operations in subsequent periods.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Research and developmen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 Share-based compensation expense. We recognize compensation expense for time-based share options and employee share purchase plan rights based on the estimated grant-date fair value method required under the applicable authoritative guidance using the Black-Scholes valuation model with a straight-line amortization method. We recognize compensation expense for time-based restricted share units, or RSUs, using the straight-line amortization method based on the fair value of RSUs on the date of grant. The fair value of RSUs is the closing market price of Broadcom ordinary shares on the date of grant, reduced by the present value of dividends expected to be paid on Broadcom ordinary shares prior to vesting. Certain equity awards granted included both service and market conditions. The fair value of market-based awards was estimated on the date of grant using the Monte Carlo simulation technique. Assumptions utilized in the Monte Carlo simulation model follow the same methodology as our time-based option awards. Compensation expense for market-based awards is amortized based upon a graded vesting method over the service period. Since the applicable authoritative guidance requires share-based compensation expense to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 We recognize a benefit from share-based compensation in shareholders' equity if an incremental tax benefit is realized by following the ordering provisions of the tax law. Shipping and handling costs. Our shipping and handling costs charged to customers are included in net revenue and the associated expense is included in cost of products sold in the consolidated statements of operations for all periods presented. Advertising. Advertising costs are expensed as incurred and included within selling, general and administrative expense. Advertising costs were not material for fiscal years 2016 , 2015 or 2014 . 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Earnings per share. Basic net income (loss) per share is computed by dividing net income (loss) attributable to ordinary shares by the weighted-average number of Broadcom ordinary shares outstanding during the period. Diluted net income (loss) per share is computed by dividing net income (loss) attributable to ordinary shares and, if the Partnership REUs are dilutive, net income (loss) attributable to noncontrolling interest by the weighted-average number of Broadcom ordinary shares and potentially dilutive share equivalents outstanding during the period. Diluted shares outstanding include the dilutive effect of in-the-money share options, RSUs and employee share purchase rights under the Amended and Restated Broadcom Limited Employee Share Purchase Plan, or ESPP (together referred to as equity awards) and the 2.0% Convertible Senior Notes due 2021 issued by Avago,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ordinary shares or a combination of both at our option. The dilutive effect of the Partnership REUs is calculated using the if-converted method. The if-converted method assumes that the Partnership REUs were converted at the beginning of the reporting period. Reclassifications. Certain reclassifications have been made to the prior period consolidated balance sheet and consolidated statements of cash flows. These reclassifications have no impact on the previously reported net assets or net cash activities. Recently Adopted Accounting Guidance In November 2015, the Financial Accounting Standards Board, or FASB, issued guidance that simplifies the presentation of deferred tax assets and liabilities in a classified balance sheet. This guidance eliminates the requirement to present deferred tax assets and liabilities as current and non-current in a classified balance sheet. Instead, all deferred tax assets and liabilities are classified as non-current. We adopted this guidance during the first quarter of fiscal year 2016 on a prospective basis. The adoption resulted in $116 million of net current deferred tax assets being reclassified from other current assets to other long-term assets on our January 31, 2016 condensed consolidated balance sheet. In April 2015, the FASB amended the guidance related to the financial statement presentation of debt issuance costs.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We early-adopted this guidance during the fiscal quarter ended May 1, 2016, and applied its provisions retrospectively, as required. The adoption resulted in $13 million of other current assets and $64 million of other long-term assets being reclassified to long-term debt on our consolidated balance sheet as of November 1, 2015. In May 2015, the FASB amended the guidance related to the fair value hierarchy. This guidance removes the requirement to categorize within the fair value hierarchy all investments for which fair value is measured using the net asset value, or NAV, per share practical expedient. In addition, this guidance eliminates the requirement to make certain disclosures for all investments that are eligible to be measured at fair value using the NAV per share practical expedient, and instead limits the disclosure to those investments for which the entity has elected to measure fair value using the NAV practical expedient. We early adopted this guidance on a retrospective basis in fiscal year 2016. The adoption of this authoritative guidance changed the presentation of our disclosures for applicable investments in Note 7. “Retirement Plans and Post-Retirement Benefits.” Recent Accounting Guidance Not Yet Adopted In October 2016, the FASB issued updated guidance related to the recognition of income tax consequences of an intra-entity transfer of an asset other than inventory. This guidance will be effective for the first quarter of our fiscal year 2018; however, early adoption is permitted. The adoption of this guidance will increase our income tax provision for periods in which we perform intra-entity transfers. In August 2016, the FASB issued guidance related to the classification of certain transactions on the statement of cash flows. This guidance will be effective for the first quarter of our fiscal year 2019; however, early adoption is permitted. We will present our statement of cash flows in accordance with this guidance for transactions occurring subsequent to adoption.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our fiscal year 2018; however, early adoption is permitted. We are currently planning to early adopt this guidance in the first quarter of fiscal year 2017 and we are evaluating the impact that this guidance will have on our consolidated financial statem</t>
  </si>
  <si>
    <t>Acquisition (Notes)</t>
  </si>
  <si>
    <t>Business Combinations [Abstract]</t>
  </si>
  <si>
    <t>Business Combination Disclosure [Text Block]</t>
  </si>
  <si>
    <t>Acquisition of Broadcom Corporation The Broadcom Merger closed on February 1, 2016, or the Acquisition Date, pursuant to the terms of the Broadcom Agreement. The aggregate consideration for the Broadcom Merger, which consisted of both cash and equity consideration, was approximately $28,758 million , net of cash acquired. We funded the cash portion of the Broadcom Merger with the net proceeds from the issuance of the 2016 Term Loans, as defined and discussed in further detail in Note 8. “Borrowings,” as well as cash on hand of the combined companies. BRCM was a leader in semiconductor solutions for wired and wireless communications and provided a broad portfolio of highly-integrated system-on-a-chip solutions that seamlessly deliver voice, video, data and multimedia connectivity in the home, office and mobile environments. We acquired BRCM to position us as a global diversified leader in wired and wireless communication semiconductors and to deepen our broad portfolios, and to enable us to better address the evolving needs of customers across the wired and wireless end markets. The aggregate consideration for the Broadcom Merger, net of cash acquired, consisted of the following (in millions): Cash for outstanding BRCM common stock $ 16,798 Fair value of Broadcom ordinary shares issued for outstanding BRCM common stock 15,438 Fair value of Partnership REU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 Broadcom issued 112 million ordinary shares and the Partnership issued 23 million Partnership REUs, all of which are valued and presented in the above table, to former BRCM shareholders in the Broadcom Merger. Broadcom also assumed unvested RSUs originally granted by BRCM and converted them into 6 million of Broadcom RSUs. The portion of the fair value of partially vested assumed RSUs associated with prior service of BRCM employees represented a component of the total consideration, as presented above, and was valued based on Broadcom’s ordinary share price as of the Acquisition Date. We allocated the purchase price to tangible and intangible assets acquired and liabilities assumed based on their estimated fair values. The fair value of identifiable intangible assets acquired was based on estimates and assumptions made by management at the time of acquisition. During the fourth quarter of fiscal year 2016, we made adjustments to certain tax balances, resulting in a $52 million decrease in goodwill. As additional information becomes available, such as finalization of the estimated fair value of tax related items, we may further revise our preliminary purchase price allocation during the remainder of the measurement period (which will not exceed 12 months from the Acquisition Date). Any such revisions or changes may be material as we finalize the fair values of the tangible and intangible assets acquired and liabilities assumed. Our preliminary allocation of the total purchase price, net of cash acquired, is as follows (in millions): Estimated Fair Value Trade accounts receivable $ 669 Inventory 1,853 Assets held-for-sale 833 Other current assets 194 Property, plant and equipment 889 Goodwill 23,024 Intangible assets 14,808 Other long-term assets 121 Total assets acquired 42,391 Accounts payable (559 ) Employee compensation and benefits (104 ) Current portion of long-term debt (1,475 ) Other current liabilities (791 ) Long-term debt (139 ) Other long-term liabilities (10,565 ) Total liabilities assumed (13,633 ) Fair value of net assets acquired $ 28,758 Goodwill was primarily attributable to the assembled workforce, anticipated synergies and economies of scale expected from the operations of the combined company. The synergies include certain cost savings, operating efficiencies, and other strategic benefits projected to be achieved as a result of the Broadcom Merger. Goodwill is not expected to be deductible for tax purposes. The assets held-for-sale represented those BRCM businesses that were not aligned with our strategic objectives. The sales of these businesses are discussed in Note 4. “Supplemental Financial Information.” Our results of continuing operations for fiscal year 2016 include $6,993 million of net revenue attributable to BRCM. It is impracticable to determine the effect on net income attributable to BRCM for fiscal year 2016 as we immediately integrated BRCM into our ongoing operations. Transaction costs of $42 million incurred in connection with the Broadcom Merger are included in selling, general and administrative expense in the consolidated statements of operations for fiscal year 2016 . Intangible Assets Identified intangible assets and their respective useful lives were as follows: Fair Value Weighted-Average Amortization Periods (In years) Developed technology $ 9,010 6 Customer contracts and related relationships 2,703 2 Order backlog 750 &lt; 1 Trade name 350 17 Other 45 16 Total identified finite-lived intangible assets 12,858 In-process research and development 1,950 N/A Total identified intangible assets, net of assets held-for-sale 14,808 Intangible assets included in assets held-for-sale 320 Identified intangible assets $ 15,128 Developed technology relates to products for wired and wireless communicatio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CM. Customer contracts and related relationships were valued using the with-and-without-method under the income approach. In this method, the fair value was measured by the difference between the present values of the cash flows with and without the existing customers in place over the period of time necessary to reacquire the customers. The economic useful life was determined based on historical customer turnover rates.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Broadcom”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Acquisition Date. The following table summarizes the details of IPR&amp;D by category as of the Acquisition Date ($ in millions): Description IPR&amp;D Percentage of Completion Estimated Cost to Complete Expected Release Date (by fiscal year) Set-top box solutions $ 90 56 % $ 90 2016 - 2017 Broadband carrier access solutions $ 390 34 % $ 376 2016 - 2018 Carrier switch solutions $ 270 51 % $ 255 2016 - 2019 Compute and connectivity solutions $ 170 61 % $ 136 2016 - 2018 Physical layer product solutions $ 190 51 % $ 71 2016 - 2019 Wireless connectivity combo solutions $ 770 57 % $ 364 2016 - 2018 Touch controllers $ 70 39 % $ 21 2016 - 2017 Discount rates of 14% and 16% were applied to the projected cash flows to reflect the risk related to these wired and wireless IPR&amp;D projects, respectively. These discount rates represent a premium of 2% over the respective wired and wireless weighted-average cost of capital to reflect the higher risk and uncertainty of the cash flows for IPR&amp;D relative to the overall businesses. Subsequent to the Acquisition Date, $411 million of acquired IPR&amp;D was written-off to restructuring, impairment and disposal charges, as we will no longer develop and invest in these projects. The majority of these abandoned IPR&amp;D projects were included in the wireless connectivity combo and broadband carrier access solutions above. Unaudited Pro Forma Information The following unaudited pro forma financial information presents combined results of operations for each of the periods presented, as if BRCM had been acquired as of the beginning of fiscal year 2015. The unaudited pro forma financial information for fiscal years 2016 and 2015 combined the historical results of Avago for the fiscal quarter ended January 31, 2016 and the fiscal year ended November 1, 2015 and the historical results of BRCM for the three months ended December 31, 2015 and the twelve months ended September 30, 2015, representing BRCM’s previous reporting periods prior to the Acquisition Date, and the historical results of Broadcom for the fiscal quarters ended May 1, 2016, July 31, 2016 and October 30, 2016. The pro forma information includes adjustments to amortization and depreciation for intangible assets and property, plant and equipment acquired, adjustments to share-based compensation expense, the purchase accounting effect on inventory acquired, interest expense for the additional indebtedness incurred to complete the acquisition, restructuring charges in connection with the acquisition and transaction costs. For fiscal year 2015, non-recurring pro forma adjustments directly attributable to the Broadcom Merger included (i) the purchase accounting effect of inventory acquired of $1,185 million , (ii) the write-off of debt issuance costs of $141 million in connection with the repayment of certain borrowings, (iii) acquisition costs of $60 million and (iv) BRCM interest expense of $34 million .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in millions, except for per share amounts): Fiscal Year 2016 2015 Pro forma net revenue $ 15,281 $ 15,296 Pro forma net loss from continuing operations $ (1,255 ) $ (433 ) Pro forma net loss $ (1,367 ) $ (460 ) Pro forma net loss attributable to ordinary shares $ (1,291 ) $ (435 ) Pro forma loss per share attributable to ordinary shares - basic and diluted $ (3.53 ) $ (1.16 ) Other Acquisitions We completed additional acquisitions in 2016, 2015 and 2014 to enhance our competitive positions. In addition to BRCM, we completed three immaterial acquisitions in 2016. On May 5, 2015, we acquired Emulex Corporation, or Emulex, a leader in network connectivity, monitoring and management. We acquired Emulex to broaden our portfolios to better serve the enterprise storage end market. On May 6, 2014, we acquired LSI Corporation, or LSI, a company that provides high-performance storage and networking semiconductors used in hard disk drives, solid state drives, communication systems, computer servers, storage systems and personal computers. We acquired LSI to enhance our competitive position in the enterprise storage market to expand Broadcom's product offerings and to provide us with system-level expertise in the wired infrastructure market. On August 12, 2014, we acquired PLX Technology, Inc. or PLX, a provider of peripheral component interconnect express, or PCIe, semiconductor and software connectivity solutions. We acquired PLX to broaden our portfolio to better serve the enterprise storage and networking end markets. The consolidated financial statements include the results of operations of Emulex, LSI, PLX and other acquisitions commencing as of their respective acquisition dates. Total consideration for each the acquisitions consisted of the following (in millions): Fiscal Year of Acquisition 2015 2014 2014 Emulex LSI PLX Cash paid to stockholders $ 582 $ 6,344 $ 299 Cash paid for options and restricted stock units — 154 9 Fair value of partially vested assumed equity awards 5 20 — Total purchase price 587 6,518 308 Less: cash acquired 188 854 11 Total purchase price, net of cash acquired $ 399 $ 5,664 $ 297 In connection with the LSI and Emulex acquisitions, we assumed stock options and RSUs, originally granted by LSI and Emulex, and converted them into Avago share options and RSUs. The portion of the fair value of partially vested equity awards associated with prior service of acquired employees represents a component of the total consideration, as presented above. Stock options assumed were valued using the Black-Scholes option pricing model based on the exercise behavior of Avago's employees. RSUs were valued based on Avago’s share price as of the acquisition dates. Acquisition related transaction costs such as legal, accounting and other related expense were presented primarily as a component of selling, general and administrative expense in our consolidated statements of operations. During fiscal years 2015 and 2014, we incurred $26 million and $35 million , respectively, in transaction costs related to acquisitions. Our results of continuing operations for fiscal year 2015 include $181 million of net revenue attributable to Emulex after May 5, 2015 and our results of continuing operations for fiscal year 2014 include $1,050 million of net revenue attributable to LSI after May 6, 2014. It is impracticable to determine the effect on net income resulting from these acquisitions, as we immediately integrated these acquisitions into our ongoing operations. For each of our acquisitions below, the allocation of the purchase price to tangible and identified intangible assets acquired was based on similar allocation and valuation methodologies as the BRCM acquisition. Goodwill was primarily attributable to the assembled workforce, anticipated synergies and economies of scale expected from the operations of the combined companies. The synergies include certain cost savings, operating efficiencies, and other strategic benefits projected to be achieved as a result of these acquisitions. Goodwill is not expected to be deductible for tax purposes. Our allocation of the purchase price for each of these acquisitions, net of cash acquired, is as follows (in millions): Fiscal Year of Acquisition 2015 2014 2014 Emulex LSI PLX Trade accounts receivable $ 50 $ 282 $ 12 Inventory 61 372 25 Assets held-for-sale 83 450 26 Other current assets 7 174 4 Property, plant and equipment 28 260 7 Goodwill 83 1,220 75 Intangible assets 388 3,865 191 Other long-term assets 14 178 — Total assets acquired 714 6,801 340 Accounts payable (36 ) (207 ) (5 ) Employee compensation and benefits (20 ) (91 ) (4 ) Other current liabilities (15 ) (156 ) (6 ) Pension and post-retirement benefit obligations — (446 ) — Long-term debt (178 ) — — Other long-term liabilities (66 ) (237 ) (28 ) Total liabilities assumed (315 ) (1,137 ) (43 ) Fair value of net assets acquired $ 399 $ 5,664 $ 297 The assets held-for-sale represented businesses that were not aligned with our strategic objectives. The sales of these businesses are discussed in Note 4. “Supplemental Financial Information.” Intangible Assets Identified intangible assets acquired consisted of the following (in millions): Fiscal Year of Acquisition 2015 2014 2014 Estimated Useful Lives Emulex LSI PLX (In years) Developed technology $ 227 $ 1,961 $ 118 4-10 Customer relationships 131 1,415 39 8-10 Order backlog 5 106 — &lt;1 Trade names 10 178 5 5-8 Other — 13 — 3-8 Total identified finite-lived intangible assets 373 3,673 162 In-process research and development 15 192 29 Total identified intangible assets $ 388 $ 3,865 $ 191 The following table summarizes the details of the IPR&amp;D projects by acquisition ($ in millions): Acquisition Description IPR&amp;D Discount Rate Percentage of Completion Estimated Cost to Complete Expected Release Date (By fiscal year) Emulex Fibre Channel product $ 7 24 % 33 % $ 26 2016 Emulex Ethernet product $ 8 26 % 48 % $ 7 2015 LSI Serial attached small computer system interface controllers for enterprise storage systems $ 97 15 % 17 % $ 251 2016 LSI High speed mix signal transceivers for enterprise and client hard disk drives storage systems - Gen2 and Gen3 $ 18 15 % 63% and 25% $ 34 2015 and 2017 PLX ExpressFabric platform for PCIe solid state drives and extension of PCIe use $ 29 21 % 70 % $ 5 2015 In addition, $71 million of IPR&amp;D was sold to Intel in connection with the sale of the LSI Axxia networking business, or Axxia, in November 2014. Unaudited Pro Forma Information The following unaudited pro forma financial information presents combined results of operations for fiscal year 2014 as if LSI had been acquired as of the beginning of fiscal year 2013. The pro forma information excludes the results of operations of LSI's Flash business and Axxia and includes adjustments to amortization and depreciation for intangible assets and property, plant and equipment acquired, adjustments to share-based compensation expense and interest expense for the additional indebtedness incurred to complete the acquisition, restructuring charges in connection with the acquisition and transaction costs. The pro forma data are for informational purposes only and are not necessarily indicative of the consolidated results of operations of the combined business had the acquisitions actually occurred at the beginning of fiscal year 2013 or of the results of future operations of the combined business. Consequently, actual results differ from the unaudited pro forma information presented below (in millions, except for per share amounts): Fiscal Year 2014 Pro forma net revenue $ 5,277 Pro forma income from continuing operations $ 533 Pro forma income per share attributable to Broadcom - basic $ 2.12 Pro forma income per share attributable to Broadcom - diluted $ 1.95 Pending Acquisition of Brocade Communications Systems, Inc. On November 2, 2016, we entered into an Agreement and Plan of Merger, or Brocade Agreement, by and among Broadcom, BRCM, Brocade Communications Systems, Inc., a Delaware corporation, or Brocade, and Bobcat Merger Sub, Inc., a Delaware corporation and a direct wholly owned subsidiary of BRCM, or Merger Sub. The Brocade Agreement provides that, upon the terms and subject to the conditions set forth therein, Merger Sub will merge with and into Brocade, or Brocade Merger, with Brocade as the surviving corporation. As a result of the Brocade Merger, Brocade will become an indirect subsidiary of Broadcom. Under the Brocade Agreement, at the effective time of the Brocade Merger, each issued and outstanding share of Brocade common stock held by Brocade stockholders who perfect their appraisal rights with respect to the Brocade Merger will be converted into the right to receive $12.75 in cash, without interest. The Brocade Merger is currently valued at $5.5 billion plus $0.4 billion of net debt. We intend to finance the transaction with cash on hand from both companies and new debt financing. We will also assume certain vested (to the extent not in-the-money) and all unvested Brocade stock options, restricted stock units and performance stock units held by continuing employees and service providers. All vested in-the-money Brocade stock options, after giving effect to any acceleration, and all other restricted stock units and performance stock units will be cashed out at the effective time of the Brocade Merger. Brocade has made customary representations, warranties and covenants in the Brocade Agreement, including, without limitation, covenants not to solicit alternative transactions or, subject to certain exceptions, not to enter into discussions concerning, or provide confidential information in connection with, an alternative transaction. Each of Broadcom, BRCM and Merger Sub, collectively, the Broadcom Parties, also has made customary representations, warranties and covenants in the Brocade Agreement. Consummation of the Brocade Merger is subject to the satisfaction or waiver of customary closing conditions, including adoption of the Brocade Agreement by Brocade stockholders, the expiration or termination of the waiting period under the United States Hart-Scott-Rodino Antitrust Improvements Act of 1976, as amended, the receipt of regulatory clearance under certain other laws and the absence of certain pending governmental litigation with respect to the transactions contemplated by the Brocade Agreement. Under the Brocade Agreement, Brocade has agreed to cooperate with us to facilitate the sale, disposition or other transfer of its IP Networking business, including its recently acquired Ruckus Wireless business. The consummation of the Brocade Merger is not conditioned on the divestiture of Brocade’s IP Networking business. The Brocade Agreement contains certain termination rights for BRCM and Brocade, and further provides that, upon termination of the Brocade Agreement under certain specified circumstances, Brocade will be obligated to pay us a termination fee of $195 million . We currently expect the Brocade Merger to close in the second half of our fiscal year 2017.</t>
  </si>
  <si>
    <t>Supplemental Financial Information</t>
  </si>
  <si>
    <t>Balance Sheet Related Disclosures [Abstract]</t>
  </si>
  <si>
    <t>Supplemental Financial Information Cash, Cash Equivalents and Short-Term Investments Cash equivalents included $1,022 million and $490 million of time deposits as of October 30, 2016 and November 1, 2015 , respectively. As of November 1, 2015 , cash equivalents also included $100 million of money-market funds. For time deposits, carrying value approximates fair value due to the short-term nature of the instruments. The fair value of money-market funds approximates the carrying value and is determined using unadjusted prices in active, accessible markets for identical assets, and as such they are classified as Level 1 assets in the fair value hierarchy. Inventory Inventory consists of the following (in millions): October 30, November 1, Finished goods $ 431 $ 177 Work-in-process 596 271 Raw materials 373 76 Total inventory $ 1,400 $ 524 Property, Plant and Equipment, Net Property, plant and equipment, net consist of the following (in millions): October 30, November 1, Land $ 268 $ 37 Construction in progress 361 153 Buildings and leasehold improvements 534 419 Machinery and equipment 2,475 1,627 Total property, plant and equipment 3,638 2,236 Accumulated depreciation and amortization (1,129 ) (776 ) Total property, plant and equipment, net $ 2,509 $ 1,460 Depreciation expense was $402 million , $229 million and $164 million for fiscal years 2016 , 2015 and 2014 , respectively. At October 30, 2016 and November 1, 2015 , we had $159 million and $78 million , respectively, of unpaid purchases of property, plant and equipment included in accounts payable. Amounts reported as unpaid purchases are presented as cash outflows from investing activities for purchases of property, plant and equipment in the consolidated statements of cash flows in the period in which they are paid. Accrued Rebate Activity The following table summarizes activities related to accrued rebates included in other current liabilities on our consolidated balance sheets (in millions): Fiscal Year 2016 2015 Beginning balance $ 26 $ 31 Liabilities assumed in acquisitions 359 4 Charged as a reduction of revenue 461 37 Reversal of unclaimed rebates (6 ) (10 ) Payments (523 ) (36 ) Ending balance $ 317 $ 26 Other Long-Term Liabilities Other long-term liabilities consist of the following (in millions): October 30, November 1, Deferred tax liabilities $ 10,287 $ 9 Unrecognized tax benefits (a) 893 317 Other 113 55 Total other long-term liabilities $ 11,293 $ 381 ________________________________ (a) Includes accrued interest and penalties. Accumulated Other Comprehensive Loss The change in accumulated other comprehensive loss was entirely related to defined benefit pension and post-retirement plans as follows (in millions): Fiscal Year 2016 2015 Beginning balance $ (73 ) $ (50 ) Changes in accumulated other comprehensive loss: Other comprehensive loss before reclassifications (99 ) (37 ) Amounts reclassified out of accumulated other comprehensive loss 4 1 Tax effects 34 13 Other comprehensive loss (61 ) (23 ) Ending balance $ (134 ) $ (73 ) Other Income, Net Other income, net includes net realized gains on the sale of available-for-sale securities, realized and unrealized gains (losses) on trading securities, gains on the sale of cost method investments, gains (losses) on currency remeasurement, interest income and other miscellaneous items. The following table presents the detail of other income, net (in millions): Fiscal Year 2016 2015 2014 Other income $ 27 $ 35 $ 18 Interest income 10 8 6 Other expense (27 ) (7 ) (10 ) Other income, net $ 10 $ 36 $ 14 Discontinued Operations During fiscal year 2016, we sold certain BRCM businesses for $830 million . In addition, we sold the LSI Flash business and related assets to Seagate for $450 million in September 2014 and Axxia and related assets to Intel for $650 million in November 2014. We also sold the Emulex network visibility product business for an immaterial amount in October 2015. In connection with these sales, we provided transitional services to the buyers as short-term assistance in assuming the operations of the purchased businesses. We do not have any material continuing involvement with these businesses and have presented their results in discontinued operations. The following table summarizes the selected financial information of discontinued operations (in millions): Fiscal Year 2016 2015 2014 Net revenue $ 103 $ 65 $ 161 Income (loss) from discontinued operations before gain (loss) on disposals and income taxes $ (216 ) $ 1 $ (86 ) Gain (loss) on disposals of discontinued operations 42 (14 ) 18 Benefit from (provision for) income taxes 62 (14 ) 22 Loss from discontinued operations, net of income taxes $ (112 ) $ (27 ) $ (46 ) The fiscal year 2016 gain on disposal of discontinued operations of $42 million primarily represents a gain on the sale of BRCM businesses. In addition, we recognized a $28 million loss on the sale of the Emulex network visibility product business and a $14 million gain on the sale of Axxia during fiscal year 2015 and an $18 million gain on the sale of the LSI Flash business during fiscal year 2014.</t>
  </si>
  <si>
    <t>Goodwill and Intangible Assets</t>
  </si>
  <si>
    <t>Goodwill and Intangible Assets Disclosure [Abstract]</t>
  </si>
  <si>
    <t>Goodwill and Intangible Assets Goodwill The following table summarizes changes in goodwill by segment (in millions): Wired Infrastructure Wireless Communications Enterprise Storage Industrial &amp; Other Total Balance as of November 2, 2014 $ 292 $ 261 $ 907 $ 136 $ 1,596 Emulex acquisition — — 83 — 83 Reclassification of goodwill related to certain assets held-for-sale (5 ) — — — (5 ) Balance as of November 1, 2015 287 261 990 136 1,674 Broadcom Merger 17,354 5,670 — — 23,024 Other acquisitions — 21 11 8 40 Reclassification of goodwill related to certain assets held-for-sale — — (6 ) — (6 ) Balance as of October 30, 2016 $ 17,641 $ 5,952 $ 995 $ 144 $ 24,732 During fiscal year 2016 , we made three immaterial acquisitions in addition to the Broadcom Merger. During the fourth quarters of fiscal years 2016 , 2015 and 2014 , we completed our annual impairment assessments and we concluded that goodwill was not impaired in any of these years. Intangible Assets Intangible assets consist of the following (in millions): Gross Carrying Amount Accumulated Amortization Net Book Value As of October 30, 2016: Purchased technology $ 12,182 $ (1,855 ) $ 10,327 Customer and distributor relationships 4,231 (1,377 ) 2,854 Trade names 528 (77 ) 451 Other 107 (7 ) 100 Intangible assets subject to amortization 17,048 (3,316 ) 13,732 IPR&amp;D 1,336 — 1,336 Total $ 18,384 $ (3,316 ) $ 15,068 As of November 1, 2015: Purchased technology $ 2,918 $ (1,165 ) $ 1,753 Customer and distributor relationships 1,702 (459 ) 1,243 Trade names 178 (41 ) 137 Other 120 (101 ) 19 Intangible assets subject to amortization 4,918 (1,766 ) 3,152 IPR&amp;D 125 — 125 Total $ 5,043 $ (1,766 ) $ 3,277 Based on the amount of intangible assets subject to amortization at October 30, 2016 , the expected amortization expense for each of the next five fiscal years and thereafter is as follows (in millions): Fiscal Year: 2017 $ 4,207 2018 2,825 2019 2,064 2020 1,694 2021 1,349 Thereafter 1,593 Total $ 13,732 The weighted-average amortization periods remaining by intangible asset category were as follows (in years): Amortizable intangible assets: October 30, November 1, 2015 Purchased technology 6 7 Customer and distributor relationships 3 7 Trade name 14 6 Other 12 7</t>
  </si>
  <si>
    <t>Earnings (Loss) Per Share Earnings Per Share</t>
  </si>
  <si>
    <t>Earnings Per Share [Abstract]</t>
  </si>
  <si>
    <t>Earnings Per Share [Text Block]</t>
  </si>
  <si>
    <t>Earnings (Loss) Per Share Broadcom The following is a reconciliation of the numerators and denominators of the basic and diluted net income (loss) per share computations for the periods presented (in millions, except per share data): Fiscal Year 2016 2015 2014 Numerator - Basic: Income (loss) from continuing operations $ (1,749 ) $ 1,391 $ 309 Less: Loss from continuing operations attributable to noncontrolling interest (116 ) — — Income (loss) from continuing operations attributable to ordinary shares $ (1,633 ) $ 1,391 $ 309 Loss from discontinued operations, net of income taxes $ (112 ) $ (27 ) $ (46 ) Less: Loss from discontinued operations, net of income taxes, attributable to noncontrolling interest (6 ) — — Loss from discontinued operations, net of income taxes, attributable to ordinary shares $ (106 ) $ (27 ) $ (46 ) Net income (loss) attributable to ordinary shares $ (1,739 ) $ 1,364 $ 263 Numerator - Diluted: Income (loss) from continuing operations $ (1,749 ) $ 1,391 $ 309 Loss from discontinued operations, net of income taxes (112 ) (27 ) (46 ) Net income (loss) $ (1,861 ) $ 1,364 $ 263 Denominator: Weighted-average ordinary shares outstanding - basic 366 264 251 Dilutive effect of equity awards — 9 8 Dilutive effect of Convertible Notes — 8 8 Exchange of noncontrolling interest for ordinary shares 17 — — Weighted-average ordinary shares outstanding - diluted 383 281 267 Basic income (loss) per share attributable to ordinary shares: Income (loss) per share from continuing operations $ (4.46 ) $ 5.27 $ 1.23 Loss per share from discontinued operations, net of income taxes (0.29 ) (0.10 ) (0.18 ) Net income (loss) per share $ (4.75 ) $ 5.17 $ 1.05 Diluted income (loss) per share attributable to ordinary shares: Income (loss) per share from continuing operations $ (4.57 ) $ 4.95 $ 1.16 Loss per share from discontinued operations, net of income taxes (0.29 ) (0.10 ) (0.17 ) Net income (loss) per share $ (4.86 ) $ 4.85 $ 0.99 Diluted shares outstanding include Broadcom ordinary shares issuable upon exchange of the Partnership REUs (refer to Note 10. “Partners’ Capital” for additional information) for fiscal year 2016 , and ordinary shares issuable upon conversion of the Convertible Notes for fiscal years 2015 and 2014. During fiscal year 2015 , the Convertible Notes were converted in full and settled with a combination of cash and the issuance of 13.8 million Avago ordinary shares. The incremental Avago ordinary shares attributable to the conversion were a component of diluted shares for the period prior to settlement and a component of basic weighted-average shares outstanding subsequent to the conversion. Diluted net income (loss) per share for fiscal years 2016 and 2014 excluded the potentially dilutive effect of weighted-average outstanding equity awards to acquire 12 million and 1 million ordinary shares, respectively. There were no material antidilutive equity awards for fiscal year 2015 . The Partnership Income (loss) per unit for the Partnership is not required as its Common Units and Partnership REUs are not publicly traded.</t>
  </si>
  <si>
    <t>Retirement Plans and Post-Retirement Benefits</t>
  </si>
  <si>
    <t>Compensation and Retirement Disclosure [Abstract]</t>
  </si>
  <si>
    <t>Retirement Plans and Post-Retirement Benefits Pension and Post-Retirement Benefit Plans Defined Benefit Plan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have a non-qualified supplemental pension plan in the United States that principally provides benefits based on compensation in excess of amounts that can be considered under the management plan. We also have pension plans covering certain non-U.S. employees. Post-Retirement Benefit Plans. Certain of our U.S. employees who were age 49 or younger on January 1, 2005 and who meet the retirement eligibility requirements as of their termination dates, may receive post-retirement medical benefits under our retiree medical account program. Effective January 1, 2014, we amended our U.S. post-retirement medical benefit plan. The amendment affected active, eligible employees and had no impact on existing retirees. As a result of the amendment, employees who were previously eligible for a medical benefit spending account of $40,000 upon retirement received a cash settlement and have ceased to be eligible for post-retirement medical benefits under the program. For employees who were previously eligible for a medical benefit spending account of $55,000 upon retirement, we extended the maximum age to use, as retirees, the spending account to pay premiums for medical coverage from 65 to 75. Employees who were previously eligible for the traditional retiree medical plan upon retirement are no longer eligible to participate in such a plan and will, instead, only be eligible for an extended $55,000 retiree medical account program. Our group life insurance plan offers post-retirement life insurance coverage for certain U.S. employees. Non-U.S Retirement Benefit Plans. In addition to the defined benefit plans for certain employees in Taiwan, Thailand, India, Japan, Korea, Israel, United Kingdom, France, Italy and Germany, other eligible employees outside of the United States receive retirement benefits under various defined contribution retirement plans. Eligibility is generally determined based on the terms of our plans and local statutory requirements. Net Periodic Benefit Income The following table summarizes the components of net periodic benefit income and the net actuarial loss recognized in other comprehensive loss for the periods presented (in millions): Pension Benefits Post-Retirement Benefits Fiscal Year Fiscal Year 2016 2015 2014 2016 2015 2014 Net periodic benefit income: Service cost $ 3 $ 3 $ 2 $ — $ — $ — Interest cost 59 61 32 3 3 2 Expected return on plan assets (72 ) (77 ) (36 ) (4 ) (5 ) (2 ) Net actuarial (gain) loss and prior service cost 1 1 1 — — (1 ) Curtailments — — — — — (1 ) Settlements 3 — — — — (2 ) Net periodic benefit income $ (6 ) $ (12 ) $ (1 ) $ (1 ) $ (2 ) $ (4 ) Net actuarial loss $ 88 $ 36 $ 59 $ 11 $ 1 $ 2 We expect to recognize $2 million of net actuarial losses in net periodic benefit income in fiscal year 2017 related to our defined benefit pension plans. Funded Status The funded status of the defined benefit pension plans and post-retirement benefit plans was as follows (in millions): Pension Benefits Post-Retirement Benefits October 30, November 1, October 30, November 1, Change in plan assets: Fair value of plan assets — beginning of period $ 1,052 $ 1,128 $ 78 $ 78 Actual return on plan assets 64 6 1 1 Employer contributions 33 54 — — Payments from plan assets (93 ) (102 ) (1 ) (1 ) Settlements (11 ) (34 ) — — Plan assets acquired in acquisitions 5 — — — Fair value of plan assets — end of period $ 1,050 $ 1,052 $ 78 $ 78 Change in benefit obligations: Benefit obligations — beginning of period $ 1,511 $ 1,619 $ 69 $ 69 Service cost 3 3 — — Interest cost 59 61 3 3 Actuarial (gain) loss 80 (33 ) 8 (2 ) Benefit payments (93 ) (102 ) (1 ) (1 ) Settlements (11 ) (34 ) — — Benefit obligations assumed in acquisitions 17 — — — Foreign currency impact — (3 ) — — Benefit obligations — end of period $ 1,566 $ 1,511 $ 79 $ 69 Overfunded (underfunded) status of benefit obligations $ (516 ) $ (459 ) $ (1 ) $ 9 The obligations for our defined benefit pension plans were as follows (in millions): Plans with benefit obligations in excess of plan assets: Pension Benefits Post-Retirement Benefits October 30, November 1, October 30, November 1, Projected benefit obligations $ 1,565 $ 1,500 $ — $ — Accumulated benefit obligations $ 1,557 $ 1,494 $ 16 $ 16 Fair value of plan assets $ 1,048 $ 1,039 $ — $ — Plans with benefit obligations less than plan assets: Pension Benefits Post-Retirement Benefits October 30, November 1, October 30, November 1, Projected benefit obligations $ 1 $ 11 $ — $ — Accumulated benefit obligations $ 1 $ 10 $ 63 $ 53 Fair value of plan assets $ 2 $ 13 $ 78 $ 78 The fair value of pension plan assets at October 30, 2016 and November 1, 2015 included $21 million and $27 million , respectively, of assets for our non-U.S. pension plans. Contributions to our non-U.S. plans were $1 million for each of fiscal years 2016 and 2015 . The projected benefit obligations as of October 30, 2016 and November 1, 2015 included $118 million and $97 million , respectively, of obligations related to our non-U.S. plans. The accumulated benefit obligations as of October 30, 2016 and November 1, 2015 included $110 million and $91 million , respectively, related to our non-U.S. plans. Amounts recognized on the consolidated balance sheets were as follows (in millions): Pension Benefits Post-Retirement Benefits October 30, November 1, October 30, November 1, Other long-term assets $ 1 $ 2 $ 15 $ 25 Employee compensation and benefits $ 1 $ 1 $ 1 $ 1 Pension and post-retirement benefit obligations $ 516 $ 460 $ 15 $ 15 Amounts recognized in accumulated other comprehensive loss, net of taxes: Actuarial losses and prior service costs, net of taxes $ (126 ) $ (72 ) $ (8 ) $ (1 ) We currently expect to make contributions of $37 million to our defined benefit pension plans in fiscal year 2017 . We do not expect to make any contributions to our post-retirement medical benefit plans in fiscal year 2017 . As of October 30, 2016 , expected payments from our benefit plans over the next 10 fiscal years are as follows (in millions): Pension Benefits Post-Retirement Benefits 2017 $ 92 $ 3 2018 $ 91 $ 3 2019 $ 92 $ 3 2020 $ 91 $ 3 2021 $ 90 $ 3 2022-2026 $ 450 $ 19 Defined Benefit Plan Investment Policy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The plan assets held by third-parties consist primarily of equities, fixed income funds and commingled funds. The fund managers monitor the fund’s asset allocation within the guidelines established by our plan’s investment committee. In line with plan investment objectives and consultation with our management, our investment committee set an allocation benchmark among equity, bond and other assets based on the relative weighting of overall non-U.S. market indices. The overall investment objectives of the plan are 1) the acquisition of suitable assets of appropriate liquidity which will generate income and capital growth to meet current and future plan benefits, 2) to limit the risk of the assets failing to meet the long-term liabilities of the plan, and 3) to minimize the long-term costs of the plan by maximizing the return on the assets. Performance is regularly evaluated by the investment committee and is based on actual returns achieved by the fund manager relative to its benchmark. For the defined benefit pension plans, the investment strategy for the U.S. plans is to allocate assets in a manner that seeks both to maximize the safety of promised benefits and to minimize the cost of funding those benefits. We direct the overall portfolio allocation and use a third-party investment consultant that has discretion to structure portfolios and select the investment managers within those allocation parameters. Multiple investment managers are utilized, including both active and passive management approaches. The plan assets are diversified across different asset classes and investment styles, and those assets are periodically rebalanced toward asset allocation targets. The target asset allocation for U.S. plans reflects a risk/return profile that we believe is appropriate relative to the liability structure and return goals for the plans. We periodically review the allocation of plan assets relative to alternative allocation models to evaluate the need for adjustments based on forecasted liabilities and plan liquidity needs. The equity investment target allocation is equally divided between U.S. and non-U.S. securities. The fixed-income allocation is primarily directed toward long-term core bond investments, with smaller allocations to Treasury Inflation-Protected Securities and high-yield bonds. Our defined benefit pension plans' weighted-average asset allocations by category were as follows: Defined Benefit Pension Plans October 30, November 1, Actual Target Actual Target Equity investments 33 % 40 % 33 % 40 % Fixed income 67 55 67 55 Real estate — 5 — 5 Total 100 % 100 % 100 % 100 % Fair Value Measurement of Plan Assets The following tables present the fair value of plan assets by major category using the same three-level hierarchy described in Note 2. "Summary of Significant Accounting Policies" (in millions): October 30, 2016 Fair Value Measurements at Reporting Date Using Level 1 Level 2 Level 3 Total Cash equivalents $ 38 (a) $ — $ — $ 38 Equity securities: U.S. equity securities 155 (b) — — 155 Non-U.S. equity securities 72 (b) — — 72 Fixed-income securities: U.S. treasuries — 39 (c) — 39 Corporate bonds — 393 (c) — 393 Asset-backed and mortgage-backed securities — 3 (c) — 3 Agency-backed bonds — 3 (c) — 3 Municipal bonds — 25 (c) — 25 Government bonds — 11 (c) — 11 Total assets measured at fair value $ 265 $ 474 $ — 739 Other types of investments: Commingled funds - equities valued at NAV 116 (d) Commingled funds - bonds valued at NAV 195 (e) Total plan assets $ 1,050 November 1, 2015 Fair Value Measurements at Reporting Date Using Level 1 Level 2 Level 3 Total Cash equivalents $ 23 (a) $ — $ — $ 23 Equity securities: U.S. equity securities 132 (b) — — 132 Non-U.S. equity securities 73 (b) — — 73 Fixed-income securities: U.S. treasuries — 24 (c) — 24 Corporate bonds — 410 (c) — 410 Asset-backed and mortgage-backed securities — 6 (c) — 6 Agency-backed bonds — 2 (c) — 2 Municipal bonds — 25 (c) — 25 Government bonds — 23 (c) — 23 Total assets measured at fair value $ 228 $ 490 $ — 718 Other types of investments: Commingled funds - equities valued at NAV 141 (d) Commingled funds - bonds valued at NAV 193 (e) Total plan assets $ 1,052 _________________________________ a) Cash equivalents primarily include short-term investment funds which consist of short-term money market instruments that are valued based on quoted prices in active markets. b) These U.S. equity securities and non-U.S. equity securities are valued based on quoted prices in active markets. c) These amounts consist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 d) These amounts consist of investments in funds not registered with U.S. Securities and Exchange Commission, or SEC, with underlying investments primarily in publicly traded U.S. and non-U.S. equity securities, including securities with small and large market capitalization. e) These amounts consist of investments in funds not registered with the SEC with underlying investments primarily in Treasury Inflation-Protected Securities and high-yield bonds. Post-Retirement Benefit Plan Investment Policy Our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We set the overall portfolio allocation and use an investment manager that directs the investment of funds consistent with that allocation. The investment manager invests the plan assets in index funds that it manages. The fair value of plan assets by category was as follows: October 30, November 1, Actual Target Actual Target Commingled funds - U.S. equities 20 % 20 % 21 % 20 % Commingled funds - Non-U.S. equities 20 20 21 20 Commingled funds - bonds 60 60 58 60 Total 100 % 100 % 100 % 100 % Assumptions The assumptions used to determine the benefit obligations and expense for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the plan. We consider long-term rates of return, which are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Expense Fiscal Year October 30, November 1, 2016 2015 2014 Defined benefit pension plans: Discount rate 0.50%-7.00% 0.75%-7.75% 0.75%-7.75% 1.00%-4.10% 1.00%-4.75% Average increase in compensation levels 2.00%-9.16% 2.50%-11.72% 2.50%-11.72% 2.50%-6.00% 2.50%-6.00% Expected long-term return on assets N/A N/A 1.50%-9.00% 1.50%-7.30% 1.50%-7.30% Assumptions for Benefit Obligations as of Assumptions for Expense Fiscal Year October 30, November 1, 2016 2015 2014 Post-retirement benefits plan: Discount rate 3.30%-3.90% 3.90%-4.50% 3.90%-4.50% 3.80%-4.40% 4.25%-4.60% Average increase in compensation levels 3.50% 3.50% 3.50% 3.50% 3.50% Expected long-term return on assets N/A N/A 5.10% 5.40% 5.40% Current medical cost trend rate 7.33% 7.67% 7.67% 8.00% 8.33% Ultimate medical cost trend rate 3.50% 3.50% 3.50% 3.50% 3.50% Medical cost trend rate decreases to ultimate trend rate in year 2031 2031 2031 2031 2031 Changes in the assumed health care cost trend rates could have a significant effect on the amounts reported for the U.S. post-retirement medical benefit plans. A one percentage point change in the assumed healthcare cost trend rates for fiscal year 2016 would have the following effects: 1% Increase 1% Decrease Effect on U.S. post-retirement benefit obligation (in millions) $ 1 $ (1 ) Percentage effect on U.S. post-retirement benefit obligation 2 % (2 )% The effect of a one percentage point increase or decrease in our healthcare cost trend rates on the service and interest cost components of the net periodic benefit cost would have been immaterial. 401(k) Defined Contribution Plans Our eligible U.S. employees participate in company-sponsored 401(k) plans. Under these plans, we provide matching contributions to employees up to 6% of their eligible earnings. All matching contributions vest immediately. During fiscal years 2016 , 2015 and 2014 , we made contributions of $43 million , $26 million and $18 million , respectively, to the 401(k) plans.</t>
  </si>
  <si>
    <t>Borrowings</t>
  </si>
  <si>
    <t>Debt Disclosure [Abstract]</t>
  </si>
  <si>
    <t>Borrowings 2016 Term Loans and Revolving Credit Facility In connection with the completion of the Broadcom Merger, on February 1, 2016, three Broadcom subsidiaries, together with a group of lenders, including Bank of America, N.A., as the administrative agent and collateral agent, entered into a collateralized credit agreement, or the 2016 Credit Agreement, which originally provided for a Term A loan facility in the aggregate principal amount of $4,400 million , or the Term A Loan, a Term B-1 dollar loan facility in the aggregate principal amount of $9,750 million , or the Term B-1 Loan, a Term B-1 euro loan facility in the aggregate principal amount of €900 million , equivalent to $978 million as of February 1, 2016, or the Term B-1 Euro Loan, a Term B-2 loan facility in the aggregate principal amount of $500 million , or the Term B-2 Loan, and together with the Term A Loan, Term B-1 Loan, and Term B-1 Euro Loan, referred to as the 2016 Term Loans. The 2016 Credit Agreement also provides for a revolving credit facility, or the 2016 Revolving Credit Facility, that permits us to borrow from time to time in an aggregate principal amount of up to $500 million for working capital and other corporate purposes, including swingline loans of up to $150 million in the aggregate and for the issuance of letters of credit of up to $100 million in the aggregate, which, in the case of swingline loans and letters of credit, reduce the available borrowing capacity under the 2016 Revolving Credit Facility on a dollar for dollar basis. Our obligations under the 2016 Credit Agreement are guaranteed by certain of our subsidiaries, or the Guarantors, and are collateralized, subject to certain exceptions, by substantially all of the assets of each Guarantor. The 2016 Term Loans were fully drawn at the time of, and the proceeds used to fund, in part, the completion of the Broadcom Merger. The 2016 Term Loan borrowings under the 2016 Credit Agreement on February 1, 2016 principally represented a modification of debt and a partial extinguishment of debt outstanding under the 2014 Credit Agreement as defined below. Unamortized debt issuance costs and debt discount from the 2014 Credit Agreement related to the modification will be amortized over the term of the 2016 Credit Agreement. We recognized $106 million of third-party financing costs related to the 2016 Credit Agreement immediately in interest expense in connection with the modification of debt. We also recognized a $34 million loss on extinguishment of debt. During fiscal year 2016 , we made a principal prepayment totaling $610 million on the Term B-1 Loan and fully repaid the €900 million Term B-1 Euro Loan. We also fully repaid the $500 million Term B-2 Loan, which was partially funded with $325 million of additional Term A Loan borrowings incurred pursuant to an incremental amendment to the 2016 Credit Agreement. As a result, during fiscal year 2016 we wrote-off $40 million of debt issuance costs, which were included in loss on extinguishment of debt in the consolidated statements of operations. Amendment to 2016 Credit Agreement On August 2, 2016, three Broadcom subsidiaries, together with a group of lenders, including Bank of America, N.A., as the administrative agent and collateral agent, entered into three amendments to the 2016 Credit Agreement, referred to as the August 2016 Amendments. These amendments were: (i) the Second Incremental Term A Facility Amendment, pursuant to which we incurred an additional $2,994 million of Term A Loans, which were used to repay (x) $2,521 million of outstanding Term B-1 Loans and (y) $473 million of outstanding Term A Loan by certain non-continuing lenders; (ii) the First Amendment pursuant to which we (x) incurred $6,595 million of new Term B-3 loans, which were used to repay all of the then outstanding Term B-1 Loan, and (y) reduced the applicable margins on the Term B-3 Loans; and (iii) the Second Amendment pursuant to which the Term A Loan and 2016 Revolving Credit Facility lenders agreed to certain changes to the 2016 Credit Agreement to increase our operating flexibility, including the automatic release of all collateral securing the 2016 Term Loans upon (x) repayment of all outstanding Term B-3 Loans and (y) our achievement of the specified investment grade ratings. The Term A Loans incurred in August 2016 have the same terms as the existing Term A Loans. The Term B-3 Loan matures on February 1, 2023 (the same date as the prior Term B-1 Loan). As a result of the August 2016 Amendments, we wrote-off $49 million of debt issuance costs, which were included in loss on extinguishment of debt in the consolidated statements of operations. The 2016 Credit Agreement includes (i) a financial covenant that requires a first lien leverage ratio of less than 3.9:1 ; (ii) customary restrictive covenants (subject, in each case, to certain exceptions and amounts) that limit our ability to, among other things, incur indebtedness, create liens, merge or consolidate with and into other persons, pay dividends or make other distributions on, redeem or repurchase shares or make other restricted payments, make acquisitions and investments and sell assets; (iii) customary events of default, upon the occurrence of which, after any applicable grace period, the lenders will have the ability to accelerate all outstanding loans thereunder and terminate the commitments; and (iv) customary representations and warranties. We were in compliance with all of the covenants described in the 2016 Credit Agreement as of October 30, 2016 . In addition, subject to certain conditions and availability of commitments, we have the ability to increase the aggregate 2016 Term Loans and/or 2016 Revolving Credit Facility. The 2016 Term Loans under the 2016 Credit Agreement bear interest at floating rates. As of October 30, 2016 , there were no borrowings outstanding under the 2016 Revolving Credit Facility or any material outstanding letters of credit. As of October 30, 2016 , the unamortized debt issuance costs related to the 2016 Revolving Credit Facility were $9 million and were included in other long-term assets on the consolidated balance sheet. During fiscal year 2016 , the accretion of discount and amortization of debt issuance costs related to the 2016 Term Loans and 2016 Revolving Credit Facility was $32 million and was included in interest expense in the consolidated statements of operations. The following table presents the details of the 2016 Term Loans: October 30, 2016 Interest Rate Applicable Margins† Effective Interest Rate Amount Term A Loan due February 2021 2.28 % Variable based on applicable credit rating. 2.52 % $ 7,090 Term B-3 Loan due February 2023 3.53 % Eurocurrency Loans: 3.0%, (a) 3.84 % 6,578 Unaccreted discount and unamortized debt issuance costs (165 ) Carrying value of 2016 Term Loans $ 13,503 _________________________________ † All capitalized terms are as defined in the 2016 Credit Agreement. (a) Margins are subject to a step-down adjustment of 0.25% upon achievement of a total net leverage ratio of less than or equal to 1.50:1.00 . Senior Notes As a result of the Broadcom Merger, we assumed $1,614 million of BRCM’s outstanding senior unsecured notes, or the Senior Notes, at fair value on the Acquisition Date. During fiscal year 2016 , we tendered for and repaid $1,475 million of the Senior Notes. The following table presents the details of the Senior Notes: October 30, 2016 Interest Rate Effective Interest Rate Amount Fixed rate notes due November 2018 2.70 % 2.70 % $ 117 Fixed rate notes due August 2022 - August 2034 2.50% - 4.50% 2.50% - 4.50% 22 Carrying value of Senior Notes $ 139 2014 Term Loans and Revolving Credit Facility During fiscal year 2014, certain of Avago’s subsidiaries entered into a collateralized credit agreement with the lenders named therein, or the 2014 Credit Agreement. The 2014 Credit Agreement provided for a term loan facility of $4,600 million , or the 2014 Term Loans, and a revolving credit facility, or the 2014 Revolving Credit Facility, which permitted certain of Avago’s subsidiaries to borrow up to $500 million . Simultaneously with entering into the 2016 Credit Agreement, we repaid in full the amounts outstanding under the 2014 Credit Agreement and terminated the 2014 Credit Agreement. Amortization of debt issuance costs related to the 2014 Term Loans and 2014 Revolving Credit Facility was $4 million , $16 million and $9 million fiscal years 2016 , 2015 and 2014 , respectively, and was included in interest expense in the consolidated statements of operations. Convertible Senior Notes In connection with the LSI acquisition on May 6, 2014, Avago completed a private placement of $1 billion in aggregate principal amount of the Convertible Notes to two entities affiliated with Silver Lake Partners, or the Purchasers. The Convertible Notes were unsecured senior obligations. Interest was payable on the Convertible Notes, semi-annually in arrears, at a rate of 2.0% per year and the Convertible Notes were scheduled to mature on August 15, 2021. Upon conversion, the Convertible Notes could be settled in Avago ordinary shares, cash or a combination of cash and ordinary shares, at Avago’s option. During fiscal year 2015, the Purchasers converted all of the Convertible Notes that they held in exchange for cash and Avago ordinary shares. During fiscal years 2015 and 2014 , we recognized interest expense of $18 million and $15 million , respectively, related to the coupon interest and accretion of debt discount for the Convertible Notes. Fair Value of Debt As of October 30, 2016 , the estimated fair values of the 2016 Term Loans and the Senior Notes approximate their carrying values. The fair value of our 2016 Term Loans is determined using inputs based on discounted cash flow models with observable market inputs and takes into consideration variables such as interest rate changes, comparable instruments, and credit-rating changes and, therefore, is classified as Level 2. The fair value of the Senior Notes is classified as Level 2 as we use quoted prices from less active markets. Future Principal Payments of Debt The future scheduled principal payments for the outstanding 2016 Term Loans and Senior Notes as of October 30, 2016 were as follows (in millions): Fiscal Year: 2017 $ 454 2018 570 2019 646 2020 3,347 2021 2,520 Thereafter 6,270 Total $ 13,807</t>
  </si>
  <si>
    <t>Shareholders' Equity</t>
  </si>
  <si>
    <t>Equity [Abstract]</t>
  </si>
  <si>
    <t>Shareholders’ Equity For the period from November 2, 2015 to January 31, 2016, our shareholders’ equity reflected Avago’s outstanding ordinary shares, all of which were publicly traded on the NASDAQ stock market. As a result of the Broadcom Transaction, our ownership interest changed. Pursuant to the Avago Scheme, Broadcom issued 278 million ordinary shares to holders of Avago ordinary shares and issued 112 million ordinary shares to former BRCM shareholders pursuant to the Broadcom Merger. Consequently, the number of Broadcom ordinary shares outstanding increased from 278 million Avago ordinary shares on January 31, 2016 to 390 million Broadcom ordinary shares on February 1, 2016. Both Avago and BRCM became indirect subsidiaries of Broadcom and the Partnership, and Broadcom is the sole General Partner of the Partnership. As a result, the carrying amount of equity attributable to Broadcom was adjusted to reflect the change in our ownership interest of our subsidiaries. Additionally, Broadcom reflects a noncontrolling interest in its shareholders’ equity, which represents the interest of the holders of the Limited Partners in Partnership, as further discussed below. In connection with the Broadcom Merger, Broadcom also issued 23 million non-economic voting preference shares, or the Special Voting Shares, which is equal to the number of issued Partnership REUs. The Special Voting Shares were issued to a voting trustee pursuant to a voting trust agreement dated February 1, 2016, among Broadcom, the Partnership and the voting trustee, or the Voting Trust Agreement. Noncontrolling Interest Noncontrolling interest represents equity interests in consolidated subsidiaries that are not attributable to Broadcom. As of October 30, 2016 , the Limited Partners held a noncontrolling interest of approximately 5% in the Partnership through their ownership of 23 million Partnership REUs, issued to former BRCM shareholders pursuant to the Broadcom Merger. Pursuant to the terms of the Partnership Agreement, each Partnership REU is entitled to distributions from the Partnership in an amount equal to any dividends or distributions that Broadcom declares and pays with respect to Broadcom ordinary shares. In addition, each holder of a Partnership REU is entitled to vote with respect to matters on which holders of Broadcom ordinary shares are entitled to vote by directing the voting trustee to vote one Special Voting Share for each Partnership REU they hold, pursuant to the Voting Trust Agreement. After the first anniversary of the Acquisition Date, subject to certain additional requirements and potential deferrals as set forth in the Partnership Agreement, a Limited Partner will have the right to require the Partnership to repurchase some or all of the Limited Partner’s Partnership REUs in consideration for, as determined by Broadcom in its sole discretion, either one Broadcom ordinary share or a cash amount as determined under the Partnership Agreement for each Partnership REU submitted for repurchase. Broadcom adjusts the net income (loss) in our consolidated statements of operations to exclude the noncontrolling interest’s proportionate share of the results. In addition, Broadcom presents the proportionate share of equity attributable to the noncontrolling interest as a separate component of shareholders’ equity within our consolidated balance sheet and statement of shareholders’ equity. Conversion of Convertible Notes During fiscal year 2015, the Convertible Notes were converted in full and the resulting conversion obligation was settled by a combination of $1 billion in cash and the issuance of 13.8 million of Avago ordinary shares. Share Repurchase Program On April 10, 2013, the Board authorized us to repurchase up to 20 million of our ordinary shares, or the 2013 share repurchase program. This program replaced the expired 2012 share repurchase program. The 2013 share repurchase program expired on April 8, 2014. Share repurchases under the program were made in the open market. All repurchased shares were immediately retired. Under our 2013 share repurchase program, we repurchased 0.3 million shares for $12 million at a weighted-average purchase price per share of $43.50 during fiscal year 2014. At our 2014 annual general meeting of shareholders, or AGM, on April 9, 2014, shareholders approved our 2014 share purchase mandate, pursuant to which we were authorized, upon the approval of the Board, to repurchase up to approximately 25 million of our ordinary shares in open market transactions or pursuant to equal access schemes. The 2014 share purchase mandate expired on April 8, 2015. The Board did not approve any repurchases of our ordinary shares pursuant to the 2014 share purchase mandate. At our 2015 AGM on April 8, 2015, shareholders approved our 2015 share purchase mandate, pursuant to which we were authorized, upon the approval of the Board, to repurchase up to approximately 26 million of our ordinary shares in open market transactions or pursuant to equal access schemes. The 2015 share purchase mandate expired on April 6, 2016. The Board did not approve any repurchases of our ordinary shares pursuant to the 2015 share purchase mandate. Dividends Broadcom paid aggregate cash dividends of $1.94 , $1.55 and $1.13 per ordinary share, or $716 million , $408 million and $284 million , during fiscal years 2016 , 2015 and 2014 , respectively. Equity Incentive Award Plans Share-based incentive awards are provided to employees, directors and other persons who provide services to the Partnership or our subsidiaries under the terms of various Broadcom equity incentive plans. Effective December 1, 2005, Broadcom adopted two equity-based compensation plans, the Equity Incentive Plan for Executive Employees of Avago Technologies Limited and Subsidiaries, or the Executive Plan, and the Equity Incentive Plan for Senior Management Employees of Avago Technologies Limited and Subsidiaries, or the Senior Management Plan, together with the Executive Plan, referred to as the Pre-IPO Equity Incentive Plans, which authorized the grant of options and share purchase rights covering up to 30 million ordinary shares. Since our IPO in August 2009, we are no longer permitted to make any further grants under the Pre-IPO Equity Incentive Plans. Options issued under the Executive Plan generally vest at a rate of 20% per year based on the passage of time, and the passage of time and attaining certain performance criteria, in each case subject to continued employment. Those options subject to vesting based on the passage of time may accelerate by one year upon certain terminations of employment. Options issued under the Senior Management Plan, generally vested at a rate of 20% per year based on the passage of time and continued employment. Options issued under the Pre-IPO Equity Incentive Plans generally expire ten years following the date of grant unless granted to a non-employee, in which case the awards generally expire five years following the date of grant. All options awarded under these plans were granted with an exercise price equal to the fair market value on the date of grant. In July 2009, our Board adopted, and our shareholders approved, the Avago Technologies Limited 2009 Equity Incentive Award Plan, or the 2009 Plan, to authorize the grant of options, share appreciation rights, RSUs, dividend equivalents, performance awards, and other share-based awards. A total of 20 million ordinary shares were initially reserved for issuance under the 2009 Plan, subject to annual increases starting in fiscal year 2012. The amount of the annual increase is equal to the least of (a) 6 million shares, (b) 3% of the ordinary shares outstanding on the last day of the immediately preceding fiscal year and (c) such smaller number of ordinary shares as determined by our Board. However, no more than 90 million ordinary shares may be issued upon the exercise of equity awards issued under the 2009 Plan. The 2009 Plan became effective on July 27, 2009. Options issued to employees under the 2009 Plan prior to March 2011 generally expire ten years following the date of grant. Since March 2011, options issued to employees under the 2009 Plan generally expire seven years after the date of grant. Options awarded to non-employees under this plan generally expire after five years. Options issued to employees under the 2009 Plan generally vest over a four -year period from the date of grant and are granted with an exercise price equal to the fair market value on the date of grant. Any share options cancelled or forfeited under the Pre-IPO Equity Incentive Plans after July 27, 2009 become available for issuance under the 2009 Plan. We also grant RSUs as part of our equity compensation programs under the 2009 Plan. An RSU is an equity award that is granted with an exercise price equal to zero and which represents the right to receive one of our ordinary shares immediately upon vesting. RSU awards granted to employees are generally time-based and vest over four years. In connection with the LSI acquisition, we assumed the LSI 2003 Equity Incentive Plan, or the 2003 Plan, and outstanding unvested stock options and RSUs originally granted by LSI under the 2003 Plan that were held by continuing employees. At the time of the acquisition, these awards were converted to Avago share options and RSUs, with adjustments made to the exercise price of stock options and the number of shares subject to stock options and RSU awards so that the intrinsic value of each award was approximately the same immediately before and immediately after the adjustment. These unvested options and RSUs will vest in accordance with their original terms, generally vesting in equal annual installments over a four -year period from the original grant date and expire seven years after the grant date. Under the 2003 Plan, we may grant to former employees of LSI and other employees who were not employees of Avago at the time of the acquisition restricted stock awards, RSUs, share options and share appreciation rights with an exercise price that is no less than the fair market value on the date of grant. No participant may be granted share options covering more than four million shares or more than an aggregate of one million shares of restricted stock and RSUs in any fiscal year. Equity awards granted under the 2003 Plan following the LSI acquisition are expected to be on similar terms and consistent with similar grants made pursuant to the 2009 Plan. In connection with the Broadcom Merger, we assumed the BRCM 2012 Stock Incentive Plan, or the 2012 Plan, and outstanding unvested RSUs originally granted by BRCM under the 2012 Plan that were held by continuing employees. At the time of the acquisition, these awards were converted to Broadcom RSUs, with adjustments made to the number of shares subject to RSU awards so that the intrinsic value of each award was approximately the same immediately before and immediately after the adjustment. These unvested RSUs will vest in accordance with their original terms, generally vesting in equal quarterly installments over a four -year period from the original grant date. Under the 2012 Plan, we may grant to former employees of BRCM and other employees who were not employees of Avago at the time of the acquisition restricted stock awards, RSUs, share options and share appreciation rights with an exercise price that is no less than the fair market value on the date of grant. No participant may be granted share options, restricted stock or RSUs, covering more than an aggregate of nine million shares in any fiscal year. Equity awards granted under the 2012 Plan following the Broadcom Merger are expected to be on similar terms and consistent with similar grants made pursuant to the 2009 Plan. The ESPP provides eligible employees with the opportunity to acquire an ownership interest in us through periodic payroll deductions, based on a 6 -month look-back period, at a price equal to the lesser of 85% of the fair market value of the ordinary shares at either the beginning or ending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Employee Retirement Income Security Act of 1974. The ESPP will terminate on July 27, 2019 unless sooner terminated. Share-Based Compensation Expense The following table summarizes share-based compensation expense reported in continuing operations related to share-based awards granted to employees and directors for the periods presented (in millions): Fiscal Year 2016 2015 2014 Cost of products sold $ 48 $ 26 $ 18 Research and development 430 107 57 Selling, general and administrative 186 99 78 Total share-based compensation expense (a) $ 664 $ 232 $ 153 _________________________________ a) Does not include $15 million of share-based compensation related to discontinued operations recognized during fiscal year 2016 , which was included in loss from discontinued operations in our consolidated statements of operations. In connection with the Broadcom Merger, we assumed RSUs originally granted by BRCM. Share-based compensation expense reported in continuing operations in fiscal year 2016 included $222 million related to the assumed BRCM RSUs. Based on our historical experience of pre-vesting option cancellations, we assumed an annualized forfeiture rate for our options of 5% in each of fiscal years 2015 and 2014 . We no longer assume forfeiture for options as all options are vesting on a monthly basis from fiscal year 2016. We have assumed an annualized forfeiture rate for RSUs of 5% , 3% and 2% for fiscal years 2016 , 2015 and 2014 , respectively. We will recognize additional expense if actual forfeitures are lower than we estimated, and will recognize a benefit if actual forfeitures are higher than we estimated. The income tax benefits for share-based compensation expense were $89 million , $130 million and $42 million for fiscal years 2016 , 2015 and 2014 , respectively. We estimate the fair value of time-based RSUs using the closing market price of our ordinary shares on the date of grant, reduced by the present value of dividends expected to be paid on our ordinary shares prior to vesting. We estimate the fair value of market-based awards on the date of grant using the Monte Carlo simulation technique. We estimate the grant-date fair value of time-based options and employee share purchase plan rights using the Black-Scholes valuation model. The following tables summarize the weighted-average assumptions utilized to calculate the fair value of market-based awards and time-based options granted in the periods presented: Market-Based Awards Fiscal Year 2016 2015 2014 Risk-free interest rate 1.2 % 1.4 % 2.3 % Dividend yield 1.3 % 1.2 % 1.7 % Volatility 35.0 % 36.3 % 45.0 % Expected term (in years) 3.8 4.4 7.0 Time-Based Options Fiscal Year 2016 2015 2014 Risk-free interest rate n/a 1.3 % 0.5% - 1.3% Dividend yield n/a 1.4 % 1.7 % Volatility n/a 35.0 % 35.0 % Expected term (in years) n/a 4.0 1.9 - 4.3 The risk-free interest rate was derived from the average U.S. Treasury Strips rate during the period, which approximated the rate in effect at the time of grant. The dividend yield was based on the historical and expected dividend payouts as of the respective award grant dates. The expected volatility was based on Broadcom's own historical share price volatility over the period commensurate with the expected life of the awards and the implied volatility from its own traded ordinary shares with a term of 180 days measured at a specific date. The expected term of market-based share options valued using Monte Carlo simulation techniques was based upon the vesting dates forecasted by the simulation and then assuming that share options which vest, and for which the market condition has been satisfied, are exercised at the midpoint between the forecasted vesting date and their expiration. The expected term of market-based RSUs valued using Monte Carlo simulation techniques was commensurate with the awards’ contractual terms. The expected term for time-based options was based on a weighted-average combining the average life of options that have already been exercised or cancelled with the expected life of all unexercised options. The expected life for unexercised options was calculated assuming that the options will be exercised at the midpoint of the vesting date (if unvested) or the valuation date (if vested) and the full contractual term. Based on the above assumptions, the weighted-average fair value of time and market-based options granted under our equity incentive award plans for fiscal years 2015 and 2014 was $25.30 and $18.51 per share, respectively. Restricted Stock Unit Awards A summary of RSU activity related to Broadcom’s equity incentive award plans is as follows (in millions, except years and per share amounts): Number of Shares Outstanding Weighted-Average Grant Date Fair Value Per Share Weighted- Average Remaining Contractual Life (In years) Aggregate Grant Date Fair Value Balance as of November 3, 2013 2 $ 34.38 Assumed in LSI acquisition 3 $ 35.22 Granted 1 $ 64.92 Vested (1 ) $ 32.87 $ 22 Forfeited (1 ) $ 19.42 Balance as of November 2, 2014 4 $ 48.82 Granted 3 $ 119.30 Vested (1 ) $ 57.29 $ 82 Forfeited (1 ) $ 79.51 Balance as of November 1, 2015 5 $ 95.17 Assumed in Broadcom Merger 6 $ 135.58 Granted 12 $ 138.45 Vested (4 ) $ 114.49 $ 457 Forfeited (2 ) $ 130.30 Balance as of October 30, 2016 17 $ 130.71 1.65 The total unrecognized compensation cost related to unvested time and market-based RSUs as of October 30, 2016 was $1,592 million , which is expected to be recognized over the remaining weighted-average service period of 3.0 years. Share Option Awards A summary of share option activity related to Broadcom’s equity incentive award plans is as follows (in millions, except years and per share amounts): Number of Shares Outstanding Weighted- Average Exercise Price Per Share Weighted- Average Remaining Contractual Life (In years) Aggregate Intrinsic Value Balance as of November 3, 2013 22 $ 29.81 Assumed in LSI acquisition 1 $ 40.26 Granted 13 $ 65.79 Exercised (5 ) $ 25.03 $ 204 Cancelled (2 ) $ 53.02 Balance as of November 2, 2014 29 $ 44.97 Granted 1 $ 95.97 Exercised (7 ) $ 34.40 $ 571 Cancelled (2 ) $ 65.32 Balance as of November 1, 2015 21 $ 47.92 Exercised (5 ) $ 44.35 $ 579 Cancelled (1 ) $ 53.56 Balance as of October 30, 2016 15 $ 48.77 3.71 $ 1,769 Fully vested as of October 30, 2016 10 $ 42.53 3.40 $ 1,218 Fully vested and expected to vest as of October 30, 2016 15 $ 48.77 3.71 $ 1,769 The total unrecognized compensation cost of time and market-based share options granted but not yet vested as of October 30, 2016 was $62 million , which is expected to be recognized over the remaining weighted-average service period of 1.5 years. Employee Share Purchase Plan Under the ESPP, employees purchased 0.4 million in fiscal year 2016 and 0.2 million shares in each of fiscal years 2015 and 2014 for $51 million , $15 million and $8 million , respectively. The total unrecognized compensation cost related to the ESPP purchase rights as of October 30, 2016 was $11 million , which is expected to be recognized over the remaining four months of the current offering period under the ESPP.</t>
  </si>
  <si>
    <t>Partners' Equity Partners' Capital (Notes)</t>
  </si>
  <si>
    <t>Partners' Capital Notes Disclosure [Text Block]</t>
  </si>
  <si>
    <t>Partners’ Capital The partners' capital balance as of November 1, 2015 represents, and is equivalent to, the historical shareholders' equity balance of Avago. At the time of executing the Avago Scheme on February 1, 2016, the historical shareholders' equity balance of Avago belonged, and continues to belong, to Broadcom, as sole General Partner of the Partnership. Pursuant to the terms of the Partnership Agreement, Broadcom, as the holder of the Common Units, is entitled to receive distributions from the Partnership in an amount equal to the aggregate dividends payable by Broadcom to the holders of Broadcom ordinary shares, and the Limited Partners, as holders of the Partnership REUs, are entitled to receive distributions from the Partnership in an amount per unit equal to the dividend payable by Broadcom per ordinary share. Additionally, if Broadcom proposes to redeem, repurchase, or otherwise acquire any Broadcom ordinary shares, the Partnership Agreement requires that the Partnership, immediately prior to such redemption, repurchase or acquisition, make a distribution to Broadcom on the Common Units in an amount sufficient for Broadcom to fund such redemption, repurchase or acquisition, as the case may be. After the first anniversary of the Acquisition Date, subject to certain additional requirements and potential deferrals as set forth in the Partnership Agreement, a Limited Partner will have the right to require the Partnership to repurchase some or all of the Limited Partner’s Partnership REUs in consideration for, as determined by Broadcom in its sole discretion, either one Broadcom ordinary share or a cash amount as determined under the Partnership Agreement for each Partnership REU submitted for repurchase. Each Limited Partner is entitled to vote with respect to matters on which holders of Broadcom ordinary shares are entitled to vote by directing the voting trustee to vote one Special Voting Share for each Partnership REU held pursuant to the Voting Trust Agreement. Share-Based Compensation Expense Share-based incentive awards are provided to employees, directors and other persons who provide services to our subsidiaries under the terms of various Broadcom equity incentive plans. Refer to Note 9. “Shareholders’ Equity” for further details. Capital Transactions with General Partner During fiscal year 2016, the Partnership had capital transactions with the General Partner of $405 million which consist of capital contributions by the General Partner to the Partnership and RSUs originally granted by BRCM that were assumed by Broadcom in connection with the Broadcom Merger. Distributions The Partnership paid cash distributions of $594 million to Broadcom, as General Partner, and cash distributions of $1.50 per Partnership REU, or $34 million , to the Limited Partners during fiscal year 2016 , in accordance with the Partnership Agreement.</t>
  </si>
  <si>
    <t>Income Taxes</t>
  </si>
  <si>
    <t>Income Tax Disclosure [Abstract]</t>
  </si>
  <si>
    <t>Income Taxes Components of Income (Loss) from Continuing Operations Before Income Taxes Since we are incorporated in Singapore, domestic income reflects the results of operations based in Singapore. For financial reporting purposes, Income (loss) from continuing operations before income taxes included the following components (in millions): Fiscal Year 2016 2015 2014 Domestic income $ 1,365 $ 1,580 $ 662 Foreign loss (2,472 ) (113 ) (320 ) Income (loss) from continuing operations before income taxes $ (1,107 ) $ 1,467 $ 342 Components of Provision for Income Taxes We have obtained several tax incentives from the Singapore Economic Development Board, an agency of the Government of Singapore, which provide that qualifying income we earn in Singapore are subject to tax holidays or reduced rates of Singapore income tax. Each such tax incentive is separate and distinct from the others, and may be granted, withheld, extended, modified, truncated, complied with or terminated independently without any effect on the other incentives. In order to retain these tax benefits in Singapore, we must meet certain operating conditions specific to each incentive relating to, among other things, maintenance of a corporate headquarters function and specified intellectual property, or IP, activities in Singapore. The Singapore tax incentives are presently scheduled to expire at various dates generally between 2020 and 2025 , subject in certain cases to potential extensions, which we may or may not be able to obtain. We also have tax holidays on our qualifying income in Malaysia, which are scheduled to expire between 2018 and 2028. The tax incentives that we have negotiated in Malaysia are also subject to our compliance with various operating and other conditions. If we cannot, or elect not to, comply with the operating conditions included in any particular tax incentive, we will lose the related tax benefits and we could be required to refund previously realized material tax benefits. The effect of all these tax incentives and tax holidays, in the aggregate, was to reduce the overall provision for income taxes by approximately $169 million , $207 million and $99 million , for fiscal years 2016 , 2015 and 2014 , respectively, reduce diluted net loss per share by $0.44 for fiscal year 2016 and increase diluted net income per share by $0.74 and $0.37 for fiscal years 2015 and 2014, respectively. Significant components of the provision for income taxes are as follows (in millions): Fiscal Year 2016 2015 2014 Current tax expense: Domestic $ 59 $ 59 $ 14 Foreign 165 237 111 224 296 125 Deferred tax expense (benefit): Domestic 9 4 1 Foreign 409 (224 ) (93 ) 418 (220 ) (92 ) Total provision for income taxes $ 642 $ 76 $ 33 The provision for income taxes in fiscal year 2016 increased from fiscal year 2015 primarily due to an increase in tax associated with our undistributed earnings, partially offset by income tax benefits from losses on continuing operations and the recognition of previously unrecognized tax benefits as a result of audit settlements. The provision for income taxes in fiscal year 2015 increased from fiscal year 2014 primarily due to the increase in profit before tax. Rate Reconciliation A reconciliation of the statutory tax rate in Singapore to the actual, effective tax rate on income (loss) before income taxes is as follows: Fiscal Year 2016 2015 2014 Statutory tax rate 17.0 % 17.0 % 17.0 % Foreign income taxed at different rates (89.7 ) 1.8 21.1 Tax holidays and concessions 15.3 (14.1 ) (29.2 ) Other, net (0.6 ) 0.2 (0.1 ) Valuation allowance — 0.3 0.8 Actual tax rate on income (loss) before income taxes (58.0 )% 5.2 % 9.6 % Summary of Deferred Income Taxes Deferred income taxes reflect the net effects of temporary differences between the carrying amounts of assets and liabilities for financial reporting purposes and their basis for income tax purposes and the tax effects of net operating losses and tax credit carryforwards. The significant components of deferred tax assets and deferred tax liabilities included on the consolidated balance sheets were as follows (in millions): October 30, November 1, 2015 Deferred income tax assets: Depreciation and amortization $ 15 $ 2 Inventory 6 8 Trade accounts 6 9 Employee benefits 216 202 Employee share awards 90 58 Net operating loss carryovers and credit carryovers 1,773 288 Other deferred income tax assets 172 49 Gross deferred income tax assets 2,278 616 Less valuation allowance (1,003 ) (147 ) Deferred income tax assets 1,275 469 Deferred income tax liabilities: Depreciation and amortization 263 48 Notes receivable — 100 Other deferred income tax liabilities 37 — Foreign earnings not indefinitely reinvested 10,954 6 Deferred income tax liabilities 11,254 154 Net deferred income tax assets (liabilities) $ (9,979 ) $ 315 The above net deferred income tax assets (liabilities) have been reflected on the consolidated balance sheets as follows (in millions): October 30, November 1, 2015 Other current assets $ — $ 116 Other current liabilities — — Net current income tax assets $ — $ 116 Other long-term assets $ 308 $ 208 Other long-term liabilities (10,287 ) (9 ) Net long-term income tax assets (liabilities) $ (9,979 ) $ 199 The increase in the valuation allowance from $147 million in fiscal year 2015 to $1,003 million in fiscal year 2016 is primarily related to the Broadcom Merger and an increase in state deferred tax assets not expected to be realized. As of October 30, 2016 , we had U.S. federal net operating loss carryforwards of $599 million , of which $142 million are related to excess tax deductions related to share-based compensation, U.S. state net operating loss carryforwards of $2,650 million , of which $198 million are related to excess tax deductions related to share-based compensation, and other foreign net operating loss carryforwards of $309 million . U.S. federal and state net operating loss carryforwards, if not utilized, will begin to expire in fiscal year 2017. The other foreign net operating losses expire in various fiscal years beginning 2018. As of October 30, 2016 , we had $1,362 million and $1,125 million of U.S. federal and state research and development tax credits, respectively, which if not utilized, will begin to expire in fiscal year 2017. The U.S. Tax Reform Act of 1986 limits the use of net operating loss and tax credit carryforwards in the case of an “ownership change” of a corporation or separate return loss year limitations. Any ownership changes, as defined, may restrict utilization of carryforwards. As of October 30, 2016 , we had approximately $457 million and $1,214 million of federal net operating loss and tax credit carryforwards, respectively, in the U.S. subject to an annual limitation. We do not expect these limitations to result in any permanent loss of our tax benefits. As of October 30, 2016 , we had unrecognized federal and state deferred tax assets of approximately $50 million and $12 million , respectively, attributable to excess tax deductions related to stock options, the benefit of which will be credited to equity when realized. In connection with the preliminary allocation of the purchase price for Broadcom Merger, $9,921 million of net deferred tax liabilities were established on the acquired identifiable assets and on the excess of book basis over the tax basis of acquired investments in certain foreign subsidiaries that have not been indefinitely reinvested. During fiscal year 2016, we determined that we no longer intend to indefinitely reinvest our accumulated and current foreign earnings in our operations outside of Singapore. As a result, we made a provision for taxes on $1,854 million of our undistributed earnings as of November 1, 2015, including projected withholding taxes that would become payable upon the distribution of those earnings, and recognized $93 million of expense in fiscal year 2016 related to the undistributed earnings of foreign operations that were previously considered indefinitely reinvested. Our total deferred tax liability for the excess of book basis over the tax basis increased to $10,954 million at October 30, 2016. This increase was a component of the provision for income taxes for fiscal year 2016. Uncertain Tax Positions Gross unrecognized tax benefits increased by $1,454 million during fiscal year 2016 , resulting in gross unrecognized tax benefits of $1,983 million as of October 30, 2016 . The increase in gross unrecognized tax benefits was primarily a result of the Broadcom Merger. Uncertain tax positions assumed in connection with our acquisitions are initially estimated as of the Acquisition Date. We continue to reevaluate these items with any adjustments to our preliminary estimates being recognized as goodwill provided that we are within the measurement period and we continue to collect information in order to determine their estimated values. During fiscal year 2016 , we recognized $49 million of previously unrecognized tax benefits as a result of the audit settlement with taxing authorities, and $8 million as a result of the expiration of the statute of limitations for certain audit periods. We recognize interest and penalties related to unrecognized tax benefits within provision for income taxes in the accompanying consolidated statements of operations. We recognized approximately $26 million of expense related to interest and penalties in fiscal year 2016 . Accrued interest and penalties are included within other long-term liabilities on the consolidated balance sheets. As of October 30, 2016 and November 1, 2015 , the combined amount of cumulative accrued interest and penalties was approximately $102 million and $43 million , respectively. The increase in cumulative accrued interest and penalties was primarily a result of the Broadcom Merger. A reconciliation of the beginning and ending balance of gross unrecognized tax benefits is summarized as follows (in millions): Fiscal Year 2016 2015 2014 Beginning of period $ 578 $ 487 $ 37 Lapse of statute of limitations (8 ) (10 ) (14 ) Increases in balances related to tax positions taken during prior periods (including those related to acquisitions made during the year) 1,325 94 410 Decreases in balances related to tax positions taken during prior periods (1 ) (40 ) (2 ) Increases in balances related to tax positions taken during current period 138 47 56 Decreases in balances related to settlement with taxing authorities (49 ) — — End of period $ 1,983 $ 578 $ 487 A portion of our unrecognized tax benefits will affect our effective tax rate if they are recognized upon favorable resolution of the uncertain tax positions. As of October 30, 2016 , approximately $2,085 million of the unrecognized tax benefits including accrued interest and penalties would affect our effective tax rate. As of November 1, 2015 , approximately $615 million of the unrecognized tax benefits including accrued interest and penalties would affect our effective tax rate. We are subject to Singapore income tax examination for fiscal years 2011 and later. Our acquired companies are subject to tax examinations in major jurisdictions outside Singapore for fiscal years 2010 and later. We believe it is possible that we may recognize up to $8 million of our existing unrecognized tax benefits within the next 12 months as a result of lapses of statute of limitations for certain audit period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Wired Infrastructure. We provide semiconductor solutions for enabling all types of set-top boxes and the digital subscriber line, cable and fiber broadband access markets. We also provide a wide variety of semiconductor solutions which manage the movement of data in data center, telecom, enterprise and Small-and-Medium size Business/Remote-Office-Branch-Office networking applications. We offer a broad set of standard Ethernet switching technology to deliver system-on-chip, or SoCs, for high performance compute applications, we supply high speed Serializer/Deserializer technology integrated into application specific integrated circuits, or ASICs. In addition we provide physical layer devices which are transceivers that enable the reception and transmission of Ethernet data packets over a physical medium such as copper wire or optical fibers. We also supply optical laser and receiver components to the storage, Ethernet networking, access, metro and long-haul telecommunication markets. Wireless Communications. We support the wireless communications industry with a broad variety of radio frequency, or RF, semiconductor devices that amplify, as well as selectively filter, RF signals. In addition to RF devices, we provide a variety of optoelectronic sensors for mobile handset applications. We also provide connectivity solutions that include discrete and integrated Wi-Fi and Bluetooth solutions, location controllers and touch controllers. Enterprise Storage. Our enterprise storage products enable secure movement of digital data to and from host machines such as servers, personal computers and storage systems to the underlying storage devices such as hard disk drives, or HDDs and solid state drives, or SSDs. We provide read channel-based SoCs and preamplifiers to HDD original equipment manufacturers, or OEMs. In addition, we sell preamplifiers, which are used to amplify the initial signal to and from the drive disk heads so the signal can be processed by the read channel. We provide custom flash controllers to SSD OEMs, and Serial attached small computer system interface and Redundant Array of Independent Disks controller and adapter solutions to server and storage system OEMs. We provide Fibre Channel Host Bus Adapters, which connect host computers such as servers to Fibre Channel Storage Area Networks, or FC SANs. FC SANs are networks dedicated to storage traffic and enable simultaneous high speed and secure connections among multiple host computers and multiple storage arrays. We also provide interconnect semiconductors that support the PCIe communication standards. Industrial &amp; Other. We provide a broad variety of products for the general industrial and automotive markets. We offer optical isolators, or optocouplers, which provide electrical insulation and signal isolation. For industrial motors and robotic motion control, we supply optical encoders, as well as integrated circuits for the controller and decoder functions. For electronic signs and signals, we supply Light Emitting Diode assemblies that offer high brightness and stable light output over thousands of hours, enabling us to support traffic signals, large commercial signs and other displays. For industrial networking, we provide faster optical transceivers using plastic optical fiber that enable quick and interoperable networking and factory automation. Our CODM assesses the performance of each segment and allocates resources to those segments based on net revenue and operating income (loss) and does not evaluate operating segments using discrete asset information. Operating income (loss) by segment includes items that are directly attributable to each segment. Operating income (loss)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acquisition-related intangible assets, share-based compensation expense, restructuring, impairment and disposal charges, acquisition-related costs, including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income (los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The following tables present our net revenue and operating income (loss) by reportable segment for the periods presented (in millions): Fiscal Year 2016 2015 2014 Net revenue: Wired infrastructure $ 6,582 $ 1,479 $ 1,151 Wireless communications 3,724 2,536 1,689 Enterprise storage 2,291 2,180 867 Industrial &amp; other 643 629 562 Total net revenue $ 13,240 $ 6,824 $ 4,269 Operating income (loss): Wired infrastructure $ 2,664 $ 478 $ 287 Wireless communications 1,282 1,202 658 Enterprise storage 995 855 292 Industrial &amp; other 327 310 246 Unallocated expenses (5,677 ) (1,213 ) (1,045 ) Total operating income (loss) $ (409 ) $ 1,632 $ 438 The following tables present net revenue and long-lived asset information based on geographic region (in millions). Net revenue is based on the geographic location of the distributors, original equipment manufacturers or contract manufacturers who purchased our products, which may differ from the geographic location of the end customers. Long-lived assets include property, plant and equipment and are based on the physical location of the assets. Fiscal Year 2016 2015 2014 Net revenue: China $ 7,184 $ 3,675 $ 2,106 United States 1,124 755 486 Singapore 250 208 161 Other 4,682 2,186 1,516 $ 13,240 $ 6,824 $ 4,269 October 30, November 1, 2015 Long-lived assets: United States $ 1,917 $ 1,116 Malaysia 153 123 Singapore 78 42 Other 361 179 $ 2,509 $ 1,460 Significant Customer Information We sell our products primarily through our direct sales force, distributors and manufacturers’ representatives. One direct customer accounted for 18% and 33% of our net accounts receivable balance at October 30, 2016 and November 1, 2015 , respectively. During fiscal year s 2016 and 2015, one direct customer represented 14% and 24% of our net revenue, respectively. The majority of the revenue from this customer was included in our wired infrastructure and wireless communications segments for fiscal year 2016 and the wireless communications segment for fiscal year 2015.</t>
  </si>
  <si>
    <t>Related Party Transactions</t>
  </si>
  <si>
    <t>Related Party Transactions [Abstract]</t>
  </si>
  <si>
    <t>Related Party Transactions 2.0% Convertible Senior Notes In May 2014, Avago completed a private placement of $1 billion in aggregate principal amount of the Convertible Notes to the Purchasers. Kenneth Hao, a director of Broadcom, is a Managing Partner and Managing Director of Silver Lake Partners. In June 2015, the Purchasers submitted conversion notices exercising their right to convert all of the outstanding Convertible Notes in exchange for $1 billion in cash and 13.8 million Avago ordinary shares. See Note 8. "Borrowings" for more information on the conversion of the Convertible Notes. Silicon Manufacturing Partners Pte. Ltd. As a result of the acquisition of LSI, we acquired a 51% equity interest in Silicon Manufacturing Partners Pte. Ltd., or SMP, a joint venture with GlobalFoundries. We have a take-or-pay agreement with SMP under which we have agreed to purchase 51% of the managed wafer capacity from SMP’s integrated circuit manufacturing facility and GlobalFoundries has agreed to purchase the remaining managed wafer capacity. SMP determines its managed wafer capacity each year based on forecasts provided by us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We purchased $41 million , $60 million and $30 million of inventory from SMP for fiscal years 2016 , 2015 and 2014 , respectively. As of October 30, 2016 , the amount payable to SMP was $4 million . During fiscal years 2016 , 2015 or 2014 , in the ordinary course of business, we purchased from, or sold to, several entities, for which one of our directors also serves or served as a director or entities that are otherwise affiliated with one of our directors. The following tables summarize the transactions with these parties, including SMP and the Purchasers, for the indicated periods (for the portion of such period that they were considered related) (in millions): Fiscal Year 2016 2015 2014 Total net revenue $ 335 $ 183 $ 78 Total costs and expenses including inventory purchases $ 81 $ 80 $ 42 October 30, November 1, Total receivables $ 15 $ 7 Total payables $ 7 $ 4</t>
  </si>
  <si>
    <t>Commitments and Contingencies</t>
  </si>
  <si>
    <t>Commitments and Contingencies Disclosure [Abstract]</t>
  </si>
  <si>
    <t>Commitments and Contingencies Commitments The following table summarizes contractual obligations and commitments as of October 30, 2016 (in millions): Fiscal Year Total 2017 2018 2019 2020 2021 Thereafter Debt principal, interest and fees $ 15,828 $ 850 $ 965 $ 1,019 $ 3,684 $ 2,757 $ 6,553 Purchase commitments 1,508 1,455 53 — — — — Other contractual commitments 390 152 106 79 49 4 — Operating lease obligations 446 144 116 69 43 18 56 Pension plan contributions 37 37 — — — — — Total $ 18,209 $ 2,638 $ 1,240 $ 1,167 $ 3,776 $ 2,779 $ 6,609 Debt Principal, Interest and Fees. Represents principal, interest and commitment fees payable on borrowings and credit facilities under the 2016 Credit Agreement and the Senior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T, human resources, financial infrastructure outsourcing services and other service agreements. Operating Lease Obligations. Represents real property and equipment leased from third parties under non-cancelable operating leases. Rent expense was $229 million , $77 million and $42 million for fiscal years 2016 , 2015 and 2014 , respectively. Pension Plan Contributions. Represents our planned minimum contributions to our pension plans. Although additional future contributions will be required, the amount and timing of these contributions will be affected by actuarial assumptions, the actual rate of returns on plan assets, the level of market interest rates, legislative changes and the amount of voluntary contributions to the plans. The amount shown in the table represents our planned contributions to our pension plans within a year. Because any contributions for fiscal year 2018 and later will depend on the value of the plan assets in the future and thus are uncertain, we have not included any amounts for fiscal year 2018 and beyond in the above table. Due to the inherent uncertainty with respect to the timing of future cash outflows associated with our unrecognized tax benefits at October 30, 2016 , we are unable to reliably estimate the timing of cash settlement with the respective taxing authority. Therefore, $893 million of unrecognized tax benefits and accrued interest classified within other long-term liabilities on our consolidated balance sheet as of October 30, 2016 have been excluded from the contractual obligations table above. Standby Letters of Credit As of October 30, 2016 and November 1, 2015 , we had outstanding obligations relating to standby letters of credit of $12 million and $9 million , respectively. Standby letters of credit are financial guarantees provided by third parties for leases, customs, taxes and certain self-insured risks. If the guarantees are called, we must reimburse the provider of the guarantees. The fair values of the letters of credit approximate the contract amounts. The standby letters of credit generally renew annually.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Brocade Merger On December 13, 2016, December 15, 2016, and December 21, 2016, four putative class action complaints were filed in the United States District Court for the Northern District of California, entitled Steinberg v. Brocade Communications Systems, Inc., et al., No. 3:16-cv-7081-EMC, Gross v. Brocade Communications Systems, Inc., et al., No. 3:16-cv-7173-EJD, Jha v. Brocade Communications Systems, Inc., et al., No. 3:16-cv-7270-HRL, and Bragan v. Brocade Communications Systems, Inc., et al., No. 3:16-cv-7271-JSD, respectively. The Steinberg and Bragan complaints name as defendants Brocade, the members of Brocade’s board of directors, Broadcom Limited, BRCM, and Merger Sub. The Gross and Jha complaints name as defendants Brocade and the members of Brocade’s board of directors. All of the complaints assert claims under Sections 14(a) and 20(a) of the Exchange Act and Rule 14a-9 promulgated thereunder. The complaints allege, among other things, that the board of directors of Brocade failed to provide material information and/or omitted material information from the Preliminary Proxy Statement filed with the SEC on December 6, 2016 by Brocade. The complaints seek to enjoin the closing of the transaction between Brocade and Broadcom, as well as certain other equitable and declaratory relief and attorneys’ fees and costs. Lawsuits Relating to Tessera, Inc. On May 23, 2016, Tessera Technologies, Inc., Tessera, Inc., or Tessera, and Invensas Corp., or Invensas or collectively, the Complainants, filed a complaint to institute an investigation with the U.S. International Trade Commission, or the U.S. ITC. The Complainants allege infringement by Broadcom, BRCM, Avago and Avago Technologies U.S. Inc., or Avago U.S. or collectively, the Respondents, of three patents relating to semiconductor packaging and semiconductor manufacturing technology. The downstream respondents, which are customers of the Respondents, ar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or collectively, the Downstream Respondents. On July 20, 2016, the U.S. ITC instituted the investigation, or the ITC Investigation. Complainants seek the following relief: (1) a permanent limited exclusion order excluding from importation into the U.S. all of the Respondents' semiconductor devices and semiconductor device packages and Downstream Respondents’ products containing Respondents’ semiconductor devices and semiconductor device packages that infringe one or more of the three patents subject to the ITC Investigation and (2) a permanent cease and desist order prohibiting the Respondents and Downstream Respondents and related companies from importing, marketing, advertising, demonstrating, warehousing inventory for distribution, offering for sale, selling, qualifying for use in the products of others, distributing, or using the Respondents' semiconductor devices and semiconductor device packages and Downstream Respondents’ products containing Respondents’ semiconductor devices and semiconductor device packages that infringe one or more of the three patents subject to the ITC Investigation. On May 23, 2016, Tessera and Invensas filed a complaint against BRCM in the U.S. District Court for the District of Delaware, Case No. 1-16-cv-00379, alleging infringement of the three patents subject to the ITC Investigation. The complaint seeks compensatory damages in an unspecified amount, as well as an award of reasonable attorneys’ fees, interest, and costs. This case is stayed pending resolutions of the ITC Investigation. On May 23, 2016, Tessera and Tessera Advanced Technologies, Inc. filed a complaint against BRCM in the U.S. District Court for the District of Delaware, Case No. 1-16-cv-00380, alleging infringement of four patents relating to semiconductor packaging and circuit technologies. On June 19, 2016, the complaint was amended to add three more patents relating to semiconductor packaging technologies for a total of seven patents in this matter. The complaint seeks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patents subject to the ITC Investigation, or the European Patent. The named defendants also include distributors EBV Elektronik GmbH, Arrow Central Europe GmbH, and Mouser Electronics Netherlands B.V. The requested relief includes a cease-and-desist order and damages in an unspecified amount. On May 23, 2016, Invensas also filed a complaint against each of (i) Broadcom Germany GmbH and its German distributors, Case No. 7 O 97/16, and (ii) Broadcom and BRCM, Case No. 7 O 98/16, in the Mannheim District Court in Germany, alleging infringement of the European Patent. The required relief includes damages in an unspecified amount and an injunction preventing the sale of the accused products. On November 7, 2016, Invensas filed a complaint against Avago, Avago U.S., Emulex, LSI and PLX in the U.S. District Court for the District of Delaware, Case No. 1-16-cv-01033, alleging infringement of two of the patents subject to the ITC Investigation. The complaint seeks compensatory damages in an unspecified amount, as well as an award of reasonable attorneys’ fees, interest, and costs. On November 7, 2016, Tessera and Invensas filed a complaint against Avago, Avago U.S., and Avago Technologies Wireless (U.S.A.) Manufacturing Inc. in the U.S. District Court for the District of Delaware, Case No. 1-16-cv-01034, alleging infringement of two patents relating to semiconductor packaging technology. The complaint seeks compensatory damages in an unspecified amount, as well as an award of reasonable attorneys’ fees, interest, and costs. We intend to vigorously defend these actions. Lawsuits Relating to the Acquisition of BRCM Since the announcement of the Broadcom Transaction, 11 putative class action complaints have been filed by and purportedly on behalf of alleged BRCM shareholders. Two putative class action complaints were filed in the United States District Court for the Central District of California, or the U.S. District Court, captioned: Wytas, et al. v. McGregor, et al., Case No. 8:15-cv-00979, filed on June 18, 2015; and Yassian, et al. v. McGregor, et al., Case No. 8:15-cv-01303, filed on August 15, 2015, or the Federal Actions. On September 2, 2015, plaintiffs in the Wytas, et al. v. McGregor, et al. matter filed an amended complaint adding claims under the U.S. federal securities laws. One putative class action complaint was filed in the Superior Court of the State of California, County of Santa Clara, captioned Jew v. Broadcom Corp., et al., Case No. 1-15-CV-281353, filed June 2, 2015. Eight putative class action complaints were filed in the Superior Court of the State of California, County of Orange, captioned: Xu v. Broadcom Corp., et al., Case No. 30-2015-00790689-CU-SL-CXC, filed June 1, 2015; Freed v. Broadcom Corp., et al., Case No. 30-2015-00790699-CU-SL-CXC, filed June 1, 2015; N.J. Building Laborers Statewide Pension Fund v. Samueli, et al., Case No. 30-2015-00791484-CU-SL-CXC, filed June 4, 2015; Yiu v. Broadcom Corp., et al., Case No. 30-2015-00791490-CU-SL-CXC, filed June 4, 2015; Yiu, et al. v. Broadcom Corp., et al., Case No. 30-2015-00791762-CU-BT-CXC, filed June 5, 2015; Yassian, et al. v. McGregor, et al., Case No. 30-2015-00793360-CU-SL-CXC, filed June 15, 2015; Seafarers’ Pension Plan v. Samueli, et al., Case No. 30-2015-00794492-CU-SL-CXC, filed June 19, 2015; and Engel v. Broadcom Corp., et al., Case No. 30-2015-00797343-CU-SL-CXC, filed on July 2, 2015 (together with Jew v. Broadcom Corp., et al.,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Securities Exchange Act of 1934, as amended, or the Exchange Act, and SEC Rule 14-a9. On August 14, 2015, the Superior Court of the State of California, County of Orange, issued an order coordinating and consolidating the State Actions, captioned Broadcom Shareholder Cases, JCCP 4834. On September 18, 2015, the U.S. District Court consolidated the Federal Actions under the caption In re Broadcom Corporation Stockholder Litigation, Case No. 8:15-cv-00979. On September 25, 2015, the Superior Court of the State of California, County of Orange, stayed the State Actions pending the outcome of the Federal Actions. On October 28, 2015, BRCM supplemented its disclosures, and filed additional proxy materials with the SEC. On November 10, 2015, BRCM shareholders voted to approve the Broadcom Transaction. On November 16, 2015, the U.S. District Court appointed lead plaintiffs and lead counsel in the Federal Actions. On January 15, 2016, lead plaintiffs in the Federal Actions filed a Second Amended Consolidated Class Action Complaint, or the Federal Consolidated Complaint, which names as defendants, among other parties, members of BRCM’s board of directors and Avago, and alleges breaches of fiduciary duties and aiding and abetting those alleged breaches, as well as violation of Sections 14(a) and 20(a) of the Exchange Act and SEC Rule 14-a9. On February 1, 2016, we completed the acquisition of BRCM. On September 23, 2016, the parties entered into a Stipulation and Agreement of Compromise and Settlement, or the Stipulation, which has been filed with the U.S. District Court. Pursuant to the Stipulation, BRCM agreed to confirm certain facts concerning the Broadcom Transaction. Additionally, defendants agreed to pay or cause to be paid attorneys’ fees and expenses as may be awarded by the U.S. District Court to plaintiffs’ counsel for their efforts in prosecuting the litigation, as well as the costs of administering the settlement. The Stipulation provides that the settlement is subject to certain conditions, including final approval of the settlement and final certification of a settlement class by the U.S. District Court. The Stipulation includes a release of all claims against defendants relating to or arising from the litigation. On December 2, 2016, the U.S. District Court granted preliminary approval of the settlement. A hearing for final approval is scheduled for February 27, 2017. There can be no assurance that the conditions for the settlement will be satisfied and, therefore, that the settlement will be consummated on the terms set forth in the Stipulation. Accordingly, the possible loss, if any, related to these matters, including any attorneys’ fees and expenses awarded to the plaintiffs’ counsel, is uncertain and cannot be reasonably estimated at this time. We believe that the claims in the litigation, including the Federal Consolidated Complaint, are without merit and that no misconduct or damages occurred, and if the settlement does not receive final approval, the Company intends to defend against them vigorously. Defendants are entering into the settlement to eliminate the burden, distraction, and expense of further litigation. Lawsuits Relating to the Acquisition of Emulex On March 3, 2015, two putative shareholder class action complaints were filed in the Court of Chancery of the State of Delaware against Emulex, its directors, Avago Technologies Wireless (U.S.A.) Manufacturing Inc., or AT Wireless, and Emerald Merger Sub, Inc., or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Merger Sub and Emulex, or the Merger Agreement, and that AT Wireless an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nited States District Court for the Central District of California, entitled Gary Varjabedian, et al. v. Emulex Corporation, et al., No. 8:15-cv-554-CJC-JCG. The complaint names as defendants Emulex, its directors, AT Wireless an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court granted with prejudice on January 13, 2016. Plaintiff filed a notice of appeal to the United States Court of Appeals for the Ninth Circui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Lawsuits Relating to the Acquisition of PLX 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 Also in June and July 2014, five similar lawsuits were filed in the Delaware Court of Chancery. On July 21, 2014, the court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vago Technologies Wireless (U.S.A.) Manufacturing Inc., or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court granted motions to dismiss filed by AT Wireless, the acquisition subsidiary and two PLX directors, and denied motions to dismiss filed by several other PLX directors, Potomac Capital Partners II, L.P. and Deutsche Bank Securities. On August 17, 2016, the five remaining PLX director-defendants and Deutsche Bank Securities entered into a stipulation of partial settlement to resolve claims against all of the former PLX directors and Deutsche Bank Securities asserted in the Delaware class action. The partial settlement also provides for a release of all potential claims against AT Wireless, Pluto Merger Sub, Avago and PLX. Defendant Potomac Capital Partners II, L.P. is not a party to the settlement. This partial settlement is subject to court approval following notice to the putative class of PLX shareholders. A hearing on the settlement was held on November 17, 2016, and the matter was taken under submission. The Delaware class litigation is on-going.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During fiscal years 2016 , 2015 and 2014 , we initiated a series of restructuring activities intended to realign our operations to improve overall efficiency and effectiveness. The following is a summary of significant restructuring expense recognized in continuing operations, primarily operating expenses, for the periods specified below: • In connection with the Broadcom Merger, we began the implementation of cost reduction activities, including the expected elimination of a total of approximately 3,100 positions from our workforce across all business and functional areas on a global basis. During fiscal year 2016 , we recognized $418 million and $29 million of employee termination costs and lease exits costs, respectively, primarily associated with the Broadcom Merger. As of October 30, 2016 approximately 1,900 positions were eliminated. We expect to substantially complete the restructuring activities related to the Broadcom Merger in fiscal year 2017, and expect to incur additional costs in fiscal year 2017 primarily for termination benefits for employees on long-term transition plans. • In fiscal year 2015, we recognized $34 million and $11 million of employee termination costs and lease and other exit costs, respectively, for restructuring activities in connection with the Emulex acquisition. • In fiscal years 2015 and 2014 , we recognized $26 million and $120 million , respectively, of employee termination costs and $6 million and $17 million , respectively, of lease and other exit costs for restructuring activities in connection with the acquisition of LSI. • In fiscal year 2014, we recognized $13 million and $3 million of employee termination costs and lease exit costs, respectively, in connection with the closure of a fabrication facility. The following table summarizes the significant activities within, and components of, the restructuring liabilities related to continuing and discontinued operations during fiscal years 2016 , 2015 and 2014 (in millions): Employee Termination Costs Leases and Other Exit Costs Total Balance as of November 3, 2013 $ — $ — $ — Liabilities assumed in LSI acquisition 5 4 9 Restructuring charges (a) 150 22 172 Utilization (121 ) (20 ) (141 ) Balance as of November 2, 2014 34 6 40 Restructuring charges (a) 65 30 95 Utilization (86 ) (23 ) (109 ) Balance as of November 1, 2015 13 13 26 Liabilities assumed in the Broadcom Merger 2 13 15 Restructuring charges (a) 445 37 482 Utilization (344 ) (28 ) (372 ) Balance as of October 30, 2016 (b) $ 116 $ 35 $ 151 _________________________________ (a) Includes $35 million , $12 million and $10 million of restructuring expense related to discontinued operations recognized during fiscal years 2016 , 2015 and 2014 , respectively, which was included in income (loss) from discontinued operations in our consolidated statements of operations. (b) The majority of the employee termination costs balance is expected to be paid by the second quarter of fiscal year 2017 . The leases and other exit costs balance is expected to be paid during the remaining terms of the leases, which extend through fiscal year 2021 . Impairment and Disposal Charges During fiscal year 2016 , we recorded $417 million of impairment charges in our wireless communications segment and wired infrastructure segment for IPR&amp;D projects which were abandoned as a result of integration of BRCM. In addition, we recorded impairment charges of $173 million primarily for property, plant and equipment acquired through the Broadcom Merger. During fiscal year 2015, we realigned certain product groups within our wired infrastructure segment and agreed to sell certain fiber optics subsystem assets to a third party, resulting in a $61 million loss to write these assets down to fair value less costs to sell. During fiscal year 2016 , we recorded a $16 million loss on disposal of these assets.</t>
  </si>
  <si>
    <t>Subsequent Events</t>
  </si>
  <si>
    <t>Subsequent Events [Abstract]</t>
  </si>
  <si>
    <t>Subsequent Events Cash Dividends/Distribution Declared On December 6, 2016 , Broadcom’s Board of Directors declared an interim cash dividend of $1.02 per Broadcom ordinary share, payable on December 30, 2016 to shareholders of record at the close of business (Eastern Time) on December 16, 2016 , or the Broadcom Dividend. As a result of the Broadcom Dividend, and pursuant to the Partnership Agreement, the Partnership will pay a cash distribution in an amount equal to the aggregate amount of the Broadcom Dividend to Broadcom, as General Partner, and a $1.02 distribution per Partnership REU, payable on December 30, 2016 , to Limited Partners of record at the close of business (Eastern Time) on December 16, 2016 .</t>
  </si>
  <si>
    <t>Supplementary Financial Data - Quarterly Data (Unaudited) (Notes)</t>
  </si>
  <si>
    <t>Quarterly Financial Information Disclosure [Abstract]</t>
  </si>
  <si>
    <t>Quarterly Financial Information [Text Block]</t>
  </si>
  <si>
    <t>Supplementary Financial Data — Quarterly Data (Unaudited) Fiscal Quarter Ended October 30, 2016 (1)(2) July 31, 2016 May 1, 2016 (1)(4) January 31, November 1, August 2, 2015 (5) May 3, February 1, (In millions, except per share data) Net revenue $ 4,136 $ 3,792 $ 3,541 $ 1,771 $ 1,840 $ 1,735 $ 1,614 $ 1,635 Gross margin $ 2,171 $ 1,782 $ 1,046 $ 941 $ 997 $ 884 $ 846 $ 826 Operating income (loss) $ 381 $ (264 ) $ (1,001 ) $ 475 $ 514 $ 299 $ 418 $ 401 Income (loss) from continuing operations $ (606 ) $ (303 ) $ (1,217 ) $ 377 $ 470 $ 244 $ 339 $ 338 Income (loss) from discontinued operations, net of income taxes (62 ) (12 ) (38 ) — (41 ) (4 ) 5 13 Net income (loss) (668 ) (315 ) (1,255 ) 377 429 240 344 351 Net loss attributable to noncontrolling interest (36 ) (17 ) (69 ) — — — — — Net income (loss) attributable to ordinary shares $ (632 ) $ (298 ) $ (1,186 ) $ 377 $ 429 $ 240 $ 344 $ 351 Diluted income (loss) per share attributable to ordinary shares: Income (loss) per share from continuing operations $ (1.44 ) $ (0.72 ) $ (2.93 ) $ 1.30 $ 1.64 $ 0.85 $ 1.19 $ 1.22 Income (loss) per share from discontinued operations, net of income taxes (0.15 ) (0.03 ) (0.09 ) — (0.15 ) (0.01 ) 0.02 0.04 Net income (loss) per share $ (1.59 ) $ (0.75 ) $ (3.02 ) $ 1.30 $ 1.49 $ 0.84 $ 1.21 $ 1.26 Dividends declared and paid per share $ 0.51 $ 0.50 $ 0.49 $ 0.44 $ 0.42 $ 0.40 $ 0.38 $ 0.35 Dividends declared and paid per share-full year $ 1.94 $ 1.55 _________________________________ (1) Includes the results of BRCM beginning with the fiscal quarter ended May 1, 2016 in connection with the completion of the Broadcom Merger on February 1, 2016. The results of BRCM include amortization of acquisition-related intangible assets of $402 million , $760 million and $749 million for the fiscal quarters ended October 30, 2016, July 31, 2016 and May 1, 2016, respectively. (2) Includes restructuring, impairment and disposal charges of $420 million , a purchase accounting effect on inventory charge of $86 million and a loss on debt extinguishment of $49 million . (3) Includes restructuring, impairment and disposal charges of $282 million and a purchase accounting effect on inventory charge of $271 million . (4) Includes a purchase accounting effect on inventory charge of $828 million , restructuring, impairment and disposal charges of $319 million and a loss on debt extinguishment of $53 million . (5) Includes restructuring, impairment and disposal charges of $100 million .</t>
  </si>
  <si>
    <t>Schedule II - Valuation and Qualifying Accounts (Notes)</t>
  </si>
  <si>
    <t>Valuation and Qualifying Accounts [Abstract]</t>
  </si>
  <si>
    <t>Schedule of Valuation and Qualifying Accounts Disclosure [Text Block]</t>
  </si>
  <si>
    <t>Schedule II — Valuation and Qualifying Accounts Balance at Additions to Allowances Charges Balance at (In millions) Accounts receivable allowances: Distributor credit allowance (1) Fiscal year ended October 30, 2016 $ 66 $ 1,216 $ (1,030 ) $ 252 Fiscal year ended November 1, 2015 $ 58 $ 339 $ (331 ) $ 66 Fiscal year ended November 2, 2014 $ 38 $ 257 $ (237 ) $ 58 Other accounts receivable allowances (2) Fiscal year ended October 30, 2016 $ 9 $ 142 $ (111 ) $ 40 Fiscal year ended November 1, 2015 $ 7 $ 20 $ (18 ) $ 9 Fiscal year ended November 2, 2014 $ 4 $ 21 $ (18 ) $ 7 Income tax valuation allowance (3) Fiscal year ended October 30, 2016 $ 147 $ 882 $ (26 ) $ 1,003 Fiscal year ended November 1, 2015 $ 120 $ 28 $ (1 ) $ 147 Fiscal year ended November 2, 2014 $ 17 $ 103 $ — $ 120 _______________________________________ (1) Distributor credit allowance relates to price adjustments and limited stock returns. (2) Other accounts receivable allowances primarily include allowance for doubtful accounts and sales returns. (3) The change in the fiscal year 2016 valuation allowance was a result of the Broadcom Merger and an increase in state deferred tax assets not expected to be realized. The change in the fiscal year 2015 valuation allowance includes $28 million as a result of an increase in state deferred tax assets not expected to be realized. The change in the fiscal year 2014 valuation allowance includes $94 million as a result of the LSI acquisition that does not impact net income. Balance at Additions to Allowances Charges Balance at (In millions) Accounts receivable allowances: Distributor credit allowance (1) Fiscal year ended October 30, 2016 $ 66 $ 1,216 $ (1,030 ) $ 252 Fiscal year ended November 1, 2015 $ 58 $ 339 $ (331 ) $ 66 Fiscal year ended November 2, 2014 $ 38 $ 257 $ (237 ) $ 58 Other accounts receivable allowances (2) Fiscal year ended October 30, 2016 $ 9 $ 142 $ (111 ) $ 40 Fiscal year ended November 1, 2015 $ 7 $ 20 $ (18 ) $ 9 Fiscal year ended November 2, 2014 $ 4 $ 21 $ (18 ) $ 7 Income tax valuation allowance (3) Fiscal year ended October 30, 2016 $ 147 $ 882 $ (26 ) $ 1,003 Fiscal year ended November 1, 2015 $ 120 $ 28 $ (1 ) $ 147 Fiscal year ended November 2, 2014 $ 17 $ 103 $ — $ 120</t>
  </si>
  <si>
    <t>Summary of Significant Accounting Policies Summary of Significant Accounting Policies (Policies)</t>
  </si>
  <si>
    <t>Basis of Accounting, Policy [Policy Text Block]</t>
  </si>
  <si>
    <t>As a result of Broadcom’s controlling interest in the Partnership, we consolidate the financial results of the Partnership and present a noncontrolling interest for the portion of the Partnership we do not own in our consolidated financial statements. Net loss attributable to noncontrolling interest in the consolidated statements of operations represents the portion of loss attributable to the economic interest in the Partnership owned by the Limited Partners. The accompanying consolidated financial statements include the results of operations of BRCM and other acquisitions commencing as of their respective acquisition dates.</t>
  </si>
  <si>
    <t>Fiscal Period, Policy [Policy Text Block]</t>
  </si>
  <si>
    <t>We operate on a 52- or 53-week fiscal year ending on the Sunday closest to October 31. Our fiscal year ended October 30, 2016 , or fiscal year 2016 , was a 52-week fiscal year. The first quarter of our fiscal year 2016 ended on January 31, 2016, the second quarter ended on May 1, 2016 and the third quarter ended on July 31, 2016. Our fiscal year ended November 1, 2015 , or fiscal year 2015 and our fiscal year ended November 2, 2014 , or fiscal year 2014 were also 52-week fiscal years.</t>
  </si>
  <si>
    <t>Foreign Currency Transactions and Translations Policy [Policy Text Block]</t>
  </si>
  <si>
    <t>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si>
  <si>
    <t>Use of estimates</t>
  </si>
  <si>
    <t>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si>
  <si>
    <t>Cash and Cash Equivalents, Policy [Policy Text Block]</t>
  </si>
  <si>
    <t>Cash and cash equivalents and short-term investments. We consider all highly liquid investment securities with original or remaining maturities of three months or less at the date of purchase to be cash equivalents. We determine the appropriate classification of our cash and cash equivalents at the time of purchase.</t>
  </si>
  <si>
    <t>Trade and Other Accounts Receivable, Policy [Policy Text Block]</t>
  </si>
  <si>
    <t>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9 million and $3 million as of October 30, 2016 and November 1, 2015 , respectively.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t October 30, 2016 and November 1, 2015 were $283 million and $72 million , respectively.</t>
  </si>
  <si>
    <t>Concentration Risk, Credit Risk, Policy [Policy Text Block]</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si>
  <si>
    <t>Concentrations Risk Other Risks Policy [Policy Text Block]</t>
  </si>
  <si>
    <t>Concentration of other risk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t>
  </si>
  <si>
    <t>Inventory, Policy [Policy Text Block]</t>
  </si>
  <si>
    <t xml:space="preserve">Inventory.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balance determined by this analysis becomes the basis for our excess inventory charge and the written-down value of the inventory becomes its new cost basis. </t>
  </si>
  <si>
    <t>Pension and Other Postretirement Plans, Policy [Policy Text Block]</t>
  </si>
  <si>
    <t>Retirement benefits. Post-retirement benefit plan assets and liabilities are estimates of benefits that we expect to pay to eligible retirees. We consider various factors in determining the value of our post-retirement net assets, including the number of employees that we expect to receive benefits and other actuarial assumption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pension plans differ from our current assumptions, the benefit obligations may be over- or under-valued. The key benefit plan assumptions are the discount rate and the expected rate of return on plan assets. The assumptions discussed below are for the U.S. retirement benefit plans. For the non-U.S. plans, we chose assumptions specific to each country. The U.S. discount rates are based on the results of matching expected plan benefit payments with cash flows from a hypothetical yield curve constructed with high-quality corporate bond yields. We base the salary increase assumptions on historical experience and future expectations. In developing the expected rate of return, we consider long-term compound annualized returns based on historical market data, historical and expected returns on the various categories of plan assets, and the target investment portfolio allocation among debt, equity securities and other investments.</t>
  </si>
  <si>
    <t>Derivative Instruments and Hedging Activities Disclosure [Text Block]</t>
  </si>
  <si>
    <t>Derivative instruments. We are subject to foreign currency risks for transactions denominated in foreign currencies, primarily the Singapore Dollar, Malaysian Ringgit, Euro, Japanese Yen and Indian Rupee.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hree months. We do not use derivative financial instruments for speculative or trading purposes. We designate our forward contracts as either cash flow or fair value hedges. All derivatives are recognized on the consolidated balance sheets at their fair values based on Level 2 inputs as defined in the fair value hierarchy. The accounting for gains and losses resulting from changes in fair value depends on the use of the derivative and whether it is designated and qualifies for hedge accounting. For derivative instruments that are designated and qualify as fair value hedges, changes in value of the instruments are recognized in income in the current period. Such hedges are recognized in net income (loss) and are offset by the changes in fair value of the underlying assets or liabilities being hedged. For derivative instruments that are designated and qualify as cash flow hedges, changes in the value of the effective portion of the derivative instrument are recognized in accumulated other comprehensive incom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material to date. Changes in the value of derivative instruments not designated as hedges are recognized in other income, net, in our consolidated statements of operations.</t>
  </si>
  <si>
    <t>Property, Plant and Equipment, Policy [Policy Text Block]</t>
  </si>
  <si>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to ten years. We use the straight-line method of depreciation for all property, plant and equipment.</t>
  </si>
  <si>
    <t>Fair Value Measurement, Policy [Policy Text Block]</t>
  </si>
  <si>
    <t xml:space="preserve">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
  </si>
  <si>
    <t>Business Combinations Policy [Policy Text Block]</t>
  </si>
  <si>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t>
  </si>
  <si>
    <t>Goodwill and Intangible Assets, Goodwill, Policy [Policy Text Block]</t>
  </si>
  <si>
    <t xml:space="preserve">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t>
  </si>
  <si>
    <t>Long-Lived Assets, Policy [Policy Text Block]</t>
  </si>
  <si>
    <t>Long-lived assets. Purchased finite-lived intangible assets are carried at cost less accumulated amortization. Amortization is recognized over the periods during which the intangible assets are expected to contribute to our cash flows. Purchased in-process research and development, or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si>
  <si>
    <t>Standard Product Warranty, Policy [Policy Text Block]</t>
  </si>
  <si>
    <t>Warranty.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si>
  <si>
    <t>Revenue Recognition, Policy [Policy Text Block]</t>
  </si>
  <si>
    <t xml:space="preserve">Revenue recognition. We recognize revenue related to sales of our products, net of trade discounts and allowances, provided that (i) persuasive evidence of an arrangement exists, (ii) delivery has occurred and title and risk of loss have transferred, (iii) the price is fixed or determinable and (iv) collectibility is reasonably assured. Delivery is considered to have occurred when title and risk of loss have transferred to the customer. We consider the price to be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 to the distributo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We also record reductions of revenue for rebates, in the same period that the related revenue is recorded. We accrue 100% of potential rebates at the time of sale and do not apply a breakage factor. We reverse the accrual of unclaimed rebate amounts as specific rebate programs contractually end and when we believe unclaimed rebates are no longer subject to payment and will not be paid. Thus, the reversal of unclaimed rebates may have a positive impact on our net revenue and results of operations in subsequent periods. 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We recognize revenue from the sales and licensing of our intellectual property when the following fundamental criteria are met: (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determinable, provided that all other criteria have been met. </t>
  </si>
  <si>
    <t>Research and Development Expense, Policy [Policy Text Block]</t>
  </si>
  <si>
    <t>Research and development. Research and development expense consists primarily of personnel costs for our engineers and third parties engaged in the design and development of our products, software and technologies, including salary, bonus and share-based compensation expense, project material costs, services and depreciation. Such costs are charged to research and development expense as they are incurred.</t>
  </si>
  <si>
    <t>Share-based Compensation, Option and Incentive Plans Policy [Policy Text Block]</t>
  </si>
  <si>
    <t>Share-based compensation expense. We recognize compensation expense for time-based share options and employee share purchase plan rights based on the estimated grant-date fair value method required under the applicable authoritative guidance using the Black-Scholes valuation model with a straight-line amortization method. We recognize compensation expense for time-based restricted share units, or RSUs, using the straight-line amortization method based on the fair value of RSUs on the date of grant. The fair value of RSUs is the closing market price of Broadcom ordinary shares on the date of grant, reduced by the present value of dividends expected to be paid on Broadcom ordinary shares prior to vesting. Certain equity awards granted included both service and market conditions. The fair value of market-based awards was estimated on the date of grant using the Monte Carlo simulation technique. Assumptions utilized in the Monte Carlo simulation model follow the same methodology as our time-based option awards. Compensation expense for market-based awards is amortized based upon a graded vesting method over the service period. Since the applicable authoritative guidance requires share-based compensation expense to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 We recognize a benefit from share-based compensation in shareholders' equity if an incremental tax benefit is realized by following the ordering provisions of the tax law.</t>
  </si>
  <si>
    <t>Shipping and Handling Cost, Policy [Policy Text Block]</t>
  </si>
  <si>
    <t>Shipping and handling costs. Our shipping and handling costs charged to customers are included in net revenue and the associated expense is included in cost of products sold in the consolidated statements of operations for all periods presented.</t>
  </si>
  <si>
    <t>Advertising Costs, Policy [Policy Text Block]</t>
  </si>
  <si>
    <t>Advertising. Advertising costs are expensed as incurred and included within selling, general and administrative expense. Advertising costs were not material for fiscal years 2016 , 2015 or 2014 .</t>
  </si>
  <si>
    <t>Litigation And Settlement Cost [Policy Text Block]</t>
  </si>
  <si>
    <t>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si>
  <si>
    <t>Income Tax, Policy [Policy Text Block]</t>
  </si>
  <si>
    <t xml:space="preserve">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Likewise, if we determine that we are not be able to realize all or part of our net deferred tax assets, we increase the provision for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t>
  </si>
  <si>
    <t>Earnings Per Share, Policy [Policy Text Block]</t>
  </si>
  <si>
    <t>Earnings per share. Basic net income (loss) per share is computed by dividing net income (loss) attributable to ordinary shares by the weighted-average number of Broadcom ordinary shares outstanding during the period. Diluted net income (loss) per share is computed by dividing net income (loss) attributable to ordinary shares and, if the Partnership REUs are dilutive, net income (loss) attributable to noncontrolling interest by the weighted-average number of Broadcom ordinary shares and potentially dilutive share equivalents outstanding during the period. Diluted shares outstanding include the dilutive effect of in-the-money share options, RSUs and employee share purchase rights under the Amended and Restated Broadcom Limited Employee Share Purchase Plan, or ESPP (together referred to as equity awards) and the 2.0% Convertible Senior Notes due 2021 issued by Avago,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ordinary shares or a combination of both at our option. The dilutive effect of the Partnership REUs is calculated using the if-converted method. The if-converted method assumes that the Partnership REUs were converted at the beginning of the reporting period.</t>
  </si>
  <si>
    <t>Reclassification, Policy [Policy Text Block]</t>
  </si>
  <si>
    <t>Reclassifications. Certain reclassifications have been made to the prior period consolidated balance sheet and consolidated statements of cash flows. These reclassifications have no impact on the previously reported net assets or net cash activities.</t>
  </si>
  <si>
    <t>Recent accounting guidance</t>
  </si>
  <si>
    <t>Recently Adopted Accounting Guidance In November 2015, the Financial Accounting Standards Board, or FASB, issued guidance that simplifies the presentation of deferred tax assets and liabilities in a classified balance sheet. This guidance eliminates the requirement to present deferred tax assets and liabilities as current and non-current in a classified balance sheet. Instead, all deferred tax assets and liabilities are classified as non-current. We adopted this guidance during the first quarter of fiscal year 2016 on a prospective basis. The adoption resulted in $116 million of net current deferred tax assets being reclassified from other current assets to other long-term assets on our January 31, 2016 condensed consolidated balance sheet. In April 2015, the FASB amended the guidance related to the financial statement presentation of debt issuance costs.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We early-adopted this guidance during the fiscal quarter ended May 1, 2016, and applied its provisions retrospectively, as required. The adoption resulted in $13 million of other current assets and $64 million of other long-term assets being reclassified to long-term debt on our consolidated balance sheet as of November 1, 2015. In May 2015, the FASB amended the guidance related to the fair value hierarchy. This guidance removes the requirement to categorize within the fair value hierarchy all investments for which fair value is measured using the net asset value, or NAV, per share practical expedient. In addition, this guidance eliminates the requirement to make certain disclosures for all investments that are eligible to be measured at fair value using the NAV per share practical expedient, and instead limits the disclosure to those investments for which the entity has elected to measure fair value using the NAV practical expedient. We early adopted this guidance on a retrospective basis in fiscal year 2016. The adoption of this authoritative guidance changed the presentation of our disclosures for applicable investments in Note 7. “Retirement Plans and Post-Retirement Benefits.” Recent Accounting Guidance Not Yet Adopted In October 2016, the FASB issued updated guidance related to the recognition of income tax consequences of an intra-entity transfer of an asset other than inventory. This guidance will be effective for the first quarter of our fiscal year 2018; however, early adoption is permitted. The adoption of this guidance will increase our income tax provision for periods in which we perform intra-entity transfers. In August 2016, the FASB issued guidance related to the classification of certain transactions on the statement of cash flows. This guidance will be effective for the first quarter of our fiscal year 2019; however, early adoption is permitted. We will present our statement of cash flows in accordance with this guidance for transactions occurring subsequent to adoption.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our fiscal year 2018; however, early adoption is permitted. We are currently planning to early adopt this guidance in the first quarter of fiscal year 2017 and we are evaluating the impact that this guidance will have on our consolidated financial statements.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currently evaluating the impact that this guidance will have on our consolidated financial statements. In September 2015, the FASB issued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guidance will be effective for the first quarter of our fiscal year 2017. We are currently evaluating the impact that this guidance will have on our consolidated financial statements. In August 2015, the FASB deferred the effective date of the guidance that outlines a single comprehensive model for entities to use in accounting for revenue arising from contracts with customers and supersedes most current revenue recognition guidance. This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In addition, in 2016, the FASB issued amendments to clarify the implementation guidance for principal versus agent considerations, identifying performance obligations and the accounting for licenses of intellectual property, and narrow-scope improvements and practical expedients. We have not yet selected a transition method and are currently evaluating the impact of this guidance on our consolidated financial statements. In April 2015, the FASB issued guidance to determine whether a cloud computing arrangement includes software. If a cloud computing arrangement includes software, the customer should account for the software element of the arrangement consistent with the acquisition of other software licenses. If a cloud computing arrangement does not include software, the customer should account for the arrangement as a service contract. The new guidance does not change the customer’s accounting for service contracts. This guidance will be effective for us in the first quarter of our fiscal year 2017 and will be applied on a prospective basis for all arrangements entered into or materially modified after the effective date. Upon adoption, cash paid for cloud computing arrangements that include software will be classified as an investing activity on our statement of cash flows.</t>
  </si>
  <si>
    <t>Segment Information Segment Reporting (Policies)</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 (Tables)</t>
  </si>
  <si>
    <t>Business Acquisition [Line Items]</t>
  </si>
  <si>
    <t>Schedule of intangible assets acquired</t>
  </si>
  <si>
    <t>Intangible assets consist of the following (in millions): Gross Carrying Amount Accumulated Amortization Net Book Value As of October 30, 2016: Purchased technology $ 12,182 $ (1,855 ) $ 10,327 Customer and distributor relationships 4,231 (1,377 ) 2,854 Trade names 528 (77 ) 451 Other 107 (7 ) 100 Intangible assets subject to amortization 17,048 (3,316 ) 13,732 IPR&amp;D 1,336 — 1,336 Total $ 18,384 $ (3,316 ) $ 15,068 As of November 1, 2015: Purchased technology $ 2,918 $ (1,165 ) $ 1,753 Customer and distributor relationships 1,702 (459 ) 1,243 Trade names 178 (41 ) 137 Other 120 (101 ) 19 Intangible assets subject to amortization 4,918 (1,766 ) 3,152 IPR&amp;D 125 — 125 Total $ 5,043 $ (1,766 ) $ 3,277</t>
  </si>
  <si>
    <t>Other Acquisition [Member]</t>
  </si>
  <si>
    <t>Schedule of consideration given</t>
  </si>
  <si>
    <t>Total consideration for each the acquisitions consisted of the following (in millions): Fiscal Year of Acquisition 2015 2014 2014 Emulex LSI PLX Cash paid to stockholders $ 582 $ 6,344 $ 299 Cash paid for options and restricted stock units — 154 9 Fair value of partially vested assumed equity awards 5 20 — Total purchase price 587 6,518 308 Less: cash acquired 188 854 11 Total purchase price, net of cash acquired $ 399 $ 5,664 $ 297</t>
  </si>
  <si>
    <t>Schedule of assets acquired and liabilities assumed</t>
  </si>
  <si>
    <t>Our allocation of the purchase price for each of these acquisitions, net of cash acquired, is as follows (in millions): Fiscal Year of Acquisition 2015 2014 2014 Emulex LSI PLX Trade accounts receivable $ 50 $ 282 $ 12 Inventory 61 372 25 Assets held-for-sale 83 450 26 Other current assets 7 174 4 Property, plant and equipment 28 260 7 Goodwill 83 1,220 75 Intangible assets 388 3,865 191 Other long-term assets 14 178 — Total assets acquired 714 6,801 340 Accounts payable (36 ) (207 ) (5 ) Employee compensation and benefits (20 ) (91 ) (4 ) Other current liabilities (15 ) (156 ) (6 ) Pension and post-retirement benefit obligations — (446 ) — Long-term debt (178 ) — — Other long-term liabilities (66 ) (237 ) (28 ) Total liabilities assumed (315 ) (1,137 ) (43 ) Fair value of net assets acquired $ 399 $ 5,664 $ 297</t>
  </si>
  <si>
    <t xml:space="preserve">Identified intangible assets acquired consisted of the following (in millions): Fiscal Year of Acquisition 2015 2014 2014 Estimated Useful Lives Emulex LSI PLX (In years) Developed technology $ 227 $ 1,961 $ 118 4-10 Customer relationships 131 1,415 39 8-10 Order backlog 5 106 — &lt;1 Trade names 10 178 5 5-8 Other — 13 — 3-8 Total identified finite-lived intangible assets 373 3,673 162 In-process research and development 15 192 29 Total identified intangible assets $ 388 $ 3,865 $ 191 </t>
  </si>
  <si>
    <t>Schedule of Indefinite-lived Intangible Assets Acquired as Part of Business Combination [Table Text Block]</t>
  </si>
  <si>
    <t>The following table summarizes the details of the IPR&amp;D projects by acquisition ($ in millions): Acquisition Description IPR&amp;D Discount Rate Percentage of Completion Estimated Cost to Complete Expected Release Date (By fiscal year) Emulex Fibre Channel product $ 7 24 % 33 % $ 26 2016 Emulex Ethernet product $ 8 26 % 48 % $ 7 2015 LSI Serial attached small computer system interface controllers for enterprise storage systems $ 97 15 % 17 % $ 251 2016 LSI High speed mix signal transceivers for enterprise and client hard disk drives storage systems - Gen2 and Gen3 $ 18 15 % 63% and 25% $ 34 2015 and 2017 PLX ExpressFabric platform for PCIe solid state drives and extension of PCIe use $ 29 21 % 70 % $ 5 2015</t>
  </si>
  <si>
    <t>Schedule of pro forma information</t>
  </si>
  <si>
    <t>The pro forma data are for informational purposes only and are not necessarily indicative of the consolidated results of operations of the combined business had the acquisitions actually occurred at the beginning of fiscal year 2013 or of the results of future operations of the combined business. Consequently, actual results differ from the unaudited pro forma information presented below (in millions, except for per share amounts): Fiscal Year 2014 Pro forma net revenue $ 5,277 Pro forma income from continuing operations $ 533 Pro forma income per share attributable to Broadcom - basic $ 2.12 Pro forma income per share attributable to Broadcom - diluted $ 1.95</t>
  </si>
  <si>
    <t>Broadcom Limited, Avago, BRCM And Various Other Parties [Member]</t>
  </si>
  <si>
    <t>The aggregate consideration for the Broadcom Merger, net of cash acquired, consisted of the following (in millions): Cash for outstanding BRCM common stock $ 16,798 Fair value of Broadcom ordinary shares issued for outstanding BRCM common stock 15,438 Fair value of Partnership REUs issued for outstanding BRCM common stock 3,140 Fair value of partially vested assumed restricted stock unit awards 182 Cash for vested BRCM equity awards 137 Effective settlement of pre-existing relationships 11 Total purchase consideration 35,706 Less: cash acquired 6,948 Total purchase consideration, net of cash acquired $ 28,758</t>
  </si>
  <si>
    <t>Our preliminary allocation of the total purchase price, net of cash acquired, is as follows (in millions): Estimated Fair Value Trade accounts receivable $ 669 Inventory 1,853 Assets held-for-sale 833 Other current assets 194 Property, plant and equipment 889 Goodwill 23,024 Intangible assets 14,808 Other long-term assets 121 Total assets acquired 42,391 Accounts payable (559 ) Employee compensation and benefits (104 ) Current portion of long-term debt (1,475 ) Other current liabilities (791 ) Long-term debt (139 ) Other long-term liabilities (10,565 ) Total liabilities assumed (13,633 ) Fair value of net assets acquired $ 28,758</t>
  </si>
  <si>
    <t xml:space="preserve">Identified intangible assets and their respective useful lives were as follows: Fair Value Weighted-Average Amortization Periods (In years) Developed technology $ 9,010 6 Customer contracts and related relationships 2,703 2 Order backlog 750 &lt; 1 Trade name 350 17 Other 45 16 Total identified finite-lived intangible assets 12,858 In-process research and development 1,950 N/A Total identified intangible assets, net of assets held-for-sale 14,808 Intangible assets included in assets held-for-sale 320 Identified intangible assets $ 15,128 </t>
  </si>
  <si>
    <t>The following table summarizes the details of IPR&amp;D by category as of the Acquisition Date ($ in millions): Description IPR&amp;D Percentage of Completion Estimated Cost to Complete Expected Release Date (by fiscal year) Set-top box solutions $ 90 56 % $ 90 2016 - 2017 Broadband carrier access solutions $ 390 34 % $ 376 2016 - 2018 Carrier switch solutions $ 270 51 % $ 255 2016 - 2019 Compute and connectivity solutions $ 170 61 % $ 136 2016 - 2018 Physical layer product solutions $ 190 51 % $ 71 2016 - 2019 Wireless connectivity combo solutions $ 770 57 % $ 364 2016 - 2018 Touch controllers $ 70 39 % $ 21 2016 - 2017</t>
  </si>
  <si>
    <t>Consequently, actual results will differ from the unaudited pro forma information presented below (in millions, except for per share amounts): Fiscal Year 2016 2015 Pro forma net revenue $ 15,281 $ 15,296 Pro forma net loss from continuing operations $ (1,255 ) $ (433 ) Pro forma net loss $ (1,367 ) $ (460 ) Pro forma net loss attributable to ordinary shares $ (1,291 ) $ (435 ) Pro forma loss per share attributable to ordinary shares - basic and diluted $ (3.53 ) $ (1.16 )</t>
  </si>
  <si>
    <t>Supplemental Financial Information (Tables)</t>
  </si>
  <si>
    <t>Summary of inventory</t>
  </si>
  <si>
    <t>Inventory consists of the following (in millions): October 30, November 1, Finished goods $ 431 $ 177 Work-in-process 596 271 Raw materials 373 76 Total inventory $ 1,400 $ 524</t>
  </si>
  <si>
    <t>Property, Plant and Equipment [Table Text Block]</t>
  </si>
  <si>
    <t>Property, plant and equipment, net consist of the following (in millions): October 30, November 1, Land $ 268 $ 37 Construction in progress 361 153 Buildings and leasehold improvements 534 419 Machinery and equipment 2,475 1,627 Total property, plant and equipment 3,638 2,236 Accumulated depreciation and amortization (1,129 ) (776 ) Total property, plant and equipment, net $ 2,509 $ 1,460</t>
  </si>
  <si>
    <t>Schedule of Accrued Rebate [Table Text Block]</t>
  </si>
  <si>
    <t>The following table summarizes activities related to accrued rebates included in other current liabilities on our consolidated balance sheets (in millions): Fiscal Year 2016 2015 Beginning balance $ 26 $ 31 Liabilities assumed in acquisitions 359 4 Charged as a reduction of revenue 461 37 Reversal of unclaimed rebates (6 ) (10 ) Payments (523 ) (36 ) Ending balance $ 317 $ 26</t>
  </si>
  <si>
    <t>Other Noncurrent Liabilities [Table Text Block]</t>
  </si>
  <si>
    <t>Other long-term liabilities consist of the following (in millions): October 30, November 1, Deferred tax liabilities $ 10,287 $ 9 Unrecognized tax benefits (a) 893 317 Other 113 55 Total other long-term liabilities $ 11,293 $ 381</t>
  </si>
  <si>
    <t>Schedule of Accumulated Other Comprehensive Income (Loss) [Table Text Block]</t>
  </si>
  <si>
    <t>The change in accumulated other comprehensive loss was entirely related to defined benefit pension and post-retirement plans as follows (in millions): Fiscal Year 2016 2015 Beginning balance $ (73 ) $ (50 ) Changes in accumulated other comprehensive loss: Other comprehensive loss before reclassifications (99 ) (37 ) Amounts reclassified out of accumulated other comprehensive loss 4 1 Tax effects 34 13 Other comprehensive loss (61 ) (23 ) Ending balance $ (134 ) $ (73 )</t>
  </si>
  <si>
    <t>Schedule of Other Nonoperating Income (Expense) [Table Text Block]</t>
  </si>
  <si>
    <t>Other income, net includes net realized gains on the sale of available-for-sale securities, realized and unrealized gains (losses) on trading securities, gains on the sale of cost method investments, gains (losses) on currency remeasurement, interest income and other miscellaneous items. The following table presents the detail of other income, net (in millions): Fiscal Year 2016 2015 2014 Other income $ 27 $ 35 $ 18 Interest income 10 8 6 Other expense (27 ) (7 ) (10 ) Other income, net $ 10 $ 36 $ 14</t>
  </si>
  <si>
    <t>Disposal Groups, Including Discontinued Operations [Table Text Block]</t>
  </si>
  <si>
    <t>The following table summarizes the selected financial information of discontinued operations (in millions): Fiscal Year 2016 2015 2014 Net revenue $ 103 $ 65 $ 161 Income (loss) from discontinued operations before gain (loss) on disposals and income taxes $ (216 ) $ 1 $ (86 ) Gain (loss) on disposals of discontinued operations 42 (14 ) 18 Benefit from (provision for) income taxes 62 (14 ) 22 Loss from discontinued operations, net of income taxes $ (112 ) $ (27 ) $ (46 )</t>
  </si>
  <si>
    <t>Goodwill and Intangible Assets (Tables)</t>
  </si>
  <si>
    <t>Schedule of Goodwill [Table Text Block]</t>
  </si>
  <si>
    <t>The following table summarizes changes in goodwill by segment (in millions): Wired Infrastructure Wireless Communications Enterprise Storage Industrial &amp; Other Total Balance as of November 2, 2014 $ 292 $ 261 $ 907 $ 136 $ 1,596 Emulex acquisition — — 83 — 83 Reclassification of goodwill related to certain assets held-for-sale (5 ) — — — (5 ) Balance as of November 1, 2015 287 261 990 136 1,674 Broadcom Merger 17,354 5,670 — — 23,024 Other acquisitions — 21 11 8 40 Reclassification of goodwill related to certain assets held-for-sale — — (6 ) — (6 ) Balance as of October 30, 2016 $ 17,641 $ 5,952 $ 995 $ 144 $ 24,732</t>
  </si>
  <si>
    <t>Schedule of Finite- and Indefinite-lived Intangible Assets</t>
  </si>
  <si>
    <t>Finite-lived Intangible Assets Remaining</t>
  </si>
  <si>
    <t>Based on the amount of intangible assets subject to amortization at October 30, 2016 , the expected amortization expense for each of the next five fiscal years and thereafter is as follows (in millions): Fiscal Year: 2017 $ 4,207 2018 2,825 2019 2,064 2020 1,694 2021 1,349 Thereafter 1,593 Total $ 13,732</t>
  </si>
  <si>
    <t>Finite-lived Intangible Assets Remaining Weighted Average Amortization Period</t>
  </si>
  <si>
    <t>The weighted-average amortization periods remaining by intangible asset category were as follows (in years): Amortizable intangible assets: October 30, November 1, 2015 Purchased technology 6 7 Customer and distributor relationships 3 7 Trade name 14 6 Other 12 7</t>
  </si>
  <si>
    <t>Earnings (Loss) Per Share Earnings Per Share (Tables)</t>
  </si>
  <si>
    <t>Schedule of Earnings Per Share, Basic and Diluted [Table Text Block]</t>
  </si>
  <si>
    <t>The following is a reconciliation of the numerators and denominators of the basic and diluted net income (loss) per share computations for the periods presented (in millions, except per share data): Fiscal Year 2016 2015 2014 Numerator - Basic: Income (loss) from continuing operations $ (1,749 ) $ 1,391 $ 309 Less: Loss from continuing operations attributable to noncontrolling interest (116 ) — — Income (loss) from continuing operations attributable to ordinary shares $ (1,633 ) $ 1,391 $ 309 Loss from discontinued operations, net of income taxes $ (112 ) $ (27 ) $ (46 ) Less: Loss from discontinued operations, net of income taxes, attributable to noncontrolling interest (6 ) — — Loss from discontinued operations, net of income taxes, attributable to ordinary shares $ (106 ) $ (27 ) $ (46 ) Net income (loss) attributable to ordinary shares $ (1,739 ) $ 1,364 $ 263 Numerator - Diluted: Income (loss) from continuing operations $ (1,749 ) $ 1,391 $ 309 Loss from discontinued operations, net of income taxes (112 ) (27 ) (46 ) Net income (loss) $ (1,861 ) $ 1,364 $ 263 Denominator: Weighted-average ordinary shares outstanding - basic 366 264 251 Dilutive effect of equity awards — 9 8 Dilutive effect of Convertible Notes — 8 8 Exchange of noncontrolling interest for ordinary shares 17 — — Weighted-average ordinary shares outstanding - diluted 383 281 267 Basic income (loss) per share attributable to ordinary shares: Income (loss) per share from continuing operations $ (4.46 ) $ 5.27 $ 1.23 Loss per share from discontinued operations, net of income taxes (0.29 ) (0.10 ) (0.18 ) Net income (loss) per share $ (4.75 ) $ 5.17 $ 1.05 Diluted income (loss) per share attributable to ordinary shares: Income (loss) per share from continuing operations $ (4.57 ) $ 4.95 $ 1.16 Loss per share from discontinued operations, net of income taxes (0.29 ) (0.10 ) (0.17 ) Net income (loss) per share $ (4.86 ) $ 4.85 $ 0.99</t>
  </si>
  <si>
    <t>Retirement Plans and Post-Retirement Benefits (Tables)</t>
  </si>
  <si>
    <t>Defined Benefit Plans and Other Postretirement Benefit Plans Table Text Block [Line Items]</t>
  </si>
  <si>
    <t>Schedule of Net Pension and Post Retirement Benefit Costs [Table Text Block]</t>
  </si>
  <si>
    <t>The following table summarizes the components of net periodic benefit income and the net actuarial loss recognized in other comprehensive loss for the periods presented (in millions): Pension Benefits Post-Retirement Benefits Fiscal Year Fiscal Year 2016 2015 2014 2016 2015 2014 Net periodic benefit income: Service cost $ 3 $ 3 $ 2 $ — $ — $ — Interest cost 59 61 32 3 3 2 Expected return on plan assets (72 ) (77 ) (36 ) (4 ) (5 ) (2 ) Net actuarial (gain) loss and prior service cost 1 1 1 — — (1 ) Curtailments — — — — — (1 ) Settlements 3 — — — — (2 ) Net periodic benefit income $ (6 ) $ (12 ) $ (1 ) $ (1 ) $ (2 ) $ (4 ) Net actuarial loss $ 88 $ 36 $ 59 $ 11 $ 1 $ 2</t>
  </si>
  <si>
    <t>Schedule of Funded Status of Pension and Post Retirement Benefit Plans [Table Text Block]</t>
  </si>
  <si>
    <t>The funded status of the defined benefit pension plans and post-retirement benefit plans was as follows (in millions): Pension Benefits Post-Retirement Benefits October 30, November 1, October 30, November 1, Change in plan assets: Fair value of plan assets — beginning of period $ 1,052 $ 1,128 $ 78 $ 78 Actual return on plan assets 64 6 1 1 Employer contributions 33 54 — — Payments from plan assets (93 ) (102 ) (1 ) (1 ) Settlements (11 ) (34 ) — — Plan assets acquired in acquisitions 5 — — — Fair value of plan assets — end of period $ 1,050 $ 1,052 $ 78 $ 78 Change in benefit obligations: Benefit obligations — beginning of period $ 1,511 $ 1,619 $ 69 $ 69 Service cost 3 3 — — Interest cost 59 61 3 3 Actuarial (gain) loss 80 (33 ) 8 (2 ) Benefit payments (93 ) (102 ) (1 ) (1 ) Settlements (11 ) (34 ) — — Benefit obligations assumed in acquisitions 17 — — — Foreign currency impact — (3 ) — — Benefit obligations — end of period $ 1,566 $ 1,511 $ 79 $ 69 Overfunded (underfunded) status of benefit obligations $ (516 ) $ (459 ) $ (1 ) $ 9</t>
  </si>
  <si>
    <t>Schedule of Accumulated Benefit Obligations in Excess of Fair Value of Plan Assets [Table Text Block]</t>
  </si>
  <si>
    <t>Plans with benefit obligations in excess of plan assets: Pension Benefits Post-Retirement Benefits October 30, November 1, October 30, November 1, Projected benefit obligations $ 1,565 $ 1,500 $ — $ — Accumulated benefit obligations $ 1,557 $ 1,494 $ 16 $ 16 Fair value of plan assets $ 1,048 $ 1,039 $ — $ —</t>
  </si>
  <si>
    <t>Schedule of Accumulated Benefit Obligation less than Fair value of plan assets [Table Text Block]</t>
  </si>
  <si>
    <t>Plans with benefit obligations less than plan assets: Pension Benefits Post-Retirement Benefits October 30, November 1, October 30, November 1, Projected benefit obligations $ 1 $ 11 $ — $ — Accumulated benefit obligations $ 1 $ 10 $ 63 $ 53 Fair value of plan assets $ 2 $ 13 $ 78 $ 78</t>
  </si>
  <si>
    <t>Schedule of Amounts Recognized in Balance Sheet [Table Text Block]</t>
  </si>
  <si>
    <t>Amounts recognized on the consolidated balance sheets were as follows (in millions): Pension Benefits Post-Retirement Benefits October 30, November 1, October 30, November 1, Other long-term assets $ 1 $ 2 $ 15 $ 25 Employee compensation and benefits $ 1 $ 1 $ 1 $ 1 Pension and post-retirement benefit obligations $ 516 $ 460 $ 15 $ 15 Amounts recognized in accumulated other comprehensive loss, net of taxes: Actuarial losses and prior service costs, net of taxes $ (126 ) $ (72 ) $ (8 ) $ (1 )</t>
  </si>
  <si>
    <t>Schedule of Expected Benefit Payments [Table Text Block]</t>
  </si>
  <si>
    <t>As of October 30, 2016 , expected payments from our benefit plans over the next 10 fiscal years are as follows (in millions): Pension Benefits Post-Retirement Benefits 2017 $ 92 $ 3 2018 $ 91 $ 3 2019 $ 92 $ 3 2020 $ 91 $ 3 2021 $ 90 $ 3 2022-2026 $ 450 $ 19</t>
  </si>
  <si>
    <t>Schedule of Assumptions Used [Table Text Block]</t>
  </si>
  <si>
    <t>The assumptions used to determine the benefit obligations and expense for our defined benefit and post-retirement benefit plans are presented in the table below. The expected long-term return on assets shown in the table below represents an estimate of long-term returns on investment portfolios primarily consisting of combinations of debt, equity and other investments, depending on the plan. We consider long-term rates of return, which are weighted based on the asset classes (both historical and forecasted) in which we expect the pension and post-retirement funds to be invested. Discount rates reflect the current rate at which defined benefit and post-retirement benefit obligations could be settled based on the measurement dates of the plans, which in each case is our fiscal year end. The range of assumptions that are used for defined benefit pension plans reflects the different economic environments within various countries. Assumptions for Benefit Obligations as of Assumptions for Expense Fiscal Year October 30, November 1, 2016 2015 2014 Defined benefit pension plans: Discount rate 0.50%-7.00% 0.75%-7.75% 0.75%-7.75% 1.00%-4.10% 1.00%-4.75% Average increase in compensation levels 2.00%-9.16% 2.50%-11.72% 2.50%-11.72% 2.50%-6.00% 2.50%-6.00% Expected long-term return on assets N/A N/A 1.50%-9.00% 1.50%-7.30% 1.50%-7.30% Assumptions for Benefit Obligations as of Assumptions for Expense Fiscal Year October 30, November 1, 2016 2015 2014 Post-retirement benefits plan: Discount rate 3.30%-3.90% 3.90%-4.50% 3.90%-4.50% 3.80%-4.40% 4.25%-4.60% Average increase in compensation levels 3.50% 3.50% 3.50% 3.50% 3.50% Expected long-term return on assets N/A N/A 5.10% 5.40% 5.40% Current medical cost trend rate 7.33% 7.67% 7.67% 8.00% 8.33% Ultimate medical cost trend rate 3.50% 3.50% 3.50% 3.50% 3.50% Medical cost trend rate decreases to ultimate trend rate in year 2031 2031 2031 2031 2031</t>
  </si>
  <si>
    <t>Schedule of Effect of One-Percentage-Point Change in Assumed Health Care Cost Trend Rates [Table Text Block]</t>
  </si>
  <si>
    <t>A one percentage point change in the assumed healthcare cost trend rates for fiscal year 2016 would have the following effects: 1% Increase 1% Decrease Effect on U.S. post-retirement benefit obligation (in millions) $ 1 $ (1 ) Percentage effect on U.S. post-retirement benefit obligation 2 % (2 )%</t>
  </si>
  <si>
    <t>Pension Plan [Member]</t>
  </si>
  <si>
    <t>Schedule of Allocation of Plan Assets [Table Text Block]</t>
  </si>
  <si>
    <t>Our defined benefit pension plans' weighted-average asset allocations by category were as follows: Defined Benefit Pension Plans October 30, November 1, Actual Target Actual Target Equity investments 33 % 40 % 33 % 40 % Fixed income 67 55 67 55 Real estate — 5 — 5 Total 100 % 100 % 100 % 100 % The following tables present the fair value of plan assets by major category using the same three-level hierarchy described in Note 2. "Summary of Significant Accounting Policies" (in millions): October 30, 2016 Fair Value Measurements at Reporting Date Using Level 1 Level 2 Level 3 Total Cash equivalents $ 38 (a) $ — $ — $ 38 Equity securities: U.S. equity securities 155 (b) — — 155 Non-U.S. equity securities 72 (b) — — 72 Fixed-income securities: U.S. treasuries — 39 (c) — 39 Corporate bonds — 393 (c) — 393 Asset-backed and mortgage-backed securities — 3 (c) — 3 Agency-backed bonds — 3 (c) — 3 Municipal bonds — 25 (c) — 25 Government bonds — 11 (c) — 11 Total assets measured at fair value $ 265 $ 474 $ — 739 Other types of investments: Commingled funds - equities valued at NAV 116 (d) Commingled funds - bonds valued at NAV 195 (e) Total plan assets $ 1,050 November 1, 2015 Fair Value Measurements at Reporting Date Using Level 1 Level 2 Level 3 Total Cash equivalents $ 23 (a) $ — $ — $ 23 Equity securities: U.S. equity securities 132 (b) — — 132 Non-U.S. equity securities 73 (b) — — 73 Fixed-income securities: U.S. treasuries — 24 (c) — 24 Corporate bonds — 410 (c) — 410 Asset-backed and mortgage-backed securities — 6 (c) — 6 Agency-backed bonds — 2 (c) — 2 Municipal bonds — 25 (c) — 25 Government bonds — 23 (c) — 23 Total assets measured at fair value $ 228 $ 490 $ — 718 Other types of investments: Commingled funds - equities valued at NAV 141 (d) Commingled funds - bonds valued at NAV 193 (e) Total plan assets $ 1,052 _________________________________ a) Cash equivalents primarily include short-term investment funds which consist of short-term money market instruments that are valued based on quoted prices in active markets. b) These U.S. equity securities and non-U.S. equity securities are valued based on quoted prices in active markets. c) These amounts consist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 d) These amounts consist of investments in funds not registered with U.S. Securities and Exchange Commission, or SEC, with underlying investments primarily in publicly traded U.S. and non-U.S. equity securities, including securities with small and large market capitalization. e) These amounts consist of investments in funds not registered with the SEC with underlying investments primarily in Treasury Inflation-Protected Securities and high-yield bonds.</t>
  </si>
  <si>
    <t>Other Postretirement Benefit Plan [Member]</t>
  </si>
  <si>
    <t xml:space="preserve"> October 30, November 1, Actual Target Actual Target Commingled funds - U.S. equities 20 % 20 % 21 % 20 % Commingled funds - Non-U.S. equities 20 20 21 20 Commingled funds - bonds 60 60 58 60 Total 100 % 100 % 100 % 100 %</t>
  </si>
  <si>
    <t>Borrowings Borrowings (Tables)</t>
  </si>
  <si>
    <t>Debt Instrument [Line Items]</t>
  </si>
  <si>
    <t>Schedule of Long-term Debt Instruments [Table Text Block]</t>
  </si>
  <si>
    <t>The following table presents the details of the Senior Notes: October 30, 2016 Interest Rate Effective Interest Rate Amount Fixed rate notes due November 2018 2.70 % 2.70 % $ 117 Fixed rate notes due August 2022 - August 2034 2.50% - 4.50% 2.50% - 4.50% 22 Carrying value of Senior Notes $ 139</t>
  </si>
  <si>
    <t>Schedule of Debt [Table Text Block]</t>
  </si>
  <si>
    <t>The following table presents the details of the 2016 Term Loans: October 30, 2016 Interest Rate Applicable Margins† Effective Interest Rate Amount Term A Loan due February 2021 2.28 % Variable based on applicable credit rating. 2.52 % $ 7,090 Term B-3 Loan due February 2023 3.53 % Eurocurrency Loans: 3.0%, (a) 3.84 % 6,578 Unaccreted discount and unamortized debt issuance costs (165 ) Carrying value of 2016 Term Loans $ 13,503</t>
  </si>
  <si>
    <t>Schedule of Future Principal Payments on Debt</t>
  </si>
  <si>
    <t>Fiscal Year: 2017 $ 454 2018 570 2019 646 2020 3,347 2021 2,520 Thereafter 6,270 Total $ 13,807</t>
  </si>
  <si>
    <t>Shareholders' Equity (Tables)</t>
  </si>
  <si>
    <t>Summary of Share-based Compensation Expense</t>
  </si>
  <si>
    <t>The following table summarizes share-based compensation expense reported in continuing operations related to share-based awards granted to employees and directors for the periods presented (in millions): Fiscal Year 2016 2015 2014 Cost of products sold $ 48 $ 26 $ 18 Research and development 430 107 57 Selling, general and administrative 186 99 78 Total share-based compensation expense (a) $ 664 $ 232 $ 153</t>
  </si>
  <si>
    <t>Schedule of Share-based Payment Award, Stock Options, Valuation Assumptions [Table Text Block]</t>
  </si>
  <si>
    <t>The following tables summarize the weighted-average assumptions utilized to calculate the fair value of market-based awards and time-based options granted in the periods presented: Market-Based Awards Fiscal Year 2016 2015 2014 Risk-free interest rate 1.2 % 1.4 % 2.3 % Dividend yield 1.3 % 1.2 % 1.7 % Volatility 35.0 % 36.3 % 45.0 % Expected term (in years) 3.8 4.4 7.0 Time-Based Options Fiscal Year 2016 2015 2014 Risk-free interest rate n/a 1.3 % 0.5% - 1.3% Dividend yield n/a 1.4 % 1.7 % Volatility n/a 35.0 % 35.0 % Expected term (in years) n/a 4.0 1.9 - 4.3</t>
  </si>
  <si>
    <t>Schedule of Share-based Compensation, Restricted Stock Units Award Activity [Table Text Block]</t>
  </si>
  <si>
    <t xml:space="preserve">A summary of RSU activity related to Broadcom’s equity incentive award plans is as follows (in millions, except years and per share amounts): Number of Shares Outstanding Weighted-Average Grant Date Fair Value Per Share Weighted- Average Remaining Contractual Life (In years) Aggregate Grant Date Fair Value Balance as of November 3, 2013 2 $ 34.38 Assumed in LSI acquisition 3 $ 35.22 Granted 1 $ 64.92 Vested (1 ) $ 32.87 $ 22 Forfeited (1 ) $ 19.42 Balance as of November 2, 2014 4 $ 48.82 Granted 3 $ 119.30 Vested (1 ) $ 57.29 $ 82 Forfeited (1 ) $ 79.51 Balance as of November 1, 2015 5 $ 95.17 Assumed in Broadcom Merger 6 $ 135.58 Granted 12 $ 138.45 Vested (4 ) $ 114.49 $ 457 Forfeited (2 ) $ 130.30 Balance as of October 30, 2016 17 $ 130.71 1.65 </t>
  </si>
  <si>
    <t>Summary of Share-based Payment Award Activity</t>
  </si>
  <si>
    <t>A summary of share option activity related to Broadcom’s equity incentive award plans is as follows (in millions, except years and per share amounts): Number of Shares Outstanding Weighted- Average Exercise Price Per Share Weighted- Average Remaining Contractual Life (In years) Aggregate Intrinsic Value Balance as of November 3, 2013 22 $ 29.81 Assumed in LSI acquisition 1 $ 40.26 Granted 13 $ 65.79 Exercised (5 ) $ 25.03 $ 204 Cancelled (2 ) $ 53.02 Balance as of November 2, 2014 29 $ 44.97 Granted 1 $ 95.97 Exercised (7 ) $ 34.40 $ 571 Cancelled (2 ) $ 65.32 Balance as of November 1, 2015 21 $ 47.92 Exercised (5 ) $ 44.35 $ 579 Cancelled (1 ) $ 53.56 Balance as of October 30, 2016 15 $ 48.77 3.71 $ 1,769 Fully vested as of October 30, 2016 10 $ 42.53 3.40 $ 1,218 Fully vested and expected to vest as of October 30, 2016 15 $ 48.77 3.71 $ 1,769</t>
  </si>
  <si>
    <t>Income Taxes Income Taxes (Tables)</t>
  </si>
  <si>
    <t>Schedule of Income before Income Tax, Domestic and Foreign [Table Text Block]</t>
  </si>
  <si>
    <t>For financial reporting purposes, Income (loss) from continuing operations before income taxes included the following components (in millions): Fiscal Year 2016 2015 2014 Domestic income $ 1,365 $ 1,580 $ 662 Foreign loss (2,472 ) (113 ) (320 ) Income (loss) from continuing operations before income taxes $ (1,107 ) $ 1,467 $ 342</t>
  </si>
  <si>
    <t>Schedule of Components of Income Tax Expense (Benefit) [Table Text Block]</t>
  </si>
  <si>
    <t>Significant components of the provision for income taxes are as follows (in millions): Fiscal Year 2016 2015 2014 Current tax expense: Domestic $ 59 $ 59 $ 14 Foreign 165 237 111 224 296 125 Deferred tax expense (benefit): Domestic 9 4 1 Foreign 409 (224 ) (93 ) 418 (220 ) (92 ) Total provision for income taxes $ 642 $ 76 $ 33</t>
  </si>
  <si>
    <t>Schedule of Effective Income Tax Rate Reconciliation [Table Text Block]</t>
  </si>
  <si>
    <t>A reconciliation of the statutory tax rate in Singapore to the actual, effective tax rate on income (loss) before income taxes is as follows: Fiscal Year 2016 2015 2014 Statutory tax rate 17.0 % 17.0 % 17.0 % Foreign income taxed at different rates (89.7 ) 1.8 21.1 Tax holidays and concessions 15.3 (14.1 ) (29.2 ) Other, net (0.6 ) 0.2 (0.1 ) Valuation allowance — 0.3 0.8 Actual tax rate on income (loss) before income taxes (58.0 )% 5.2 % 9.6 %</t>
  </si>
  <si>
    <t>Schedule of Deferred Tax Assets and Liabilities [Table Text Block]</t>
  </si>
  <si>
    <t>The significant components of deferred tax assets and deferred tax liabilities included on the consolidated balance sheets were as follows (in millions): October 30, November 1, 2015 Deferred income tax assets: Depreciation and amortization $ 15 $ 2 Inventory 6 8 Trade accounts 6 9 Employee benefits 216 202 Employee share awards 90 58 Net operating loss carryovers and credit carryovers 1,773 288 Other deferred income tax assets 172 49 Gross deferred income tax assets 2,278 616 Less valuation allowance (1,003 ) (147 ) Deferred income tax assets 1,275 469 Deferred income tax liabilities: Depreciation and amortization 263 48 Notes receivable — 100 Other deferred income tax liabilities 37 — Foreign earnings not indefinitely reinvested 10,954 6 Deferred income tax liabilities 11,254 154 Net deferred income tax assets (liabilities) $ (9,979 ) $ 315 The above net deferred income tax assets (liabilities) have been reflected on the consolidated balance sheets as follows (in millions): October 30, November 1, 2015 Other current assets $ — $ 116 Other current liabilities — — Net current income tax assets $ — $ 116 Other long-term assets $ 308 $ 208 Other long-term liabilities (10,287 ) (9 ) Net long-term income tax assets (liabilities) $ (9,979 ) $ 199</t>
  </si>
  <si>
    <t>Summary of Positions for which Significant Change in Unrecognized Tax Benefits is Reasonably Possible [Table Text Block]</t>
  </si>
  <si>
    <t>A reconciliation of the beginning and ending balance of gross unrecognized tax benefits is summarized as follows (in millions): Fiscal Year 2016 2015 2014 Beginning of period $ 578 $ 487 $ 37 Lapse of statute of limitations (8 ) (10 ) (14 ) Increases in balances related to tax positions taken during prior periods (including those related to acquisitions made during the year) 1,325 94 410 Decreases in balances related to tax positions taken during prior periods (1 ) (40 ) (2 ) Increases in balances related to tax positions taken during current period 138 47 56 Decreases in balances related to settlement with taxing authorities (49 ) — — End of period $ 1,983 $ 578 $ 487</t>
  </si>
  <si>
    <t>Segment Information (Tables)</t>
  </si>
  <si>
    <t>Schedule of Segment Reporting</t>
  </si>
  <si>
    <t>The following tables present our net revenue and operating income (loss) by reportable segment for the periods presented (in millions): Fiscal Year 2016 2015 2014 Net revenue: Wired infrastructure $ 6,582 $ 1,479 $ 1,151 Wireless communications 3,724 2,536 1,689 Enterprise storage 2,291 2,180 867 Industrial &amp; other 643 629 562 Total net revenue $ 13,240 $ 6,824 $ 4,269 Operating income (loss): Wired infrastructure $ 2,664 $ 478 $ 287 Wireless communications 1,282 1,202 658 Enterprise storage 995 855 292 Industrial &amp; other 327 310 246 Unallocated expenses (5,677 ) (1,213 ) (1,045 ) Total operating income (loss) $ (409 ) $ 1,632 $ 438</t>
  </si>
  <si>
    <t>Schedule of Revenue from External Customers Attributed to Foreign Countries by Geographic Area [Table Text Block]</t>
  </si>
  <si>
    <t>The following tables present net revenue and long-lived asset information based on geographic region (in millions). Net revenue is based on the geographic location of the distributors, original equipment manufacturers or contract manufacturers who purchased our products, which may differ from the geographic location of the end customers. Long-lived assets include property, plant and equipment and are based on the physical location of the assets. Fiscal Year 2016 2015 2014 Net revenue: China $ 7,184 $ 3,675 $ 2,106 United States 1,124 755 486 Singapore 250 208 161 Other 4,682 2,186 1,516 $ 13,240 $ 6,824 $ 4,269</t>
  </si>
  <si>
    <t>Long-lived Assets by Geographic Areas [Table Text Block]</t>
  </si>
  <si>
    <t xml:space="preserve"> October 30, November 1, 2015 Long-lived assets: United States $ 1,917 $ 1,116 Malaysia 153 123 Singapore 78 42 Other 361 179 $ 2,509 $ 1,460</t>
  </si>
  <si>
    <t>Related Party Transactions (Tables)</t>
  </si>
  <si>
    <t>Transactions and Balances with Related Parties</t>
  </si>
  <si>
    <t xml:space="preserve"> Fiscal Year 2016 2015 2014 Total net revenue $ 335 $ 183 $ 78 Total costs and expenses including inventory purchases $ 81 $ 80 $ 42 October 30, November 1, Total receivables $ 15 $ 7 Total payables $ 7 $ 4</t>
  </si>
  <si>
    <t>Commitments and Contingencies (Tables)</t>
  </si>
  <si>
    <t>Summary of Contractual Obligations and Commitments</t>
  </si>
  <si>
    <t>The following table summarizes contractual obligations and commitments as of October 30, 2016 (in millions): Fiscal Year Total 2017 2018 2019 2020 2021 Thereafter Debt principal, interest and fees $ 15,828 $ 850 $ 965 $ 1,019 $ 3,684 $ 2,757 $ 6,553 Purchase commitments 1,508 1,455 53 — — — — Other contractual commitments 390 152 106 79 49 4 — Operating lease obligations 446 144 116 69 43 18 56 Pension plan contributions 37 37 — — — — — Total $ 18,209 $ 2,638 $ 1,240 $ 1,167 $ 3,776 $ 2,779 $ 6,609</t>
  </si>
  <si>
    <t>Restructuring Charges (Tables)</t>
  </si>
  <si>
    <t>Schedule of Restructuring Reserve by Type of Cost</t>
  </si>
  <si>
    <t>The following table summarizes the significant activities within, and components of, the restructuring liabilities related to continuing and discontinued operations during fiscal years 2016 , 2015 and 2014 (in millions): Employee Termination Costs Leases and Other Exit Costs Total Balance as of November 3, 2013 $ — $ — $ — Liabilities assumed in LSI acquisition 5 4 9 Restructuring charges (a) 150 22 172 Utilization (121 ) (20 ) (141 ) Balance as of November 2, 2014 34 6 40 Restructuring charges (a) 65 30 95 Utilization (86 ) (23 ) (109 ) Balance as of November 1, 2015 13 13 26 Liabilities assumed in the Broadcom Merger 2 13 15 Restructuring charges (a) 445 37 482 Utilization (344 ) (28 ) (372 ) Balance as of October 30, 2016 (b) $ 116 $ 35 $ 151 _________________________________ (a) Includes $35 million , $12 million and $10 million of restructuring expense related to discontinued operations recognized during fiscal years 2016 , 2015 and 2014 , respectively, which was included in income (loss) from discontinued operations in our consolidated statements of operations. (b) The majority of the employee termination costs balance is expected to be paid by the second quarter of fiscal year 2017 . The leases and other exit costs balance is expected to be paid during the remaining terms of the leases, which extend through fiscal year 2021 .</t>
  </si>
  <si>
    <t>Supplementary Financial Data - Quarterly Data (Unaudited) (Tables)</t>
  </si>
  <si>
    <t>Quarterly Financial Information [Table Text Block]</t>
  </si>
  <si>
    <t xml:space="preserve"> Fiscal Quarter Ended October 30, 2016 (1)(2) July 31, 2016 May 1, 2016 (1)(4) January 31, November 1, August 2, 2015 (5) May 3, February 1, (In millions, except per share data) Net revenue $ 4,136 $ 3,792 $ 3,541 $ 1,771 $ 1,840 $ 1,735 $ 1,614 $ 1,635 Gross margin $ 2,171 $ 1,782 $ 1,046 $ 941 $ 997 $ 884 $ 846 $ 826 Operating income (loss) $ 381 $ (264 ) $ (1,001 ) $ 475 $ 514 $ 299 $ 418 $ 401 Income (loss) from continuing operations $ (606 ) $ (303 ) $ (1,217 ) $ 377 $ 470 $ 244 $ 339 $ 338 Income (loss) from discontinued operations, net of income taxes (62 ) (12 ) (38 ) — (41 ) (4 ) 5 13 Net income (loss) (668 ) (315 ) (1,255 ) 377 429 240 344 351 Net loss attributable to noncontrolling interest (36 ) (17 ) (69 ) — — — — — Net income (loss) attributable to ordinary shares $ (632 ) $ (298 ) $ (1,186 ) $ 377 $ 429 $ 240 $ 344 $ 351 Diluted income (loss) per share attributable to ordinary shares: Income (loss) per share from continuing operations $ (1.44 ) $ (0.72 ) $ (2.93 ) $ 1.30 $ 1.64 $ 0.85 $ 1.19 $ 1.22 Income (loss) per share from discontinued operations, net of income taxes (0.15 ) (0.03 ) (0.09 ) — (0.15 ) (0.01 ) 0.02 0.04 Net income (loss) per share $ (1.59 ) $ (0.75 ) $ (3.02 ) $ 1.30 $ 1.49 $ 0.84 $ 1.21 $ 1.26 Dividends declared and paid per share $ 0.51 $ 0.50 $ 0.49 $ 0.44 $ 0.42 $ 0.40 $ 0.38 $ 0.35 Dividends declared and paid per share-full year $ 1.94 $ 1.55 </t>
  </si>
  <si>
    <t>Schedule II - Valuation and Qualifying Accounts (Tables)</t>
  </si>
  <si>
    <t>Overview and Basis of Presentation (Textuals) (Details)</t>
  </si>
  <si>
    <t>Oct. 30, 2016segment</t>
  </si>
  <si>
    <t>Feb. 01, 2016business</t>
  </si>
  <si>
    <t>Number of reportable segments | segment</t>
  </si>
  <si>
    <t>Fiscal period end</t>
  </si>
  <si>
    <t>52- or 53-week</t>
  </si>
  <si>
    <t>Business Combination, Share Exchange Rate</t>
  </si>
  <si>
    <t>Number Of Businesses Merged Into BRCM | business</t>
  </si>
  <si>
    <t>Summary of Significant Accounting Policies Summary of Significant Accounting Policies (Details) - USD ($) $ in Millions</t>
  </si>
  <si>
    <t>Jan. 31, 2016</t>
  </si>
  <si>
    <t>Derivative, Term of Contract (months)</t>
  </si>
  <si>
    <t>3 months</t>
  </si>
  <si>
    <t>Cash Equivalent, Maturity Period (months)</t>
  </si>
  <si>
    <t>Allowance for Bad Debt</t>
  </si>
  <si>
    <t>Allowance for Doubtful Accounts Receivable, Current</t>
  </si>
  <si>
    <t>Deferred Tax Asset [Domain]</t>
  </si>
  <si>
    <t>Cumulative Effect of New Accounting Principle in Period of Adoption</t>
  </si>
  <si>
    <t>Other Current Assets [Member]</t>
  </si>
  <si>
    <t>Other assets</t>
  </si>
  <si>
    <t>Buildings and Leasehold Improvements [Member] | Minimum [Member]</t>
  </si>
  <si>
    <t>Property, Plant and Equipment, Useful Life (years)</t>
  </si>
  <si>
    <t>15 years</t>
  </si>
  <si>
    <t>Buildings and Leasehold Improvements [Member] | Maximum [Member]</t>
  </si>
  <si>
    <t>40 years</t>
  </si>
  <si>
    <t>Machinery and Equipment [Member] | Minimum [Member]</t>
  </si>
  <si>
    <t>3 years</t>
  </si>
  <si>
    <t>Machinery and Equipment [Member] | Maximum [Member]</t>
  </si>
  <si>
    <t>10 years</t>
  </si>
  <si>
    <t>Acquisitions - Consideration Transferred (Details) - USD ($) $ in Millions</t>
  </si>
  <si>
    <t>Feb. 01, 2016</t>
  </si>
  <si>
    <t>May 05, 2015</t>
  </si>
  <si>
    <t>Aug. 12, 2014</t>
  </si>
  <si>
    <t>May 07, 2014</t>
  </si>
  <si>
    <t>Decrease to Goodwill, Purchase Accounting Adjustments</t>
  </si>
  <si>
    <t>Broadcom Agreement</t>
  </si>
  <si>
    <t>Payments to Acquire Businesses, Gross</t>
  </si>
  <si>
    <t>Cash for BRCM equity awards</t>
  </si>
  <si>
    <t>Effective settlement of pre-existing relationships</t>
  </si>
  <si>
    <t>Business Combination, Consideration Transferred</t>
  </si>
  <si>
    <t>Less: cash acquired</t>
  </si>
  <si>
    <t>PLX Technology, Inc. [Member]</t>
  </si>
  <si>
    <t>Total equity consideration</t>
  </si>
  <si>
    <t>LSI acquisition [Member]</t>
  </si>
  <si>
    <t>Emulex Corporation [Member]</t>
  </si>
  <si>
    <t>Ordinary Shares | Broadcom Agreement</t>
  </si>
  <si>
    <t>Business Acquisition, Equity Interest Issued or Issuable, Number of Shares</t>
  </si>
  <si>
    <t>Restricted Exchangeable Unit [Member] | Broadcom Agreement</t>
  </si>
  <si>
    <t>Restricted Stock Units (RSUs) [Member] | Broadcom Agreement</t>
  </si>
  <si>
    <t>Acquisitions - Purchase Price Allocation (Details) - USD ($) $ in Millions</t>
  </si>
  <si>
    <t>3 Months Ended</t>
  </si>
  <si>
    <t>6 Months Ended</t>
  </si>
  <si>
    <t>Jul. 31, 2016</t>
  </si>
  <si>
    <t>Aug. 02, 2015</t>
  </si>
  <si>
    <t>May 03, 2015</t>
  </si>
  <si>
    <t>Feb. 01, 2015</t>
  </si>
  <si>
    <t>May 06, 2014</t>
  </si>
  <si>
    <t>Business Combination, Acquisition Related Costs</t>
  </si>
  <si>
    <t>Trade accounts receivable</t>
  </si>
  <si>
    <t>Assets held-for-sale</t>
  </si>
  <si>
    <t>Property, plant and equipment</t>
  </si>
  <si>
    <t>Intangible assets</t>
  </si>
  <si>
    <t>Total assets acquired</t>
  </si>
  <si>
    <t>Total liabilities assumed</t>
  </si>
  <si>
    <t>Fair value of net assets acquired</t>
  </si>
  <si>
    <t>Business Combination, Recognized Identifiable Assets Acquired and Liabilities Assumed, Pension and Postretirement Benfit Obligations</t>
  </si>
  <si>
    <t>Acquisitions -  Finite Intangible Assets Acquired (Details) - USD ($) $ in Millions</t>
  </si>
  <si>
    <t>Trade names</t>
  </si>
  <si>
    <t>Acquired Finite-Lived Intangible Assets [Line Items]</t>
  </si>
  <si>
    <t>Estimated useful live</t>
  </si>
  <si>
    <t>14 years</t>
  </si>
  <si>
    <t>6 years</t>
  </si>
  <si>
    <t>12 years</t>
  </si>
  <si>
    <t>7 years</t>
  </si>
  <si>
    <t>Total identified finite-lived intangible assets</t>
  </si>
  <si>
    <t>Intangible assets acquired including held for sale</t>
  </si>
  <si>
    <t>Broadcom Agreement | Developed technology</t>
  </si>
  <si>
    <t>Broadcom Agreement | Customer Contracts [Member]</t>
  </si>
  <si>
    <t>2 years</t>
  </si>
  <si>
    <t>Broadcom Agreement | Order backlog</t>
  </si>
  <si>
    <t>1 year</t>
  </si>
  <si>
    <t>Broadcom Agreement | Trade names</t>
  </si>
  <si>
    <t>17 years</t>
  </si>
  <si>
    <t>Broadcom Agreement | Other</t>
  </si>
  <si>
    <t>16 years</t>
  </si>
  <si>
    <t>Broadcom Agreement | Discontinued Operations, Held-for-sale [Member]</t>
  </si>
  <si>
    <t>Emulex Corporation [Member] | Developed technology</t>
  </si>
  <si>
    <t>Emulex Corporation [Member] | Customer Contracts [Member]</t>
  </si>
  <si>
    <t>Emulex Corporation [Member] | Order backlog</t>
  </si>
  <si>
    <t>Emulex Corporation [Member] | Trade names</t>
  </si>
  <si>
    <t>Emulex Corporation [Member] | Other</t>
  </si>
  <si>
    <t>LSI acquisition [Member] | Developed technology</t>
  </si>
  <si>
    <t>LSI acquisition [Member] | Customer Contracts [Member]</t>
  </si>
  <si>
    <t>LSI acquisition [Member] | Order backlog</t>
  </si>
  <si>
    <t>LSI acquisition [Member] | Trade names</t>
  </si>
  <si>
    <t>LSI acquisition [Member] | Other</t>
  </si>
  <si>
    <t>PLX Technology, Inc. [Member] | Developed technology</t>
  </si>
  <si>
    <t>PLX Technology, Inc. [Member] | Customer Contracts [Member]</t>
  </si>
  <si>
    <t>PLX Technology, Inc. [Member] | Order backlog</t>
  </si>
  <si>
    <t>PLX Technology, Inc. [Member] | Trade names</t>
  </si>
  <si>
    <t>PLX Technology, Inc. [Member] | Other</t>
  </si>
  <si>
    <t>In-process research and development [Member] | Broadcom Agreement</t>
  </si>
  <si>
    <t>Indefinite-lived Intangible Assets Acquired</t>
  </si>
  <si>
    <t>In-process research and development [Member] | Emulex Corporation [Member]</t>
  </si>
  <si>
    <t>In-process research and development [Member] | LSI acquisition [Member]</t>
  </si>
  <si>
    <t>In-process research and development [Member] | PLX Technology, Inc. [Member]</t>
  </si>
  <si>
    <t>Minimum [Member] | EmulexLSIPLX2016Other [Member] | Developed technology</t>
  </si>
  <si>
    <t>Finite-Lived Intangible Asset, Useful Life</t>
  </si>
  <si>
    <t>4 years</t>
  </si>
  <si>
    <t>Minimum [Member] | EmulexLSIPLX2016Other [Member] | Customer Contracts [Member]</t>
  </si>
  <si>
    <t>8 years</t>
  </si>
  <si>
    <t>Minimum [Member] | EmulexLSIPLX2016Other [Member] | Trade names</t>
  </si>
  <si>
    <t>5 years</t>
  </si>
  <si>
    <t>Minimum [Member] | EmulexLSIPLX2016Other [Member] | Other</t>
  </si>
  <si>
    <t>Maximum [Member] | EmulexLSIPLX2016Other [Member] | Developed technology</t>
  </si>
  <si>
    <t>Maximum [Member] | EmulexLSIPLX2016Other [Member] | Customer Contracts [Member]</t>
  </si>
  <si>
    <t>Maximum [Member] | EmulexLSIPLX2016Other [Member] | Order backlog</t>
  </si>
  <si>
    <t>Maximum [Member] | EmulexLSIPLX2016Other [Member] | Trade names</t>
  </si>
  <si>
    <t>Maximum [Member] | EmulexLSIPLX2016Other [Member] | Other</t>
  </si>
  <si>
    <t>Acquisitions  - Indefinite Lived Intangible Assets Acquired (Details) - USD ($) $ in Millions</t>
  </si>
  <si>
    <t>Nov. 18, 2014</t>
  </si>
  <si>
    <t>Emulex Corporation [Member] | In-process research and development [Member]</t>
  </si>
  <si>
    <t>Acquired Intangible Assets [Line Items]</t>
  </si>
  <si>
    <t>LSI acquisition [Member] | In-process research and development [Member]</t>
  </si>
  <si>
    <t>Asset Impairment Charges</t>
  </si>
  <si>
    <t>Broadcom Agreement | In-process research and development [Member]</t>
  </si>
  <si>
    <t>Risk premium over discount rate</t>
  </si>
  <si>
    <t>2.00%</t>
  </si>
  <si>
    <t>PLX Technology, Inc. [Member] | In-process research and development [Member]</t>
  </si>
  <si>
    <t>Set-top box solutions [Member] | Broadcom Agreement | In-process research and development [Member]</t>
  </si>
  <si>
    <t>Percentage of completion</t>
  </si>
  <si>
    <t>56.00%</t>
  </si>
  <si>
    <t>Estimated costs to complete</t>
  </si>
  <si>
    <t>Broadband carrier access solutions [Member] | Broadcom Agreement | In-process research and development [Member]</t>
  </si>
  <si>
    <t>34.00%</t>
  </si>
  <si>
    <t>Carrier switch solutions [Member] | Broadcom Agreement | In-process research and development [Member]</t>
  </si>
  <si>
    <t>51.00%</t>
  </si>
  <si>
    <t>Compute and connectivity solutions [Member] | Broadcom Agreement | In-process research and development [Member]</t>
  </si>
  <si>
    <t>61.00%</t>
  </si>
  <si>
    <t>Physical layer product solutions [Member] | Broadcom Agreement | In-process research and development [Member]</t>
  </si>
  <si>
    <t>Wireless connectivity combo solutions [Member] | Broadcom Agreement | In-process research and development [Member]</t>
  </si>
  <si>
    <t>57.00%</t>
  </si>
  <si>
    <t>Touch controllers [Member] | Broadcom Agreement | In-process research and development [Member]</t>
  </si>
  <si>
    <t>39.00%</t>
  </si>
  <si>
    <t>Fibre Channel Product [Member] | Emulex Corporation [Member] | In-process research and development [Member]</t>
  </si>
  <si>
    <t>Fair Value Inputs, Discount Rate</t>
  </si>
  <si>
    <t>24.00%</t>
  </si>
  <si>
    <t>33.00%</t>
  </si>
  <si>
    <t>Year of completion</t>
  </si>
  <si>
    <t>Ethernet Product [Member] | Emulex Corporation [Member] | In-process research and development [Member]</t>
  </si>
  <si>
    <t>26.00%</t>
  </si>
  <si>
    <t>48.00%</t>
  </si>
  <si>
    <t>Enterprise Storage [Member] | LSI acquisition [Member] | In-process research and development [Member]</t>
  </si>
  <si>
    <t>15.00%</t>
  </si>
  <si>
    <t>17.00%</t>
  </si>
  <si>
    <t>PCD SiGi Technology [Member] | LSI acquisition [Member] | In-process research and development [Member]</t>
  </si>
  <si>
    <t>PCI Express Gen 3 [Member] | PLX Technology, Inc. [Member] | In-process research and development [Member]</t>
  </si>
  <si>
    <t>21.00%</t>
  </si>
  <si>
    <t>70.00%</t>
  </si>
  <si>
    <t>Minimum [Member] | Broadcom Agreement | In-process research and development [Member]</t>
  </si>
  <si>
    <t>14.00%</t>
  </si>
  <si>
    <t>Minimum [Member] | Set-top box solutions [Member] | Broadcom Agreement | In-process research and development [Member]</t>
  </si>
  <si>
    <t>Minimum [Member] | Broadband carrier access solutions [Member] | Broadcom Agreement | In-process research and development [Member]</t>
  </si>
  <si>
    <t>Minimum [Member] | Carrier switch solutions [Member] | Broadcom Agreement | In-process research and development [Member]</t>
  </si>
  <si>
    <t>Minimum [Member] | Compute and connectivity solutions [Member] | Broadcom Agreement | In-process research and development [Member]</t>
  </si>
  <si>
    <t>Minimum [Member] | Physical layer product solutions [Member] | Broadcom Agreement | In-process research and development [Member]</t>
  </si>
  <si>
    <t>Minimum [Member] | Wireless connectivity combo solutions [Member] | Broadcom Agreement | In-process research and development [Member]</t>
  </si>
  <si>
    <t>Minimum [Member] | Touch controllers [Member] | Broadcom Agreement | In-process research and development [Member]</t>
  </si>
  <si>
    <t>Minimum [Member] | PCD SiGi Technology [Member] | LSI acquisition [Member] | In-process research and development [Member]</t>
  </si>
  <si>
    <t>25.00%</t>
  </si>
  <si>
    <t>Maximum [Member] | Broadcom Agreement | In-process research and development [Member]</t>
  </si>
  <si>
    <t>16.00%</t>
  </si>
  <si>
    <t>Maximum [Member] | Set-top box solutions [Member] | Broadcom Agreement | In-process research and development [Member]</t>
  </si>
  <si>
    <t>Maximum [Member] | Broadband carrier access solutions [Member] | Broadcom Agreement | In-process research and development [Member]</t>
  </si>
  <si>
    <t>Maximum [Member] | Carrier switch solutions [Member] | Broadcom Agreement | In-process research and development [Member]</t>
  </si>
  <si>
    <t>Maximum [Member] | Compute and connectivity solutions [Member] | Broadcom Agreement | In-process research and development [Member]</t>
  </si>
  <si>
    <t>Maximum [Member] | Physical layer product solutions [Member] | Broadcom Agreement | In-process research and development [Member]</t>
  </si>
  <si>
    <t>Maximum [Member] | Wireless connectivity combo solutions [Member] | Broadcom Agreement | In-process research and development [Member]</t>
  </si>
  <si>
    <t>Maximum [Member] | Touch controllers [Member] | Broadcom Agreement | In-process research and development [Member]</t>
  </si>
  <si>
    <t>Maximum [Member] | PCD SiGi Technology [Member] | LSI acquisition [Member] | In-process research and development [Member]</t>
  </si>
  <si>
    <t>63.00%</t>
  </si>
  <si>
    <t>Axxia IPR&amp;D Project [Member] | LSI acquisition [Member] | In-process research and development [Member]</t>
  </si>
  <si>
    <t>Business Combination, Recognized Identifiable Assets Acquired and Liabilities Assumed, Indefinite-Lived Intangible Assets</t>
  </si>
  <si>
    <t>Acquisitions - Pro Forma Information (Details) - USD ($) $ / shares in Units, $ in Millions</t>
  </si>
  <si>
    <t>Write off of Deferred Debt Issuance Cost</t>
  </si>
  <si>
    <t>Interest Expense</t>
  </si>
  <si>
    <t>Pro forma net revenue</t>
  </si>
  <si>
    <t>Business Acquisition, Pro Forma Income (Loss) from Continuing Operations, Net of Tax</t>
  </si>
  <si>
    <t>Pro forma income (loss) per share - basic</t>
  </si>
  <si>
    <t>Diluted Earnings Per Share Pro Forma</t>
  </si>
  <si>
    <t>Acquisition Costs, Period Cost</t>
  </si>
  <si>
    <t>Pro forma net income (loss)</t>
  </si>
  <si>
    <t>BusinessAcquisition,ProFormaNetIncomeLossAttributableToParent</t>
  </si>
  <si>
    <t>Acquisitions Pending Acquisition of Brocade (Details) - Subsequent Event [Member] - Brocade Communications Systems, Inc. [Member] $ / shares in Units, $ in Millions</t>
  </si>
  <si>
    <t>Nov. 02, 2016USD ($)$ / shares</t>
  </si>
  <si>
    <t>Business Acquisition, Share Price | $ / shares</t>
  </si>
  <si>
    <t>Business Combination, Estimated Consideration Transferred</t>
  </si>
  <si>
    <t>Business Combination, Net Debt to be Assumed</t>
  </si>
  <si>
    <t>Business Combination, Termination Fee, Specified Circumstances</t>
  </si>
  <si>
    <t>Supplemental Financial Information (Cash and Investments) (Details) - Fair Value, Inputs, Level 1 [Member] - Cash and Cash Equivalents [Member] - USD ($) $ in Millions</t>
  </si>
  <si>
    <t>Fair Value, Balance Sheet Grouping, Financial Statement Captions [Line Items]</t>
  </si>
  <si>
    <t>Time Deposits, at Carrying Value</t>
  </si>
  <si>
    <t>Money Market Funds, at Carrying Value</t>
  </si>
  <si>
    <t>Supplemental Financial Information (Inventory) (Details) - USD ($) $ in Millions</t>
  </si>
  <si>
    <t>Finished goods</t>
  </si>
  <si>
    <t>Work-in-process</t>
  </si>
  <si>
    <t>Raw materials</t>
  </si>
  <si>
    <t>Total inventory</t>
  </si>
  <si>
    <t>Supplemental Financial Information (Property, Plant and Equipment) (Details) - USD ($) $ in Millions</t>
  </si>
  <si>
    <t>Property, Plant and Equipment [Line Items]</t>
  </si>
  <si>
    <t>Land</t>
  </si>
  <si>
    <t>Construction in Progress</t>
  </si>
  <si>
    <t>Buildings and leasehold improvements</t>
  </si>
  <si>
    <t>Machinery and equipment</t>
  </si>
  <si>
    <t>Total property, plant and equipment</t>
  </si>
  <si>
    <t>Accumulated depreciation and amortization</t>
  </si>
  <si>
    <t>Total property, plant and equipment, net</t>
  </si>
  <si>
    <t>Depreciation</t>
  </si>
  <si>
    <t>Capital Expenditures Incurred but Not yet Paid</t>
  </si>
  <si>
    <t>Supplemental Financial Information (Accrued rebates) (Details) - USD ($) $ in Millions</t>
  </si>
  <si>
    <t>AccruedRebateActivityRollForward [Abstract]</t>
  </si>
  <si>
    <t>Beginning balance</t>
  </si>
  <si>
    <t>Liabilities assumed in acquisitions</t>
  </si>
  <si>
    <t>Charged as a reduction of revenue</t>
  </si>
  <si>
    <t>Reversal of unclaimed rebates</t>
  </si>
  <si>
    <t>Payments</t>
  </si>
  <si>
    <t>Ending balance</t>
  </si>
  <si>
    <t>Supplemental Financial Information (Other LT Liabilities) (Details) - USD ($) $ in Millions</t>
  </si>
  <si>
    <t>Other Liabilities, Noncurrent [Abstract]</t>
  </si>
  <si>
    <t>Deferred Tax Liabilities</t>
  </si>
  <si>
    <t>Unrecognized tax benefits (a)</t>
  </si>
  <si>
    <t>Total other long-term liabilities</t>
  </si>
  <si>
    <t>Supplemental Financial Information (AHS and Disc Ops) (Details) - USD ($) $ in Millions</t>
  </si>
  <si>
    <t>Sep. 02, 2014</t>
  </si>
  <si>
    <t>Long Lived Assets Held-for-sale [Line Items]</t>
  </si>
  <si>
    <t>Income (loss) from discontinued operations before gain (loss) on disposals and income taxes</t>
  </si>
  <si>
    <t>Gain (loss) on disposals of discontinued operations</t>
  </si>
  <si>
    <t>Benefit from (provision for) income taxes</t>
  </si>
  <si>
    <t>Broadcom [Member]</t>
  </si>
  <si>
    <t>Disposal Group, Including Discontinued Operation, Consideration</t>
  </si>
  <si>
    <t>Endace [Member]</t>
  </si>
  <si>
    <t>Flash Business [Member]</t>
  </si>
  <si>
    <t>Axxia Business [Member]</t>
  </si>
  <si>
    <t>Supplemental Financial Information Changes in Accumulated Other Comprehensive Income (Details) - USD ($) $ in Millions</t>
  </si>
  <si>
    <t>AOCI Including Portion Attributable to Noncontrolling Interest, Net of Tax [Roll Forward]</t>
  </si>
  <si>
    <t>Other comprehensive loss before reclassifications</t>
  </si>
  <si>
    <t>Amounts reclassified out of accumulated other comprehensive loss</t>
  </si>
  <si>
    <t>Tax effects</t>
  </si>
  <si>
    <t>Supplemental Financial Information Other Income and Expenses (Details) - USD ($) $ in Millions</t>
  </si>
  <si>
    <t>Other Income and Expenses [Abstract]</t>
  </si>
  <si>
    <t>Other income</t>
  </si>
  <si>
    <t>Interest income</t>
  </si>
  <si>
    <t>Other expense</t>
  </si>
  <si>
    <t>Goodwill and Intangible Assets (Goodwill Rollforward) (Details) $ in Millions</t>
  </si>
  <si>
    <t>Oct. 30, 2016USD ($)business</t>
  </si>
  <si>
    <t>Nov. 01, 2015USD ($)</t>
  </si>
  <si>
    <t>Goodwill [Roll Forward]</t>
  </si>
  <si>
    <t>Balance as of November 1, 2015</t>
  </si>
  <si>
    <t>Reclassification of goodwill related to certain assets held-for-sale</t>
  </si>
  <si>
    <t>Balance as of October 30, 2016</t>
  </si>
  <si>
    <t>Wired Infrastructure</t>
  </si>
  <si>
    <t>Wireless communications</t>
  </si>
  <si>
    <t>Enterprise Storage</t>
  </si>
  <si>
    <t>Industrial &amp; other</t>
  </si>
  <si>
    <t>Goodwill, Acquired During Period</t>
  </si>
  <si>
    <t>Emulex Corporation [Member] | Wired Infrastructure</t>
  </si>
  <si>
    <t>Emulex Corporation [Member] | Wireless communications</t>
  </si>
  <si>
    <t>Emulex Corporation [Member] | Enterprise Storage</t>
  </si>
  <si>
    <t>Emulex Corporation [Member] | Industrial &amp; other</t>
  </si>
  <si>
    <t>Broadcom Merger</t>
  </si>
  <si>
    <t>Broadcom Merger | Wired Infrastructure</t>
  </si>
  <si>
    <t>Broadcom Merger | Wireless communications</t>
  </si>
  <si>
    <t>Broadcom Merger | Enterprise Storage</t>
  </si>
  <si>
    <t>Broadcom Merger | Industrial &amp; other</t>
  </si>
  <si>
    <t>Other acquisitions</t>
  </si>
  <si>
    <t>Goodwill [Line Items]</t>
  </si>
  <si>
    <t>Number of Businesses Acquired (businesses) | business</t>
  </si>
  <si>
    <t>Other acquisitions | Wired Infrastructure</t>
  </si>
  <si>
    <t>Other acquisitions | Wireless communications</t>
  </si>
  <si>
    <t>Other acquisitions | Enterprise Storage</t>
  </si>
  <si>
    <t>Other acquisitions | Industrial &amp; other</t>
  </si>
  <si>
    <t>Goodwill and Intangible Assets (Intangible Assets) (Details) - USD ($) $ in Millions</t>
  </si>
  <si>
    <t>Schedule of Finite-lived and Indefinite-lived Intangible Assets [Line Items]</t>
  </si>
  <si>
    <t>Gross Carrying Amount</t>
  </si>
  <si>
    <t>Accumulated Amortization</t>
  </si>
  <si>
    <t>Net Book Value</t>
  </si>
  <si>
    <t>Intangible assets, gross</t>
  </si>
  <si>
    <t>Intangible assets, net book value</t>
  </si>
  <si>
    <t>IPR&amp;D</t>
  </si>
  <si>
    <t>Intangible assets not subject to amortization</t>
  </si>
  <si>
    <t>Purchased technology</t>
  </si>
  <si>
    <t>Customer and distributor relationships</t>
  </si>
  <si>
    <t>Goodwill and Intangible Assets (Intangible asset amortization) (Details) - USD ($) $ in Millions</t>
  </si>
  <si>
    <t>Finite-lived intangible assets future amortization expense</t>
  </si>
  <si>
    <t>Thereafter</t>
  </si>
  <si>
    <t>Goodwill and Intangible Assets (Ingangible asset life) (Details)</t>
  </si>
  <si>
    <t>Weighted-average remaining amortization period</t>
  </si>
  <si>
    <t>Earnings (Loss) Per Share Earnings Per Share (Details 1) - USD ($) $ / shares in Units, shares in Millions, $ in Millions</t>
  </si>
  <si>
    <t>Income (loss) from continuing operations attributable to ordinary shares</t>
  </si>
  <si>
    <t>Less: Loss from continuing operations attributable to noncontrolling interest</t>
  </si>
  <si>
    <t>Less: Loss from discontinued operations, net of income taxes, attributable to noncontrolling interest</t>
  </si>
  <si>
    <t>Income (loss) from discontinued operations, net of income taxes, attributable to ordinary shares</t>
  </si>
  <si>
    <t>Weighted Average Number of Shares Outstanding, Basic (shares)</t>
  </si>
  <si>
    <t>Weighted Average Number Diluted Shares Outstanding Adjustment (shares)</t>
  </si>
  <si>
    <t>Dilutive effect of Convertible Notes (in shares)</t>
  </si>
  <si>
    <t>Business Acquisition, Equity Interest Issued or Issuable, Number of Shares (shares)</t>
  </si>
  <si>
    <t>Weighted Average Number of Shares Outstanding, Diluted (shares)</t>
  </si>
  <si>
    <t>Loss per share from discontinued operations, net of income taxes (in dollars per share)</t>
  </si>
  <si>
    <t>Earnings (Loss) Per Share Earnings (Loss) Per Share (Details 2) - shares</t>
  </si>
  <si>
    <t>Earnings Per Share, Basic, by Common Class, Including Two Class Method [Line Items]</t>
  </si>
  <si>
    <t>Antidilutive Securities Excluded from Computation of Earnings Per Share, Amount (shares)</t>
  </si>
  <si>
    <t>Convertible Senior Notes [Member]</t>
  </si>
  <si>
    <t>Debt Conversion, Converted Instrument, Shares Issued (shares)</t>
  </si>
  <si>
    <t>Retirement Plans and Post-Retirement Benefits - Net Periodic Benefit Cost (Income) (Details) - USD ($) $ in Millions</t>
  </si>
  <si>
    <t>Defined Benefit Plan Disclosure [Line Items]</t>
  </si>
  <si>
    <t>Service cost</t>
  </si>
  <si>
    <t>Interest cost</t>
  </si>
  <si>
    <t>Expected return on plan assets</t>
  </si>
  <si>
    <t>Net actuarial loss (gain) and prior service cost</t>
  </si>
  <si>
    <t>Curtailments</t>
  </si>
  <si>
    <t>Settlements</t>
  </si>
  <si>
    <t>Net periodic benefit (income) cost</t>
  </si>
  <si>
    <t>Other Comprehensive Income (Loss), Pension and Other Postretirement Benefit Plans, Net Unamortized Gain (Loss) Arising During Period, before Tax</t>
  </si>
  <si>
    <t>Retirement Plans and Post-Retirement Benefits - Funded Status (Details) - USD ($) $ in Millions</t>
  </si>
  <si>
    <t>Defined Benefit Plan, Change in Fair Value of Plan Assets [Roll Forward]</t>
  </si>
  <si>
    <t>Fair value of plan assets — beginning of period</t>
  </si>
  <si>
    <t>Actual return on plan assets</t>
  </si>
  <si>
    <t>Employer contributions</t>
  </si>
  <si>
    <t>Defined Benefit Plan, Benefits Paid</t>
  </si>
  <si>
    <t>Plan assets acquired in acquisitions</t>
  </si>
  <si>
    <t>Defined Benefit Plan, Fair Value of Plan Assets</t>
  </si>
  <si>
    <t>Defined Benefit Plan, Change in Benefit Obligation [Roll Forward]</t>
  </si>
  <si>
    <t>Benefit obligations — beginning of period</t>
  </si>
  <si>
    <t>Actuarial (gain) loss</t>
  </si>
  <si>
    <t>Benefit obligations assumed in acquisitions</t>
  </si>
  <si>
    <t>Foreign currency impact</t>
  </si>
  <si>
    <t>Defined Benefit Plan, Benefit Obligation</t>
  </si>
  <si>
    <t>Defined Benefit Plan, Funded Status of Plan [Abstract]</t>
  </si>
  <si>
    <t>Overfunded (underfunded) status of benefit obligations</t>
  </si>
  <si>
    <t>Foreign Pension Plan [Member]</t>
  </si>
  <si>
    <t>Retirement Plans and Post-Retirement Benefits - Obligations in Excess of Fair Value of Plan Assets (Details) - USD ($) $ in Millions</t>
  </si>
  <si>
    <t>Projected benefit obligations</t>
  </si>
  <si>
    <t>Accumulated benefit obligations</t>
  </si>
  <si>
    <t>Fair value of plan assets</t>
  </si>
  <si>
    <t>Retirement Plans and Post-Retirement Benefits - Obligations Less Than Fair Value of Plan Assets (Details) - USD ($) $ in Millions</t>
  </si>
  <si>
    <t>Retirement Plans and Post-Retirement Benefits - Amounts Recognized On Balance Sheet (Details) - USD ($) $ in Millions</t>
  </si>
  <si>
    <t>Pension and post-retirement benefit obligations - non-current</t>
  </si>
  <si>
    <t>Employee compensation and benefits - current</t>
  </si>
  <si>
    <t>Net actuarial losses and net prior service costs</t>
  </si>
  <si>
    <t>Retirement Plans and Post-Retirement Benefits - Expected Payments From Benefit Plans (Details) $ in Millions</t>
  </si>
  <si>
    <t>Oct. 30, 2016USD ($)</t>
  </si>
  <si>
    <t>Defined Benefit Plan, Expected Future Benefit Payments, Fiscal Year Maturity [Abstract]</t>
  </si>
  <si>
    <t>2022-2026</t>
  </si>
  <si>
    <t>Retirement Plans and Post-Retirement Benefits - Pension Plan Asset Allocation (Details) - Pension Plan [Member]</t>
  </si>
  <si>
    <t>Defined Benefit Plan, Actual Plan Asset Allocations</t>
  </si>
  <si>
    <t>100.00%</t>
  </si>
  <si>
    <t>Defined Benefit Plan, Target Plan Asset Allocations</t>
  </si>
  <si>
    <t>Equity Funds [Member]</t>
  </si>
  <si>
    <t>40.00%</t>
  </si>
  <si>
    <t>Fixed Income Funds [Member]</t>
  </si>
  <si>
    <t>67.00%</t>
  </si>
  <si>
    <t>55.00%</t>
  </si>
  <si>
    <t>Real Estate Funds [Member]</t>
  </si>
  <si>
    <t>0.00%</t>
  </si>
  <si>
    <t>5.00%</t>
  </si>
  <si>
    <t>Retirement Plans and Post-Retirement Benefits - Fair Value of Plan Assets (Details) - Pension Plan [Member] - USD ($) $ in Millions</t>
  </si>
  <si>
    <t>Defined Benefit Plan Fair Value of Plan Assets Investments Measured at Fair Value</t>
  </si>
  <si>
    <t>Fair Value, Inputs, Level 1 [Member]</t>
  </si>
  <si>
    <t>Fair Value, Inputs, Level 2 [Member]</t>
  </si>
  <si>
    <t>Fair Value, Inputs, Level 3 [Member]</t>
  </si>
  <si>
    <t>Cash and Cash Equivalents [Member]</t>
  </si>
  <si>
    <t>Cash and Cash Equivalents [Member] | Fair Value, Inputs, Level 1 [Member]</t>
  </si>
  <si>
    <t>[1]</t>
  </si>
  <si>
    <t>Cash and Cash Equivalents [Member] | Fair Value, Inputs, Level 2 [Member]</t>
  </si>
  <si>
    <t>Cash and Cash Equivalents [Member] | Fair Value, Inputs, Level 3 [Member]</t>
  </si>
  <si>
    <t>U.S. Equity Securities [Member]</t>
  </si>
  <si>
    <t>U.S. Equity Securities [Member] | Fair Value, Inputs, Level 1 [Member]</t>
  </si>
  <si>
    <t>[2]</t>
  </si>
  <si>
    <t>U.S. Equity Securities [Member] | Fair Value, Inputs, Level 2 [Member]</t>
  </si>
  <si>
    <t>U.S. Equity Securities [Member] | Fair Value, Inputs, Level 3 [Member]</t>
  </si>
  <si>
    <t>Non-U.S. Equity Securities [Member]</t>
  </si>
  <si>
    <t>Non-U.S. Equity Securities [Member] | Fair Value, Inputs, Level 1 [Member]</t>
  </si>
  <si>
    <t>Non-U.S. Equity Securities [Member] | Fair Value, Inputs, Level 2 [Member]</t>
  </si>
  <si>
    <t>Non-U.S. Equity Securities [Member] | Fair Value, Inputs, Level 3 [Member]</t>
  </si>
  <si>
    <t>US Treasury Securities [Member]</t>
  </si>
  <si>
    <t>US Treasury Securities [Member] | Fair Value, Inputs, Level 1 [Member]</t>
  </si>
  <si>
    <t>US Treasury Securities [Member] | Fair Value, Inputs, Level 2 [Member]</t>
  </si>
  <si>
    <t>[3]</t>
  </si>
  <si>
    <t>US Treasury Securitie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Asset-backed And Mortgage-backed Securities [Member]</t>
  </si>
  <si>
    <t>Asset-backed And Mortgage-backed Securities [Member] | Fair Value, Inputs, Level 1 [Member]</t>
  </si>
  <si>
    <t>Asset-backed And Mortgage-backed Securities [Member] | Fair Value, Inputs, Level 2 [Member]</t>
  </si>
  <si>
    <t>Asset-backed And Mortgage-backed Securities [Member] | Fair Value, Inputs, Level 3 [Member]</t>
  </si>
  <si>
    <t>Agency-backed bonds [Member]</t>
  </si>
  <si>
    <t>Agency-backed bonds [Member] | Fair Value, Inputs, Level 1 [Member]</t>
  </si>
  <si>
    <t>Agency-backed bonds [Member] | Fair Value, Inputs, Level 2 [Member]</t>
  </si>
  <si>
    <t>Agency-backed bonds [Member] | Fair Value, Inputs, Level 3 [Member]</t>
  </si>
  <si>
    <t>Municipal Bonds [Member]</t>
  </si>
  <si>
    <t>Municipal Bonds [Member] | Fair Value, Inputs, Level 1 [Member]</t>
  </si>
  <si>
    <t>Municipal Bonds [Member] | Fair Value, Inputs, Level 2 [Member]</t>
  </si>
  <si>
    <t>Municipal Bonds [Member] | Fair Value, Inputs, Level 3 [Member]</t>
  </si>
  <si>
    <t>Government bonds [Member]</t>
  </si>
  <si>
    <t>Government bonds [Member] | Fair Value, Inputs, Level 1 [Member]</t>
  </si>
  <si>
    <t>Government bonds [Member] | Fair Value, Inputs, Level 2 [Member]</t>
  </si>
  <si>
    <t>Government bonds [Member] | Fair Value, Inputs, Level 3 [Member]</t>
  </si>
  <si>
    <t>Commingled Funds Equities [Member]</t>
  </si>
  <si>
    <t>Defined Benefit Plan Fair Value of Plan Assets Investments Valued at Net Asset Value</t>
  </si>
  <si>
    <t>[4]</t>
  </si>
  <si>
    <t>Commingled Funds Bonds [Member]</t>
  </si>
  <si>
    <t>[5]</t>
  </si>
  <si>
    <t>Cash equivalents primarily include short-term investment funds which consist of short-term money market instruments that are valued based on quoted prices in active markets.</t>
  </si>
  <si>
    <t>These U.S. equity securities and non-U.S. equity securities are valued based on quoted prices in active markets.</t>
  </si>
  <si>
    <t>These amounts consist of investments that are traded less frequently than Level 1 securities and are valued using inputs that include quoted prices for similar assets in active markets and inputs other than quoted prices that are observable for the asset, such as interest rates, yield curves, prepayment speeds, collateral performance, broker/dealer quotes and indices that are observable at commonly quoted intervals.</t>
  </si>
  <si>
    <t>These amounts consist of investments in funds not registered with U.S. Securities and Exchange Commission, or SEC, with underlying investments primarily in publicly traded U.S. and non-U.S. equity securities, including securities with small and large market capitalization.</t>
  </si>
  <si>
    <t>These amounts consist of investments in funds not registered with the SEC with underlying investments primarily in Treasury Inflation-Protected Securities and high-yield bonds.</t>
  </si>
  <si>
    <t>Retirement Plans and Post-Retirement Benefits - Post-Retirement Benefit Plan Asset Allocation (Details) - Other Postretirement Benefit Plan [Member]</t>
  </si>
  <si>
    <t>Defined Benefit Plan Weighted Average Asset Allocations Measured at NAV</t>
  </si>
  <si>
    <t>Commingled Funds, U.S. Equities [Member]</t>
  </si>
  <si>
    <t>20.00%</t>
  </si>
  <si>
    <t>Commingled Funds, Non-U.S. Equities [Member]</t>
  </si>
  <si>
    <t>60.00%</t>
  </si>
  <si>
    <t>58.00%</t>
  </si>
  <si>
    <t>Retirement Plans and Post-Retirement Benefits - Assumptions (Details)</t>
  </si>
  <si>
    <t>Defined Benefit Plan, Assumptions Used Calculating Benefit Obligation, Rate of Compensation Increase</t>
  </si>
  <si>
    <t>3.50%</t>
  </si>
  <si>
    <t>Defined Benefit Plan, Assumptions Used Calculating Net Periodic Benefit Cost, Rate of Compensation Increase</t>
  </si>
  <si>
    <t>Defined Benefit Plan, Assumptions Used Calculating Net Periodic Benefit Cost, Expected Long-term Return on Assets</t>
  </si>
  <si>
    <t>5.10%</t>
  </si>
  <si>
    <t>5.40%</t>
  </si>
  <si>
    <t>Defined Benefit Plan, Assumptions Used Calculating Benefit Obligation, Current Medical Cost Trend Rate</t>
  </si>
  <si>
    <t>7.33%</t>
  </si>
  <si>
    <t>7.67%</t>
  </si>
  <si>
    <t>Defined Benefit Plan, Assumptions Used Calculating Net periodic Benefit Cost, Current Medical Cost Trend Rate</t>
  </si>
  <si>
    <t>8.00%</t>
  </si>
  <si>
    <t>8.33%</t>
  </si>
  <si>
    <t>Defined Benefit Plan, Assumptions Used Calculating Benefit Obligation, Ultimate Medical Cost Trend Rate</t>
  </si>
  <si>
    <t>Defined Benefit Plan Assumptions Used Calculating Net Periodic Benefit Cost Ultimate Medical Cost Trend Rate</t>
  </si>
  <si>
    <t>Defined Benefit Plan, Year that Rate Reaches Ultimate Trend Rate</t>
  </si>
  <si>
    <t>Minimum [Member] | Pension Plan [Member]</t>
  </si>
  <si>
    <t>Defined Benefit Plan, Assumptions Used Calculating Benefit Obligation, Discount Rate</t>
  </si>
  <si>
    <t>0.50%</t>
  </si>
  <si>
    <t>0.75%</t>
  </si>
  <si>
    <t>Defined Benefit Plan, Assumptions Used Calculating Net Periodic Benefit Cost, Discount Rate</t>
  </si>
  <si>
    <t>1.00%</t>
  </si>
  <si>
    <t>2.50%</t>
  </si>
  <si>
    <t>1.50%</t>
  </si>
  <si>
    <t>Minimum [Member] | Other Postretirement Benefit Plan [Member]</t>
  </si>
  <si>
    <t>3.30%</t>
  </si>
  <si>
    <t>3.90%</t>
  </si>
  <si>
    <t>3.80%</t>
  </si>
  <si>
    <t>4.25%</t>
  </si>
  <si>
    <t>Maximum [Member] | Pension Plan [Member]</t>
  </si>
  <si>
    <t>7.00%</t>
  </si>
  <si>
    <t>7.75%</t>
  </si>
  <si>
    <t>4.10%</t>
  </si>
  <si>
    <t>4.75%</t>
  </si>
  <si>
    <t>9.16%</t>
  </si>
  <si>
    <t>11.72%</t>
  </si>
  <si>
    <t>6.00%</t>
  </si>
  <si>
    <t>9.00%</t>
  </si>
  <si>
    <t>7.30%</t>
  </si>
  <si>
    <t>Maximum [Member] | Other Postretirement Benefit Plan [Member]</t>
  </si>
  <si>
    <t>4.50%</t>
  </si>
  <si>
    <t>4.40%</t>
  </si>
  <si>
    <t>4.60%</t>
  </si>
  <si>
    <t>Retirement Plans and Post-Retirement Benefits - Results of a One Percentage Point Change in Health Care Costs (Details) - United States Postretirement Benefit Plan of US Entity [Member] $ in Millions</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Accumulated Postretirement Benefit Obligation, Rate</t>
  </si>
  <si>
    <t>Defined Benefit Plan, Effect of One Percentage Point Decrease on Accumulated Postretirement Benefit Obligation, Rate</t>
  </si>
  <si>
    <t>(2.00%)</t>
  </si>
  <si>
    <t>Retirement Plans and Post-Retirement Benefits (Details Textual) (Details) - USD ($)</t>
  </si>
  <si>
    <t>Defined Benefit Plans Estimated Future Employer Contributions, Due In One Year</t>
  </si>
  <si>
    <t>Defined Contribution Plan, Employer Discretionary Contribution Amount</t>
  </si>
  <si>
    <t>Defined Benefit Plan, Interest Per Year On Cash Balance Accounts, Percent</t>
  </si>
  <si>
    <t>4.00%</t>
  </si>
  <si>
    <t>Defined Benefit Plan, Future Amortization of Gain (Loss)</t>
  </si>
  <si>
    <t>Defined Benefit Plan, Accumulated Benefit Obligation</t>
  </si>
  <si>
    <t>Minimum [Member] | Postretirement Health Coverage [Member]</t>
  </si>
  <si>
    <t>Postretirement Medical Plans, Spending Account</t>
  </si>
  <si>
    <t>Maximum [Member]</t>
  </si>
  <si>
    <t>Defined Contribution Plan, Employer Matching Contribution, Percent of Employees' Gross Pay</t>
  </si>
  <si>
    <t>Maximum [Member] | Postretirement Health Coverage [Member]</t>
  </si>
  <si>
    <t>Borrowings (Details) € in Millions</t>
  </si>
  <si>
    <t>May 07, 2014USD ($)</t>
  </si>
  <si>
    <t>May 01, 2016USD ($)</t>
  </si>
  <si>
    <t>Oct. 30, 2016EUR (€)</t>
  </si>
  <si>
    <t>Nov. 02, 2014USD ($)</t>
  </si>
  <si>
    <t>Aug. 02, 2016</t>
  </si>
  <si>
    <t>Feb. 01, 2016USD ($)</t>
  </si>
  <si>
    <t>Feb. 01, 2016EUR (€)</t>
  </si>
  <si>
    <t>May 06, 2014USD ($)</t>
  </si>
  <si>
    <t>Interest Expense, Debt Modification</t>
  </si>
  <si>
    <t>Unamortized Debt Issuance Expense</t>
  </si>
  <si>
    <t>Repayments of Debt</t>
  </si>
  <si>
    <t>Repayments of Assumed Debt</t>
  </si>
  <si>
    <t>Revolving Credit Facility [Member]</t>
  </si>
  <si>
    <t>Maximum borrowing capacity</t>
  </si>
  <si>
    <t>BRCM [Member]</t>
  </si>
  <si>
    <t>Business Combination Recognized Identifiable Assets Acquired And Liabilities Assumed Debt</t>
  </si>
  <si>
    <t>Term Loan B-3 [Member] [Member]</t>
  </si>
  <si>
    <t>Step Down Adjustment rate</t>
  </si>
  <si>
    <t>Long-term Debt, Gross</t>
  </si>
  <si>
    <t>Interest rate, effective percentage</t>
  </si>
  <si>
    <t>3.84%</t>
  </si>
  <si>
    <t>Long-term Debt, Percentage Bearing Variable Interest, Percentage Rate</t>
  </si>
  <si>
    <t>3.53%</t>
  </si>
  <si>
    <t>2014 Credit Agreement [Member]</t>
  </si>
  <si>
    <t>2016 Credit Agreement [Member]</t>
  </si>
  <si>
    <t>Number of Entities Related to Debt Agreement</t>
  </si>
  <si>
    <t>2016 Credit Agreement [Member] | Letter of Credit [Member]</t>
  </si>
  <si>
    <t>2016 Credit Agreement [Member] | Bridge Loan [Member]</t>
  </si>
  <si>
    <t>2018 Senior Note [Member]</t>
  </si>
  <si>
    <t>Debt Instrument, Interest Rate, Stated Percentage</t>
  </si>
  <si>
    <t>2.70%</t>
  </si>
  <si>
    <t>Senior Notes</t>
  </si>
  <si>
    <t>2022 Senior Notes, 2024 &amp; 2034 [Member]</t>
  </si>
  <si>
    <t>Term Loan [Member]</t>
  </si>
  <si>
    <t>Debt Instrument, Unamortized Discount (Premium) and Debt Issuance Costs, Net</t>
  </si>
  <si>
    <t>Long-term Debt</t>
  </si>
  <si>
    <t>Term Loan A [Member]</t>
  </si>
  <si>
    <t>2.52%</t>
  </si>
  <si>
    <t>2.28%</t>
  </si>
  <si>
    <t>Proceeds from Issuance of Debt</t>
  </si>
  <si>
    <t>Term Loan B-1 Dollar Loan [Member]</t>
  </si>
  <si>
    <t>Term Loan B-1 Euro Loan in Euros [Member]</t>
  </si>
  <si>
    <t>Long-term Debt, Gross | €</t>
  </si>
  <si>
    <t>Repayments of Debt | €</t>
  </si>
  <si>
    <t>Term Loan B-1 Euro Loan [Member]</t>
  </si>
  <si>
    <t>Term Loan B-2 [Member]</t>
  </si>
  <si>
    <t>Interest Expense, Debt</t>
  </si>
  <si>
    <t>BRCM Senior Notes [Member]</t>
  </si>
  <si>
    <t>First Lien Leverage Ratio - Numerator</t>
  </si>
  <si>
    <t>2016 Credit Agreement [Member] | Term Loan B-3 [Member] [Member]</t>
  </si>
  <si>
    <t>Net Leverage Ratio</t>
  </si>
  <si>
    <t>Long-term Debt [Member]</t>
  </si>
  <si>
    <t>Senior Notes [Member] | Convertible Senior Notes [Member]</t>
  </si>
  <si>
    <t>Minimum [Member] | 2022 Senior Notes, 2024 &amp; 2034 [Member]</t>
  </si>
  <si>
    <t>Maximum [Member] | 2022 Senior Notes, 2024 &amp; 2034 [Member]</t>
  </si>
  <si>
    <t>Euro Currency Loan [Member] | Term Loan B-3 [Member] [Member]</t>
  </si>
  <si>
    <t>Debt Instrument, Basis Spread on Variable Rate</t>
  </si>
  <si>
    <t>Base Rate Loan [Member] | Term Loan B-3 [Member] [Member]</t>
  </si>
  <si>
    <t>Term Loan B-3 [Member] [Member] | Term Loan B-3 [Member] [Member]</t>
  </si>
  <si>
    <t>Term Loan A [Member] | Term Loan A [Member]</t>
  </si>
  <si>
    <t>Term Loan B-1 Dollar Loan [Member] | Term Loan B-1 Dollar Loan [Member]</t>
  </si>
  <si>
    <t>Borrowings (Future Principal Payments) (Details) $ in Millions</t>
  </si>
  <si>
    <t>Shareholders' Equity Shareholders' Equity (Details) $ / shares in Units, $ in Billions</t>
  </si>
  <si>
    <t>Feb. 01, 2016shares</t>
  </si>
  <si>
    <t>Oct. 30, 2016shares</t>
  </si>
  <si>
    <t>Nov. 01, 2015USD ($)shares</t>
  </si>
  <si>
    <t>Nov. 02, 2014$ / shares</t>
  </si>
  <si>
    <t>Jan. 31, 2016shares</t>
  </si>
  <si>
    <t>Restricted Exchangeable Units, Voting Rights, Votes per Special Voting Share, Ratio</t>
  </si>
  <si>
    <t>Restricted Exchangeable Units, Convertible, Conversion Ratio</t>
  </si>
  <si>
    <t>Noncontrolling Interest, Ownership Percentage by Noncontrolling Owners</t>
  </si>
  <si>
    <t>Ordinary Shares [Member] | Avago Scheme [Member]</t>
  </si>
  <si>
    <t>Ordinary Shares [Member] | Broadcom Merger</t>
  </si>
  <si>
    <t>Restricted Exchangeable Unit [Member] | Broadcom Limited, Avago, BRCM And Various Other Parties [Member]</t>
  </si>
  <si>
    <t>2013 Share Repurchase Program [Member]</t>
  </si>
  <si>
    <t>Treasury Stock Acquired, Average Cost Per Share (USD per share) | $ / shares</t>
  </si>
  <si>
    <t>Repayments of Convertible Debt | $</t>
  </si>
  <si>
    <t>BRCM 2012 Stock Incentive Plan [Member] | Stock Options And Restricted Stock Units [Member] | BRCM [Member]</t>
  </si>
  <si>
    <t>Share-based Compensation Arrangement by Share-based Payment Award, Maximum yearly grant</t>
  </si>
  <si>
    <t>Shareholders' Equity Shareholders' Equity (Share Repurchase Program) (Details) - USD ($) $ / shares in Units, $ in Millions</t>
  </si>
  <si>
    <t>Apr. 08, 2015</t>
  </si>
  <si>
    <t>Apr. 09, 2014</t>
  </si>
  <si>
    <t>Apr. 10, 2013</t>
  </si>
  <si>
    <t>Class of Stock [Line Items]</t>
  </si>
  <si>
    <t>Stock Repurchase Program, Number of Shares Authorized to be Repurchased (shares)</t>
  </si>
  <si>
    <t>Treasury Stock Acquired, Average Cost Per Share (USD per share)</t>
  </si>
  <si>
    <t>2014 Share Repurchase Program [Member]</t>
  </si>
  <si>
    <t>2015 Share Repurchase Program [Member]</t>
  </si>
  <si>
    <t>BRCM [Member] | Restricted Stock Units (RSUs) [Member] | BRCM 2012 Stock Incentive Plan [Member]</t>
  </si>
  <si>
    <t>Share-based Compensation Arrangement by Share-based Payment Award, Award Vesting Period</t>
  </si>
  <si>
    <t>BRCM [Member] | Stock Options And Restricted Stock Units [Member] | BRCM 2012 Stock Incentive Plan [Member]</t>
  </si>
  <si>
    <t>Shareholders' Equity (Dividends) (Details) - USD ($) $ / shares in Units, $ in Millions</t>
  </si>
  <si>
    <t>Cash dividend paid, per share (USD per share)</t>
  </si>
  <si>
    <t>Dividend payments to shareholders</t>
  </si>
  <si>
    <t>Shareholders' Equity (Share-based Compensation Expense) (Details) - USD ($) $ in Millions</t>
  </si>
  <si>
    <t>Employee Service Share-based Compensation, Allocation of Recognized Period Costs [Line Items]</t>
  </si>
  <si>
    <t>Allocated Share-based Compensation Expense</t>
  </si>
  <si>
    <t>Discontinued Operations, Held-for-sale [Member]</t>
  </si>
  <si>
    <t>Broadcom Merger | Restricted Stock Units (RSUs) [Member]</t>
  </si>
  <si>
    <t>AssumedShareBasedCompensationAcquisition</t>
  </si>
  <si>
    <t>Shareholders' Equity Shareholders' Equity (Equity Incentive Award Plans Option Valuation) (Details) - USD ($) $ / shares in Units, $ in Millions</t>
  </si>
  <si>
    <t>Share-based Compensation Arrangement by Share-based Payment Award [Line Items]</t>
  </si>
  <si>
    <t>Employee Service Share-based Compensation, Tax Benefit from Compensation Expense</t>
  </si>
  <si>
    <t>Time Based Options [Member]</t>
  </si>
  <si>
    <t>Share-based Compensation Arrangement by Share-based Payment Award, Options, Grants in Period, Weighted Average Grant Date Fair Value (USD per share)</t>
  </si>
  <si>
    <t>Risk-free interest rate</t>
  </si>
  <si>
    <t>1.30%</t>
  </si>
  <si>
    <t>Dividend yield</t>
  </si>
  <si>
    <t>1.40%</t>
  </si>
  <si>
    <t>1.70%</t>
  </si>
  <si>
    <t>Volatility</t>
  </si>
  <si>
    <t>35.00%</t>
  </si>
  <si>
    <t>Expected term (in years)</t>
  </si>
  <si>
    <t>Market Based Options and RSUs [Member]</t>
  </si>
  <si>
    <t>1.20%</t>
  </si>
  <si>
    <t>2.30%</t>
  </si>
  <si>
    <t>36.30%</t>
  </si>
  <si>
    <t>45.00%</t>
  </si>
  <si>
    <t>3 years 9 months</t>
  </si>
  <si>
    <t>4 years 4 months 24 days</t>
  </si>
  <si>
    <t>Employee Stock Option [Member]</t>
  </si>
  <si>
    <t>Share-based Compensation Arrangement by Share-based Payment Award, Options, Forfeitures, Annualized Rate</t>
  </si>
  <si>
    <t>Restricted Stock Units (RSUs) [Member]</t>
  </si>
  <si>
    <t>Share-based Compensation Arrangement by Share-based Payment Award, Equity Instruments Other than Options, Forfeitures, Annualized Rate</t>
  </si>
  <si>
    <t>3.00%</t>
  </si>
  <si>
    <t>Minimum [Member] | Time Based Options [Member]</t>
  </si>
  <si>
    <t>1 year 10 months 24 days</t>
  </si>
  <si>
    <t>Maximum [Member] | Time Based Options [Member]</t>
  </si>
  <si>
    <t>4 years 3 months 18 days</t>
  </si>
  <si>
    <t>Shareholders' Equity Shareholders' Equity (Share-Based Compensation RSU Activity) (Details) - Restricted Stock Units (RSUs) [Member] - USD ($) $ / shares in Units, shares in Millions, $ in Millions</t>
  </si>
  <si>
    <t>Share-based Compensation Arrangement by Share-based Payment Award, Equity Instruments Other than Options, Outstanding, Weighted Average Remaining Contractual Terms</t>
  </si>
  <si>
    <t>1 year 7 months 23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1 months 23 days</t>
  </si>
  <si>
    <t>Share-based Compensation Arrangement by Share-based Payment Award, Equity Instruments Other than Options, Nonvested, Weighted Average Grant Date Fair Value [Abstract]</t>
  </si>
  <si>
    <t>Beginning Balance, Number of Shares (shares)</t>
  </si>
  <si>
    <t>Restricted stock units assumed, Number of Shares (shares)</t>
  </si>
  <si>
    <t>Granted (shares)</t>
  </si>
  <si>
    <t>Vested (shares)</t>
  </si>
  <si>
    <t>Forfeited (shares)</t>
  </si>
  <si>
    <t>Ending Balance, Number of Shares (shares)</t>
  </si>
  <si>
    <t>Share-based Compensation Arrangement by Share-based Payment Award, Equity Instruments Other than Options, Nonvested, Number of Shares [Roll Forward]</t>
  </si>
  <si>
    <t>Beginning Balance, Weighted Average Grant-Date Fair Value per Share (usd per share)</t>
  </si>
  <si>
    <t>Weighted average grant date fair value per share Granted (usd per share)</t>
  </si>
  <si>
    <t>Weighted Average Grant Date Fair value per Share Vested (usd per share)</t>
  </si>
  <si>
    <t>Restricted stock units, cancelled, Weighted Average Grant Date Fair Value (usd per share)</t>
  </si>
  <si>
    <t>Ending Balance, Weighted Average Grant-Date Fair value per Share (usd per share)</t>
  </si>
  <si>
    <t>Restricted stock units assumed, Weighted Average Grant Date Fair Value (usd per share)</t>
  </si>
  <si>
    <t>Shareholders' Equity (Equity Incentive Award Plans) (Details) - Employee Stock Option [Member] - USD ($) $ / shares in Units, shares in Millions, $ in Millions</t>
  </si>
  <si>
    <t>Option Awards Outstanding:</t>
  </si>
  <si>
    <t>Share-based Compensation Arrangement by Share-based Payment Award, Options, Grants in Period, Gross</t>
  </si>
  <si>
    <t>Exercised</t>
  </si>
  <si>
    <t>Cancelled</t>
  </si>
  <si>
    <t>Vested, number outstanding</t>
  </si>
  <si>
    <t>Vested and expected to vest, number outstanding</t>
  </si>
  <si>
    <t>Option Awards Outstanding, Weighted-average Exercise Price:</t>
  </si>
  <si>
    <t>Beginning balance (in dollars per share)</t>
  </si>
  <si>
    <t>Share-based Compensation Arrangements by Share-based Payment Award, Options, Grants in Period, Weighted Average Exercise Price</t>
  </si>
  <si>
    <t>Exercised (in dollars per share)</t>
  </si>
  <si>
    <t>Cancelled (in dollars per share)</t>
  </si>
  <si>
    <t>Ending balance (in dollars per share)</t>
  </si>
  <si>
    <t>Vested, weighted-average exercise price per share (in dollars per share)</t>
  </si>
  <si>
    <t>Vested and expected to vest, weighted-average exercise price per share (in dollars per share)</t>
  </si>
  <si>
    <t>Additional Option Disclosures:</t>
  </si>
  <si>
    <t>Outstanding, weighted-average remaining contractual life</t>
  </si>
  <si>
    <t>3 years 8 months 15 days</t>
  </si>
  <si>
    <t>Outstanding, aggregate intrinsic value</t>
  </si>
  <si>
    <t>Vested, weighted-average remaining contractual life</t>
  </si>
  <si>
    <t>3 years 4 months 23 days</t>
  </si>
  <si>
    <t>Vested, aggregate intrinsic value</t>
  </si>
  <si>
    <t>Vested and expected to vest, weighted-average remaining contractual life</t>
  </si>
  <si>
    <t>Vested and expected to vest, aggregate intrinsic value</t>
  </si>
  <si>
    <t>Total intrinsic value of options exercised</t>
  </si>
  <si>
    <t>Total unrecognized compensation cost, time and market based options</t>
  </si>
  <si>
    <t>Share-based Compensation Arrangement by Share-based Payment Award, Options, Assumed In Acquisition, Number</t>
  </si>
  <si>
    <t>Share-based Compensation Arrangement by Share-based Payment Award, Options, Assumed In Acquisition, Weighted Average Exercise Price</t>
  </si>
  <si>
    <t>Shareholders' Equity (Share-based Compensation Expense Textuals) (Details) $ / shares in Units, $ in Millions</t>
  </si>
  <si>
    <t>1 Months Ended</t>
  </si>
  <si>
    <t>Dec. 31, 2005</t>
  </si>
  <si>
    <t>Oct. 30, 2016USD ($)$ / sharesshares</t>
  </si>
  <si>
    <t>Nov. 02, 2014USD ($)shares</t>
  </si>
  <si>
    <t>Jul. 31, 2009shares</t>
  </si>
  <si>
    <t>Dec. 01, 2005plansshares</t>
  </si>
  <si>
    <t>Share-based Compensation Arrangement by Share-based Payment Award, Number of Plans | plans</t>
  </si>
  <si>
    <t>Purchase Period for ESPP</t>
  </si>
  <si>
    <t>6 months</t>
  </si>
  <si>
    <t>1 year 5 months 29 days</t>
  </si>
  <si>
    <t>Pre IPO Equity Incentive Plan [Member] | Stock Compensation Plan [Member]</t>
  </si>
  <si>
    <t>Share-based Compensation Arrangement by Share-based Payment Award, Number of Additional Shares Authorized</t>
  </si>
  <si>
    <t>Share-based Compensation Arrangement by Share-based Payment Award, Expiration Period</t>
  </si>
  <si>
    <t>Pre IPO Equity Incentive Plan [Member] | Stock Compensation Plan, Nonemployees [Member]</t>
  </si>
  <si>
    <t>Equity Incentive Plan for Executive Employees [Member] | Stock Compensation Plan [Member]</t>
  </si>
  <si>
    <t>Share Based Compensation Arrangement by Share Based Payment Award, Award Vest rate per Year</t>
  </si>
  <si>
    <t>Equity Incentive Plan for Senior Management Employees [Member] | Stock Compensation Plan [Member]</t>
  </si>
  <si>
    <t>Limited 2009 Equity Incentive Award Plan [Member] | Stock Compensation Plan [Member]</t>
  </si>
  <si>
    <t>Share-based Compensation Arrangement by Share-based Payment Award, Number of Shares Authorized, Annual Increase</t>
  </si>
  <si>
    <t>Share-based Compensation Arrangement by Share-based Payment Award, Number of Shares Authorized, Annual Increase Rate</t>
  </si>
  <si>
    <t>Share-based Compensation Arrangement by Share-based Payment Award, Number of Shares Authorized, Adjusted</t>
  </si>
  <si>
    <t>Limited 2009 Equity Incentive Award Plan [Member] | Stock Compensation Plan, Nonemployees [Member]</t>
  </si>
  <si>
    <t>Limited 2009 Equity Incentive Award Plan [Member] | Employee Stock Option [Member]</t>
  </si>
  <si>
    <t>Limited 2009 Equity Incentive Award Plan [Member] | Restricted Stock Units (RSUs) [Member]</t>
  </si>
  <si>
    <t>ShareBasedCompensationArrangementByShareBasedPaymentAwardEquityInstrumentsOtherThanOptionsExercisePrice | $ / shares</t>
  </si>
  <si>
    <t>ESPP Program [Member] | Employee Stock [Member]</t>
  </si>
  <si>
    <t>Share-based Compensation Arrangement by Share-based Payment Award, Purchase Price of Common Stock, Percent</t>
  </si>
  <si>
    <t>85.00%</t>
  </si>
  <si>
    <t>Employee Service Share-based Compensation, Nonvested Awards, Compensation Cost Not yet Recognized | $</t>
  </si>
  <si>
    <t>Stock Issued During Period, Shares, Employee Stock Purchase Plans</t>
  </si>
  <si>
    <t>Stock Issued During Period, Value, Employee Stock Purchase Plan | $</t>
  </si>
  <si>
    <t>4 months</t>
  </si>
  <si>
    <t>LSI acquisition [Member] | Stock Options And Restricted Stock Units [Member]</t>
  </si>
  <si>
    <t>LSI acquisition [Member] | LSI 2003 Equity Incentive Plan [Member] | Employee Stock Option [Member]</t>
  </si>
  <si>
    <t>LSI acquisition [Member] | LSI 2003 Equity Incentive Plan [Member] | Restricted Stock Units (RSUs) [Member]</t>
  </si>
  <si>
    <t>BRCM [Member] | BRCM 2012 Stock Incentive Plan [Member] | Restricted Stock Units (RSUs) [Member]</t>
  </si>
  <si>
    <t>BRCM [Member] | BRCM 2012 Stock Incentive Plan [Member] | Stock Options And Restricted Stock Units [Member]</t>
  </si>
  <si>
    <t>Partners' Equity (Details) $ / shares in Units, $ in Millions</t>
  </si>
  <si>
    <t>Oct. 30, 2016USD ($)$ / shares</t>
  </si>
  <si>
    <t>Nov. 01, 2015$ / shares</t>
  </si>
  <si>
    <t>Other Ownership Interests [Line Items]</t>
  </si>
  <si>
    <t>Distribution Made to Limited Partner, Distributions Paid, Per Unit | $ / shares</t>
  </si>
  <si>
    <t>Distribution Made to Limited Partner, Cash Distributions Paid</t>
  </si>
  <si>
    <t>Income Taxes Components of Income from Continuing Operations Before Income Taxes (Details) - USD ($) $ in Millions</t>
  </si>
  <si>
    <t>Domestic income</t>
  </si>
  <si>
    <t>Foreign income (loss)</t>
  </si>
  <si>
    <t>Income Taxes Components of Provision for (Benefit) Income Taxes (Details) - USD ($) $ in Millions</t>
  </si>
  <si>
    <t>Domestic</t>
  </si>
  <si>
    <t>Foreign</t>
  </si>
  <si>
    <t>Current tax expense</t>
  </si>
  <si>
    <t>Deferred tax expense (benefit)</t>
  </si>
  <si>
    <t>Total provision for income taxes</t>
  </si>
  <si>
    <t>Income Taxes Rate Reconciliation (Details)</t>
  </si>
  <si>
    <t>Effective Income Tax Rate Reconciliation, at Federal Statutory Income Tax Rate, Percent</t>
  </si>
  <si>
    <t>Foreign income taxed at different rates</t>
  </si>
  <si>
    <t>(89.70%)</t>
  </si>
  <si>
    <t>1.80%</t>
  </si>
  <si>
    <t>21.10%</t>
  </si>
  <si>
    <t>Tax holidays and concessions</t>
  </si>
  <si>
    <t>15.30%</t>
  </si>
  <si>
    <t>(14.10%)</t>
  </si>
  <si>
    <t>(29.20%)</t>
  </si>
  <si>
    <t>Other, net</t>
  </si>
  <si>
    <t>(0.60%)</t>
  </si>
  <si>
    <t>0.20%</t>
  </si>
  <si>
    <t>(0.10%)</t>
  </si>
  <si>
    <t>Valuation allowance</t>
  </si>
  <si>
    <t>0.30%</t>
  </si>
  <si>
    <t>0.80%</t>
  </si>
  <si>
    <t>Actual tax rate on income before income taxes</t>
  </si>
  <si>
    <t>(58.00%)</t>
  </si>
  <si>
    <t>5.20%</t>
  </si>
  <si>
    <t>9.60%</t>
  </si>
  <si>
    <t>Income Taxes Summary of Deferred Income Taxes (Details) - USD ($) $ in Millions</t>
  </si>
  <si>
    <t>Components of Deferred Tax Assets and Liabilities [Abstract]</t>
  </si>
  <si>
    <t>Trade accounts</t>
  </si>
  <si>
    <t>Employee benefits</t>
  </si>
  <si>
    <t>Employee share awards</t>
  </si>
  <si>
    <t>Net operating loss carryovers and credit carryovers</t>
  </si>
  <si>
    <t>Other deferred income tax assets</t>
  </si>
  <si>
    <t>Gross deferred income tax assets</t>
  </si>
  <si>
    <t>Less valuation allowance</t>
  </si>
  <si>
    <t>Deferred Tax Assets, Net of Valuation Allowance</t>
  </si>
  <si>
    <t>Notes receivable</t>
  </si>
  <si>
    <t>Other deferred income tax liabilities</t>
  </si>
  <si>
    <t>Foreign earnings not permanently reinvested</t>
  </si>
  <si>
    <t>Deferred income tax liabilities</t>
  </si>
  <si>
    <t>Net deferred income tax assets (liabilities)</t>
  </si>
  <si>
    <t>Deferred income tax assets</t>
  </si>
  <si>
    <t>Deferred Tax Assets, Net, Classification [Abstract]</t>
  </si>
  <si>
    <t>Deferred Tax Assets, Net of Valuation Allowance, Current</t>
  </si>
  <si>
    <t>Net current income tax assets</t>
  </si>
  <si>
    <t>Net long-term income tax assets (liabilities)</t>
  </si>
  <si>
    <t>Income Taxes Schedule of Unrecognized Tax Benefit (Details) - USD ($) $ in Millions</t>
  </si>
  <si>
    <t>Beginning of period</t>
  </si>
  <si>
    <t>Lapse of statute of limitations</t>
  </si>
  <si>
    <t>Increases in balances related to tax positions taken during prior periods (including those related to acquisitions made during the year)</t>
  </si>
  <si>
    <t>Decreases in balances related to tax positions taken during prior periods</t>
  </si>
  <si>
    <t>Increases in balances related to tax positions taken during current period</t>
  </si>
  <si>
    <t>Decreases in balances related to settlement with taxing authorities</t>
  </si>
  <si>
    <t>End of period</t>
  </si>
  <si>
    <t>Income Taxes (Details) - USD ($) $ / shares in Units, $ in Millions</t>
  </si>
  <si>
    <t>Income Tax Contingency [Line Items]</t>
  </si>
  <si>
    <t>Deferred Tax Assets, Valuation Allowance</t>
  </si>
  <si>
    <t>Deferred Tax Liabilities, Net</t>
  </si>
  <si>
    <t>Undistributed Earnings of Foreign Subsidiaries</t>
  </si>
  <si>
    <t>Deferred Tax Liability Recognized Amount for Undistributed Earnings of Foreign Subsidiaries</t>
  </si>
  <si>
    <t>Unrecognized Tax Benefits, Period Increase (Decrease)</t>
  </si>
  <si>
    <t>Unrecognized Tax Benefits</t>
  </si>
  <si>
    <t>Unrecognized Tax Benefits, Decrease Resulting from Settlements with Taxing Authorities</t>
  </si>
  <si>
    <t>Unrecognized tax benefits, reduction resulting from lapse of applicable statute of limitations</t>
  </si>
  <si>
    <t>Unrecognized Tax Benefits, Income Tax Penalties and Interest Expense</t>
  </si>
  <si>
    <t>Unrecognized Tax Benefits, Income Tax Penalties and Interest Accrued</t>
  </si>
  <si>
    <t>Unrecognized Tax Benefits that Would Impact Effective Tax Rate</t>
  </si>
  <si>
    <t>Decrease in Unrecognized Tax Benefits is Reasonably Possible</t>
  </si>
  <si>
    <t>Domestic Tax Authority [Member]</t>
  </si>
  <si>
    <t>Income Tax Holiday, Income Tax Benefits Per Share</t>
  </si>
  <si>
    <t>Income Tax Holiday, Aggregate Dollar Amount</t>
  </si>
  <si>
    <t>Internal Revenue Service (IRS) [Member]</t>
  </si>
  <si>
    <t>Operating Loss Carryforwards</t>
  </si>
  <si>
    <t>Deferred Tax Asset Not Recognized, Amount of Unrecognized Deferred Tax Asset</t>
  </si>
  <si>
    <t>Deferred Tax Assets, Tax Credit Carryforwards, Research</t>
  </si>
  <si>
    <t>State and Local Jurisdiction [Member]</t>
  </si>
  <si>
    <t>Foreign Tax Authority [Member]</t>
  </si>
  <si>
    <t>Excess Tax Deductions, Share-based Compensation [Member] | Internal Revenue Service (IRS) [Member]</t>
  </si>
  <si>
    <t>Net operating loss carryforward related to excess tax benefit from stock option deduction</t>
  </si>
  <si>
    <t>Excess Tax Deductions, Share-based Compensation [Member] | State and Local Jurisdiction [Member]</t>
  </si>
  <si>
    <t>Subject to Annual Limitation [Member] | Internal Revenue Service (IRS) [Member]</t>
  </si>
  <si>
    <t>Tax Credit Carryforward, Amount</t>
  </si>
  <si>
    <t>Segment Information (Details) $ in Millions</t>
  </si>
  <si>
    <t>Jul. 31, 2016USD ($)</t>
  </si>
  <si>
    <t>Jan. 31, 2016USD ($)</t>
  </si>
  <si>
    <t>Aug. 02, 2015USD ($)</t>
  </si>
  <si>
    <t>May 03, 2015USD ($)</t>
  </si>
  <si>
    <t>Feb. 01, 2015USD ($)</t>
  </si>
  <si>
    <t>Oct. 30, 2016USD ($)segmentCustomer</t>
  </si>
  <si>
    <t>Nov. 01, 2015USD ($)Customer</t>
  </si>
  <si>
    <t>Segment Reporting Information [Line Items]</t>
  </si>
  <si>
    <t>Enterprise storage</t>
  </si>
  <si>
    <t>Industrial &amp; Other</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8.00%</t>
  </si>
  <si>
    <t>Major Customer One | Customer Concentration Risk | Sales</t>
  </si>
  <si>
    <t>CHINA</t>
  </si>
  <si>
    <t>UNITED STATES</t>
  </si>
  <si>
    <t>MALAYSIA</t>
  </si>
  <si>
    <t>SINGAPORE</t>
  </si>
  <si>
    <t>AllOtherGeographiesMember [Member]</t>
  </si>
  <si>
    <t>Related Party Transactions (Details) - USD ($) shares in Millions</t>
  </si>
  <si>
    <t>Related Party Transaction [Line Items]</t>
  </si>
  <si>
    <t>Total net revenue</t>
  </si>
  <si>
    <t>Costs and purchases with Related Parties</t>
  </si>
  <si>
    <t>Total receivables</t>
  </si>
  <si>
    <t>Total payables</t>
  </si>
  <si>
    <t>LSI acquisition [Member] | Silicon Manufacturing Partners Pte. Ltd [Member]</t>
  </si>
  <si>
    <t>Equity Method Investment, Ownership Percentage</t>
  </si>
  <si>
    <t>Inventories [Member] | Silicon Manufacturing Partners Pte. Ltd [Member]</t>
  </si>
  <si>
    <t>Long-term Purchase Commitment, Percentage of Inventory</t>
  </si>
  <si>
    <t>Long-term Purchase Commitment, Advance Notice of Termination, Required Period</t>
  </si>
  <si>
    <t>Silicon Manufacturing Partners Pte. Ltd [Member]</t>
  </si>
  <si>
    <t>Related Party Transaction, Purchases from Related Party</t>
  </si>
  <si>
    <t>Commitments and Contingencies (Details) $ in Millions</t>
  </si>
  <si>
    <t>Debt principal, interest and fees</t>
  </si>
  <si>
    <t>Debt Principal, Interest and Fees, due in 2017</t>
  </si>
  <si>
    <t>Debt Principal, Interest and Fees, due in 2018</t>
  </si>
  <si>
    <t>Debt Principal, Interest and Fees, due in 2019</t>
  </si>
  <si>
    <t>Debt Principal, Interest and Fees, due in 2020</t>
  </si>
  <si>
    <t>Debt Principal, Interest and Fees, due in 2021</t>
  </si>
  <si>
    <t>Debt Principal, Interest and Fees, Thereafter</t>
  </si>
  <si>
    <t>Purchase commitments</t>
  </si>
  <si>
    <t>Purchase Commitments, Total</t>
  </si>
  <si>
    <t>Purchase Commitments, 2017</t>
  </si>
  <si>
    <t>Purchase Commitments, 2018</t>
  </si>
  <si>
    <t>Purchase Commitments, 2019</t>
  </si>
  <si>
    <t>Purchase Commitments, 2020</t>
  </si>
  <si>
    <t>Purchase Commitments, 2021</t>
  </si>
  <si>
    <t>Purchase Commitments, Thereafter</t>
  </si>
  <si>
    <t>Other Commitment, Fiscal Year Maturity [Abstract]</t>
  </si>
  <si>
    <t>Other Commitment</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perating Leases, Future Minimum Payments Due, Fiscal Year Maturity [Abstrac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tatement [Line Items]</t>
  </si>
  <si>
    <t>Defined Benefit Plans Estimated Future Employer Contributions</t>
  </si>
  <si>
    <t>Defined Benefit Plans Estimated Future Employer Contributions, Due In Second Year</t>
  </si>
  <si>
    <t>Defined Benefit Plans Estimated Future Employer Contributions, Due In Third Year</t>
  </si>
  <si>
    <t>Defined Benefit Plans Estimated Future Employer Contributions, Due In Fourth Year</t>
  </si>
  <si>
    <t>Defined Benefit Plans Estimated Future Employer Contributions, Due In Fifth Year</t>
  </si>
  <si>
    <t>Defined Benefit Plans Estimated Future Employer Contributions, Due After Fifth Year</t>
  </si>
  <si>
    <t>Contractual Obligation, Fiscal Year Maturity [Abstract]</t>
  </si>
  <si>
    <t>Contractual Obligation</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mmitments and Contingencies (Textuals) (Details) $ in Millions</t>
  </si>
  <si>
    <t>Dec. 15, 2016lawsuit</t>
  </si>
  <si>
    <t>Nov. 07, 2016patent</t>
  </si>
  <si>
    <t>Jun. 19, 2016patent</t>
  </si>
  <si>
    <t>May 23, 2016patent</t>
  </si>
  <si>
    <t>Sep. 04, 2015lawsuit</t>
  </si>
  <si>
    <t>Jul. 31, 2014lawsuit</t>
  </si>
  <si>
    <t>Oct. 30, 2016USD ($)lawsuit</t>
  </si>
  <si>
    <t>Unrecorded Unconditional Purchase Obligation [Line Items]</t>
  </si>
  <si>
    <t>Operating Leases, Rent Expense, Net | $</t>
  </si>
  <si>
    <t>Unrecognized Tax Benefits Payable, Accrued Interest and Penalties | $</t>
  </si>
  <si>
    <t>Letters of Credit Outstanding, Amount | $</t>
  </si>
  <si>
    <t>Tessera Tech, Inc., Tessera, Inc. and Invensas Corp [Member] | U.S. International Trade Commission [Domain]</t>
  </si>
  <si>
    <t>Loss Contingency, Patents Allegedly Infringed, Number (patent) | patent</t>
  </si>
  <si>
    <t>Tessera Tech, Inc., Tessera, Inc. and Invensas Corp [Member] | District of Delaware [Member]</t>
  </si>
  <si>
    <t>Tessera Tech, Inc., Tessera, Inc. and Invensas Corp [Member] | UNITED STATES</t>
  </si>
  <si>
    <t>Tessera and Invesas [Member] | District of Delaware [Member]</t>
  </si>
  <si>
    <t>Broadcom Shareholders [Member] | Pending Litigation</t>
  </si>
  <si>
    <t>Lawsuits filed (lawsuit)</t>
  </si>
  <si>
    <t>Broadcom Shareholders [Member] | Pending Litigation | Central District of California [Member]</t>
  </si>
  <si>
    <t>Broadcom Shareholders [Member] | Pending Litigation | County of Santa Clara, California [Member]</t>
  </si>
  <si>
    <t>Broadcom Shareholders [Member] | Pending Litigation | County of Orange, California [Member]</t>
  </si>
  <si>
    <t>Emulex Shareholders [Member] | Pending Litigation</t>
  </si>
  <si>
    <t>Emulex Shareholders Consolidated [Member] | Pending Litigation</t>
  </si>
  <si>
    <t>In re PLX Technology, Inc. S'holder Litig. | Pending Litigation</t>
  </si>
  <si>
    <t>In re PLX Technology, Inc. Stockholders Litigation, Consol. | Pending Litigation</t>
  </si>
  <si>
    <t>Loss Contingency, Number of Defendants, Directors</t>
  </si>
  <si>
    <t>In re PLX Technology, Inc. Stockholders Litigation, Consol. | Motions Granted [Member]</t>
  </si>
  <si>
    <t>Subsequent Event [Member] | Brocade Communications Systems, Inc. [Member] | Pending Litigation</t>
  </si>
  <si>
    <t>Subsequent Event [Member] | Tessera Tech, Inc., Tessera, Inc. and Invensas Corp [Member] | District of Delaware [Member]</t>
  </si>
  <si>
    <t>Subsequent Event [Member] | Invensas [Member] | District of Delaware [Member]</t>
  </si>
  <si>
    <t>Minimum [Member] | Tessera Tech, Inc., Tessera, Inc. and Invensas Corp [Member] | U.S. International Trade Commission [Domain]</t>
  </si>
  <si>
    <t>Restructuring Charges (Details) $ in Millions</t>
  </si>
  <si>
    <t>Oct. 30, 2016USD ($)employees</t>
  </si>
  <si>
    <t>Restructuring Reserve [Roll Forward]</t>
  </si>
  <si>
    <t>Restructuring charges (a)</t>
  </si>
  <si>
    <t>Utilization</t>
  </si>
  <si>
    <t>Balance as of October 30, 2016 (b)</t>
  </si>
  <si>
    <t>Employee Termination Costs</t>
  </si>
  <si>
    <t>Restructuring Cost and Reserve [Line Items]</t>
  </si>
  <si>
    <t>Expected completion date</t>
  </si>
  <si>
    <t>Apr. 30,
		2017</t>
  </si>
  <si>
    <t>Other Restructuring [Member]</t>
  </si>
  <si>
    <t>Oct. 30,
		2021</t>
  </si>
  <si>
    <t>Broadcom Transaction [Member]</t>
  </si>
  <si>
    <t>Restructuring and Related Cost, Expected Number of Positions Eliminated (employees) | employees</t>
  </si>
  <si>
    <t>Restructuring and Related Cost, Number of Positions Eliminated (employees) | employees</t>
  </si>
  <si>
    <t>Impairment of Long-Lived Assets Held-for-use</t>
  </si>
  <si>
    <t>Broadcom Transaction [Member] | Lease And Other Exit Costs [Member]</t>
  </si>
  <si>
    <t>Broadcom Transaction [Member] | Employee Termination Costs</t>
  </si>
  <si>
    <t>Emulex Corporation [Member] | Lease And Other Exit Costs [Member]</t>
  </si>
  <si>
    <t>Emulex Corporation [Member] | Employee Termination Costs</t>
  </si>
  <si>
    <t>LSI acquisition [Member] | Lease And Other Exit Costs [Member]</t>
  </si>
  <si>
    <t>LSI acquisition [Member] | Employee Termination Costs</t>
  </si>
  <si>
    <t>CyOptics [Member] | Lease And Other Exit Costs [Member]</t>
  </si>
  <si>
    <t>CyOptics [Member] | Employee Termination Costs</t>
  </si>
  <si>
    <t>Subsystem Assets [Member]</t>
  </si>
  <si>
    <t>Disposal Group, Not Discontinued Operation, (Loss) Gain on Write-down</t>
  </si>
  <si>
    <t>Restructure reserve assumed in business combination</t>
  </si>
  <si>
    <t>Broadcom Transaction [Member] | Other Restructuring [Member]</t>
  </si>
  <si>
    <t>LSI acquisition [Member] | Other Restructuring [Member]</t>
  </si>
  <si>
    <t>Subsequent Events - Cash Dividends (Details) - $ / shares</t>
  </si>
  <si>
    <t>Dec. 30, 2016</t>
  </si>
  <si>
    <t>Dec. 16, 2016</t>
  </si>
  <si>
    <t>Dec. 06, 2016</t>
  </si>
  <si>
    <t>Dividends Payable [Line Items]</t>
  </si>
  <si>
    <t>Common Stock, Dividends, Per Share, Declared</t>
  </si>
  <si>
    <t>Subsequent Event</t>
  </si>
  <si>
    <t>Dividends payable, date declared</t>
  </si>
  <si>
    <t>Dec. 6,
		2016</t>
  </si>
  <si>
    <t>Dividends payable, date to be paid</t>
  </si>
  <si>
    <t>Dec. 30,
		2016</t>
  </si>
  <si>
    <t>Dividends payable, date of record</t>
  </si>
  <si>
    <t>Dec. 16,
		2016</t>
  </si>
  <si>
    <t>Distribution Made to Limited Partner, Distributions Declared, Per Unit</t>
  </si>
  <si>
    <t>Distribution Made to Limited Partner, Distribution Date</t>
  </si>
  <si>
    <t>Distribution Made to Limited Partner, Date of Record</t>
  </si>
  <si>
    <t>Supplementary Financial Data - Quarterly Data (Unaudited) (Details) - USD ($) $ / shares in Units, $ in Millions</t>
  </si>
  <si>
    <t>Income (loss) from discontinued operations, net of income taxes</t>
  </si>
  <si>
    <t>Dividends declared and paid per share (dollars per share)</t>
  </si>
  <si>
    <t>Cost of Goods Sold, Amortization</t>
  </si>
  <si>
    <t>Schedule II - Valuation and Qualifying Accounts (Details) - USD ($) $ in Millions</t>
  </si>
  <si>
    <t>Valuation and Qualifying Accounts Disclosure [Line Items]</t>
  </si>
  <si>
    <t>Valuation Allowance Amount Not Impacting Net Income</t>
  </si>
  <si>
    <t>Allowance for Distributor Credit [Member]</t>
  </si>
  <si>
    <t>Movement in Valuation Allowances and Reserves [Roll Forward]</t>
  </si>
  <si>
    <t>Valuation Allowances and Reserves, Balance</t>
  </si>
  <si>
    <t>Valuation Allowance and Reserves Additions</t>
  </si>
  <si>
    <t>Valuation Allowances and Reserves, Deductions</t>
  </si>
  <si>
    <t>Allowance for Doubtful Accounts and Sales Returns [Member]</t>
  </si>
  <si>
    <t>Valuation Allowance of Deferred Tax Assets [Member]</t>
  </si>
  <si>
    <t>Valuation Allowances and Reserves, Additions for Charges to Cost and Expens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D4" s="5" t="n">
        <v>0</v>
      </c>
    </row>
    <row r="5" spans="1:4">
      <c r="A5" s="4" t="s">
        <v>7</v>
      </c>
      <c r="B5" s="4" t="s">
        <v>8</v>
      </c>
    </row>
    <row r="6" spans="1:4">
      <c r="A6" s="4" t="s">
        <v>9</v>
      </c>
      <c r="B6" s="6" t="n">
        <v>1649345</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6</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row>
    <row r="18" spans="1:4">
      <c r="A18" s="3" t="s">
        <v>5</v>
      </c>
    </row>
    <row r="19" spans="1:4">
      <c r="A19" s="4" t="s">
        <v>6</v>
      </c>
      <c r="D19" s="5" t="n">
        <v>57500000000</v>
      </c>
    </row>
    <row r="20" spans="1:4">
      <c r="A20" s="4" t="s">
        <v>7</v>
      </c>
      <c r="B20" s="4" t="s">
        <v>29</v>
      </c>
    </row>
    <row r="21" spans="1:4">
      <c r="A21" s="4" t="s">
        <v>9</v>
      </c>
      <c r="B21" s="6" t="n">
        <v>1649338</v>
      </c>
    </row>
    <row r="22" spans="1:4">
      <c r="A22" s="4" t="s">
        <v>10</v>
      </c>
      <c r="B22" s="4" t="s">
        <v>11</v>
      </c>
    </row>
    <row r="23" spans="1:4">
      <c r="A23" s="4" t="s">
        <v>12</v>
      </c>
      <c r="B23" s="4" t="s">
        <v>30</v>
      </c>
    </row>
    <row r="24" spans="1:4">
      <c r="A24" s="4" t="s">
        <v>14</v>
      </c>
      <c r="B24" s="4" t="s">
        <v>15</v>
      </c>
    </row>
    <row r="25" spans="1:4">
      <c r="A25" s="4" t="s">
        <v>16</v>
      </c>
      <c r="B25" s="4" t="s">
        <v>17</v>
      </c>
    </row>
    <row r="26" spans="1:4">
      <c r="A26" s="4" t="s">
        <v>18</v>
      </c>
      <c r="B26" s="6" t="n">
        <v>2016</v>
      </c>
    </row>
    <row r="27" spans="1:4">
      <c r="A27" s="4" t="s">
        <v>19</v>
      </c>
      <c r="B27" s="4" t="s">
        <v>20</v>
      </c>
    </row>
    <row r="28" spans="1:4">
      <c r="A28" s="4" t="s">
        <v>21</v>
      </c>
      <c r="B28" s="4" t="s">
        <v>22</v>
      </c>
    </row>
    <row r="29" spans="1:4">
      <c r="A29" s="4" t="s">
        <v>23</v>
      </c>
      <c r="B29" s="4" t="s">
        <v>24</v>
      </c>
    </row>
    <row r="30" spans="1:4">
      <c r="A30" s="4" t="s">
        <v>25</v>
      </c>
      <c r="B30" s="4" t="s">
        <v>26</v>
      </c>
    </row>
    <row r="31" spans="1:4">
      <c r="A31" s="4" t="s">
        <v>27</v>
      </c>
      <c r="B31" s="4" t="s">
        <v>24</v>
      </c>
    </row>
    <row r="32" spans="1:4">
      <c r="A32" s="4" t="s">
        <v>31</v>
      </c>
      <c r="C32" s="6" t="n">
        <v>398980392</v>
      </c>
    </row>
    <row r="33" spans="1:4">
      <c r="A33" s="4" t="s">
        <v>32</v>
      </c>
    </row>
    <row r="34" spans="1:4">
      <c r="A34" s="3" t="s">
        <v>5</v>
      </c>
    </row>
    <row r="35" spans="1:4">
      <c r="A35" s="4" t="s">
        <v>31</v>
      </c>
      <c r="C35" s="6" t="n">
        <v>22804591</v>
      </c>
    </row>
    <row r="36" spans="1:4">
      <c r="A36" s="4" t="s">
        <v>33</v>
      </c>
    </row>
    <row r="37" spans="1:4">
      <c r="A37" s="3" t="s">
        <v>5</v>
      </c>
    </row>
    <row r="38" spans="1:4">
      <c r="A38" s="4" t="s">
        <v>31</v>
      </c>
      <c r="C38" s="6" t="n">
        <v>390237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5</v>
      </c>
      <c r="D2" s="2" t="s">
        <v>36</v>
      </c>
    </row>
    <row r="3" spans="1:4">
      <c r="A3" s="3" t="s">
        <v>1409</v>
      </c>
    </row>
    <row r="4" spans="1:4">
      <c r="A4" s="4" t="s">
        <v>1410</v>
      </c>
      <c r="C4" s="5" t="n">
        <v>28</v>
      </c>
    </row>
    <row r="5" spans="1:4">
      <c r="A5" s="4" t="s">
        <v>1411</v>
      </c>
    </row>
    <row r="6" spans="1:4">
      <c r="A6" s="3" t="s">
        <v>1412</v>
      </c>
    </row>
    <row r="7" spans="1:4">
      <c r="A7" s="4" t="s">
        <v>1413</v>
      </c>
      <c r="B7" s="5" t="n">
        <v>66</v>
      </c>
      <c r="C7" s="6" t="n">
        <v>58</v>
      </c>
      <c r="D7" s="5" t="n">
        <v>38</v>
      </c>
    </row>
    <row r="8" spans="1:4">
      <c r="A8" s="4" t="s">
        <v>1414</v>
      </c>
      <c r="B8" s="6" t="n">
        <v>1216</v>
      </c>
      <c r="C8" s="6" t="n">
        <v>339</v>
      </c>
      <c r="D8" s="6" t="n">
        <v>257</v>
      </c>
    </row>
    <row r="9" spans="1:4">
      <c r="A9" s="4" t="s">
        <v>1415</v>
      </c>
      <c r="B9" s="6" t="n">
        <v>-1030</v>
      </c>
      <c r="C9" s="6" t="n">
        <v>-331</v>
      </c>
      <c r="D9" s="6" t="n">
        <v>-237</v>
      </c>
    </row>
    <row r="10" spans="1:4">
      <c r="A10" s="4" t="s">
        <v>1413</v>
      </c>
      <c r="B10" s="6" t="n">
        <v>252</v>
      </c>
      <c r="C10" s="6" t="n">
        <v>66</v>
      </c>
      <c r="D10" s="6" t="n">
        <v>58</v>
      </c>
    </row>
    <row r="11" spans="1:4">
      <c r="A11" s="4" t="s">
        <v>1416</v>
      </c>
    </row>
    <row r="12" spans="1:4">
      <c r="A12" s="3" t="s">
        <v>1412</v>
      </c>
    </row>
    <row r="13" spans="1:4">
      <c r="A13" s="4" t="s">
        <v>1413</v>
      </c>
      <c r="B13" s="6" t="n">
        <v>9</v>
      </c>
      <c r="C13" s="6" t="n">
        <v>7</v>
      </c>
      <c r="D13" s="6" t="n">
        <v>4</v>
      </c>
    </row>
    <row r="14" spans="1:4">
      <c r="A14" s="4" t="s">
        <v>1414</v>
      </c>
      <c r="B14" s="6" t="n">
        <v>142</v>
      </c>
      <c r="C14" s="6" t="n">
        <v>20</v>
      </c>
      <c r="D14" s="6" t="n">
        <v>21</v>
      </c>
    </row>
    <row r="15" spans="1:4">
      <c r="A15" s="4" t="s">
        <v>1415</v>
      </c>
      <c r="B15" s="6" t="n">
        <v>-111</v>
      </c>
      <c r="C15" s="6" t="n">
        <v>-18</v>
      </c>
      <c r="D15" s="6" t="n">
        <v>-18</v>
      </c>
    </row>
    <row r="16" spans="1:4">
      <c r="A16" s="4" t="s">
        <v>1413</v>
      </c>
      <c r="B16" s="6" t="n">
        <v>40</v>
      </c>
      <c r="C16" s="6" t="n">
        <v>9</v>
      </c>
      <c r="D16" s="6" t="n">
        <v>7</v>
      </c>
    </row>
    <row r="17" spans="1:4">
      <c r="A17" s="4" t="s">
        <v>1417</v>
      </c>
    </row>
    <row r="18" spans="1:4">
      <c r="A18" s="3" t="s">
        <v>1412</v>
      </c>
    </row>
    <row r="19" spans="1:4">
      <c r="A19" s="4" t="s">
        <v>1413</v>
      </c>
      <c r="B19" s="6" t="n">
        <v>147</v>
      </c>
      <c r="C19" s="6" t="n">
        <v>120</v>
      </c>
      <c r="D19" s="6" t="n">
        <v>17</v>
      </c>
    </row>
    <row r="20" spans="1:4">
      <c r="A20" s="4" t="s">
        <v>1418</v>
      </c>
      <c r="B20" s="6" t="n">
        <v>882</v>
      </c>
      <c r="C20" s="6" t="n">
        <v>28</v>
      </c>
      <c r="D20" s="6" t="n">
        <v>103</v>
      </c>
    </row>
    <row r="21" spans="1:4">
      <c r="A21" s="4" t="s">
        <v>1415</v>
      </c>
      <c r="B21" s="6" t="n">
        <v>-26</v>
      </c>
      <c r="C21" s="6" t="n">
        <v>-1</v>
      </c>
      <c r="D21" s="6" t="n">
        <v>0</v>
      </c>
    </row>
    <row r="22" spans="1:4">
      <c r="A22" s="4" t="s">
        <v>1413</v>
      </c>
      <c r="B22" s="5" t="n">
        <v>1003</v>
      </c>
      <c r="C22" s="5" t="n">
        <v>147</v>
      </c>
      <c r="D22" s="6" t="n">
        <v>120</v>
      </c>
    </row>
    <row r="23" spans="1:4">
      <c r="A23" s="4" t="s">
        <v>490</v>
      </c>
    </row>
    <row r="24" spans="1:4">
      <c r="A24" s="3" t="s">
        <v>1412</v>
      </c>
    </row>
    <row r="25" spans="1:4">
      <c r="A25" s="4" t="s">
        <v>1418</v>
      </c>
      <c r="D25" s="5" t="n">
        <v>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2</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v>
      </c>
      <c r="B1" s="2" t="s">
        <v>2</v>
      </c>
      <c r="C1" s="2" t="s">
        <v>35</v>
      </c>
      <c r="D1" s="2" t="s">
        <v>36</v>
      </c>
      <c r="E1" s="2" t="s">
        <v>37</v>
      </c>
    </row>
    <row r="2" spans="1:5">
      <c r="A2" s="3" t="s">
        <v>38</v>
      </c>
    </row>
    <row r="3" spans="1:5">
      <c r="A3" s="4" t="s">
        <v>39</v>
      </c>
      <c r="B3" s="5" t="n">
        <v>3097</v>
      </c>
      <c r="C3" s="5" t="n">
        <v>1822</v>
      </c>
      <c r="D3" s="5" t="n">
        <v>1604</v>
      </c>
      <c r="E3" s="5" t="n">
        <v>985</v>
      </c>
    </row>
    <row r="4" spans="1:5">
      <c r="A4" s="4" t="s">
        <v>40</v>
      </c>
      <c r="B4" s="6" t="n">
        <v>2181</v>
      </c>
      <c r="C4" s="6" t="n">
        <v>1019</v>
      </c>
    </row>
    <row r="5" spans="1:5">
      <c r="A5" s="4" t="s">
        <v>41</v>
      </c>
      <c r="B5" s="6" t="n">
        <v>1400</v>
      </c>
      <c r="C5" s="6" t="n">
        <v>524</v>
      </c>
    </row>
    <row r="6" spans="1:5">
      <c r="A6" s="4" t="s">
        <v>42</v>
      </c>
      <c r="B6" s="6" t="n">
        <v>447</v>
      </c>
      <c r="C6" s="6" t="n">
        <v>394</v>
      </c>
    </row>
    <row r="7" spans="1:5">
      <c r="A7" s="4" t="s">
        <v>43</v>
      </c>
      <c r="B7" s="6" t="n">
        <v>7125</v>
      </c>
      <c r="C7" s="6" t="n">
        <v>3759</v>
      </c>
    </row>
    <row r="8" spans="1:5">
      <c r="A8" s="4" t="s">
        <v>44</v>
      </c>
      <c r="B8" s="6" t="n">
        <v>2509</v>
      </c>
      <c r="C8" s="6" t="n">
        <v>1460</v>
      </c>
    </row>
    <row r="9" spans="1:5">
      <c r="A9" s="4" t="s">
        <v>45</v>
      </c>
      <c r="B9" s="6" t="n">
        <v>24732</v>
      </c>
      <c r="C9" s="6" t="n">
        <v>1674</v>
      </c>
      <c r="D9" s="6" t="n">
        <v>1596</v>
      </c>
    </row>
    <row r="10" spans="1:5">
      <c r="A10" s="4" t="s">
        <v>46</v>
      </c>
      <c r="B10" s="6" t="n">
        <v>15068</v>
      </c>
      <c r="C10" s="6" t="n">
        <v>3277</v>
      </c>
    </row>
    <row r="11" spans="1:5">
      <c r="A11" s="4" t="s">
        <v>47</v>
      </c>
      <c r="B11" s="6" t="n">
        <v>532</v>
      </c>
      <c r="C11" s="6" t="n">
        <v>345</v>
      </c>
    </row>
    <row r="12" spans="1:5">
      <c r="A12" s="4" t="s">
        <v>48</v>
      </c>
      <c r="B12" s="6" t="n">
        <v>49966</v>
      </c>
      <c r="C12" s="6" t="n">
        <v>10515</v>
      </c>
    </row>
    <row r="13" spans="1:5">
      <c r="A13" s="3" t="s">
        <v>49</v>
      </c>
    </row>
    <row r="14" spans="1:5">
      <c r="A14" s="4" t="s">
        <v>50</v>
      </c>
      <c r="B14" s="6" t="n">
        <v>1261</v>
      </c>
      <c r="C14" s="6" t="n">
        <v>617</v>
      </c>
    </row>
    <row r="15" spans="1:5">
      <c r="A15" s="4" t="s">
        <v>51</v>
      </c>
      <c r="B15" s="6" t="n">
        <v>517</v>
      </c>
      <c r="C15" s="6" t="n">
        <v>250</v>
      </c>
    </row>
    <row r="16" spans="1:5">
      <c r="A16" s="4" t="s">
        <v>52</v>
      </c>
      <c r="B16" s="6" t="n">
        <v>454</v>
      </c>
      <c r="C16" s="6" t="n">
        <v>46</v>
      </c>
    </row>
    <row r="17" spans="1:5">
      <c r="A17" s="4" t="s">
        <v>53</v>
      </c>
      <c r="B17" s="6" t="n">
        <v>846</v>
      </c>
      <c r="C17" s="6" t="n">
        <v>206</v>
      </c>
    </row>
    <row r="18" spans="1:5">
      <c r="A18" s="4" t="s">
        <v>54</v>
      </c>
      <c r="B18" s="6" t="n">
        <v>3078</v>
      </c>
      <c r="C18" s="6" t="n">
        <v>1119</v>
      </c>
    </row>
    <row r="19" spans="1:5">
      <c r="A19" s="3" t="s">
        <v>55</v>
      </c>
    </row>
    <row r="20" spans="1:5">
      <c r="A20" s="4" t="s">
        <v>56</v>
      </c>
      <c r="B20" s="6" t="n">
        <v>13188</v>
      </c>
      <c r="C20" s="6" t="n">
        <v>3826</v>
      </c>
    </row>
    <row r="21" spans="1:5">
      <c r="A21" s="4" t="s">
        <v>57</v>
      </c>
      <c r="B21" s="6" t="n">
        <v>531</v>
      </c>
      <c r="C21" s="6" t="n">
        <v>475</v>
      </c>
    </row>
    <row r="22" spans="1:5">
      <c r="A22" s="4" t="s">
        <v>58</v>
      </c>
      <c r="B22" s="6" t="n">
        <v>11293</v>
      </c>
      <c r="C22" s="6" t="n">
        <v>381</v>
      </c>
    </row>
    <row r="23" spans="1:5">
      <c r="A23" s="4" t="s">
        <v>59</v>
      </c>
      <c r="B23" s="6" t="n">
        <v>28090</v>
      </c>
      <c r="C23" s="6" t="n">
        <v>5801</v>
      </c>
    </row>
    <row r="24" spans="1:5">
      <c r="A24" s="4" t="s">
        <v>60</v>
      </c>
      <c r="B24" s="4" t="s">
        <v>61</v>
      </c>
      <c r="C24" s="4" t="s">
        <v>61</v>
      </c>
    </row>
    <row r="25" spans="1:5">
      <c r="A25" s="4" t="s">
        <v>62</v>
      </c>
      <c r="B25" s="6" t="n">
        <v>19241</v>
      </c>
      <c r="C25" s="6" t="n">
        <v>2547</v>
      </c>
    </row>
    <row r="26" spans="1:5">
      <c r="A26" s="4" t="s">
        <v>63</v>
      </c>
      <c r="B26" s="6" t="n">
        <v>0</v>
      </c>
      <c r="C26" s="6" t="n">
        <v>0</v>
      </c>
    </row>
    <row r="27" spans="1:5">
      <c r="A27" s="4" t="s">
        <v>64</v>
      </c>
      <c r="B27" s="6" t="n">
        <v>-215</v>
      </c>
      <c r="C27" s="6" t="n">
        <v>2240</v>
      </c>
    </row>
    <row r="28" spans="1:5">
      <c r="A28" s="4" t="s">
        <v>65</v>
      </c>
      <c r="B28" s="6" t="n">
        <v>-134</v>
      </c>
      <c r="C28" s="6" t="n">
        <v>-73</v>
      </c>
      <c r="D28" s="6" t="n">
        <v>-50</v>
      </c>
    </row>
    <row r="29" spans="1:5">
      <c r="A29" s="4" t="s">
        <v>66</v>
      </c>
      <c r="B29" s="6" t="n">
        <v>18892</v>
      </c>
      <c r="C29" s="6" t="n">
        <v>4714</v>
      </c>
    </row>
    <row r="30" spans="1:5">
      <c r="A30" s="4" t="s">
        <v>67</v>
      </c>
      <c r="B30" s="6" t="n">
        <v>2984</v>
      </c>
      <c r="C30" s="6" t="n">
        <v>0</v>
      </c>
    </row>
    <row r="31" spans="1:5">
      <c r="A31" s="4" t="s">
        <v>68</v>
      </c>
      <c r="B31" s="6" t="n">
        <v>21876</v>
      </c>
      <c r="C31" s="6" t="n">
        <v>4714</v>
      </c>
      <c r="D31" s="6" t="n">
        <v>3243</v>
      </c>
      <c r="E31" s="6" t="n">
        <v>2886</v>
      </c>
    </row>
    <row r="32" spans="1:5">
      <c r="A32" s="4" t="s">
        <v>69</v>
      </c>
      <c r="B32" s="6" t="n">
        <v>49966</v>
      </c>
      <c r="C32" s="6" t="n">
        <v>10515</v>
      </c>
    </row>
    <row r="33" spans="1:5">
      <c r="A33" s="4" t="s">
        <v>70</v>
      </c>
    </row>
    <row r="34" spans="1:5">
      <c r="A34" s="3" t="s">
        <v>38</v>
      </c>
    </row>
    <row r="35" spans="1:5">
      <c r="A35" s="4" t="s">
        <v>39</v>
      </c>
      <c r="B35" s="6" t="n">
        <v>3044</v>
      </c>
      <c r="C35" s="6" t="n">
        <v>1822</v>
      </c>
      <c r="D35" s="6" t="n">
        <v>1604</v>
      </c>
      <c r="E35" s="6" t="n">
        <v>985</v>
      </c>
    </row>
    <row r="36" spans="1:5">
      <c r="A36" s="4" t="s">
        <v>40</v>
      </c>
      <c r="B36" s="6" t="n">
        <v>2181</v>
      </c>
      <c r="C36" s="6" t="n">
        <v>1019</v>
      </c>
    </row>
    <row r="37" spans="1:5">
      <c r="A37" s="4" t="s">
        <v>41</v>
      </c>
      <c r="B37" s="6" t="n">
        <v>1400</v>
      </c>
      <c r="C37" s="6" t="n">
        <v>524</v>
      </c>
    </row>
    <row r="38" spans="1:5">
      <c r="A38" s="4" t="s">
        <v>42</v>
      </c>
      <c r="B38" s="6" t="n">
        <v>500</v>
      </c>
      <c r="C38" s="6" t="n">
        <v>394</v>
      </c>
    </row>
    <row r="39" spans="1:5">
      <c r="A39" s="4" t="s">
        <v>43</v>
      </c>
      <c r="B39" s="6" t="n">
        <v>7125</v>
      </c>
      <c r="C39" s="6" t="n">
        <v>3759</v>
      </c>
    </row>
    <row r="40" spans="1:5">
      <c r="A40" s="4" t="s">
        <v>44</v>
      </c>
      <c r="B40" s="6" t="n">
        <v>2509</v>
      </c>
      <c r="C40" s="6" t="n">
        <v>1460</v>
      </c>
    </row>
    <row r="41" spans="1:5">
      <c r="A41" s="4" t="s">
        <v>45</v>
      </c>
      <c r="B41" s="6" t="n">
        <v>24732</v>
      </c>
      <c r="C41" s="6" t="n">
        <v>1674</v>
      </c>
    </row>
    <row r="42" spans="1:5">
      <c r="A42" s="4" t="s">
        <v>46</v>
      </c>
      <c r="B42" s="6" t="n">
        <v>15068</v>
      </c>
      <c r="C42" s="6" t="n">
        <v>3277</v>
      </c>
    </row>
    <row r="43" spans="1:5">
      <c r="A43" s="4" t="s">
        <v>47</v>
      </c>
      <c r="B43" s="6" t="n">
        <v>532</v>
      </c>
      <c r="C43" s="6" t="n">
        <v>345</v>
      </c>
    </row>
    <row r="44" spans="1:5">
      <c r="A44" s="4" t="s">
        <v>48</v>
      </c>
      <c r="B44" s="6" t="n">
        <v>49966</v>
      </c>
      <c r="C44" s="6" t="n">
        <v>10515</v>
      </c>
    </row>
    <row r="45" spans="1:5">
      <c r="A45" s="3" t="s">
        <v>49</v>
      </c>
    </row>
    <row r="46" spans="1:5">
      <c r="A46" s="4" t="s">
        <v>50</v>
      </c>
      <c r="B46" s="6" t="n">
        <v>1261</v>
      </c>
      <c r="C46" s="6" t="n">
        <v>617</v>
      </c>
    </row>
    <row r="47" spans="1:5">
      <c r="A47" s="4" t="s">
        <v>51</v>
      </c>
      <c r="B47" s="6" t="n">
        <v>517</v>
      </c>
      <c r="C47" s="6" t="n">
        <v>250</v>
      </c>
    </row>
    <row r="48" spans="1:5">
      <c r="A48" s="4" t="s">
        <v>52</v>
      </c>
      <c r="B48" s="6" t="n">
        <v>454</v>
      </c>
      <c r="C48" s="6" t="n">
        <v>46</v>
      </c>
    </row>
    <row r="49" spans="1:5">
      <c r="A49" s="4" t="s">
        <v>53</v>
      </c>
      <c r="B49" s="6" t="n">
        <v>846</v>
      </c>
      <c r="C49" s="6" t="n">
        <v>206</v>
      </c>
    </row>
    <row r="50" spans="1:5">
      <c r="A50" s="4" t="s">
        <v>54</v>
      </c>
      <c r="B50" s="6" t="n">
        <v>3078</v>
      </c>
      <c r="C50" s="6" t="n">
        <v>1119</v>
      </c>
    </row>
    <row r="51" spans="1:5">
      <c r="A51" s="3" t="s">
        <v>55</v>
      </c>
    </row>
    <row r="52" spans="1:5">
      <c r="A52" s="4" t="s">
        <v>56</v>
      </c>
      <c r="B52" s="6" t="n">
        <v>13188</v>
      </c>
      <c r="C52" s="6" t="n">
        <v>3826</v>
      </c>
    </row>
    <row r="53" spans="1:5">
      <c r="A53" s="4" t="s">
        <v>57</v>
      </c>
      <c r="B53" s="6" t="n">
        <v>531</v>
      </c>
      <c r="C53" s="6" t="n">
        <v>475</v>
      </c>
    </row>
    <row r="54" spans="1:5">
      <c r="A54" s="4" t="s">
        <v>58</v>
      </c>
      <c r="B54" s="6" t="n">
        <v>11293</v>
      </c>
      <c r="C54" s="6" t="n">
        <v>381</v>
      </c>
    </row>
    <row r="55" spans="1:5">
      <c r="A55" s="4" t="s">
        <v>59</v>
      </c>
      <c r="B55" s="6" t="n">
        <v>28090</v>
      </c>
      <c r="C55" s="6" t="n">
        <v>5801</v>
      </c>
    </row>
    <row r="56" spans="1:5">
      <c r="A56" s="4" t="s">
        <v>62</v>
      </c>
      <c r="B56" s="6" t="n">
        <v>0</v>
      </c>
      <c r="C56" s="6" t="n">
        <v>2547</v>
      </c>
    </row>
    <row r="57" spans="1:5">
      <c r="A57" s="4" t="s">
        <v>64</v>
      </c>
      <c r="B57" s="6" t="n">
        <v>0</v>
      </c>
      <c r="C57" s="6" t="n">
        <v>2240</v>
      </c>
    </row>
    <row r="58" spans="1:5">
      <c r="A58" s="4" t="s">
        <v>65</v>
      </c>
      <c r="B58" s="6" t="n">
        <v>-134</v>
      </c>
      <c r="C58" s="6" t="n">
        <v>-73</v>
      </c>
    </row>
    <row r="59" spans="1:5">
      <c r="A59" s="4" t="s">
        <v>66</v>
      </c>
      <c r="C59" s="6" t="n">
        <v>4714</v>
      </c>
      <c r="D59" s="5" t="n">
        <v>3243</v>
      </c>
      <c r="E59" s="5" t="n">
        <v>2886</v>
      </c>
    </row>
    <row r="60" spans="1:5">
      <c r="A60" s="4" t="s">
        <v>71</v>
      </c>
      <c r="B60" s="6" t="n">
        <v>19026</v>
      </c>
      <c r="C60" s="6" t="n">
        <v>0</v>
      </c>
    </row>
    <row r="61" spans="1:5">
      <c r="A61" s="4" t="s">
        <v>72</v>
      </c>
      <c r="B61" s="6" t="n">
        <v>2984</v>
      </c>
      <c r="C61" s="6" t="n">
        <v>0</v>
      </c>
    </row>
    <row r="62" spans="1:5">
      <c r="A62" s="4" t="s">
        <v>73</v>
      </c>
      <c r="B62" s="6" t="n">
        <v>21876</v>
      </c>
    </row>
    <row r="63" spans="1:5">
      <c r="A63" s="4" t="s">
        <v>69</v>
      </c>
      <c r="B63" s="5" t="n">
        <v>49966</v>
      </c>
      <c r="C63" s="5" t="n">
        <v>10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row r="8" spans="1:2">
      <c r="A8" s="4" t="s">
        <v>338</v>
      </c>
      <c r="B8" s="4" t="s">
        <v>339</v>
      </c>
    </row>
    <row r="9" spans="1:2">
      <c r="A9" s="4" t="s">
        <v>333</v>
      </c>
      <c r="B9" s="4" t="s">
        <v>340</v>
      </c>
    </row>
    <row r="10" spans="1:2">
      <c r="A10" s="4" t="s">
        <v>341</v>
      </c>
      <c r="B10" s="4" t="s">
        <v>342</v>
      </c>
    </row>
    <row r="11" spans="1:2">
      <c r="A11" s="4" t="s">
        <v>343</v>
      </c>
      <c r="B11" s="4" t="s">
        <v>344</v>
      </c>
    </row>
    <row r="12" spans="1:2">
      <c r="A12" s="4" t="s">
        <v>345</v>
      </c>
    </row>
    <row r="13" spans="1:2">
      <c r="A13" s="3" t="s">
        <v>332</v>
      </c>
    </row>
    <row r="14" spans="1:2">
      <c r="A14" s="4" t="s">
        <v>336</v>
      </c>
      <c r="B14" s="4" t="s">
        <v>346</v>
      </c>
    </row>
    <row r="15" spans="1:2">
      <c r="A15" s="4" t="s">
        <v>338</v>
      </c>
      <c r="B15" s="4" t="s">
        <v>347</v>
      </c>
    </row>
    <row r="16" spans="1:2">
      <c r="A16" s="4" t="s">
        <v>333</v>
      </c>
      <c r="B16" s="4" t="s">
        <v>348</v>
      </c>
    </row>
    <row r="17" spans="1:2">
      <c r="A17" s="4" t="s">
        <v>341</v>
      </c>
      <c r="B17" s="4" t="s">
        <v>349</v>
      </c>
    </row>
    <row r="18" spans="1:2">
      <c r="A18" s="4" t="s">
        <v>343</v>
      </c>
      <c r="B18"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v>
      </c>
      <c r="B1" s="2" t="s">
        <v>2</v>
      </c>
      <c r="C1" s="2" t="s">
        <v>35</v>
      </c>
    </row>
    <row r="2" spans="1:3">
      <c r="A2" s="4" t="s">
        <v>75</v>
      </c>
      <c r="B2" s="6" t="n">
        <v>398281461</v>
      </c>
      <c r="C2" s="6" t="n">
        <v>276259120</v>
      </c>
    </row>
    <row r="3" spans="1:3">
      <c r="A3" s="4" t="s">
        <v>76</v>
      </c>
      <c r="B3" s="6" t="n">
        <v>398281461</v>
      </c>
      <c r="C3" s="6" t="n">
        <v>276259120</v>
      </c>
    </row>
    <row r="4" spans="1:3">
      <c r="A4" s="4" t="s">
        <v>77</v>
      </c>
      <c r="B4" s="6" t="n">
        <v>22804604</v>
      </c>
      <c r="C4" s="6" t="n">
        <v>0</v>
      </c>
    </row>
    <row r="5" spans="1:3">
      <c r="A5" s="4" t="s">
        <v>78</v>
      </c>
      <c r="B5" s="6" t="n">
        <v>22804604</v>
      </c>
      <c r="C5" s="6" t="n">
        <v>0</v>
      </c>
    </row>
    <row r="6" spans="1:3">
      <c r="A6" s="4" t="s">
        <v>33</v>
      </c>
    </row>
    <row r="7" spans="1:3">
      <c r="A7" s="4" t="s">
        <v>75</v>
      </c>
      <c r="B7" s="6" t="n">
        <v>390237855</v>
      </c>
    </row>
    <row r="8" spans="1:3">
      <c r="A8" s="4" t="s">
        <v>76</v>
      </c>
      <c r="B8" s="6" t="n">
        <v>390237855</v>
      </c>
    </row>
    <row r="9" spans="1:3">
      <c r="A9" s="4" t="s">
        <v>32</v>
      </c>
    </row>
    <row r="10" spans="1:3">
      <c r="A10" s="4" t="s">
        <v>75</v>
      </c>
      <c r="B10" s="6" t="n">
        <v>22804591</v>
      </c>
    </row>
    <row r="11" spans="1:3">
      <c r="A11" s="4" t="s">
        <v>76</v>
      </c>
      <c r="B11" s="6" t="n">
        <v>22804591</v>
      </c>
    </row>
    <row r="12" spans="1:3">
      <c r="A12" s="4" t="s">
        <v>79</v>
      </c>
    </row>
    <row r="13" spans="1:3">
      <c r="A13" s="4" t="s">
        <v>75</v>
      </c>
      <c r="C13" s="6" t="n">
        <v>276259120</v>
      </c>
    </row>
    <row r="14" spans="1:3">
      <c r="A14" s="4" t="s">
        <v>76</v>
      </c>
      <c r="C14" s="6" t="n">
        <v>276259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34</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row>
    <row r="13" spans="1:2">
      <c r="A13" s="3" t="s">
        <v>378</v>
      </c>
    </row>
    <row r="14" spans="1:2">
      <c r="A14" s="4" t="s">
        <v>396</v>
      </c>
      <c r="B14" s="4" t="s">
        <v>397</v>
      </c>
    </row>
    <row r="15" spans="1:2">
      <c r="A15" s="4" t="s">
        <v>398</v>
      </c>
    </row>
    <row r="16" spans="1:2">
      <c r="A16" s="3" t="s">
        <v>378</v>
      </c>
    </row>
    <row r="17" spans="1:2">
      <c r="A17" s="4" t="s">
        <v>396</v>
      </c>
      <c r="B17"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254</v>
      </c>
    </row>
    <row r="4" spans="1:2">
      <c r="A4" s="4" t="s">
        <v>436</v>
      </c>
      <c r="B4"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57</v>
      </c>
    </row>
    <row r="4" spans="1:2">
      <c r="A4" s="4" t="s">
        <v>439</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1</v>
      </c>
      <c r="B1" s="2" t="s">
        <v>1</v>
      </c>
    </row>
    <row r="2" spans="1:2">
      <c r="B2" s="2" t="s">
        <v>2</v>
      </c>
    </row>
    <row r="3" spans="1:2">
      <c r="A3" s="3" t="s">
        <v>260</v>
      </c>
    </row>
    <row r="4" spans="1:2">
      <c r="A4" s="4" t="s">
        <v>442</v>
      </c>
      <c r="B4"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36</v>
      </c>
    </row>
    <row r="3" spans="1:4">
      <c r="A3" s="4" t="s">
        <v>81</v>
      </c>
      <c r="B3" s="5" t="n">
        <v>13240</v>
      </c>
      <c r="C3" s="5" t="n">
        <v>6824</v>
      </c>
      <c r="D3" s="5" t="n">
        <v>4269</v>
      </c>
    </row>
    <row r="4" spans="1:4">
      <c r="A4" s="3" t="s">
        <v>82</v>
      </c>
    </row>
    <row r="5" spans="1:4">
      <c r="A5" s="4" t="s">
        <v>83</v>
      </c>
      <c r="B5" s="6" t="n">
        <v>5295</v>
      </c>
      <c r="C5" s="6" t="n">
        <v>2750</v>
      </c>
      <c r="D5" s="6" t="n">
        <v>1911</v>
      </c>
    </row>
    <row r="6" spans="1:4">
      <c r="A6" s="4" t="s">
        <v>84</v>
      </c>
      <c r="B6" s="6" t="n">
        <v>1185</v>
      </c>
      <c r="C6" s="6" t="n">
        <v>30</v>
      </c>
      <c r="D6" s="6" t="n">
        <v>210</v>
      </c>
    </row>
    <row r="7" spans="1:4">
      <c r="A7" s="4" t="s">
        <v>85</v>
      </c>
      <c r="B7" s="6" t="n">
        <v>763</v>
      </c>
      <c r="C7" s="6" t="n">
        <v>484</v>
      </c>
      <c r="D7" s="6" t="n">
        <v>249</v>
      </c>
    </row>
    <row r="8" spans="1:4">
      <c r="A8" s="4" t="s">
        <v>86</v>
      </c>
      <c r="B8" s="6" t="n">
        <v>57</v>
      </c>
      <c r="C8" s="6" t="n">
        <v>7</v>
      </c>
      <c r="D8" s="6" t="n">
        <v>22</v>
      </c>
    </row>
    <row r="9" spans="1:4">
      <c r="A9" s="4" t="s">
        <v>87</v>
      </c>
      <c r="B9" s="6" t="n">
        <v>7300</v>
      </c>
      <c r="C9" s="6" t="n">
        <v>3271</v>
      </c>
      <c r="D9" s="6" t="n">
        <v>2392</v>
      </c>
    </row>
    <row r="10" spans="1:4">
      <c r="A10" s="4" t="s">
        <v>88</v>
      </c>
      <c r="B10" s="6" t="n">
        <v>5940</v>
      </c>
      <c r="C10" s="6" t="n">
        <v>3553</v>
      </c>
      <c r="D10" s="6" t="n">
        <v>1877</v>
      </c>
    </row>
    <row r="11" spans="1:4">
      <c r="A11" s="4" t="s">
        <v>89</v>
      </c>
      <c r="B11" s="6" t="n">
        <v>2674</v>
      </c>
      <c r="C11" s="6" t="n">
        <v>1049</v>
      </c>
      <c r="D11" s="6" t="n">
        <v>695</v>
      </c>
    </row>
    <row r="12" spans="1:4">
      <c r="A12" s="4" t="s">
        <v>90</v>
      </c>
      <c r="B12" s="6" t="n">
        <v>806</v>
      </c>
      <c r="C12" s="6" t="n">
        <v>486</v>
      </c>
      <c r="D12" s="6" t="n">
        <v>407</v>
      </c>
    </row>
    <row r="13" spans="1:4">
      <c r="A13" s="4" t="s">
        <v>85</v>
      </c>
      <c r="B13" s="6" t="n">
        <v>1873</v>
      </c>
      <c r="C13" s="6" t="n">
        <v>249</v>
      </c>
      <c r="D13" s="6" t="n">
        <v>197</v>
      </c>
    </row>
    <row r="14" spans="1:4">
      <c r="A14" s="4" t="s">
        <v>91</v>
      </c>
      <c r="B14" s="6" t="n">
        <v>996</v>
      </c>
      <c r="C14" s="6" t="n">
        <v>137</v>
      </c>
      <c r="D14" s="6" t="n">
        <v>140</v>
      </c>
    </row>
    <row r="15" spans="1:4">
      <c r="A15" s="4" t="s">
        <v>92</v>
      </c>
      <c r="B15" s="6" t="n">
        <v>6349</v>
      </c>
      <c r="C15" s="6" t="n">
        <v>1921</v>
      </c>
      <c r="D15" s="6" t="n">
        <v>1439</v>
      </c>
    </row>
    <row r="16" spans="1:4">
      <c r="A16" s="4" t="s">
        <v>93</v>
      </c>
      <c r="B16" s="6" t="n">
        <v>-409</v>
      </c>
      <c r="C16" s="6" t="n">
        <v>1632</v>
      </c>
      <c r="D16" s="6" t="n">
        <v>438</v>
      </c>
    </row>
    <row r="17" spans="1:4">
      <c r="A17" s="4" t="s">
        <v>94</v>
      </c>
      <c r="B17" s="6" t="n">
        <v>-585</v>
      </c>
      <c r="C17" s="6" t="n">
        <v>-191</v>
      </c>
      <c r="D17" s="6" t="n">
        <v>-110</v>
      </c>
    </row>
    <row r="18" spans="1:4">
      <c r="A18" s="4" t="s">
        <v>95</v>
      </c>
      <c r="B18" s="6" t="n">
        <v>-123</v>
      </c>
      <c r="C18" s="6" t="n">
        <v>-10</v>
      </c>
      <c r="D18" s="6" t="n">
        <v>0</v>
      </c>
    </row>
    <row r="19" spans="1:4">
      <c r="A19" s="4" t="s">
        <v>96</v>
      </c>
      <c r="B19" s="6" t="n">
        <v>10</v>
      </c>
      <c r="C19" s="6" t="n">
        <v>36</v>
      </c>
      <c r="D19" s="6" t="n">
        <v>14</v>
      </c>
    </row>
    <row r="20" spans="1:4">
      <c r="A20" s="4" t="s">
        <v>97</v>
      </c>
      <c r="B20" s="6" t="n">
        <v>-1107</v>
      </c>
      <c r="C20" s="6" t="n">
        <v>1467</v>
      </c>
      <c r="D20" s="6" t="n">
        <v>342</v>
      </c>
    </row>
    <row r="21" spans="1:4">
      <c r="A21" s="4" t="s">
        <v>98</v>
      </c>
      <c r="B21" s="6" t="n">
        <v>642</v>
      </c>
      <c r="C21" s="6" t="n">
        <v>76</v>
      </c>
      <c r="D21" s="6" t="n">
        <v>33</v>
      </c>
    </row>
    <row r="22" spans="1:4">
      <c r="A22" s="4" t="s">
        <v>99</v>
      </c>
      <c r="B22" s="6" t="n">
        <v>-1749</v>
      </c>
      <c r="C22" s="6" t="n">
        <v>1391</v>
      </c>
      <c r="D22" s="6" t="n">
        <v>309</v>
      </c>
    </row>
    <row r="23" spans="1:4">
      <c r="A23" s="4" t="s">
        <v>100</v>
      </c>
      <c r="B23" s="6" t="n">
        <v>-112</v>
      </c>
      <c r="C23" s="6" t="n">
        <v>-27</v>
      </c>
      <c r="D23" s="6" t="n">
        <v>-46</v>
      </c>
    </row>
    <row r="24" spans="1:4">
      <c r="A24" s="4" t="s">
        <v>101</v>
      </c>
      <c r="B24" s="6" t="n">
        <v>-1861</v>
      </c>
      <c r="C24" s="6" t="n">
        <v>1364</v>
      </c>
      <c r="D24" s="6" t="n">
        <v>263</v>
      </c>
    </row>
    <row r="25" spans="1:4">
      <c r="A25" s="4" t="s">
        <v>102</v>
      </c>
      <c r="B25" s="6" t="n">
        <v>-122</v>
      </c>
      <c r="C25" s="6" t="n">
        <v>0</v>
      </c>
      <c r="D25" s="6" t="n">
        <v>0</v>
      </c>
    </row>
    <row r="26" spans="1:4">
      <c r="A26" s="4" t="s">
        <v>103</v>
      </c>
      <c r="B26" s="5" t="n">
        <v>-1739</v>
      </c>
      <c r="C26" s="5" t="n">
        <v>1364</v>
      </c>
      <c r="D26" s="5" t="n">
        <v>263</v>
      </c>
    </row>
    <row r="27" spans="1:4">
      <c r="A27" s="3" t="s">
        <v>104</v>
      </c>
    </row>
    <row r="28" spans="1:4">
      <c r="A28" s="4" t="s">
        <v>105</v>
      </c>
      <c r="B28" s="7" t="n">
        <v>-4.46</v>
      </c>
      <c r="C28" s="7" t="n">
        <v>5.27</v>
      </c>
      <c r="D28" s="7" t="n">
        <v>1.23</v>
      </c>
    </row>
    <row r="29" spans="1:4">
      <c r="A29" s="4" t="s">
        <v>106</v>
      </c>
      <c r="B29" s="8" t="n">
        <v>-0.29</v>
      </c>
      <c r="C29" s="8" t="n">
        <v>-0.1</v>
      </c>
      <c r="D29" s="8" t="n">
        <v>-0.18</v>
      </c>
    </row>
    <row r="30" spans="1:4">
      <c r="A30" s="4" t="s">
        <v>107</v>
      </c>
      <c r="B30" s="8" t="n">
        <v>-4.75</v>
      </c>
      <c r="C30" s="8" t="n">
        <v>5.17</v>
      </c>
      <c r="D30" s="8" t="n">
        <v>1.05</v>
      </c>
    </row>
    <row r="31" spans="1:4">
      <c r="A31" s="3" t="s">
        <v>108</v>
      </c>
    </row>
    <row r="32" spans="1:4">
      <c r="A32" s="4" t="s">
        <v>105</v>
      </c>
      <c r="B32" s="8" t="n">
        <v>-4.57</v>
      </c>
      <c r="C32" s="8" t="n">
        <v>4.95</v>
      </c>
      <c r="D32" s="8" t="n">
        <v>1.16</v>
      </c>
    </row>
    <row r="33" spans="1:4">
      <c r="A33" s="4" t="s">
        <v>109</v>
      </c>
      <c r="B33" s="8" t="n">
        <v>-0.29</v>
      </c>
      <c r="C33" s="8" t="n">
        <v>-0.1</v>
      </c>
      <c r="D33" s="8" t="n">
        <v>-0.17</v>
      </c>
    </row>
    <row r="34" spans="1:4">
      <c r="A34" s="4" t="s">
        <v>107</v>
      </c>
      <c r="B34" s="7" t="n">
        <v>-4.86</v>
      </c>
      <c r="C34" s="7" t="n">
        <v>4.85</v>
      </c>
      <c r="D34" s="7" t="n">
        <v>0.99</v>
      </c>
    </row>
    <row r="35" spans="1:4">
      <c r="A35" s="3" t="s">
        <v>110</v>
      </c>
    </row>
    <row r="36" spans="1:4">
      <c r="A36" s="4" t="s">
        <v>111</v>
      </c>
      <c r="B36" s="6" t="n">
        <v>366</v>
      </c>
      <c r="C36" s="6" t="n">
        <v>264</v>
      </c>
      <c r="D36" s="6" t="n">
        <v>251</v>
      </c>
    </row>
    <row r="37" spans="1:4">
      <c r="A37" s="4" t="s">
        <v>112</v>
      </c>
      <c r="B37" s="6" t="n">
        <v>383</v>
      </c>
      <c r="C37" s="6" t="n">
        <v>281</v>
      </c>
      <c r="D37" s="6" t="n">
        <v>267</v>
      </c>
    </row>
    <row r="38" spans="1:4">
      <c r="A38" s="4" t="s">
        <v>113</v>
      </c>
      <c r="B38" s="7" t="n">
        <v>1.94</v>
      </c>
      <c r="C38" s="7" t="n">
        <v>1.55</v>
      </c>
      <c r="D38" s="7" t="n">
        <v>1.13</v>
      </c>
    </row>
    <row r="39" spans="1:4">
      <c r="A39" s="4" t="s">
        <v>114</v>
      </c>
      <c r="B39" s="7" t="n">
        <v>1.5</v>
      </c>
    </row>
    <row r="40" spans="1:4">
      <c r="A40" s="4" t="s">
        <v>115</v>
      </c>
      <c r="B40" s="5" t="n">
        <v>594</v>
      </c>
      <c r="C40" s="5" t="n">
        <v>0</v>
      </c>
      <c r="D40" s="5" t="n">
        <v>0</v>
      </c>
    </row>
    <row r="41" spans="1:4">
      <c r="A41" s="4" t="s">
        <v>70</v>
      </c>
    </row>
    <row r="42" spans="1:4">
      <c r="A42" s="4" t="s">
        <v>81</v>
      </c>
      <c r="B42" s="6" t="n">
        <v>13240</v>
      </c>
      <c r="C42" s="6" t="n">
        <v>6824</v>
      </c>
      <c r="D42" s="6" t="n">
        <v>4269</v>
      </c>
    </row>
    <row r="43" spans="1:4">
      <c r="A43" s="3" t="s">
        <v>82</v>
      </c>
    </row>
    <row r="44" spans="1:4">
      <c r="A44" s="4" t="s">
        <v>83</v>
      </c>
      <c r="B44" s="6" t="n">
        <v>5295</v>
      </c>
      <c r="C44" s="6" t="n">
        <v>2750</v>
      </c>
      <c r="D44" s="6" t="n">
        <v>1911</v>
      </c>
    </row>
    <row r="45" spans="1:4">
      <c r="A45" s="4" t="s">
        <v>84</v>
      </c>
      <c r="B45" s="6" t="n">
        <v>1185</v>
      </c>
      <c r="C45" s="6" t="n">
        <v>30</v>
      </c>
      <c r="D45" s="6" t="n">
        <v>210</v>
      </c>
    </row>
    <row r="46" spans="1:4">
      <c r="A46" s="4" t="s">
        <v>85</v>
      </c>
      <c r="B46" s="6" t="n">
        <v>763</v>
      </c>
      <c r="C46" s="6" t="n">
        <v>484</v>
      </c>
      <c r="D46" s="6" t="n">
        <v>249</v>
      </c>
    </row>
    <row r="47" spans="1:4">
      <c r="A47" s="4" t="s">
        <v>86</v>
      </c>
      <c r="B47" s="6" t="n">
        <v>57</v>
      </c>
      <c r="C47" s="6" t="n">
        <v>7</v>
      </c>
      <c r="D47" s="6" t="n">
        <v>22</v>
      </c>
    </row>
    <row r="48" spans="1:4">
      <c r="A48" s="4" t="s">
        <v>87</v>
      </c>
      <c r="B48" s="6" t="n">
        <v>7300</v>
      </c>
      <c r="C48" s="6" t="n">
        <v>3271</v>
      </c>
      <c r="D48" s="6" t="n">
        <v>2392</v>
      </c>
    </row>
    <row r="49" spans="1:4">
      <c r="A49" s="4" t="s">
        <v>88</v>
      </c>
      <c r="B49" s="6" t="n">
        <v>5940</v>
      </c>
      <c r="C49" s="6" t="n">
        <v>3553</v>
      </c>
      <c r="D49" s="6" t="n">
        <v>1877</v>
      </c>
    </row>
    <row r="50" spans="1:4">
      <c r="A50" s="4" t="s">
        <v>89</v>
      </c>
      <c r="B50" s="6" t="n">
        <v>2674</v>
      </c>
      <c r="C50" s="6" t="n">
        <v>1049</v>
      </c>
      <c r="D50" s="6" t="n">
        <v>695</v>
      </c>
    </row>
    <row r="51" spans="1:4">
      <c r="A51" s="4" t="s">
        <v>90</v>
      </c>
      <c r="B51" s="6" t="n">
        <v>806</v>
      </c>
      <c r="C51" s="6" t="n">
        <v>486</v>
      </c>
      <c r="D51" s="6" t="n">
        <v>407</v>
      </c>
    </row>
    <row r="52" spans="1:4">
      <c r="A52" s="4" t="s">
        <v>85</v>
      </c>
      <c r="B52" s="6" t="n">
        <v>1873</v>
      </c>
      <c r="C52" s="6" t="n">
        <v>249</v>
      </c>
      <c r="D52" s="6" t="n">
        <v>197</v>
      </c>
    </row>
    <row r="53" spans="1:4">
      <c r="A53" s="4" t="s">
        <v>91</v>
      </c>
      <c r="B53" s="6" t="n">
        <v>996</v>
      </c>
      <c r="C53" s="6" t="n">
        <v>137</v>
      </c>
      <c r="D53" s="6" t="n">
        <v>140</v>
      </c>
    </row>
    <row r="54" spans="1:4">
      <c r="A54" s="4" t="s">
        <v>92</v>
      </c>
      <c r="B54" s="6" t="n">
        <v>6349</v>
      </c>
      <c r="C54" s="6" t="n">
        <v>1921</v>
      </c>
      <c r="D54" s="6" t="n">
        <v>1439</v>
      </c>
    </row>
    <row r="55" spans="1:4">
      <c r="A55" s="4" t="s">
        <v>93</v>
      </c>
      <c r="B55" s="6" t="n">
        <v>-409</v>
      </c>
      <c r="C55" s="6" t="n">
        <v>1632</v>
      </c>
      <c r="D55" s="6" t="n">
        <v>438</v>
      </c>
    </row>
    <row r="56" spans="1:4">
      <c r="A56" s="4" t="s">
        <v>94</v>
      </c>
      <c r="B56" s="6" t="n">
        <v>-585</v>
      </c>
      <c r="C56" s="6" t="n">
        <v>-191</v>
      </c>
      <c r="D56" s="6" t="n">
        <v>-110</v>
      </c>
    </row>
    <row r="57" spans="1:4">
      <c r="A57" s="4" t="s">
        <v>95</v>
      </c>
      <c r="B57" s="6" t="n">
        <v>-123</v>
      </c>
      <c r="C57" s="6" t="n">
        <v>-10</v>
      </c>
      <c r="D57" s="6" t="n">
        <v>0</v>
      </c>
    </row>
    <row r="58" spans="1:4">
      <c r="A58" s="4" t="s">
        <v>96</v>
      </c>
      <c r="B58" s="6" t="n">
        <v>10</v>
      </c>
      <c r="C58" s="6" t="n">
        <v>36</v>
      </c>
      <c r="D58" s="6" t="n">
        <v>14</v>
      </c>
    </row>
    <row r="59" spans="1:4">
      <c r="A59" s="4" t="s">
        <v>97</v>
      </c>
      <c r="B59" s="6" t="n">
        <v>-1107</v>
      </c>
      <c r="C59" s="6" t="n">
        <v>1467</v>
      </c>
      <c r="D59" s="6" t="n">
        <v>342</v>
      </c>
    </row>
    <row r="60" spans="1:4">
      <c r="A60" s="4" t="s">
        <v>98</v>
      </c>
      <c r="B60" s="6" t="n">
        <v>642</v>
      </c>
      <c r="C60" s="6" t="n">
        <v>76</v>
      </c>
      <c r="D60" s="6" t="n">
        <v>33</v>
      </c>
    </row>
    <row r="61" spans="1:4">
      <c r="A61" s="4" t="s">
        <v>99</v>
      </c>
      <c r="B61" s="6" t="n">
        <v>-1749</v>
      </c>
      <c r="C61" s="6" t="n">
        <v>1391</v>
      </c>
      <c r="D61" s="6" t="n">
        <v>309</v>
      </c>
    </row>
    <row r="62" spans="1:4">
      <c r="A62" s="4" t="s">
        <v>100</v>
      </c>
      <c r="B62" s="6" t="n">
        <v>-112</v>
      </c>
      <c r="C62" s="6" t="n">
        <v>-27</v>
      </c>
      <c r="D62" s="6" t="n">
        <v>-46</v>
      </c>
    </row>
    <row r="63" spans="1:4">
      <c r="A63" s="4" t="s">
        <v>101</v>
      </c>
      <c r="B63" s="5" t="n">
        <v>-1861</v>
      </c>
      <c r="C63" s="5" t="n">
        <v>1364</v>
      </c>
      <c r="D63" s="5" t="n">
        <v>263</v>
      </c>
    </row>
    <row r="64" spans="1:4">
      <c r="A64" s="3" t="s">
        <v>110</v>
      </c>
    </row>
    <row r="65" spans="1:4">
      <c r="A65" s="4" t="s">
        <v>113</v>
      </c>
      <c r="B65" s="7" t="n">
        <v>0.44</v>
      </c>
      <c r="C65" s="7" t="n">
        <v>1.55</v>
      </c>
      <c r="D65" s="7" t="n">
        <v>1.13</v>
      </c>
    </row>
    <row r="66" spans="1:4">
      <c r="A66" s="4" t="s">
        <v>116</v>
      </c>
      <c r="C66" s="5" t="n">
        <v>0</v>
      </c>
      <c r="D66" s="5" t="n">
        <v>0</v>
      </c>
    </row>
    <row r="67" spans="1:4">
      <c r="A67" s="4" t="s">
        <v>117</v>
      </c>
      <c r="C67" s="6" t="n">
        <v>0</v>
      </c>
      <c r="D67" s="6" t="n">
        <v>0</v>
      </c>
    </row>
    <row r="68" spans="1:4">
      <c r="A68" s="4" t="s">
        <v>118</v>
      </c>
      <c r="B68" s="5" t="n">
        <v>377</v>
      </c>
      <c r="C68" s="5" t="n">
        <v>1364</v>
      </c>
      <c r="D68" s="5" t="n">
        <v>263</v>
      </c>
    </row>
    <row r="69" spans="1:4">
      <c r="A69" s="4" t="s">
        <v>114</v>
      </c>
      <c r="B69" s="7" t="n">
        <v>1.5</v>
      </c>
      <c r="C69" s="5" t="n">
        <v>0</v>
      </c>
      <c r="D69" s="5" t="n">
        <v>0</v>
      </c>
    </row>
    <row r="70" spans="1:4">
      <c r="A70" s="4" t="s">
        <v>119</v>
      </c>
    </row>
    <row r="71" spans="1:4">
      <c r="A71" s="3" t="s">
        <v>110</v>
      </c>
    </row>
    <row r="72" spans="1:4">
      <c r="A72" s="4" t="s">
        <v>117</v>
      </c>
      <c r="B72" s="5" t="n">
        <v>-122</v>
      </c>
    </row>
    <row r="73" spans="1:4">
      <c r="A73" s="4" t="s">
        <v>120</v>
      </c>
    </row>
    <row r="74" spans="1:4">
      <c r="A74" s="3" t="s">
        <v>110</v>
      </c>
    </row>
    <row r="75" spans="1:4">
      <c r="A75" s="4" t="s">
        <v>116</v>
      </c>
      <c r="B75" s="5" t="n">
        <v>-2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4</v>
      </c>
      <c r="B1" s="2" t="s">
        <v>1</v>
      </c>
    </row>
    <row r="2" spans="1:2">
      <c r="B2" s="2" t="s">
        <v>2</v>
      </c>
    </row>
    <row r="3" spans="1:2">
      <c r="A3" s="3" t="s">
        <v>266</v>
      </c>
    </row>
    <row r="4" spans="1:2">
      <c r="A4" s="4" t="s">
        <v>445</v>
      </c>
      <c r="B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2"/>
  </cols>
  <sheetData>
    <row r="1" spans="1:3">
      <c r="A1" s="1" t="s">
        <v>448</v>
      </c>
      <c r="B1" s="2" t="s">
        <v>1</v>
      </c>
    </row>
    <row r="2" spans="1:3">
      <c r="B2" s="2" t="s">
        <v>449</v>
      </c>
      <c r="C2" s="2" t="s">
        <v>450</v>
      </c>
    </row>
    <row r="3" spans="1:3">
      <c r="A3" s="4" t="s">
        <v>451</v>
      </c>
      <c r="B3" s="6" t="n">
        <v>4</v>
      </c>
    </row>
    <row r="4" spans="1:3">
      <c r="A4" s="4" t="s">
        <v>452</v>
      </c>
      <c r="B4" s="4" t="s">
        <v>453</v>
      </c>
    </row>
    <row r="5" spans="1:3">
      <c r="A5" s="4" t="s">
        <v>345</v>
      </c>
    </row>
    <row r="6" spans="1:3">
      <c r="A6" s="4" t="s">
        <v>454</v>
      </c>
      <c r="C6" s="6" t="n">
        <v>1</v>
      </c>
    </row>
    <row r="7" spans="1:3">
      <c r="A7" s="4" t="s">
        <v>455</v>
      </c>
      <c r="C7"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457</v>
      </c>
      <c r="D2" s="2" t="s">
        <v>35</v>
      </c>
    </row>
    <row r="3" spans="1:4">
      <c r="A3" s="4" t="s">
        <v>458</v>
      </c>
      <c r="B3" s="4" t="s">
        <v>459</v>
      </c>
    </row>
    <row r="4" spans="1:4">
      <c r="A4" s="4" t="s">
        <v>460</v>
      </c>
      <c r="B4" s="4" t="s">
        <v>459</v>
      </c>
    </row>
    <row r="5" spans="1:4">
      <c r="A5" s="4" t="s">
        <v>461</v>
      </c>
      <c r="B5" s="5" t="n">
        <v>9</v>
      </c>
      <c r="D5" s="5" t="n">
        <v>3</v>
      </c>
    </row>
    <row r="6" spans="1:4">
      <c r="A6" s="4" t="s">
        <v>462</v>
      </c>
      <c r="B6" s="5" t="n">
        <v>283</v>
      </c>
      <c r="D6" s="6" t="n">
        <v>72</v>
      </c>
    </row>
    <row r="7" spans="1:4">
      <c r="A7" s="4" t="s">
        <v>463</v>
      </c>
    </row>
    <row r="8" spans="1:4">
      <c r="A8" s="4" t="s">
        <v>464</v>
      </c>
      <c r="C8" s="5" t="n">
        <v>-116</v>
      </c>
    </row>
    <row r="9" spans="1:4">
      <c r="A9" s="4" t="s">
        <v>465</v>
      </c>
    </row>
    <row r="10" spans="1:4">
      <c r="A10" s="4" t="s">
        <v>464</v>
      </c>
      <c r="D10" s="6" t="n">
        <v>13</v>
      </c>
    </row>
    <row r="11" spans="1:4">
      <c r="A11" s="4" t="s">
        <v>466</v>
      </c>
    </row>
    <row r="12" spans="1:4">
      <c r="A12" s="4" t="s">
        <v>464</v>
      </c>
      <c r="D12" s="5" t="n">
        <v>64</v>
      </c>
    </row>
    <row r="13" spans="1:4">
      <c r="A13" s="4" t="s">
        <v>467</v>
      </c>
    </row>
    <row r="14" spans="1:4">
      <c r="A14" s="4" t="s">
        <v>468</v>
      </c>
      <c r="B14" s="4" t="s">
        <v>469</v>
      </c>
    </row>
    <row r="15" spans="1:4">
      <c r="A15" s="4" t="s">
        <v>470</v>
      </c>
    </row>
    <row r="16" spans="1:4">
      <c r="A16" s="4" t="s">
        <v>468</v>
      </c>
      <c r="B16" s="4" t="s">
        <v>471</v>
      </c>
    </row>
    <row r="17" spans="1:4">
      <c r="A17" s="4" t="s">
        <v>472</v>
      </c>
    </row>
    <row r="18" spans="1:4">
      <c r="A18" s="4" t="s">
        <v>468</v>
      </c>
      <c r="B18" s="4" t="s">
        <v>473</v>
      </c>
    </row>
    <row r="19" spans="1:4">
      <c r="A19" s="4" t="s">
        <v>474</v>
      </c>
    </row>
    <row r="20" spans="1:4">
      <c r="A20" s="4" t="s">
        <v>468</v>
      </c>
      <c r="B20"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476</v>
      </c>
      <c r="B1" s="2" t="s">
        <v>477</v>
      </c>
      <c r="C1" s="2" t="s">
        <v>478</v>
      </c>
      <c r="D1" s="2" t="s">
        <v>479</v>
      </c>
      <c r="E1" s="2" t="s">
        <v>480</v>
      </c>
      <c r="F1" s="2" t="s">
        <v>2</v>
      </c>
      <c r="G1" s="2" t="s">
        <v>2</v>
      </c>
      <c r="H1" s="2" t="s">
        <v>35</v>
      </c>
      <c r="I1" s="2" t="s">
        <v>36</v>
      </c>
    </row>
    <row r="2" spans="1:9">
      <c r="A2" s="3" t="s">
        <v>332</v>
      </c>
    </row>
    <row r="3" spans="1:9">
      <c r="A3" s="4" t="s">
        <v>144</v>
      </c>
      <c r="G3" s="5" t="n">
        <v>10055</v>
      </c>
      <c r="H3" s="5" t="n">
        <v>394</v>
      </c>
      <c r="I3" s="5" t="n">
        <v>5961</v>
      </c>
    </row>
    <row r="4" spans="1:9">
      <c r="A4" s="4" t="s">
        <v>77</v>
      </c>
      <c r="B4" s="6" t="n">
        <v>23000000</v>
      </c>
      <c r="F4" s="6" t="n">
        <v>22804604</v>
      </c>
      <c r="G4" s="6" t="n">
        <v>22804604</v>
      </c>
      <c r="H4" s="6" t="n">
        <v>0</v>
      </c>
    </row>
    <row r="5" spans="1:9">
      <c r="A5" s="4" t="s">
        <v>481</v>
      </c>
      <c r="F5" s="5" t="n">
        <v>52</v>
      </c>
    </row>
    <row r="6" spans="1:9">
      <c r="A6" s="4" t="s">
        <v>482</v>
      </c>
    </row>
    <row r="7" spans="1:9">
      <c r="A7" s="3" t="s">
        <v>332</v>
      </c>
    </row>
    <row r="8" spans="1:9">
      <c r="A8" s="4" t="s">
        <v>483</v>
      </c>
      <c r="B8" s="5" t="n">
        <v>16798</v>
      </c>
    </row>
    <row r="9" spans="1:9">
      <c r="A9" s="4" t="s">
        <v>484</v>
      </c>
      <c r="B9" s="6" t="n">
        <v>137</v>
      </c>
    </row>
    <row r="10" spans="1:9">
      <c r="A10" s="4" t="s">
        <v>485</v>
      </c>
      <c r="B10" s="6" t="n">
        <v>11</v>
      </c>
    </row>
    <row r="11" spans="1:9">
      <c r="A11" s="4" t="s">
        <v>486</v>
      </c>
      <c r="B11" s="6" t="n">
        <v>35706</v>
      </c>
    </row>
    <row r="12" spans="1:9">
      <c r="A12" s="4" t="s">
        <v>487</v>
      </c>
      <c r="B12" s="6" t="n">
        <v>6948</v>
      </c>
    </row>
    <row r="13" spans="1:9">
      <c r="A13" s="4" t="s">
        <v>144</v>
      </c>
      <c r="B13" s="6" t="n">
        <v>28758</v>
      </c>
    </row>
    <row r="14" spans="1:9">
      <c r="A14" s="4" t="s">
        <v>488</v>
      </c>
    </row>
    <row r="15" spans="1:9">
      <c r="A15" s="3" t="s">
        <v>332</v>
      </c>
    </row>
    <row r="16" spans="1:9">
      <c r="A16" s="4" t="s">
        <v>483</v>
      </c>
      <c r="D16" s="5" t="n">
        <v>299</v>
      </c>
    </row>
    <row r="17" spans="1:9">
      <c r="A17" s="4" t="s">
        <v>489</v>
      </c>
      <c r="D17" s="6" t="n">
        <v>0</v>
      </c>
    </row>
    <row r="18" spans="1:9">
      <c r="A18" s="4" t="s">
        <v>484</v>
      </c>
      <c r="D18" s="6" t="n">
        <v>9</v>
      </c>
    </row>
    <row r="19" spans="1:9">
      <c r="A19" s="4" t="s">
        <v>486</v>
      </c>
      <c r="D19" s="6" t="n">
        <v>308</v>
      </c>
    </row>
    <row r="20" spans="1:9">
      <c r="A20" s="4" t="s">
        <v>487</v>
      </c>
      <c r="D20" s="6" t="n">
        <v>11</v>
      </c>
    </row>
    <row r="21" spans="1:9">
      <c r="A21" s="4" t="s">
        <v>144</v>
      </c>
      <c r="D21" s="5" t="n">
        <v>297</v>
      </c>
    </row>
    <row r="22" spans="1:9">
      <c r="A22" s="4" t="s">
        <v>490</v>
      </c>
    </row>
    <row r="23" spans="1:9">
      <c r="A23" s="3" t="s">
        <v>332</v>
      </c>
    </row>
    <row r="24" spans="1:9">
      <c r="A24" s="4" t="s">
        <v>483</v>
      </c>
      <c r="E24" s="5" t="n">
        <v>6344</v>
      </c>
    </row>
    <row r="25" spans="1:9">
      <c r="A25" s="4" t="s">
        <v>489</v>
      </c>
      <c r="E25" s="6" t="n">
        <v>20</v>
      </c>
    </row>
    <row r="26" spans="1:9">
      <c r="A26" s="4" t="s">
        <v>484</v>
      </c>
      <c r="E26" s="6" t="n">
        <v>154</v>
      </c>
    </row>
    <row r="27" spans="1:9">
      <c r="A27" s="4" t="s">
        <v>486</v>
      </c>
      <c r="E27" s="6" t="n">
        <v>6518</v>
      </c>
    </row>
    <row r="28" spans="1:9">
      <c r="A28" s="4" t="s">
        <v>487</v>
      </c>
      <c r="E28" s="6" t="n">
        <v>854</v>
      </c>
    </row>
    <row r="29" spans="1:9">
      <c r="A29" s="4" t="s">
        <v>144</v>
      </c>
      <c r="E29" s="5" t="n">
        <v>5664</v>
      </c>
    </row>
    <row r="30" spans="1:9">
      <c r="A30" s="4" t="s">
        <v>491</v>
      </c>
    </row>
    <row r="31" spans="1:9">
      <c r="A31" s="3" t="s">
        <v>332</v>
      </c>
    </row>
    <row r="32" spans="1:9">
      <c r="A32" s="4" t="s">
        <v>483</v>
      </c>
      <c r="C32" s="5" t="n">
        <v>582</v>
      </c>
    </row>
    <row r="33" spans="1:9">
      <c r="A33" s="4" t="s">
        <v>489</v>
      </c>
      <c r="C33" s="6" t="n">
        <v>5</v>
      </c>
    </row>
    <row r="34" spans="1:9">
      <c r="A34" s="4" t="s">
        <v>484</v>
      </c>
      <c r="C34" s="6" t="n">
        <v>0</v>
      </c>
    </row>
    <row r="35" spans="1:9">
      <c r="A35" s="4" t="s">
        <v>486</v>
      </c>
      <c r="C35" s="6" t="n">
        <v>587</v>
      </c>
    </row>
    <row r="36" spans="1:9">
      <c r="A36" s="4" t="s">
        <v>487</v>
      </c>
      <c r="C36" s="6" t="n">
        <v>188</v>
      </c>
    </row>
    <row r="37" spans="1:9">
      <c r="A37" s="4" t="s">
        <v>144</v>
      </c>
      <c r="C37" s="5" t="n">
        <v>399</v>
      </c>
    </row>
    <row r="38" spans="1:9">
      <c r="A38" s="4" t="s">
        <v>492</v>
      </c>
    </row>
    <row r="39" spans="1:9">
      <c r="A39" s="3" t="s">
        <v>332</v>
      </c>
    </row>
    <row r="40" spans="1:9">
      <c r="A40" s="4" t="s">
        <v>489</v>
      </c>
      <c r="B40" s="5" t="n">
        <v>15438</v>
      </c>
    </row>
    <row r="41" spans="1:9">
      <c r="A41" s="4" t="s">
        <v>493</v>
      </c>
      <c r="B41" s="6" t="n">
        <v>112000000</v>
      </c>
    </row>
    <row r="42" spans="1:9">
      <c r="A42" s="4" t="s">
        <v>494</v>
      </c>
    </row>
    <row r="43" spans="1:9">
      <c r="A43" s="3" t="s">
        <v>332</v>
      </c>
    </row>
    <row r="44" spans="1:9">
      <c r="A44" s="4" t="s">
        <v>489</v>
      </c>
      <c r="B44" s="5" t="n">
        <v>3140</v>
      </c>
    </row>
    <row r="45" spans="1:9">
      <c r="A45" s="4" t="s">
        <v>495</v>
      </c>
    </row>
    <row r="46" spans="1:9">
      <c r="A46" s="3" t="s">
        <v>332</v>
      </c>
    </row>
    <row r="47" spans="1:9">
      <c r="A47" s="4" t="s">
        <v>489</v>
      </c>
      <c r="B47" s="5" t="n">
        <v>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3"/>
    <col customWidth="1" max="17" min="17" width="14"/>
    <col customWidth="1" max="18" min="18" width="13"/>
  </cols>
  <sheetData>
    <row r="1" spans="1:18">
      <c r="A1" s="1" t="s">
        <v>496</v>
      </c>
      <c r="B1" s="2" t="s">
        <v>497</v>
      </c>
      <c r="J1" s="2" t="s">
        <v>498</v>
      </c>
      <c r="L1" s="2" t="s">
        <v>1</v>
      </c>
    </row>
    <row r="2" spans="1:18">
      <c r="B2" s="2" t="s">
        <v>2</v>
      </c>
      <c r="C2" s="2" t="s">
        <v>499</v>
      </c>
      <c r="D2" s="2" t="s">
        <v>4</v>
      </c>
      <c r="E2" s="2" t="s">
        <v>457</v>
      </c>
      <c r="F2" s="2" t="s">
        <v>35</v>
      </c>
      <c r="G2" s="2" t="s">
        <v>500</v>
      </c>
      <c r="H2" s="2" t="s">
        <v>501</v>
      </c>
      <c r="I2" s="2" t="s">
        <v>502</v>
      </c>
      <c r="J2" s="2" t="s">
        <v>35</v>
      </c>
      <c r="K2" s="2" t="s">
        <v>36</v>
      </c>
      <c r="L2" s="2" t="s">
        <v>2</v>
      </c>
      <c r="M2" s="2" t="s">
        <v>35</v>
      </c>
      <c r="N2" s="2" t="s">
        <v>36</v>
      </c>
      <c r="O2" s="2" t="s">
        <v>477</v>
      </c>
      <c r="P2" s="2" t="s">
        <v>478</v>
      </c>
      <c r="Q2" s="2" t="s">
        <v>479</v>
      </c>
      <c r="R2" s="2" t="s">
        <v>503</v>
      </c>
    </row>
    <row r="3" spans="1:18">
      <c r="A3" s="3" t="s">
        <v>332</v>
      </c>
    </row>
    <row r="4" spans="1:18">
      <c r="A4" s="4" t="s">
        <v>45</v>
      </c>
      <c r="B4" s="5" t="n">
        <v>24732</v>
      </c>
      <c r="F4" s="5" t="n">
        <v>1674</v>
      </c>
      <c r="J4" s="5" t="n">
        <v>1674</v>
      </c>
      <c r="K4" s="5" t="n">
        <v>1596</v>
      </c>
      <c r="L4" s="5" t="n">
        <v>24732</v>
      </c>
      <c r="M4" s="5" t="n">
        <v>1674</v>
      </c>
      <c r="N4" s="5" t="n">
        <v>1596</v>
      </c>
    </row>
    <row r="5" spans="1:18">
      <c r="A5" s="4" t="s">
        <v>81</v>
      </c>
      <c r="B5" s="5" t="n">
        <v>4136</v>
      </c>
      <c r="C5" s="5" t="n">
        <v>3792</v>
      </c>
      <c r="D5" s="5" t="n">
        <v>3541</v>
      </c>
      <c r="E5" s="5" t="n">
        <v>1771</v>
      </c>
      <c r="F5" s="5" t="n">
        <v>1840</v>
      </c>
      <c r="G5" s="5" t="n">
        <v>1735</v>
      </c>
      <c r="H5" s="5" t="n">
        <v>1614</v>
      </c>
      <c r="I5" s="5" t="n">
        <v>1635</v>
      </c>
      <c r="L5" s="6" t="n">
        <v>13240</v>
      </c>
      <c r="M5" s="6" t="n">
        <v>6824</v>
      </c>
      <c r="N5" s="6" t="n">
        <v>4269</v>
      </c>
    </row>
    <row r="6" spans="1:18">
      <c r="A6" s="4" t="s">
        <v>504</v>
      </c>
      <c r="M6" s="5" t="n">
        <v>26</v>
      </c>
      <c r="N6" s="5" t="n">
        <v>35</v>
      </c>
    </row>
    <row r="7" spans="1:18">
      <c r="A7" s="4" t="s">
        <v>345</v>
      </c>
    </row>
    <row r="8" spans="1:18">
      <c r="A8" s="3" t="s">
        <v>332</v>
      </c>
    </row>
    <row r="9" spans="1:18">
      <c r="A9" s="4" t="s">
        <v>505</v>
      </c>
      <c r="O9" s="5" t="n">
        <v>669</v>
      </c>
    </row>
    <row r="10" spans="1:18">
      <c r="A10" s="4" t="s">
        <v>41</v>
      </c>
      <c r="O10" s="6" t="n">
        <v>1853</v>
      </c>
    </row>
    <row r="11" spans="1:18">
      <c r="A11" s="4" t="s">
        <v>506</v>
      </c>
      <c r="O11" s="6" t="n">
        <v>833</v>
      </c>
    </row>
    <row r="12" spans="1:18">
      <c r="A12" s="4" t="s">
        <v>42</v>
      </c>
      <c r="O12" s="6" t="n">
        <v>194</v>
      </c>
    </row>
    <row r="13" spans="1:18">
      <c r="A13" s="4" t="s">
        <v>507</v>
      </c>
      <c r="O13" s="6" t="n">
        <v>889</v>
      </c>
    </row>
    <row r="14" spans="1:18">
      <c r="A14" s="4" t="s">
        <v>45</v>
      </c>
      <c r="O14" s="6" t="n">
        <v>23024</v>
      </c>
    </row>
    <row r="15" spans="1:18">
      <c r="A15" s="4" t="s">
        <v>508</v>
      </c>
      <c r="O15" s="6" t="n">
        <v>14808</v>
      </c>
    </row>
    <row r="16" spans="1:18">
      <c r="A16" s="4" t="s">
        <v>47</v>
      </c>
      <c r="O16" s="6" t="n">
        <v>121</v>
      </c>
    </row>
    <row r="17" spans="1:18">
      <c r="A17" s="4" t="s">
        <v>509</v>
      </c>
      <c r="O17" s="6" t="n">
        <v>42391</v>
      </c>
    </row>
    <row r="18" spans="1:18">
      <c r="A18" s="4" t="s">
        <v>50</v>
      </c>
      <c r="O18" s="6" t="n">
        <v>-559</v>
      </c>
    </row>
    <row r="19" spans="1:18">
      <c r="A19" s="4" t="s">
        <v>51</v>
      </c>
      <c r="O19" s="6" t="n">
        <v>-104</v>
      </c>
    </row>
    <row r="20" spans="1:18">
      <c r="A20" s="4" t="s">
        <v>52</v>
      </c>
      <c r="O20" s="6" t="n">
        <v>-1475</v>
      </c>
    </row>
    <row r="21" spans="1:18">
      <c r="A21" s="4" t="s">
        <v>53</v>
      </c>
      <c r="O21" s="6" t="n">
        <v>-791</v>
      </c>
    </row>
    <row r="22" spans="1:18">
      <c r="A22" s="4" t="s">
        <v>56</v>
      </c>
      <c r="O22" s="6" t="n">
        <v>-139</v>
      </c>
    </row>
    <row r="23" spans="1:18">
      <c r="A23" s="4" t="s">
        <v>58</v>
      </c>
      <c r="O23" s="6" t="n">
        <v>-10565</v>
      </c>
    </row>
    <row r="24" spans="1:18">
      <c r="A24" s="4" t="s">
        <v>510</v>
      </c>
      <c r="O24" s="6" t="n">
        <v>-13633</v>
      </c>
    </row>
    <row r="25" spans="1:18">
      <c r="A25" s="4" t="s">
        <v>511</v>
      </c>
      <c r="O25" s="5" t="n">
        <v>28758</v>
      </c>
    </row>
    <row r="26" spans="1:18">
      <c r="A26" s="4" t="s">
        <v>81</v>
      </c>
      <c r="L26" s="6" t="n">
        <v>6993</v>
      </c>
    </row>
    <row r="27" spans="1:18">
      <c r="A27" s="4" t="s">
        <v>504</v>
      </c>
      <c r="L27" s="5" t="n">
        <v>42</v>
      </c>
    </row>
    <row r="28" spans="1:18">
      <c r="A28" s="4" t="s">
        <v>488</v>
      </c>
    </row>
    <row r="29" spans="1:18">
      <c r="A29" s="3" t="s">
        <v>332</v>
      </c>
    </row>
    <row r="30" spans="1:18">
      <c r="A30" s="4" t="s">
        <v>505</v>
      </c>
      <c r="Q30" s="5" t="n">
        <v>12</v>
      </c>
    </row>
    <row r="31" spans="1:18">
      <c r="A31" s="4" t="s">
        <v>41</v>
      </c>
      <c r="Q31" s="6" t="n">
        <v>25</v>
      </c>
    </row>
    <row r="32" spans="1:18">
      <c r="A32" s="4" t="s">
        <v>506</v>
      </c>
      <c r="Q32" s="6" t="n">
        <v>26</v>
      </c>
    </row>
    <row r="33" spans="1:18">
      <c r="A33" s="4" t="s">
        <v>42</v>
      </c>
      <c r="Q33" s="6" t="n">
        <v>4</v>
      </c>
    </row>
    <row r="34" spans="1:18">
      <c r="A34" s="4" t="s">
        <v>507</v>
      </c>
      <c r="Q34" s="6" t="n">
        <v>7</v>
      </c>
    </row>
    <row r="35" spans="1:18">
      <c r="A35" s="4" t="s">
        <v>45</v>
      </c>
      <c r="Q35" s="6" t="n">
        <v>75</v>
      </c>
    </row>
    <row r="36" spans="1:18">
      <c r="A36" s="4" t="s">
        <v>508</v>
      </c>
      <c r="Q36" s="6" t="n">
        <v>191</v>
      </c>
    </row>
    <row r="37" spans="1:18">
      <c r="A37" s="4" t="s">
        <v>47</v>
      </c>
      <c r="Q37" s="6" t="n">
        <v>0</v>
      </c>
    </row>
    <row r="38" spans="1:18">
      <c r="A38" s="4" t="s">
        <v>509</v>
      </c>
      <c r="Q38" s="6" t="n">
        <v>340</v>
      </c>
    </row>
    <row r="39" spans="1:18">
      <c r="A39" s="4" t="s">
        <v>50</v>
      </c>
      <c r="Q39" s="6" t="n">
        <v>-5</v>
      </c>
    </row>
    <row r="40" spans="1:18">
      <c r="A40" s="4" t="s">
        <v>51</v>
      </c>
      <c r="Q40" s="6" t="n">
        <v>-4</v>
      </c>
    </row>
    <row r="41" spans="1:18">
      <c r="A41" s="4" t="s">
        <v>53</v>
      </c>
      <c r="Q41" s="6" t="n">
        <v>-6</v>
      </c>
    </row>
    <row r="42" spans="1:18">
      <c r="A42" s="4" t="s">
        <v>56</v>
      </c>
      <c r="Q42" s="6" t="n">
        <v>0</v>
      </c>
    </row>
    <row r="43" spans="1:18">
      <c r="A43" s="4" t="s">
        <v>58</v>
      </c>
      <c r="Q43" s="6" t="n">
        <v>-28</v>
      </c>
    </row>
    <row r="44" spans="1:18">
      <c r="A44" s="4" t="s">
        <v>510</v>
      </c>
      <c r="Q44" s="6" t="n">
        <v>-43</v>
      </c>
    </row>
    <row r="45" spans="1:18">
      <c r="A45" s="4" t="s">
        <v>511</v>
      </c>
      <c r="Q45" s="5" t="n">
        <v>297</v>
      </c>
    </row>
    <row r="46" spans="1:18">
      <c r="A46" s="4" t="s">
        <v>491</v>
      </c>
    </row>
    <row r="47" spans="1:18">
      <c r="A47" s="3" t="s">
        <v>332</v>
      </c>
    </row>
    <row r="48" spans="1:18">
      <c r="A48" s="4" t="s">
        <v>505</v>
      </c>
      <c r="P48" s="5" t="n">
        <v>50</v>
      </c>
    </row>
    <row r="49" spans="1:18">
      <c r="A49" s="4" t="s">
        <v>41</v>
      </c>
      <c r="P49" s="6" t="n">
        <v>61</v>
      </c>
    </row>
    <row r="50" spans="1:18">
      <c r="A50" s="4" t="s">
        <v>506</v>
      </c>
      <c r="P50" s="6" t="n">
        <v>83</v>
      </c>
    </row>
    <row r="51" spans="1:18">
      <c r="A51" s="4" t="s">
        <v>42</v>
      </c>
      <c r="P51" s="6" t="n">
        <v>7</v>
      </c>
    </row>
    <row r="52" spans="1:18">
      <c r="A52" s="4" t="s">
        <v>507</v>
      </c>
      <c r="P52" s="6" t="n">
        <v>28</v>
      </c>
    </row>
    <row r="53" spans="1:18">
      <c r="A53" s="4" t="s">
        <v>45</v>
      </c>
      <c r="P53" s="6" t="n">
        <v>83</v>
      </c>
    </row>
    <row r="54" spans="1:18">
      <c r="A54" s="4" t="s">
        <v>508</v>
      </c>
      <c r="P54" s="6" t="n">
        <v>388</v>
      </c>
    </row>
    <row r="55" spans="1:18">
      <c r="A55" s="4" t="s">
        <v>47</v>
      </c>
      <c r="P55" s="6" t="n">
        <v>14</v>
      </c>
    </row>
    <row r="56" spans="1:18">
      <c r="A56" s="4" t="s">
        <v>509</v>
      </c>
      <c r="P56" s="6" t="n">
        <v>714</v>
      </c>
    </row>
    <row r="57" spans="1:18">
      <c r="A57" s="4" t="s">
        <v>50</v>
      </c>
      <c r="P57" s="6" t="n">
        <v>-36</v>
      </c>
    </row>
    <row r="58" spans="1:18">
      <c r="A58" s="4" t="s">
        <v>51</v>
      </c>
      <c r="P58" s="6" t="n">
        <v>-20</v>
      </c>
    </row>
    <row r="59" spans="1:18">
      <c r="A59" s="4" t="s">
        <v>53</v>
      </c>
      <c r="P59" s="6" t="n">
        <v>-15</v>
      </c>
    </row>
    <row r="60" spans="1:18">
      <c r="A60" s="4" t="s">
        <v>56</v>
      </c>
      <c r="P60" s="6" t="n">
        <v>-178</v>
      </c>
    </row>
    <row r="61" spans="1:18">
      <c r="A61" s="4" t="s">
        <v>58</v>
      </c>
      <c r="P61" s="6" t="n">
        <v>-66</v>
      </c>
    </row>
    <row r="62" spans="1:18">
      <c r="A62" s="4" t="s">
        <v>510</v>
      </c>
      <c r="P62" s="6" t="n">
        <v>-315</v>
      </c>
    </row>
    <row r="63" spans="1:18">
      <c r="A63" s="4" t="s">
        <v>511</v>
      </c>
      <c r="P63" s="5" t="n">
        <v>399</v>
      </c>
    </row>
    <row r="64" spans="1:18">
      <c r="A64" s="4" t="s">
        <v>81</v>
      </c>
      <c r="J64" s="5" t="n">
        <v>181</v>
      </c>
    </row>
    <row r="65" spans="1:18">
      <c r="A65" s="4" t="s">
        <v>490</v>
      </c>
    </row>
    <row r="66" spans="1:18">
      <c r="A66" s="3" t="s">
        <v>332</v>
      </c>
    </row>
    <row r="67" spans="1:18">
      <c r="A67" s="4" t="s">
        <v>505</v>
      </c>
      <c r="R67" s="5" t="n">
        <v>282</v>
      </c>
    </row>
    <row r="68" spans="1:18">
      <c r="A68" s="4" t="s">
        <v>41</v>
      </c>
      <c r="R68" s="6" t="n">
        <v>372</v>
      </c>
    </row>
    <row r="69" spans="1:18">
      <c r="A69" s="4" t="s">
        <v>506</v>
      </c>
      <c r="R69" s="6" t="n">
        <v>450</v>
      </c>
    </row>
    <row r="70" spans="1:18">
      <c r="A70" s="4" t="s">
        <v>42</v>
      </c>
      <c r="R70" s="6" t="n">
        <v>174</v>
      </c>
    </row>
    <row r="71" spans="1:18">
      <c r="A71" s="4" t="s">
        <v>507</v>
      </c>
      <c r="R71" s="6" t="n">
        <v>260</v>
      </c>
    </row>
    <row r="72" spans="1:18">
      <c r="A72" s="4" t="s">
        <v>45</v>
      </c>
      <c r="R72" s="6" t="n">
        <v>1220</v>
      </c>
    </row>
    <row r="73" spans="1:18">
      <c r="A73" s="4" t="s">
        <v>508</v>
      </c>
      <c r="R73" s="6" t="n">
        <v>3865</v>
      </c>
    </row>
    <row r="74" spans="1:18">
      <c r="A74" s="4" t="s">
        <v>47</v>
      </c>
      <c r="R74" s="6" t="n">
        <v>178</v>
      </c>
    </row>
    <row r="75" spans="1:18">
      <c r="A75" s="4" t="s">
        <v>509</v>
      </c>
      <c r="R75" s="6" t="n">
        <v>6801</v>
      </c>
    </row>
    <row r="76" spans="1:18">
      <c r="A76" s="4" t="s">
        <v>50</v>
      </c>
      <c r="R76" s="6" t="n">
        <v>-207</v>
      </c>
    </row>
    <row r="77" spans="1:18">
      <c r="A77" s="4" t="s">
        <v>51</v>
      </c>
      <c r="R77" s="6" t="n">
        <v>-91</v>
      </c>
    </row>
    <row r="78" spans="1:18">
      <c r="A78" s="4" t="s">
        <v>53</v>
      </c>
      <c r="R78" s="6" t="n">
        <v>-156</v>
      </c>
    </row>
    <row r="79" spans="1:18">
      <c r="A79" s="4" t="s">
        <v>512</v>
      </c>
      <c r="R79" s="6" t="n">
        <v>-446</v>
      </c>
    </row>
    <row r="80" spans="1:18">
      <c r="A80" s="4" t="s">
        <v>56</v>
      </c>
      <c r="R80" s="6" t="n">
        <v>0</v>
      </c>
    </row>
    <row r="81" spans="1:18">
      <c r="A81" s="4" t="s">
        <v>58</v>
      </c>
      <c r="R81" s="6" t="n">
        <v>-237</v>
      </c>
    </row>
    <row r="82" spans="1:18">
      <c r="A82" s="4" t="s">
        <v>510</v>
      </c>
      <c r="R82" s="6" t="n">
        <v>-1137</v>
      </c>
    </row>
    <row r="83" spans="1:18">
      <c r="A83" s="4" t="s">
        <v>511</v>
      </c>
      <c r="R83" s="5" t="n">
        <v>5664</v>
      </c>
    </row>
    <row r="84" spans="1:18">
      <c r="A84" s="4" t="s">
        <v>81</v>
      </c>
      <c r="K84" s="5" t="n">
        <v>1050</v>
      </c>
    </row>
  </sheetData>
  <mergeCells count="4">
    <mergeCell ref="A1:A2"/>
    <mergeCell ref="B1:I1"/>
    <mergeCell ref="J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3"/>
  </cols>
  <sheetData>
    <row r="1" spans="1:9">
      <c r="A1" s="1" t="s">
        <v>513</v>
      </c>
      <c r="B1" s="2" t="s">
        <v>477</v>
      </c>
      <c r="C1" s="2" t="s">
        <v>478</v>
      </c>
      <c r="D1" s="2" t="s">
        <v>479</v>
      </c>
      <c r="E1" s="2" t="s">
        <v>480</v>
      </c>
      <c r="F1" s="2" t="s">
        <v>2</v>
      </c>
      <c r="G1" s="2" t="s">
        <v>35</v>
      </c>
      <c r="H1" s="2" t="s">
        <v>35</v>
      </c>
      <c r="I1" s="2" t="s">
        <v>503</v>
      </c>
    </row>
    <row r="2" spans="1:9">
      <c r="A2" s="4" t="s">
        <v>514</v>
      </c>
    </row>
    <row r="3" spans="1:9">
      <c r="A3" s="3" t="s">
        <v>515</v>
      </c>
    </row>
    <row r="4" spans="1:9">
      <c r="A4" s="4" t="s">
        <v>516</v>
      </c>
      <c r="F4" s="4" t="s">
        <v>517</v>
      </c>
      <c r="G4" s="4" t="s">
        <v>518</v>
      </c>
    </row>
    <row r="5" spans="1:9">
      <c r="A5" s="4" t="s">
        <v>138</v>
      </c>
    </row>
    <row r="6" spans="1:9">
      <c r="A6" s="3" t="s">
        <v>515</v>
      </c>
    </row>
    <row r="7" spans="1:9">
      <c r="A7" s="4" t="s">
        <v>516</v>
      </c>
      <c r="F7" s="4" t="s">
        <v>519</v>
      </c>
      <c r="G7" s="4" t="s">
        <v>520</v>
      </c>
    </row>
    <row r="8" spans="1:9">
      <c r="A8" s="4" t="s">
        <v>482</v>
      </c>
    </row>
    <row r="9" spans="1:9">
      <c r="A9" s="3" t="s">
        <v>515</v>
      </c>
    </row>
    <row r="10" spans="1:9">
      <c r="A10" s="4" t="s">
        <v>521</v>
      </c>
      <c r="B10" s="5" t="n">
        <v>12858</v>
      </c>
    </row>
    <row r="11" spans="1:9">
      <c r="A11" s="4" t="s">
        <v>508</v>
      </c>
      <c r="B11" s="6" t="n">
        <v>14808</v>
      </c>
    </row>
    <row r="12" spans="1:9">
      <c r="A12" s="4" t="s">
        <v>522</v>
      </c>
      <c r="B12" s="6" t="n">
        <v>15128</v>
      </c>
    </row>
    <row r="13" spans="1:9">
      <c r="A13" s="4" t="s">
        <v>523</v>
      </c>
    </row>
    <row r="14" spans="1:9">
      <c r="A14" s="3" t="s">
        <v>515</v>
      </c>
    </row>
    <row r="15" spans="1:9">
      <c r="A15" s="4" t="s">
        <v>521</v>
      </c>
      <c r="B15" s="5" t="n">
        <v>9010</v>
      </c>
    </row>
    <row r="16" spans="1:9">
      <c r="A16" s="4" t="s">
        <v>516</v>
      </c>
      <c r="B16" s="4" t="s">
        <v>518</v>
      </c>
    </row>
    <row r="17" spans="1:9">
      <c r="A17" s="4" t="s">
        <v>524</v>
      </c>
    </row>
    <row r="18" spans="1:9">
      <c r="A18" s="3" t="s">
        <v>515</v>
      </c>
    </row>
    <row r="19" spans="1:9">
      <c r="A19" s="4" t="s">
        <v>521</v>
      </c>
      <c r="B19" s="5" t="n">
        <v>2703</v>
      </c>
    </row>
    <row r="20" spans="1:9">
      <c r="A20" s="4" t="s">
        <v>516</v>
      </c>
      <c r="B20" s="4" t="s">
        <v>525</v>
      </c>
    </row>
    <row r="21" spans="1:9">
      <c r="A21" s="4" t="s">
        <v>526</v>
      </c>
    </row>
    <row r="22" spans="1:9">
      <c r="A22" s="3" t="s">
        <v>515</v>
      </c>
    </row>
    <row r="23" spans="1:9">
      <c r="A23" s="4" t="s">
        <v>521</v>
      </c>
      <c r="B23" s="5" t="n">
        <v>750</v>
      </c>
    </row>
    <row r="24" spans="1:9">
      <c r="A24" s="4" t="s">
        <v>516</v>
      </c>
      <c r="B24" s="4" t="s">
        <v>527</v>
      </c>
    </row>
    <row r="25" spans="1:9">
      <c r="A25" s="4" t="s">
        <v>528</v>
      </c>
    </row>
    <row r="26" spans="1:9">
      <c r="A26" s="3" t="s">
        <v>515</v>
      </c>
    </row>
    <row r="27" spans="1:9">
      <c r="A27" s="4" t="s">
        <v>521</v>
      </c>
      <c r="B27" s="5" t="n">
        <v>350</v>
      </c>
    </row>
    <row r="28" spans="1:9">
      <c r="A28" s="4" t="s">
        <v>516</v>
      </c>
      <c r="B28" s="4" t="s">
        <v>529</v>
      </c>
    </row>
    <row r="29" spans="1:9">
      <c r="A29" s="4" t="s">
        <v>530</v>
      </c>
    </row>
    <row r="30" spans="1:9">
      <c r="A30" s="3" t="s">
        <v>515</v>
      </c>
    </row>
    <row r="31" spans="1:9">
      <c r="A31" s="4" t="s">
        <v>521</v>
      </c>
      <c r="B31" s="5" t="n">
        <v>45</v>
      </c>
    </row>
    <row r="32" spans="1:9">
      <c r="A32" s="4" t="s">
        <v>516</v>
      </c>
      <c r="B32" s="4" t="s">
        <v>531</v>
      </c>
    </row>
    <row r="33" spans="1:9">
      <c r="A33" s="4" t="s">
        <v>532</v>
      </c>
    </row>
    <row r="34" spans="1:9">
      <c r="A34" s="3" t="s">
        <v>515</v>
      </c>
    </row>
    <row r="35" spans="1:9">
      <c r="A35" s="4" t="s">
        <v>521</v>
      </c>
      <c r="B35" s="5" t="n">
        <v>320</v>
      </c>
    </row>
    <row r="36" spans="1:9">
      <c r="A36" s="4" t="s">
        <v>491</v>
      </c>
    </row>
    <row r="37" spans="1:9">
      <c r="A37" s="3" t="s">
        <v>515</v>
      </c>
    </row>
    <row r="38" spans="1:9">
      <c r="A38" s="4" t="s">
        <v>521</v>
      </c>
      <c r="C38" s="5" t="n">
        <v>373</v>
      </c>
    </row>
    <row r="39" spans="1:9">
      <c r="A39" s="4" t="s">
        <v>508</v>
      </c>
      <c r="C39" s="6" t="n">
        <v>388</v>
      </c>
    </row>
    <row r="40" spans="1:9">
      <c r="A40" s="4" t="s">
        <v>533</v>
      </c>
    </row>
    <row r="41" spans="1:9">
      <c r="A41" s="3" t="s">
        <v>515</v>
      </c>
    </row>
    <row r="42" spans="1:9">
      <c r="A42" s="4" t="s">
        <v>521</v>
      </c>
      <c r="C42" s="6" t="n">
        <v>227</v>
      </c>
    </row>
    <row r="43" spans="1:9">
      <c r="A43" s="4" t="s">
        <v>534</v>
      </c>
    </row>
    <row r="44" spans="1:9">
      <c r="A44" s="3" t="s">
        <v>515</v>
      </c>
    </row>
    <row r="45" spans="1:9">
      <c r="A45" s="4" t="s">
        <v>521</v>
      </c>
      <c r="C45" s="6" t="n">
        <v>131</v>
      </c>
    </row>
    <row r="46" spans="1:9">
      <c r="A46" s="4" t="s">
        <v>535</v>
      </c>
    </row>
    <row r="47" spans="1:9">
      <c r="A47" s="3" t="s">
        <v>515</v>
      </c>
    </row>
    <row r="48" spans="1:9">
      <c r="A48" s="4" t="s">
        <v>521</v>
      </c>
      <c r="C48" s="6" t="n">
        <v>5</v>
      </c>
    </row>
    <row r="49" spans="1:9">
      <c r="A49" s="4" t="s">
        <v>536</v>
      </c>
    </row>
    <row r="50" spans="1:9">
      <c r="A50" s="3" t="s">
        <v>515</v>
      </c>
    </row>
    <row r="51" spans="1:9">
      <c r="A51" s="4" t="s">
        <v>521</v>
      </c>
      <c r="C51" s="6" t="n">
        <v>10</v>
      </c>
    </row>
    <row r="52" spans="1:9">
      <c r="A52" s="4" t="s">
        <v>537</v>
      </c>
    </row>
    <row r="53" spans="1:9">
      <c r="A53" s="3" t="s">
        <v>515</v>
      </c>
    </row>
    <row r="54" spans="1:9">
      <c r="A54" s="4" t="s">
        <v>521</v>
      </c>
      <c r="C54" s="6" t="n">
        <v>0</v>
      </c>
    </row>
    <row r="55" spans="1:9">
      <c r="A55" s="4" t="s">
        <v>490</v>
      </c>
    </row>
    <row r="56" spans="1:9">
      <c r="A56" s="3" t="s">
        <v>515</v>
      </c>
    </row>
    <row r="57" spans="1:9">
      <c r="A57" s="4" t="s">
        <v>521</v>
      </c>
      <c r="E57" s="5" t="n">
        <v>3673</v>
      </c>
    </row>
    <row r="58" spans="1:9">
      <c r="A58" s="4" t="s">
        <v>508</v>
      </c>
      <c r="I58" s="5" t="n">
        <v>3865</v>
      </c>
    </row>
    <row r="59" spans="1:9">
      <c r="A59" s="4" t="s">
        <v>538</v>
      </c>
    </row>
    <row r="60" spans="1:9">
      <c r="A60" s="3" t="s">
        <v>515</v>
      </c>
    </row>
    <row r="61" spans="1:9">
      <c r="A61" s="4" t="s">
        <v>521</v>
      </c>
      <c r="E61" s="6" t="n">
        <v>1961</v>
      </c>
    </row>
    <row r="62" spans="1:9">
      <c r="A62" s="4" t="s">
        <v>539</v>
      </c>
    </row>
    <row r="63" spans="1:9">
      <c r="A63" s="3" t="s">
        <v>515</v>
      </c>
    </row>
    <row r="64" spans="1:9">
      <c r="A64" s="4" t="s">
        <v>521</v>
      </c>
      <c r="E64" s="6" t="n">
        <v>1415</v>
      </c>
    </row>
    <row r="65" spans="1:9">
      <c r="A65" s="4" t="s">
        <v>540</v>
      </c>
    </row>
    <row r="66" spans="1:9">
      <c r="A66" s="3" t="s">
        <v>515</v>
      </c>
    </row>
    <row r="67" spans="1:9">
      <c r="A67" s="4" t="s">
        <v>521</v>
      </c>
      <c r="E67" s="6" t="n">
        <v>106</v>
      </c>
    </row>
    <row r="68" spans="1:9">
      <c r="A68" s="4" t="s">
        <v>541</v>
      </c>
    </row>
    <row r="69" spans="1:9">
      <c r="A69" s="3" t="s">
        <v>515</v>
      </c>
    </row>
    <row r="70" spans="1:9">
      <c r="A70" s="4" t="s">
        <v>521</v>
      </c>
      <c r="E70" s="6" t="n">
        <v>178</v>
      </c>
    </row>
    <row r="71" spans="1:9">
      <c r="A71" s="4" t="s">
        <v>542</v>
      </c>
    </row>
    <row r="72" spans="1:9">
      <c r="A72" s="3" t="s">
        <v>515</v>
      </c>
    </row>
    <row r="73" spans="1:9">
      <c r="A73" s="4" t="s">
        <v>521</v>
      </c>
      <c r="E73" s="6" t="n">
        <v>13</v>
      </c>
    </row>
    <row r="74" spans="1:9">
      <c r="A74" s="4" t="s">
        <v>488</v>
      </c>
    </row>
    <row r="75" spans="1:9">
      <c r="A75" s="3" t="s">
        <v>515</v>
      </c>
    </row>
    <row r="76" spans="1:9">
      <c r="A76" s="4" t="s">
        <v>521</v>
      </c>
      <c r="D76" s="5" t="n">
        <v>162</v>
      </c>
    </row>
    <row r="77" spans="1:9">
      <c r="A77" s="4" t="s">
        <v>508</v>
      </c>
      <c r="D77" s="6" t="n">
        <v>191</v>
      </c>
    </row>
    <row r="78" spans="1:9">
      <c r="A78" s="4" t="s">
        <v>543</v>
      </c>
    </row>
    <row r="79" spans="1:9">
      <c r="A79" s="3" t="s">
        <v>515</v>
      </c>
    </row>
    <row r="80" spans="1:9">
      <c r="A80" s="4" t="s">
        <v>521</v>
      </c>
      <c r="D80" s="6" t="n">
        <v>118</v>
      </c>
    </row>
    <row r="81" spans="1:9">
      <c r="A81" s="4" t="s">
        <v>544</v>
      </c>
    </row>
    <row r="82" spans="1:9">
      <c r="A82" s="3" t="s">
        <v>515</v>
      </c>
    </row>
    <row r="83" spans="1:9">
      <c r="A83" s="4" t="s">
        <v>521</v>
      </c>
      <c r="D83" s="6" t="n">
        <v>39</v>
      </c>
    </row>
    <row r="84" spans="1:9">
      <c r="A84" s="4" t="s">
        <v>545</v>
      </c>
    </row>
    <row r="85" spans="1:9">
      <c r="A85" s="3" t="s">
        <v>515</v>
      </c>
    </row>
    <row r="86" spans="1:9">
      <c r="A86" s="4" t="s">
        <v>521</v>
      </c>
      <c r="D86" s="6" t="n">
        <v>0</v>
      </c>
    </row>
    <row r="87" spans="1:9">
      <c r="A87" s="4" t="s">
        <v>546</v>
      </c>
    </row>
    <row r="88" spans="1:9">
      <c r="A88" s="3" t="s">
        <v>515</v>
      </c>
    </row>
    <row r="89" spans="1:9">
      <c r="A89" s="4" t="s">
        <v>521</v>
      </c>
      <c r="D89" s="6" t="n">
        <v>5</v>
      </c>
    </row>
    <row r="90" spans="1:9">
      <c r="A90" s="4" t="s">
        <v>547</v>
      </c>
    </row>
    <row r="91" spans="1:9">
      <c r="A91" s="3" t="s">
        <v>515</v>
      </c>
    </row>
    <row r="92" spans="1:9">
      <c r="A92" s="4" t="s">
        <v>521</v>
      </c>
      <c r="D92" s="6" t="n">
        <v>0</v>
      </c>
    </row>
    <row r="93" spans="1:9">
      <c r="A93" s="4" t="s">
        <v>548</v>
      </c>
    </row>
    <row r="94" spans="1:9">
      <c r="A94" s="3" t="s">
        <v>515</v>
      </c>
    </row>
    <row r="95" spans="1:9">
      <c r="A95" s="4" t="s">
        <v>549</v>
      </c>
      <c r="B95" s="5" t="n">
        <v>1950</v>
      </c>
    </row>
    <row r="96" spans="1:9">
      <c r="A96" s="4" t="s">
        <v>550</v>
      </c>
    </row>
    <row r="97" spans="1:9">
      <c r="A97" s="3" t="s">
        <v>515</v>
      </c>
    </row>
    <row r="98" spans="1:9">
      <c r="A98" s="4" t="s">
        <v>549</v>
      </c>
      <c r="C98" s="5" t="n">
        <v>15</v>
      </c>
    </row>
    <row r="99" spans="1:9">
      <c r="A99" s="4" t="s">
        <v>551</v>
      </c>
    </row>
    <row r="100" spans="1:9">
      <c r="A100" s="3" t="s">
        <v>515</v>
      </c>
    </row>
    <row r="101" spans="1:9">
      <c r="A101" s="4" t="s">
        <v>549</v>
      </c>
      <c r="E101" s="5" t="n">
        <v>192</v>
      </c>
    </row>
    <row r="102" spans="1:9">
      <c r="A102" s="4" t="s">
        <v>552</v>
      </c>
    </row>
    <row r="103" spans="1:9">
      <c r="A103" s="3" t="s">
        <v>515</v>
      </c>
    </row>
    <row r="104" spans="1:9">
      <c r="A104" s="4" t="s">
        <v>549</v>
      </c>
      <c r="D104" s="5" t="n">
        <v>29</v>
      </c>
    </row>
    <row r="105" spans="1:9">
      <c r="A105" s="4" t="s">
        <v>553</v>
      </c>
    </row>
    <row r="106" spans="1:9">
      <c r="A106" s="3" t="s">
        <v>515</v>
      </c>
    </row>
    <row r="107" spans="1:9">
      <c r="A107" s="4" t="s">
        <v>554</v>
      </c>
      <c r="H107" s="4" t="s">
        <v>555</v>
      </c>
    </row>
    <row r="108" spans="1:9">
      <c r="A108" s="4" t="s">
        <v>556</v>
      </c>
    </row>
    <row r="109" spans="1:9">
      <c r="A109" s="3" t="s">
        <v>515</v>
      </c>
    </row>
    <row r="110" spans="1:9">
      <c r="A110" s="4" t="s">
        <v>554</v>
      </c>
      <c r="H110" s="4" t="s">
        <v>557</v>
      </c>
    </row>
    <row r="111" spans="1:9">
      <c r="A111" s="4" t="s">
        <v>558</v>
      </c>
    </row>
    <row r="112" spans="1:9">
      <c r="A112" s="3" t="s">
        <v>515</v>
      </c>
    </row>
    <row r="113" spans="1:9">
      <c r="A113" s="4" t="s">
        <v>554</v>
      </c>
      <c r="H113" s="4" t="s">
        <v>559</v>
      </c>
    </row>
    <row r="114" spans="1:9">
      <c r="A114" s="4" t="s">
        <v>560</v>
      </c>
    </row>
    <row r="115" spans="1:9">
      <c r="A115" s="3" t="s">
        <v>515</v>
      </c>
    </row>
    <row r="116" spans="1:9">
      <c r="A116" s="4" t="s">
        <v>554</v>
      </c>
      <c r="H116" s="4" t="s">
        <v>473</v>
      </c>
    </row>
    <row r="117" spans="1:9">
      <c r="A117" s="4" t="s">
        <v>561</v>
      </c>
    </row>
    <row r="118" spans="1:9">
      <c r="A118" s="3" t="s">
        <v>515</v>
      </c>
    </row>
    <row r="119" spans="1:9">
      <c r="A119" s="4" t="s">
        <v>554</v>
      </c>
      <c r="H119" s="4" t="s">
        <v>475</v>
      </c>
    </row>
    <row r="120" spans="1:9">
      <c r="A120" s="4" t="s">
        <v>562</v>
      </c>
    </row>
    <row r="121" spans="1:9">
      <c r="A121" s="3" t="s">
        <v>515</v>
      </c>
    </row>
    <row r="122" spans="1:9">
      <c r="A122" s="4" t="s">
        <v>554</v>
      </c>
      <c r="H122" s="4" t="s">
        <v>475</v>
      </c>
    </row>
    <row r="123" spans="1:9">
      <c r="A123" s="4" t="s">
        <v>563</v>
      </c>
    </row>
    <row r="124" spans="1:9">
      <c r="A124" s="3" t="s">
        <v>515</v>
      </c>
    </row>
    <row r="125" spans="1:9">
      <c r="A125" s="4" t="s">
        <v>554</v>
      </c>
      <c r="H125" s="4" t="s">
        <v>527</v>
      </c>
    </row>
    <row r="126" spans="1:9">
      <c r="A126" s="4" t="s">
        <v>564</v>
      </c>
    </row>
    <row r="127" spans="1:9">
      <c r="A127" s="3" t="s">
        <v>515</v>
      </c>
    </row>
    <row r="128" spans="1:9">
      <c r="A128" s="4" t="s">
        <v>554</v>
      </c>
      <c r="H128" s="4" t="s">
        <v>557</v>
      </c>
    </row>
    <row r="129" spans="1:9">
      <c r="A129" s="4" t="s">
        <v>565</v>
      </c>
    </row>
    <row r="130" spans="1:9">
      <c r="A130" s="3" t="s">
        <v>515</v>
      </c>
    </row>
    <row r="131" spans="1:9">
      <c r="A131" s="4" t="s">
        <v>554</v>
      </c>
      <c r="H131" s="4" t="s">
        <v>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3"/>
  </cols>
  <sheetData>
    <row r="1" spans="1:8">
      <c r="A1" s="1" t="s">
        <v>566</v>
      </c>
      <c r="B1" s="2" t="s">
        <v>477</v>
      </c>
      <c r="C1" s="2" t="s">
        <v>478</v>
      </c>
      <c r="D1" s="2" t="s">
        <v>479</v>
      </c>
      <c r="E1" s="2" t="s">
        <v>480</v>
      </c>
      <c r="F1" s="2" t="s">
        <v>2</v>
      </c>
      <c r="G1" s="2" t="s">
        <v>567</v>
      </c>
      <c r="H1" s="2" t="s">
        <v>503</v>
      </c>
    </row>
    <row r="2" spans="1:8">
      <c r="A2" s="4" t="s">
        <v>568</v>
      </c>
    </row>
    <row r="3" spans="1:8">
      <c r="A3" s="3" t="s">
        <v>569</v>
      </c>
    </row>
    <row r="4" spans="1:8">
      <c r="A4" s="4" t="s">
        <v>549</v>
      </c>
      <c r="C4" s="5" t="n">
        <v>15</v>
      </c>
    </row>
    <row r="5" spans="1:8">
      <c r="A5" s="4" t="s">
        <v>570</v>
      </c>
    </row>
    <row r="6" spans="1:8">
      <c r="A6" s="3" t="s">
        <v>569</v>
      </c>
    </row>
    <row r="7" spans="1:8">
      <c r="A7" s="4" t="s">
        <v>549</v>
      </c>
      <c r="E7" s="5" t="n">
        <v>192</v>
      </c>
    </row>
    <row r="8" spans="1:8">
      <c r="A8" s="4" t="s">
        <v>482</v>
      </c>
    </row>
    <row r="9" spans="1:8">
      <c r="A9" s="3" t="s">
        <v>569</v>
      </c>
    </row>
    <row r="10" spans="1:8">
      <c r="A10" s="4" t="s">
        <v>571</v>
      </c>
      <c r="F10" s="5" t="n">
        <v>411</v>
      </c>
    </row>
    <row r="11" spans="1:8">
      <c r="A11" s="4" t="s">
        <v>572</v>
      </c>
    </row>
    <row r="12" spans="1:8">
      <c r="A12" s="3" t="s">
        <v>569</v>
      </c>
    </row>
    <row r="13" spans="1:8">
      <c r="A13" s="4" t="s">
        <v>549</v>
      </c>
      <c r="B13" s="5" t="n">
        <v>1950</v>
      </c>
    </row>
    <row r="14" spans="1:8">
      <c r="A14" s="4" t="s">
        <v>573</v>
      </c>
      <c r="B14" s="4" t="s">
        <v>574</v>
      </c>
    </row>
    <row r="15" spans="1:8">
      <c r="A15" s="4" t="s">
        <v>575</v>
      </c>
    </row>
    <row r="16" spans="1:8">
      <c r="A16" s="3" t="s">
        <v>569</v>
      </c>
    </row>
    <row r="17" spans="1:8">
      <c r="A17" s="4" t="s">
        <v>549</v>
      </c>
      <c r="D17" s="5" t="n">
        <v>29</v>
      </c>
    </row>
    <row r="18" spans="1:8">
      <c r="A18" s="4" t="s">
        <v>576</v>
      </c>
    </row>
    <row r="19" spans="1:8">
      <c r="A19" s="3" t="s">
        <v>569</v>
      </c>
    </row>
    <row r="20" spans="1:8">
      <c r="A20" s="4" t="s">
        <v>549</v>
      </c>
      <c r="B20" s="5" t="n">
        <v>90</v>
      </c>
    </row>
    <row r="21" spans="1:8">
      <c r="A21" s="4" t="s">
        <v>577</v>
      </c>
      <c r="B21" s="4" t="s">
        <v>578</v>
      </c>
    </row>
    <row r="22" spans="1:8">
      <c r="A22" s="4" t="s">
        <v>579</v>
      </c>
      <c r="B22" s="5" t="n">
        <v>90</v>
      </c>
    </row>
    <row r="23" spans="1:8">
      <c r="A23" s="4" t="s">
        <v>580</v>
      </c>
    </row>
    <row r="24" spans="1:8">
      <c r="A24" s="3" t="s">
        <v>569</v>
      </c>
    </row>
    <row r="25" spans="1:8">
      <c r="A25" s="4" t="s">
        <v>549</v>
      </c>
      <c r="B25" s="5" t="n">
        <v>390</v>
      </c>
    </row>
    <row r="26" spans="1:8">
      <c r="A26" s="4" t="s">
        <v>577</v>
      </c>
      <c r="B26" s="4" t="s">
        <v>581</v>
      </c>
    </row>
    <row r="27" spans="1:8">
      <c r="A27" s="4" t="s">
        <v>579</v>
      </c>
      <c r="B27" s="5" t="n">
        <v>376</v>
      </c>
    </row>
    <row r="28" spans="1:8">
      <c r="A28" s="4" t="s">
        <v>582</v>
      </c>
    </row>
    <row r="29" spans="1:8">
      <c r="A29" s="3" t="s">
        <v>569</v>
      </c>
    </row>
    <row r="30" spans="1:8">
      <c r="A30" s="4" t="s">
        <v>549</v>
      </c>
      <c r="B30" s="5" t="n">
        <v>270</v>
      </c>
    </row>
    <row r="31" spans="1:8">
      <c r="A31" s="4" t="s">
        <v>577</v>
      </c>
      <c r="B31" s="4" t="s">
        <v>583</v>
      </c>
    </row>
    <row r="32" spans="1:8">
      <c r="A32" s="4" t="s">
        <v>579</v>
      </c>
      <c r="B32" s="5" t="n">
        <v>255</v>
      </c>
    </row>
    <row r="33" spans="1:8">
      <c r="A33" s="4" t="s">
        <v>584</v>
      </c>
    </row>
    <row r="34" spans="1:8">
      <c r="A34" s="3" t="s">
        <v>569</v>
      </c>
    </row>
    <row r="35" spans="1:8">
      <c r="A35" s="4" t="s">
        <v>549</v>
      </c>
      <c r="B35" s="5" t="n">
        <v>170</v>
      </c>
    </row>
    <row r="36" spans="1:8">
      <c r="A36" s="4" t="s">
        <v>577</v>
      </c>
      <c r="B36" s="4" t="s">
        <v>585</v>
      </c>
    </row>
    <row r="37" spans="1:8">
      <c r="A37" s="4" t="s">
        <v>579</v>
      </c>
      <c r="B37" s="5" t="n">
        <v>136</v>
      </c>
    </row>
    <row r="38" spans="1:8">
      <c r="A38" s="4" t="s">
        <v>586</v>
      </c>
    </row>
    <row r="39" spans="1:8">
      <c r="A39" s="3" t="s">
        <v>569</v>
      </c>
    </row>
    <row r="40" spans="1:8">
      <c r="A40" s="4" t="s">
        <v>549</v>
      </c>
      <c r="B40" s="5" t="n">
        <v>190</v>
      </c>
    </row>
    <row r="41" spans="1:8">
      <c r="A41" s="4" t="s">
        <v>577</v>
      </c>
      <c r="B41" s="4" t="s">
        <v>583</v>
      </c>
    </row>
    <row r="42" spans="1:8">
      <c r="A42" s="4" t="s">
        <v>579</v>
      </c>
      <c r="B42" s="5" t="n">
        <v>71</v>
      </c>
    </row>
    <row r="43" spans="1:8">
      <c r="A43" s="4" t="s">
        <v>587</v>
      </c>
    </row>
    <row r="44" spans="1:8">
      <c r="A44" s="3" t="s">
        <v>569</v>
      </c>
    </row>
    <row r="45" spans="1:8">
      <c r="A45" s="4" t="s">
        <v>549</v>
      </c>
      <c r="B45" s="5" t="n">
        <v>770</v>
      </c>
    </row>
    <row r="46" spans="1:8">
      <c r="A46" s="4" t="s">
        <v>577</v>
      </c>
      <c r="B46" s="4" t="s">
        <v>588</v>
      </c>
    </row>
    <row r="47" spans="1:8">
      <c r="A47" s="4" t="s">
        <v>579</v>
      </c>
      <c r="B47" s="5" t="n">
        <v>364</v>
      </c>
    </row>
    <row r="48" spans="1:8">
      <c r="A48" s="4" t="s">
        <v>589</v>
      </c>
    </row>
    <row r="49" spans="1:8">
      <c r="A49" s="3" t="s">
        <v>569</v>
      </c>
    </row>
    <row r="50" spans="1:8">
      <c r="A50" s="4" t="s">
        <v>549</v>
      </c>
      <c r="B50" s="5" t="n">
        <v>70</v>
      </c>
    </row>
    <row r="51" spans="1:8">
      <c r="A51" s="4" t="s">
        <v>577</v>
      </c>
      <c r="B51" s="4" t="s">
        <v>590</v>
      </c>
    </row>
    <row r="52" spans="1:8">
      <c r="A52" s="4" t="s">
        <v>579</v>
      </c>
      <c r="B52" s="5" t="n">
        <v>21</v>
      </c>
    </row>
    <row r="53" spans="1:8">
      <c r="A53" s="4" t="s">
        <v>591</v>
      </c>
    </row>
    <row r="54" spans="1:8">
      <c r="A54" s="3" t="s">
        <v>569</v>
      </c>
    </row>
    <row r="55" spans="1:8">
      <c r="A55" s="4" t="s">
        <v>549</v>
      </c>
      <c r="C55" s="5" t="n">
        <v>7</v>
      </c>
    </row>
    <row r="56" spans="1:8">
      <c r="A56" s="4" t="s">
        <v>592</v>
      </c>
      <c r="C56" s="4" t="s">
        <v>593</v>
      </c>
    </row>
    <row r="57" spans="1:8">
      <c r="A57" s="4" t="s">
        <v>577</v>
      </c>
      <c r="C57" s="4" t="s">
        <v>594</v>
      </c>
    </row>
    <row r="58" spans="1:8">
      <c r="A58" s="4" t="s">
        <v>579</v>
      </c>
      <c r="C58" s="5" t="n">
        <v>26</v>
      </c>
    </row>
    <row r="59" spans="1:8">
      <c r="A59" s="4" t="s">
        <v>595</v>
      </c>
      <c r="C59" s="6" t="n">
        <v>2016</v>
      </c>
    </row>
    <row r="60" spans="1:8">
      <c r="A60" s="4" t="s">
        <v>596</v>
      </c>
    </row>
    <row r="61" spans="1:8">
      <c r="A61" s="3" t="s">
        <v>569</v>
      </c>
    </row>
    <row r="62" spans="1:8">
      <c r="A62" s="4" t="s">
        <v>549</v>
      </c>
      <c r="C62" s="5" t="n">
        <v>8</v>
      </c>
    </row>
    <row r="63" spans="1:8">
      <c r="A63" s="4" t="s">
        <v>592</v>
      </c>
      <c r="C63" s="4" t="s">
        <v>597</v>
      </c>
    </row>
    <row r="64" spans="1:8">
      <c r="A64" s="4" t="s">
        <v>577</v>
      </c>
      <c r="C64" s="4" t="s">
        <v>598</v>
      </c>
    </row>
    <row r="65" spans="1:8">
      <c r="A65" s="4" t="s">
        <v>579</v>
      </c>
      <c r="C65" s="5" t="n">
        <v>7</v>
      </c>
    </row>
    <row r="66" spans="1:8">
      <c r="A66" s="4" t="s">
        <v>595</v>
      </c>
      <c r="C66" s="6" t="n">
        <v>2015</v>
      </c>
    </row>
    <row r="67" spans="1:8">
      <c r="A67" s="4" t="s">
        <v>599</v>
      </c>
    </row>
    <row r="68" spans="1:8">
      <c r="A68" s="3" t="s">
        <v>569</v>
      </c>
    </row>
    <row r="69" spans="1:8">
      <c r="A69" s="4" t="s">
        <v>549</v>
      </c>
      <c r="E69" s="5" t="n">
        <v>97</v>
      </c>
    </row>
    <row r="70" spans="1:8">
      <c r="A70" s="4" t="s">
        <v>592</v>
      </c>
      <c r="E70" s="4" t="s">
        <v>600</v>
      </c>
    </row>
    <row r="71" spans="1:8">
      <c r="A71" s="4" t="s">
        <v>577</v>
      </c>
      <c r="H71" s="4" t="s">
        <v>601</v>
      </c>
    </row>
    <row r="72" spans="1:8">
      <c r="A72" s="4" t="s">
        <v>579</v>
      </c>
      <c r="E72" s="5" t="n">
        <v>251</v>
      </c>
    </row>
    <row r="73" spans="1:8">
      <c r="A73" s="4" t="s">
        <v>595</v>
      </c>
      <c r="E73" s="6" t="n">
        <v>2016</v>
      </c>
    </row>
    <row r="74" spans="1:8">
      <c r="A74" s="4" t="s">
        <v>602</v>
      </c>
    </row>
    <row r="75" spans="1:8">
      <c r="A75" s="3" t="s">
        <v>569</v>
      </c>
    </row>
    <row r="76" spans="1:8">
      <c r="A76" s="4" t="s">
        <v>549</v>
      </c>
      <c r="E76" s="5" t="n">
        <v>18</v>
      </c>
    </row>
    <row r="77" spans="1:8">
      <c r="A77" s="4" t="s">
        <v>592</v>
      </c>
      <c r="E77" s="4" t="s">
        <v>600</v>
      </c>
    </row>
    <row r="78" spans="1:8">
      <c r="A78" s="4" t="s">
        <v>579</v>
      </c>
      <c r="E78" s="5" t="n">
        <v>34</v>
      </c>
    </row>
    <row r="79" spans="1:8">
      <c r="A79" s="4" t="s">
        <v>603</v>
      </c>
    </row>
    <row r="80" spans="1:8">
      <c r="A80" s="3" t="s">
        <v>569</v>
      </c>
    </row>
    <row r="81" spans="1:8">
      <c r="A81" s="4" t="s">
        <v>549</v>
      </c>
      <c r="D81" s="5" t="n">
        <v>29</v>
      </c>
    </row>
    <row r="82" spans="1:8">
      <c r="A82" s="4" t="s">
        <v>592</v>
      </c>
      <c r="D82" s="4" t="s">
        <v>604</v>
      </c>
    </row>
    <row r="83" spans="1:8">
      <c r="A83" s="4" t="s">
        <v>577</v>
      </c>
      <c r="D83" s="4" t="s">
        <v>605</v>
      </c>
    </row>
    <row r="84" spans="1:8">
      <c r="A84" s="4" t="s">
        <v>579</v>
      </c>
      <c r="D84" s="5" t="n">
        <v>5</v>
      </c>
    </row>
    <row r="85" spans="1:8">
      <c r="A85" s="4" t="s">
        <v>595</v>
      </c>
      <c r="D85" s="6" t="n">
        <v>2015</v>
      </c>
    </row>
    <row r="86" spans="1:8">
      <c r="A86" s="4" t="s">
        <v>606</v>
      </c>
    </row>
    <row r="87" spans="1:8">
      <c r="A87" s="3" t="s">
        <v>569</v>
      </c>
    </row>
    <row r="88" spans="1:8">
      <c r="A88" s="4" t="s">
        <v>592</v>
      </c>
      <c r="B88" s="4" t="s">
        <v>607</v>
      </c>
    </row>
    <row r="89" spans="1:8">
      <c r="A89" s="4" t="s">
        <v>608</v>
      </c>
    </row>
    <row r="90" spans="1:8">
      <c r="A90" s="3" t="s">
        <v>569</v>
      </c>
    </row>
    <row r="91" spans="1:8">
      <c r="A91" s="4" t="s">
        <v>595</v>
      </c>
      <c r="B91" s="6" t="n">
        <v>2016</v>
      </c>
    </row>
    <row r="92" spans="1:8">
      <c r="A92" s="4" t="s">
        <v>609</v>
      </c>
    </row>
    <row r="93" spans="1:8">
      <c r="A93" s="3" t="s">
        <v>569</v>
      </c>
    </row>
    <row r="94" spans="1:8">
      <c r="A94" s="4" t="s">
        <v>595</v>
      </c>
      <c r="B94" s="6" t="n">
        <v>2016</v>
      </c>
    </row>
    <row r="95" spans="1:8">
      <c r="A95" s="4" t="s">
        <v>610</v>
      </c>
    </row>
    <row r="96" spans="1:8">
      <c r="A96" s="3" t="s">
        <v>569</v>
      </c>
    </row>
    <row r="97" spans="1:8">
      <c r="A97" s="4" t="s">
        <v>595</v>
      </c>
      <c r="B97" s="6" t="n">
        <v>2016</v>
      </c>
    </row>
    <row r="98" spans="1:8">
      <c r="A98" s="4" t="s">
        <v>611</v>
      </c>
    </row>
    <row r="99" spans="1:8">
      <c r="A99" s="3" t="s">
        <v>569</v>
      </c>
    </row>
    <row r="100" spans="1:8">
      <c r="A100" s="4" t="s">
        <v>595</v>
      </c>
      <c r="B100" s="6" t="n">
        <v>2016</v>
      </c>
    </row>
    <row r="101" spans="1:8">
      <c r="A101" s="4" t="s">
        <v>612</v>
      </c>
    </row>
    <row r="102" spans="1:8">
      <c r="A102" s="3" t="s">
        <v>569</v>
      </c>
    </row>
    <row r="103" spans="1:8">
      <c r="A103" s="4" t="s">
        <v>595</v>
      </c>
      <c r="B103" s="6" t="n">
        <v>2016</v>
      </c>
    </row>
    <row r="104" spans="1:8">
      <c r="A104" s="4" t="s">
        <v>613</v>
      </c>
    </row>
    <row r="105" spans="1:8">
      <c r="A105" s="3" t="s">
        <v>569</v>
      </c>
    </row>
    <row r="106" spans="1:8">
      <c r="A106" s="4" t="s">
        <v>595</v>
      </c>
      <c r="B106" s="6" t="n">
        <v>2016</v>
      </c>
    </row>
    <row r="107" spans="1:8">
      <c r="A107" s="4" t="s">
        <v>614</v>
      </c>
    </row>
    <row r="108" spans="1:8">
      <c r="A108" s="3" t="s">
        <v>569</v>
      </c>
    </row>
    <row r="109" spans="1:8">
      <c r="A109" s="4" t="s">
        <v>595</v>
      </c>
      <c r="B109" s="6" t="n">
        <v>2016</v>
      </c>
    </row>
    <row r="110" spans="1:8">
      <c r="A110" s="4" t="s">
        <v>615</v>
      </c>
    </row>
    <row r="111" spans="1:8">
      <c r="A111" s="3" t="s">
        <v>569</v>
      </c>
    </row>
    <row r="112" spans="1:8">
      <c r="A112" s="4" t="s">
        <v>577</v>
      </c>
      <c r="H112" s="4" t="s">
        <v>616</v>
      </c>
    </row>
    <row r="113" spans="1:8">
      <c r="A113" s="4" t="s">
        <v>595</v>
      </c>
      <c r="E113" s="6" t="n">
        <v>2015</v>
      </c>
    </row>
    <row r="114" spans="1:8">
      <c r="A114" s="4" t="s">
        <v>617</v>
      </c>
    </row>
    <row r="115" spans="1:8">
      <c r="A115" s="3" t="s">
        <v>569</v>
      </c>
    </row>
    <row r="116" spans="1:8">
      <c r="A116" s="4" t="s">
        <v>592</v>
      </c>
      <c r="B116" s="4" t="s">
        <v>618</v>
      </c>
    </row>
    <row r="117" spans="1:8">
      <c r="A117" s="4" t="s">
        <v>619</v>
      </c>
    </row>
    <row r="118" spans="1:8">
      <c r="A118" s="3" t="s">
        <v>569</v>
      </c>
    </row>
    <row r="119" spans="1:8">
      <c r="A119" s="4" t="s">
        <v>595</v>
      </c>
      <c r="B119" s="6" t="n">
        <v>2017</v>
      </c>
    </row>
    <row r="120" spans="1:8">
      <c r="A120" s="4" t="s">
        <v>620</v>
      </c>
    </row>
    <row r="121" spans="1:8">
      <c r="A121" s="3" t="s">
        <v>569</v>
      </c>
    </row>
    <row r="122" spans="1:8">
      <c r="A122" s="4" t="s">
        <v>595</v>
      </c>
      <c r="B122" s="6" t="n">
        <v>2018</v>
      </c>
    </row>
    <row r="123" spans="1:8">
      <c r="A123" s="4" t="s">
        <v>621</v>
      </c>
    </row>
    <row r="124" spans="1:8">
      <c r="A124" s="3" t="s">
        <v>569</v>
      </c>
    </row>
    <row r="125" spans="1:8">
      <c r="A125" s="4" t="s">
        <v>595</v>
      </c>
      <c r="B125" s="6" t="n">
        <v>2019</v>
      </c>
    </row>
    <row r="126" spans="1:8">
      <c r="A126" s="4" t="s">
        <v>622</v>
      </c>
    </row>
    <row r="127" spans="1:8">
      <c r="A127" s="3" t="s">
        <v>569</v>
      </c>
    </row>
    <row r="128" spans="1:8">
      <c r="A128" s="4" t="s">
        <v>595</v>
      </c>
      <c r="B128" s="6" t="n">
        <v>2018</v>
      </c>
    </row>
    <row r="129" spans="1:8">
      <c r="A129" s="4" t="s">
        <v>623</v>
      </c>
    </row>
    <row r="130" spans="1:8">
      <c r="A130" s="3" t="s">
        <v>569</v>
      </c>
    </row>
    <row r="131" spans="1:8">
      <c r="A131" s="4" t="s">
        <v>595</v>
      </c>
      <c r="B131" s="6" t="n">
        <v>2019</v>
      </c>
    </row>
    <row r="132" spans="1:8">
      <c r="A132" s="4" t="s">
        <v>624</v>
      </c>
    </row>
    <row r="133" spans="1:8">
      <c r="A133" s="3" t="s">
        <v>569</v>
      </c>
    </row>
    <row r="134" spans="1:8">
      <c r="A134" s="4" t="s">
        <v>595</v>
      </c>
      <c r="B134" s="6" t="n">
        <v>2018</v>
      </c>
    </row>
    <row r="135" spans="1:8">
      <c r="A135" s="4" t="s">
        <v>625</v>
      </c>
    </row>
    <row r="136" spans="1:8">
      <c r="A136" s="3" t="s">
        <v>569</v>
      </c>
    </row>
    <row r="137" spans="1:8">
      <c r="A137" s="4" t="s">
        <v>595</v>
      </c>
      <c r="B137" s="6" t="n">
        <v>2017</v>
      </c>
    </row>
    <row r="138" spans="1:8">
      <c r="A138" s="4" t="s">
        <v>626</v>
      </c>
    </row>
    <row r="139" spans="1:8">
      <c r="A139" s="3" t="s">
        <v>569</v>
      </c>
    </row>
    <row r="140" spans="1:8">
      <c r="A140" s="4" t="s">
        <v>577</v>
      </c>
      <c r="H140" s="4" t="s">
        <v>627</v>
      </c>
    </row>
    <row r="141" spans="1:8">
      <c r="A141" s="4" t="s">
        <v>595</v>
      </c>
      <c r="E141" s="6" t="n">
        <v>2017</v>
      </c>
    </row>
    <row r="142" spans="1:8">
      <c r="A142" s="4" t="s">
        <v>628</v>
      </c>
    </row>
    <row r="143" spans="1:8">
      <c r="A143" s="3" t="s">
        <v>569</v>
      </c>
    </row>
    <row r="144" spans="1:8">
      <c r="A144" s="4" t="s">
        <v>629</v>
      </c>
      <c r="G144" s="5" t="n">
        <v>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630</v>
      </c>
      <c r="B1" s="2" t="s">
        <v>497</v>
      </c>
      <c r="E1" s="2" t="s">
        <v>1</v>
      </c>
    </row>
    <row r="2" spans="1:7">
      <c r="B2" s="2" t="s">
        <v>2</v>
      </c>
      <c r="C2" s="2" t="s">
        <v>499</v>
      </c>
      <c r="D2" s="2" t="s">
        <v>4</v>
      </c>
      <c r="E2" s="2" t="s">
        <v>2</v>
      </c>
      <c r="F2" s="2" t="s">
        <v>35</v>
      </c>
      <c r="G2" s="2" t="s">
        <v>36</v>
      </c>
    </row>
    <row r="3" spans="1:7">
      <c r="A3" s="3" t="s">
        <v>332</v>
      </c>
    </row>
    <row r="4" spans="1:7">
      <c r="A4" s="4" t="s">
        <v>84</v>
      </c>
      <c r="B4" s="5" t="n">
        <v>86</v>
      </c>
      <c r="C4" s="5" t="n">
        <v>271</v>
      </c>
      <c r="D4" s="5" t="n">
        <v>828</v>
      </c>
      <c r="E4" s="5" t="n">
        <v>1185</v>
      </c>
      <c r="F4" s="5" t="n">
        <v>30</v>
      </c>
      <c r="G4" s="5" t="n">
        <v>210</v>
      </c>
    </row>
    <row r="5" spans="1:7">
      <c r="A5" s="4" t="s">
        <v>631</v>
      </c>
      <c r="E5" s="6" t="n">
        <v>49</v>
      </c>
    </row>
    <row r="6" spans="1:7">
      <c r="A6" s="4" t="s">
        <v>632</v>
      </c>
      <c r="E6" s="6" t="n">
        <v>585</v>
      </c>
      <c r="F6" s="6" t="n">
        <v>191</v>
      </c>
      <c r="G6" s="6" t="n">
        <v>110</v>
      </c>
    </row>
    <row r="7" spans="1:7">
      <c r="A7" s="4" t="s">
        <v>490</v>
      </c>
    </row>
    <row r="8" spans="1:7">
      <c r="A8" s="3" t="s">
        <v>332</v>
      </c>
    </row>
    <row r="9" spans="1:7">
      <c r="A9" s="4" t="s">
        <v>633</v>
      </c>
      <c r="G9" s="6" t="n">
        <v>5277</v>
      </c>
    </row>
    <row r="10" spans="1:7">
      <c r="A10" s="4" t="s">
        <v>634</v>
      </c>
      <c r="G10" s="5" t="n">
        <v>533</v>
      </c>
    </row>
    <row r="11" spans="1:7">
      <c r="A11" s="4" t="s">
        <v>635</v>
      </c>
      <c r="G11" s="7" t="n">
        <v>2.12</v>
      </c>
    </row>
    <row r="12" spans="1:7">
      <c r="A12" s="4" t="s">
        <v>636</v>
      </c>
      <c r="G12" s="7" t="n">
        <v>1.95</v>
      </c>
    </row>
    <row r="13" spans="1:7">
      <c r="A13" s="4" t="s">
        <v>345</v>
      </c>
    </row>
    <row r="14" spans="1:7">
      <c r="A14" s="3" t="s">
        <v>332</v>
      </c>
    </row>
    <row r="15" spans="1:7">
      <c r="A15" s="4" t="s">
        <v>84</v>
      </c>
      <c r="E15" s="6" t="n">
        <v>1185</v>
      </c>
    </row>
    <row r="16" spans="1:7">
      <c r="A16" s="4" t="s">
        <v>631</v>
      </c>
      <c r="E16" s="6" t="n">
        <v>141</v>
      </c>
    </row>
    <row r="17" spans="1:7">
      <c r="A17" s="4" t="s">
        <v>637</v>
      </c>
      <c r="E17" s="6" t="n">
        <v>60</v>
      </c>
    </row>
    <row r="18" spans="1:7">
      <c r="A18" s="4" t="s">
        <v>632</v>
      </c>
      <c r="E18" s="6" t="n">
        <v>34</v>
      </c>
    </row>
    <row r="19" spans="1:7">
      <c r="A19" s="4" t="s">
        <v>633</v>
      </c>
      <c r="E19" s="6" t="n">
        <v>15281</v>
      </c>
      <c r="F19" s="6" t="n">
        <v>15296</v>
      </c>
    </row>
    <row r="20" spans="1:7">
      <c r="A20" s="4" t="s">
        <v>634</v>
      </c>
      <c r="E20" s="6" t="n">
        <v>-1255</v>
      </c>
      <c r="F20" s="6" t="n">
        <v>-433</v>
      </c>
    </row>
    <row r="21" spans="1:7">
      <c r="A21" s="4" t="s">
        <v>638</v>
      </c>
      <c r="E21" s="6" t="n">
        <v>-1367</v>
      </c>
      <c r="F21" s="6" t="n">
        <v>-460</v>
      </c>
    </row>
    <row r="22" spans="1:7">
      <c r="A22" s="4" t="s">
        <v>639</v>
      </c>
      <c r="E22" s="5" t="n">
        <v>-1291</v>
      </c>
      <c r="F22" s="5" t="n">
        <v>-435</v>
      </c>
    </row>
    <row r="23" spans="1:7">
      <c r="A23" s="4" t="s">
        <v>635</v>
      </c>
      <c r="E23" s="7" t="n">
        <v>-3.53</v>
      </c>
      <c r="F23" s="7" t="n">
        <v>-1.16</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40</v>
      </c>
      <c r="B1" s="2" t="s">
        <v>641</v>
      </c>
    </row>
    <row r="2" spans="1:2">
      <c r="A2" s="3" t="s">
        <v>332</v>
      </c>
    </row>
    <row r="3" spans="1:2">
      <c r="A3" s="4" t="s">
        <v>642</v>
      </c>
      <c r="B3" s="7" t="n">
        <v>12.75</v>
      </c>
    </row>
    <row r="4" spans="1:2">
      <c r="A4" s="4" t="s">
        <v>643</v>
      </c>
      <c r="B4" s="5" t="n">
        <v>5500</v>
      </c>
    </row>
    <row r="5" spans="1:2">
      <c r="A5" s="4" t="s">
        <v>644</v>
      </c>
      <c r="B5" s="6" t="n">
        <v>400</v>
      </c>
    </row>
    <row r="6" spans="1:2">
      <c r="A6" s="4" t="s">
        <v>645</v>
      </c>
      <c r="B6" s="5" t="n">
        <v>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36</v>
      </c>
    </row>
    <row r="3" spans="1:4">
      <c r="A3" s="4" t="s">
        <v>101</v>
      </c>
      <c r="B3" s="5" t="n">
        <v>-1861</v>
      </c>
      <c r="C3" s="5" t="n">
        <v>1364</v>
      </c>
      <c r="D3" s="5" t="n">
        <v>263</v>
      </c>
    </row>
    <row r="4" spans="1:4">
      <c r="A4" s="4" t="s">
        <v>122</v>
      </c>
      <c r="B4" s="6" t="n">
        <v>4</v>
      </c>
      <c r="C4" s="6" t="n">
        <v>1</v>
      </c>
      <c r="D4" s="6" t="n">
        <v>-3</v>
      </c>
    </row>
    <row r="5" spans="1:4">
      <c r="A5" s="4" t="s">
        <v>123</v>
      </c>
      <c r="B5" s="6" t="n">
        <v>-65</v>
      </c>
      <c r="C5" s="6" t="n">
        <v>-24</v>
      </c>
      <c r="D5" s="6" t="n">
        <v>-41</v>
      </c>
    </row>
    <row r="6" spans="1:4">
      <c r="A6" s="4" t="s">
        <v>124</v>
      </c>
      <c r="B6" s="6" t="n">
        <v>-61</v>
      </c>
      <c r="C6" s="6" t="n">
        <v>-23</v>
      </c>
      <c r="D6" s="6" t="n">
        <v>-44</v>
      </c>
    </row>
    <row r="7" spans="1:4">
      <c r="A7" s="4" t="s">
        <v>125</v>
      </c>
      <c r="B7" s="6" t="n">
        <v>-1922</v>
      </c>
      <c r="C7" s="6" t="n">
        <v>1341</v>
      </c>
      <c r="D7" s="6" t="n">
        <v>219</v>
      </c>
    </row>
    <row r="8" spans="1:4">
      <c r="A8" s="4" t="s">
        <v>126</v>
      </c>
      <c r="B8" s="6" t="n">
        <v>-1800</v>
      </c>
      <c r="C8" s="6" t="n">
        <v>1341</v>
      </c>
      <c r="D8" s="6" t="n">
        <v>219</v>
      </c>
    </row>
    <row r="9" spans="1:4">
      <c r="A9" s="4" t="s">
        <v>127</v>
      </c>
      <c r="B9" s="6" t="n">
        <v>-122</v>
      </c>
      <c r="C9" s="6" t="n">
        <v>0</v>
      </c>
      <c r="D9" s="6" t="n">
        <v>0</v>
      </c>
    </row>
    <row r="10" spans="1:4">
      <c r="A10" s="4" t="s">
        <v>70</v>
      </c>
    </row>
    <row r="11" spans="1:4">
      <c r="A11" s="4" t="s">
        <v>101</v>
      </c>
      <c r="B11" s="6" t="n">
        <v>-1861</v>
      </c>
      <c r="C11" s="6" t="n">
        <v>1364</v>
      </c>
      <c r="D11" s="6" t="n">
        <v>263</v>
      </c>
    </row>
    <row r="12" spans="1:4">
      <c r="A12" s="4" t="s">
        <v>122</v>
      </c>
      <c r="B12" s="6" t="n">
        <v>4</v>
      </c>
      <c r="C12" s="6" t="n">
        <v>1</v>
      </c>
      <c r="D12" s="6" t="n">
        <v>-3</v>
      </c>
    </row>
    <row r="13" spans="1:4">
      <c r="A13" s="4" t="s">
        <v>123</v>
      </c>
      <c r="B13" s="6" t="n">
        <v>-65</v>
      </c>
      <c r="C13" s="6" t="n">
        <v>-24</v>
      </c>
      <c r="D13" s="6" t="n">
        <v>-41</v>
      </c>
    </row>
    <row r="14" spans="1:4">
      <c r="A14" s="4" t="s">
        <v>124</v>
      </c>
      <c r="B14" s="6" t="n">
        <v>-61</v>
      </c>
      <c r="C14" s="6" t="n">
        <v>-23</v>
      </c>
      <c r="D14" s="6" t="n">
        <v>-44</v>
      </c>
    </row>
    <row r="15" spans="1:4">
      <c r="A15" s="4" t="s">
        <v>126</v>
      </c>
      <c r="B15" s="5" t="n">
        <v>-1922</v>
      </c>
      <c r="C15" s="5" t="n">
        <v>1341</v>
      </c>
      <c r="D15" s="5" t="n">
        <v>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647</v>
      </c>
    </row>
    <row r="3" spans="1:3">
      <c r="A3" s="4" t="s">
        <v>648</v>
      </c>
      <c r="B3" s="5" t="n">
        <v>1022</v>
      </c>
      <c r="C3" s="5" t="n">
        <v>490</v>
      </c>
    </row>
    <row r="4" spans="1:3">
      <c r="A4" s="4" t="s">
        <v>649</v>
      </c>
      <c r="C4" s="5"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226</v>
      </c>
    </row>
    <row r="3" spans="1:3">
      <c r="A3" s="4" t="s">
        <v>651</v>
      </c>
      <c r="B3" s="5" t="n">
        <v>431</v>
      </c>
      <c r="C3" s="5" t="n">
        <v>177</v>
      </c>
    </row>
    <row r="4" spans="1:3">
      <c r="A4" s="4" t="s">
        <v>652</v>
      </c>
      <c r="B4" s="6" t="n">
        <v>596</v>
      </c>
      <c r="C4" s="6" t="n">
        <v>271</v>
      </c>
    </row>
    <row r="5" spans="1:3">
      <c r="A5" s="4" t="s">
        <v>653</v>
      </c>
      <c r="B5" s="6" t="n">
        <v>373</v>
      </c>
      <c r="C5" s="6" t="n">
        <v>76</v>
      </c>
    </row>
    <row r="6" spans="1:3">
      <c r="A6" s="4" t="s">
        <v>654</v>
      </c>
      <c r="B6" s="5" t="n">
        <v>1400</v>
      </c>
      <c r="C6" s="5" t="n">
        <v>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36</v>
      </c>
    </row>
    <row r="3" spans="1:4">
      <c r="A3" s="3" t="s">
        <v>656</v>
      </c>
    </row>
    <row r="4" spans="1:4">
      <c r="A4" s="4" t="s">
        <v>657</v>
      </c>
      <c r="B4" s="5" t="n">
        <v>268</v>
      </c>
      <c r="C4" s="5" t="n">
        <v>37</v>
      </c>
    </row>
    <row r="5" spans="1:4">
      <c r="A5" s="4" t="s">
        <v>658</v>
      </c>
      <c r="B5" s="6" t="n">
        <v>361</v>
      </c>
      <c r="C5" s="6" t="n">
        <v>153</v>
      </c>
    </row>
    <row r="6" spans="1:4">
      <c r="A6" s="4" t="s">
        <v>659</v>
      </c>
      <c r="B6" s="6" t="n">
        <v>534</v>
      </c>
      <c r="C6" s="6" t="n">
        <v>419</v>
      </c>
    </row>
    <row r="7" spans="1:4">
      <c r="A7" s="4" t="s">
        <v>660</v>
      </c>
      <c r="B7" s="6" t="n">
        <v>2475</v>
      </c>
      <c r="C7" s="6" t="n">
        <v>1627</v>
      </c>
    </row>
    <row r="8" spans="1:4">
      <c r="A8" s="4" t="s">
        <v>661</v>
      </c>
      <c r="B8" s="6" t="n">
        <v>3638</v>
      </c>
      <c r="C8" s="6" t="n">
        <v>2236</v>
      </c>
    </row>
    <row r="9" spans="1:4">
      <c r="A9" s="4" t="s">
        <v>662</v>
      </c>
      <c r="B9" s="6" t="n">
        <v>-1129</v>
      </c>
      <c r="C9" s="6" t="n">
        <v>-776</v>
      </c>
    </row>
    <row r="10" spans="1:4">
      <c r="A10" s="4" t="s">
        <v>663</v>
      </c>
      <c r="B10" s="6" t="n">
        <v>2509</v>
      </c>
      <c r="C10" s="6" t="n">
        <v>1460</v>
      </c>
    </row>
    <row r="11" spans="1:4">
      <c r="A11" s="4" t="s">
        <v>664</v>
      </c>
      <c r="B11" s="6" t="n">
        <v>402</v>
      </c>
      <c r="C11" s="6" t="n">
        <v>229</v>
      </c>
      <c r="D11" s="5" t="n">
        <v>164</v>
      </c>
    </row>
    <row r="12" spans="1:4">
      <c r="A12" s="4" t="s">
        <v>665</v>
      </c>
      <c r="B12" s="5" t="n">
        <v>159</v>
      </c>
      <c r="C12" s="5" t="n">
        <v>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5</v>
      </c>
    </row>
    <row r="3" spans="1:3">
      <c r="A3" s="3" t="s">
        <v>667</v>
      </c>
    </row>
    <row r="4" spans="1:3">
      <c r="A4" s="4" t="s">
        <v>668</v>
      </c>
      <c r="B4" s="5" t="n">
        <v>26</v>
      </c>
      <c r="C4" s="5" t="n">
        <v>31</v>
      </c>
    </row>
    <row r="5" spans="1:3">
      <c r="A5" s="4" t="s">
        <v>669</v>
      </c>
      <c r="B5" s="6" t="n">
        <v>359</v>
      </c>
      <c r="C5" s="6" t="n">
        <v>4</v>
      </c>
    </row>
    <row r="6" spans="1:3">
      <c r="A6" s="4" t="s">
        <v>670</v>
      </c>
      <c r="B6" s="6" t="n">
        <v>461</v>
      </c>
      <c r="C6" s="6" t="n">
        <v>37</v>
      </c>
    </row>
    <row r="7" spans="1:3">
      <c r="A7" s="4" t="s">
        <v>671</v>
      </c>
      <c r="B7" s="6" t="n">
        <v>-6</v>
      </c>
      <c r="C7" s="6" t="n">
        <v>-10</v>
      </c>
    </row>
    <row r="8" spans="1:3">
      <c r="A8" s="4" t="s">
        <v>672</v>
      </c>
      <c r="B8" s="6" t="n">
        <v>-523</v>
      </c>
      <c r="C8" s="6" t="n">
        <v>-36</v>
      </c>
    </row>
    <row r="9" spans="1:3">
      <c r="A9" s="4" t="s">
        <v>673</v>
      </c>
      <c r="B9" s="5" t="n">
        <v>317</v>
      </c>
      <c r="C9" s="5"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5" t="n">
        <v>10287</v>
      </c>
      <c r="C3" s="5" t="n">
        <v>9</v>
      </c>
    </row>
    <row r="4" spans="1:3">
      <c r="A4" s="4" t="s">
        <v>677</v>
      </c>
      <c r="B4" s="6" t="n">
        <v>893</v>
      </c>
      <c r="C4" s="6" t="n">
        <v>317</v>
      </c>
    </row>
    <row r="5" spans="1:3">
      <c r="A5" s="4" t="s">
        <v>138</v>
      </c>
      <c r="B5" s="6" t="n">
        <v>113</v>
      </c>
      <c r="C5" s="6" t="n">
        <v>55</v>
      </c>
    </row>
    <row r="6" spans="1:3">
      <c r="A6" s="4" t="s">
        <v>678</v>
      </c>
      <c r="B6" s="5" t="n">
        <v>11293</v>
      </c>
      <c r="C6" s="5" t="n">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 customWidth="1" max="14" min="14" width="14"/>
  </cols>
  <sheetData>
    <row r="1" spans="1:14">
      <c r="A1" s="1" t="s">
        <v>679</v>
      </c>
      <c r="B1" s="2" t="s">
        <v>497</v>
      </c>
      <c r="J1" s="2" t="s">
        <v>1</v>
      </c>
    </row>
    <row r="2" spans="1:14">
      <c r="B2" s="2" t="s">
        <v>2</v>
      </c>
      <c r="C2" s="2" t="s">
        <v>499</v>
      </c>
      <c r="D2" s="2" t="s">
        <v>4</v>
      </c>
      <c r="E2" s="2" t="s">
        <v>457</v>
      </c>
      <c r="F2" s="2" t="s">
        <v>35</v>
      </c>
      <c r="G2" s="2" t="s">
        <v>500</v>
      </c>
      <c r="H2" s="2" t="s">
        <v>501</v>
      </c>
      <c r="I2" s="2" t="s">
        <v>502</v>
      </c>
      <c r="J2" s="2" t="s">
        <v>2</v>
      </c>
      <c r="K2" s="2" t="s">
        <v>35</v>
      </c>
      <c r="L2" s="2" t="s">
        <v>36</v>
      </c>
      <c r="M2" s="2" t="s">
        <v>567</v>
      </c>
      <c r="N2" s="2" t="s">
        <v>680</v>
      </c>
    </row>
    <row r="3" spans="1:14">
      <c r="A3" s="3" t="s">
        <v>681</v>
      </c>
    </row>
    <row r="4" spans="1:14">
      <c r="A4" s="4" t="s">
        <v>81</v>
      </c>
      <c r="J4" s="5" t="n">
        <v>103</v>
      </c>
      <c r="K4" s="5" t="n">
        <v>65</v>
      </c>
      <c r="L4" s="5" t="n">
        <v>161</v>
      </c>
    </row>
    <row r="5" spans="1:14">
      <c r="A5" s="4" t="s">
        <v>682</v>
      </c>
      <c r="J5" s="6" t="n">
        <v>-216</v>
      </c>
      <c r="K5" s="6" t="n">
        <v>1</v>
      </c>
      <c r="L5" s="6" t="n">
        <v>-86</v>
      </c>
    </row>
    <row r="6" spans="1:14">
      <c r="A6" s="4" t="s">
        <v>683</v>
      </c>
      <c r="J6" s="6" t="n">
        <v>42</v>
      </c>
      <c r="K6" s="6" t="n">
        <v>-14</v>
      </c>
      <c r="L6" s="6" t="n">
        <v>18</v>
      </c>
    </row>
    <row r="7" spans="1:14">
      <c r="A7" s="4" t="s">
        <v>684</v>
      </c>
      <c r="J7" s="6" t="n">
        <v>62</v>
      </c>
      <c r="K7" s="6" t="n">
        <v>-14</v>
      </c>
      <c r="L7" s="6" t="n">
        <v>22</v>
      </c>
    </row>
    <row r="8" spans="1:14">
      <c r="A8" s="4" t="s">
        <v>100</v>
      </c>
      <c r="B8" s="5" t="n">
        <v>-62</v>
      </c>
      <c r="C8" s="5" t="n">
        <v>-12</v>
      </c>
      <c r="D8" s="5" t="n">
        <v>-38</v>
      </c>
      <c r="E8" s="5" t="n">
        <v>0</v>
      </c>
      <c r="F8" s="5" t="n">
        <v>-41</v>
      </c>
      <c r="G8" s="5" t="n">
        <v>-4</v>
      </c>
      <c r="H8" s="5" t="n">
        <v>5</v>
      </c>
      <c r="I8" s="5" t="n">
        <v>13</v>
      </c>
      <c r="J8" s="6" t="n">
        <v>-112</v>
      </c>
      <c r="K8" s="6" t="n">
        <v>-27</v>
      </c>
      <c r="L8" s="6" t="n">
        <v>-46</v>
      </c>
    </row>
    <row r="9" spans="1:14">
      <c r="A9" s="4" t="s">
        <v>685</v>
      </c>
    </row>
    <row r="10" spans="1:14">
      <c r="A10" s="3" t="s">
        <v>681</v>
      </c>
    </row>
    <row r="11" spans="1:14">
      <c r="A11" s="4" t="s">
        <v>686</v>
      </c>
      <c r="B11" s="5" t="n">
        <v>830</v>
      </c>
      <c r="J11" s="5" t="n">
        <v>830</v>
      </c>
    </row>
    <row r="12" spans="1:14">
      <c r="A12" s="4" t="s">
        <v>687</v>
      </c>
    </row>
    <row r="13" spans="1:14">
      <c r="A13" s="3" t="s">
        <v>681</v>
      </c>
    </row>
    <row r="14" spans="1:14">
      <c r="A14" s="4" t="s">
        <v>683</v>
      </c>
      <c r="K14" s="6" t="n">
        <v>-28</v>
      </c>
    </row>
    <row r="15" spans="1:14">
      <c r="A15" s="4" t="s">
        <v>688</v>
      </c>
    </row>
    <row r="16" spans="1:14">
      <c r="A16" s="3" t="s">
        <v>681</v>
      </c>
    </row>
    <row r="17" spans="1:14">
      <c r="A17" s="4" t="s">
        <v>686</v>
      </c>
      <c r="N17" s="5" t="n">
        <v>450</v>
      </c>
    </row>
    <row r="18" spans="1:14">
      <c r="A18" s="4" t="s">
        <v>683</v>
      </c>
      <c r="L18" s="5" t="n">
        <v>18</v>
      </c>
    </row>
    <row r="19" spans="1:14">
      <c r="A19" s="4" t="s">
        <v>689</v>
      </c>
    </row>
    <row r="20" spans="1:14">
      <c r="A20" s="3" t="s">
        <v>681</v>
      </c>
    </row>
    <row r="21" spans="1:14">
      <c r="A21" s="4" t="s">
        <v>686</v>
      </c>
      <c r="M21" s="5" t="n">
        <v>650</v>
      </c>
    </row>
    <row r="22" spans="1:14">
      <c r="A22" s="4" t="s">
        <v>683</v>
      </c>
      <c r="K22" s="5" t="n">
        <v>1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6</v>
      </c>
    </row>
    <row r="3" spans="1:4">
      <c r="A3" s="3" t="s">
        <v>691</v>
      </c>
    </row>
    <row r="4" spans="1:4">
      <c r="A4" s="4" t="s">
        <v>668</v>
      </c>
      <c r="B4" s="5" t="n">
        <v>-73</v>
      </c>
      <c r="C4" s="5" t="n">
        <v>-50</v>
      </c>
    </row>
    <row r="5" spans="1:4">
      <c r="A5" s="4" t="s">
        <v>692</v>
      </c>
      <c r="B5" s="6" t="n">
        <v>-99</v>
      </c>
      <c r="C5" s="6" t="n">
        <v>-37</v>
      </c>
    </row>
    <row r="6" spans="1:4">
      <c r="A6" s="4" t="s">
        <v>693</v>
      </c>
      <c r="B6" s="6" t="n">
        <v>4</v>
      </c>
      <c r="C6" s="6" t="n">
        <v>1</v>
      </c>
    </row>
    <row r="7" spans="1:4">
      <c r="A7" s="4" t="s">
        <v>694</v>
      </c>
      <c r="B7" s="6" t="n">
        <v>34</v>
      </c>
      <c r="C7" s="6" t="n">
        <v>13</v>
      </c>
    </row>
    <row r="8" spans="1:4">
      <c r="A8" s="4" t="s">
        <v>124</v>
      </c>
      <c r="B8" s="6" t="n">
        <v>-61</v>
      </c>
      <c r="C8" s="6" t="n">
        <v>-23</v>
      </c>
      <c r="D8" s="5" t="n">
        <v>-44</v>
      </c>
    </row>
    <row r="9" spans="1:4">
      <c r="A9" s="4" t="s">
        <v>673</v>
      </c>
      <c r="B9" s="5" t="n">
        <v>-134</v>
      </c>
      <c r="C9" s="5" t="n">
        <v>-73</v>
      </c>
      <c r="D9" s="5" t="n">
        <v>-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6</v>
      </c>
    </row>
    <row r="3" spans="1:4">
      <c r="A3" s="3" t="s">
        <v>696</v>
      </c>
    </row>
    <row r="4" spans="1:4">
      <c r="A4" s="4" t="s">
        <v>697</v>
      </c>
      <c r="B4" s="5" t="n">
        <v>27</v>
      </c>
      <c r="C4" s="5" t="n">
        <v>35</v>
      </c>
      <c r="D4" s="5" t="n">
        <v>18</v>
      </c>
    </row>
    <row r="5" spans="1:4">
      <c r="A5" s="4" t="s">
        <v>698</v>
      </c>
      <c r="B5" s="6" t="n">
        <v>10</v>
      </c>
      <c r="C5" s="6" t="n">
        <v>8</v>
      </c>
      <c r="D5" s="6" t="n">
        <v>6</v>
      </c>
    </row>
    <row r="6" spans="1:4">
      <c r="A6" s="4" t="s">
        <v>699</v>
      </c>
      <c r="B6" s="6" t="n">
        <v>-27</v>
      </c>
      <c r="C6" s="6" t="n">
        <v>-7</v>
      </c>
      <c r="D6" s="6" t="n">
        <v>-10</v>
      </c>
    </row>
    <row r="7" spans="1:4">
      <c r="A7" s="4" t="s">
        <v>96</v>
      </c>
      <c r="B7" s="5" t="n">
        <v>10</v>
      </c>
      <c r="C7" s="5" t="n">
        <v>36</v>
      </c>
      <c r="D7" s="5"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700</v>
      </c>
      <c r="B1" s="2" t="s">
        <v>1</v>
      </c>
    </row>
    <row r="2" spans="1:3">
      <c r="B2" s="2" t="s">
        <v>701</v>
      </c>
      <c r="C2" s="2" t="s">
        <v>702</v>
      </c>
    </row>
    <row r="3" spans="1:3">
      <c r="A3" s="3" t="s">
        <v>703</v>
      </c>
    </row>
    <row r="4" spans="1:3">
      <c r="A4" s="4" t="s">
        <v>704</v>
      </c>
      <c r="B4" s="5" t="n">
        <v>1674</v>
      </c>
      <c r="C4" s="5" t="n">
        <v>1596</v>
      </c>
    </row>
    <row r="5" spans="1:3">
      <c r="A5" s="4" t="s">
        <v>705</v>
      </c>
      <c r="B5" s="6" t="n">
        <v>-6</v>
      </c>
      <c r="C5" s="6" t="n">
        <v>-5</v>
      </c>
    </row>
    <row r="6" spans="1:3">
      <c r="A6" s="4" t="s">
        <v>706</v>
      </c>
      <c r="B6" s="6" t="n">
        <v>24732</v>
      </c>
      <c r="C6" s="6" t="n">
        <v>1674</v>
      </c>
    </row>
    <row r="7" spans="1:3">
      <c r="A7" s="4" t="s">
        <v>707</v>
      </c>
    </row>
    <row r="8" spans="1:3">
      <c r="A8" s="3" t="s">
        <v>703</v>
      </c>
    </row>
    <row r="9" spans="1:3">
      <c r="A9" s="4" t="s">
        <v>704</v>
      </c>
      <c r="B9" s="6" t="n">
        <v>287</v>
      </c>
      <c r="C9" s="6" t="n">
        <v>292</v>
      </c>
    </row>
    <row r="10" spans="1:3">
      <c r="A10" s="4" t="s">
        <v>705</v>
      </c>
      <c r="B10" s="6" t="n">
        <v>0</v>
      </c>
      <c r="C10" s="6" t="n">
        <v>-5</v>
      </c>
    </row>
    <row r="11" spans="1:3">
      <c r="A11" s="4" t="s">
        <v>706</v>
      </c>
      <c r="B11" s="6" t="n">
        <v>17641</v>
      </c>
      <c r="C11" s="6" t="n">
        <v>287</v>
      </c>
    </row>
    <row r="12" spans="1:3">
      <c r="A12" s="4" t="s">
        <v>708</v>
      </c>
    </row>
    <row r="13" spans="1:3">
      <c r="A13" s="3" t="s">
        <v>703</v>
      </c>
    </row>
    <row r="14" spans="1:3">
      <c r="A14" s="4" t="s">
        <v>704</v>
      </c>
      <c r="B14" s="6" t="n">
        <v>261</v>
      </c>
      <c r="C14" s="6" t="n">
        <v>261</v>
      </c>
    </row>
    <row r="15" spans="1:3">
      <c r="A15" s="4" t="s">
        <v>705</v>
      </c>
      <c r="B15" s="6" t="n">
        <v>0</v>
      </c>
      <c r="C15" s="6" t="n">
        <v>0</v>
      </c>
    </row>
    <row r="16" spans="1:3">
      <c r="A16" s="4" t="s">
        <v>706</v>
      </c>
      <c r="B16" s="6" t="n">
        <v>5952</v>
      </c>
      <c r="C16" s="6" t="n">
        <v>261</v>
      </c>
    </row>
    <row r="17" spans="1:3">
      <c r="A17" s="4" t="s">
        <v>709</v>
      </c>
    </row>
    <row r="18" spans="1:3">
      <c r="A18" s="3" t="s">
        <v>703</v>
      </c>
    </row>
    <row r="19" spans="1:3">
      <c r="A19" s="4" t="s">
        <v>704</v>
      </c>
      <c r="B19" s="6" t="n">
        <v>990</v>
      </c>
      <c r="C19" s="6" t="n">
        <v>907</v>
      </c>
    </row>
    <row r="20" spans="1:3">
      <c r="A20" s="4" t="s">
        <v>705</v>
      </c>
      <c r="B20" s="6" t="n">
        <v>-6</v>
      </c>
      <c r="C20" s="6" t="n">
        <v>0</v>
      </c>
    </row>
    <row r="21" spans="1:3">
      <c r="A21" s="4" t="s">
        <v>706</v>
      </c>
      <c r="B21" s="6" t="n">
        <v>995</v>
      </c>
      <c r="C21" s="6" t="n">
        <v>990</v>
      </c>
    </row>
    <row r="22" spans="1:3">
      <c r="A22" s="4" t="s">
        <v>710</v>
      </c>
    </row>
    <row r="23" spans="1:3">
      <c r="A23" s="3" t="s">
        <v>703</v>
      </c>
    </row>
    <row r="24" spans="1:3">
      <c r="A24" s="4" t="s">
        <v>704</v>
      </c>
      <c r="B24" s="6" t="n">
        <v>136</v>
      </c>
      <c r="C24" s="6" t="n">
        <v>136</v>
      </c>
    </row>
    <row r="25" spans="1:3">
      <c r="A25" s="4" t="s">
        <v>705</v>
      </c>
      <c r="B25" s="6" t="n">
        <v>0</v>
      </c>
      <c r="C25" s="6" t="n">
        <v>0</v>
      </c>
    </row>
    <row r="26" spans="1:3">
      <c r="A26" s="4" t="s">
        <v>706</v>
      </c>
      <c r="B26" s="6" t="n">
        <v>144</v>
      </c>
      <c r="C26" s="6" t="n">
        <v>136</v>
      </c>
    </row>
    <row r="27" spans="1:3">
      <c r="A27" s="4" t="s">
        <v>491</v>
      </c>
    </row>
    <row r="28" spans="1:3">
      <c r="A28" s="3" t="s">
        <v>703</v>
      </c>
    </row>
    <row r="29" spans="1:3">
      <c r="A29" s="4" t="s">
        <v>711</v>
      </c>
      <c r="C29" s="6" t="n">
        <v>83</v>
      </c>
    </row>
    <row r="30" spans="1:3">
      <c r="A30" s="4" t="s">
        <v>712</v>
      </c>
    </row>
    <row r="31" spans="1:3">
      <c r="A31" s="3" t="s">
        <v>703</v>
      </c>
    </row>
    <row r="32" spans="1:3">
      <c r="A32" s="4" t="s">
        <v>711</v>
      </c>
      <c r="C32" s="6" t="n">
        <v>0</v>
      </c>
    </row>
    <row r="33" spans="1:3">
      <c r="A33" s="4" t="s">
        <v>713</v>
      </c>
    </row>
    <row r="34" spans="1:3">
      <c r="A34" s="3" t="s">
        <v>703</v>
      </c>
    </row>
    <row r="35" spans="1:3">
      <c r="A35" s="4" t="s">
        <v>711</v>
      </c>
      <c r="C35" s="6" t="n">
        <v>0</v>
      </c>
    </row>
    <row r="36" spans="1:3">
      <c r="A36" s="4" t="s">
        <v>714</v>
      </c>
    </row>
    <row r="37" spans="1:3">
      <c r="A37" s="3" t="s">
        <v>703</v>
      </c>
    </row>
    <row r="38" spans="1:3">
      <c r="A38" s="4" t="s">
        <v>711</v>
      </c>
      <c r="C38" s="6" t="n">
        <v>83</v>
      </c>
    </row>
    <row r="39" spans="1:3">
      <c r="A39" s="4" t="s">
        <v>715</v>
      </c>
    </row>
    <row r="40" spans="1:3">
      <c r="A40" s="3" t="s">
        <v>703</v>
      </c>
    </row>
    <row r="41" spans="1:3">
      <c r="A41" s="4" t="s">
        <v>711</v>
      </c>
      <c r="C41" s="5" t="n">
        <v>0</v>
      </c>
    </row>
    <row r="42" spans="1:3">
      <c r="A42" s="4" t="s">
        <v>716</v>
      </c>
    </row>
    <row r="43" spans="1:3">
      <c r="A43" s="3" t="s">
        <v>703</v>
      </c>
    </row>
    <row r="44" spans="1:3">
      <c r="A44" s="4" t="s">
        <v>711</v>
      </c>
      <c r="B44" s="6" t="n">
        <v>23024</v>
      </c>
    </row>
    <row r="45" spans="1:3">
      <c r="A45" s="4" t="s">
        <v>717</v>
      </c>
    </row>
    <row r="46" spans="1:3">
      <c r="A46" s="3" t="s">
        <v>703</v>
      </c>
    </row>
    <row r="47" spans="1:3">
      <c r="A47" s="4" t="s">
        <v>711</v>
      </c>
      <c r="B47" s="6" t="n">
        <v>17354</v>
      </c>
    </row>
    <row r="48" spans="1:3">
      <c r="A48" s="4" t="s">
        <v>718</v>
      </c>
    </row>
    <row r="49" spans="1:3">
      <c r="A49" s="3" t="s">
        <v>703</v>
      </c>
    </row>
    <row r="50" spans="1:3">
      <c r="A50" s="4" t="s">
        <v>711</v>
      </c>
      <c r="B50" s="6" t="n">
        <v>5670</v>
      </c>
    </row>
    <row r="51" spans="1:3">
      <c r="A51" s="4" t="s">
        <v>719</v>
      </c>
    </row>
    <row r="52" spans="1:3">
      <c r="A52" s="3" t="s">
        <v>703</v>
      </c>
    </row>
    <row r="53" spans="1:3">
      <c r="A53" s="4" t="s">
        <v>711</v>
      </c>
      <c r="B53" s="6" t="n">
        <v>0</v>
      </c>
    </row>
    <row r="54" spans="1:3">
      <c r="A54" s="4" t="s">
        <v>720</v>
      </c>
    </row>
    <row r="55" spans="1:3">
      <c r="A55" s="3" t="s">
        <v>703</v>
      </c>
    </row>
    <row r="56" spans="1:3">
      <c r="A56" s="4" t="s">
        <v>711</v>
      </c>
      <c r="B56" s="5" t="n">
        <v>0</v>
      </c>
    </row>
    <row r="57" spans="1:3">
      <c r="A57" s="4" t="s">
        <v>721</v>
      </c>
    </row>
    <row r="58" spans="1:3">
      <c r="A58" s="3" t="s">
        <v>722</v>
      </c>
    </row>
    <row r="59" spans="1:3">
      <c r="A59" s="4" t="s">
        <v>723</v>
      </c>
      <c r="B59" s="6" t="n">
        <v>3</v>
      </c>
    </row>
    <row r="60" spans="1:3">
      <c r="A60" s="3" t="s">
        <v>703</v>
      </c>
    </row>
    <row r="61" spans="1:3">
      <c r="A61" s="4" t="s">
        <v>711</v>
      </c>
      <c r="B61" s="5" t="n">
        <v>40</v>
      </c>
    </row>
    <row r="62" spans="1:3">
      <c r="A62" s="4" t="s">
        <v>724</v>
      </c>
    </row>
    <row r="63" spans="1:3">
      <c r="A63" s="3" t="s">
        <v>703</v>
      </c>
    </row>
    <row r="64" spans="1:3">
      <c r="A64" s="4" t="s">
        <v>711</v>
      </c>
      <c r="B64" s="6" t="n">
        <v>0</v>
      </c>
    </row>
    <row r="65" spans="1:3">
      <c r="A65" s="4" t="s">
        <v>725</v>
      </c>
    </row>
    <row r="66" spans="1:3">
      <c r="A66" s="3" t="s">
        <v>703</v>
      </c>
    </row>
    <row r="67" spans="1:3">
      <c r="A67" s="4" t="s">
        <v>711</v>
      </c>
      <c r="B67" s="6" t="n">
        <v>21</v>
      </c>
    </row>
    <row r="68" spans="1:3">
      <c r="A68" s="4" t="s">
        <v>726</v>
      </c>
    </row>
    <row r="69" spans="1:3">
      <c r="A69" s="3" t="s">
        <v>703</v>
      </c>
    </row>
    <row r="70" spans="1:3">
      <c r="A70" s="4" t="s">
        <v>711</v>
      </c>
      <c r="B70" s="6" t="n">
        <v>11</v>
      </c>
    </row>
    <row r="71" spans="1:3">
      <c r="A71" s="4" t="s">
        <v>727</v>
      </c>
    </row>
    <row r="72" spans="1:3">
      <c r="A72" s="3" t="s">
        <v>703</v>
      </c>
    </row>
    <row r="73" spans="1:3">
      <c r="A73" s="4" t="s">
        <v>711</v>
      </c>
      <c r="B73" s="5"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5</v>
      </c>
    </row>
    <row r="2" spans="1:3">
      <c r="A2" s="3" t="s">
        <v>729</v>
      </c>
    </row>
    <row r="3" spans="1:3">
      <c r="A3" s="4" t="s">
        <v>730</v>
      </c>
      <c r="B3" s="5" t="n">
        <v>17048</v>
      </c>
      <c r="C3" s="5" t="n">
        <v>4918</v>
      </c>
    </row>
    <row r="4" spans="1:3">
      <c r="A4" s="4" t="s">
        <v>731</v>
      </c>
      <c r="B4" s="6" t="n">
        <v>-3316</v>
      </c>
      <c r="C4" s="6" t="n">
        <v>-1766</v>
      </c>
    </row>
    <row r="5" spans="1:3">
      <c r="A5" s="4" t="s">
        <v>732</v>
      </c>
      <c r="B5" s="6" t="n">
        <v>13732</v>
      </c>
      <c r="C5" s="6" t="n">
        <v>3152</v>
      </c>
    </row>
    <row r="6" spans="1:3">
      <c r="A6" s="4" t="s">
        <v>733</v>
      </c>
      <c r="B6" s="6" t="n">
        <v>18384</v>
      </c>
      <c r="C6" s="6" t="n">
        <v>5043</v>
      </c>
    </row>
    <row r="7" spans="1:3">
      <c r="A7" s="4" t="s">
        <v>734</v>
      </c>
      <c r="B7" s="6" t="n">
        <v>15068</v>
      </c>
      <c r="C7" s="6" t="n">
        <v>3277</v>
      </c>
    </row>
    <row r="8" spans="1:3">
      <c r="A8" s="4" t="s">
        <v>735</v>
      </c>
    </row>
    <row r="9" spans="1:3">
      <c r="A9" s="3" t="s">
        <v>729</v>
      </c>
    </row>
    <row r="10" spans="1:3">
      <c r="A10" s="4" t="s">
        <v>736</v>
      </c>
      <c r="B10" s="6" t="n">
        <v>1336</v>
      </c>
      <c r="C10" s="6" t="n">
        <v>125</v>
      </c>
    </row>
    <row r="11" spans="1:3">
      <c r="A11" s="4" t="s">
        <v>737</v>
      </c>
    </row>
    <row r="12" spans="1:3">
      <c r="A12" s="3" t="s">
        <v>729</v>
      </c>
    </row>
    <row r="13" spans="1:3">
      <c r="A13" s="4" t="s">
        <v>730</v>
      </c>
      <c r="B13" s="6" t="n">
        <v>12182</v>
      </c>
      <c r="C13" s="6" t="n">
        <v>2918</v>
      </c>
    </row>
    <row r="14" spans="1:3">
      <c r="A14" s="4" t="s">
        <v>731</v>
      </c>
      <c r="B14" s="6" t="n">
        <v>-1855</v>
      </c>
      <c r="C14" s="6" t="n">
        <v>-1165</v>
      </c>
    </row>
    <row r="15" spans="1:3">
      <c r="A15" s="4" t="s">
        <v>732</v>
      </c>
      <c r="B15" s="6" t="n">
        <v>10327</v>
      </c>
      <c r="C15" s="6" t="n">
        <v>1753</v>
      </c>
    </row>
    <row r="16" spans="1:3">
      <c r="A16" s="4" t="s">
        <v>738</v>
      </c>
    </row>
    <row r="17" spans="1:3">
      <c r="A17" s="3" t="s">
        <v>729</v>
      </c>
    </row>
    <row r="18" spans="1:3">
      <c r="A18" s="4" t="s">
        <v>730</v>
      </c>
      <c r="B18" s="6" t="n">
        <v>4231</v>
      </c>
      <c r="C18" s="6" t="n">
        <v>1702</v>
      </c>
    </row>
    <row r="19" spans="1:3">
      <c r="A19" s="4" t="s">
        <v>731</v>
      </c>
      <c r="B19" s="6" t="n">
        <v>-1377</v>
      </c>
      <c r="C19" s="6" t="n">
        <v>-459</v>
      </c>
    </row>
    <row r="20" spans="1:3">
      <c r="A20" s="4" t="s">
        <v>732</v>
      </c>
      <c r="B20" s="6" t="n">
        <v>2854</v>
      </c>
      <c r="C20" s="6" t="n">
        <v>1243</v>
      </c>
    </row>
    <row r="21" spans="1:3">
      <c r="A21" s="4" t="s">
        <v>514</v>
      </c>
    </row>
    <row r="22" spans="1:3">
      <c r="A22" s="3" t="s">
        <v>729</v>
      </c>
    </row>
    <row r="23" spans="1:3">
      <c r="A23" s="4" t="s">
        <v>730</v>
      </c>
      <c r="B23" s="6" t="n">
        <v>528</v>
      </c>
      <c r="C23" s="6" t="n">
        <v>178</v>
      </c>
    </row>
    <row r="24" spans="1:3">
      <c r="A24" s="4" t="s">
        <v>731</v>
      </c>
      <c r="B24" s="6" t="n">
        <v>-77</v>
      </c>
      <c r="C24" s="6" t="n">
        <v>-41</v>
      </c>
    </row>
    <row r="25" spans="1:3">
      <c r="A25" s="4" t="s">
        <v>732</v>
      </c>
      <c r="B25" s="6" t="n">
        <v>451</v>
      </c>
      <c r="C25" s="6" t="n">
        <v>137</v>
      </c>
    </row>
    <row r="26" spans="1:3">
      <c r="A26" s="4" t="s">
        <v>138</v>
      </c>
    </row>
    <row r="27" spans="1:3">
      <c r="A27" s="3" t="s">
        <v>729</v>
      </c>
    </row>
    <row r="28" spans="1:3">
      <c r="A28" s="4" t="s">
        <v>730</v>
      </c>
      <c r="B28" s="6" t="n">
        <v>107</v>
      </c>
      <c r="C28" s="6" t="n">
        <v>120</v>
      </c>
    </row>
    <row r="29" spans="1:3">
      <c r="A29" s="4" t="s">
        <v>731</v>
      </c>
      <c r="B29" s="6" t="n">
        <v>-7</v>
      </c>
      <c r="C29" s="6" t="n">
        <v>-101</v>
      </c>
    </row>
    <row r="30" spans="1:3">
      <c r="A30" s="4" t="s">
        <v>732</v>
      </c>
      <c r="B30" s="5" t="n">
        <v>100</v>
      </c>
      <c r="C30" s="5"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36</v>
      </c>
    </row>
    <row r="3" spans="1:4">
      <c r="A3" s="3" t="s">
        <v>129</v>
      </c>
    </row>
    <row r="4" spans="1:4">
      <c r="A4" s="4" t="s">
        <v>101</v>
      </c>
      <c r="B4" s="5" t="n">
        <v>-1861</v>
      </c>
      <c r="C4" s="5" t="n">
        <v>1364</v>
      </c>
      <c r="D4" s="5" t="n">
        <v>263</v>
      </c>
    </row>
    <row r="5" spans="1:4">
      <c r="A5" s="3" t="s">
        <v>130</v>
      </c>
    </row>
    <row r="6" spans="1:4">
      <c r="A6" s="4" t="s">
        <v>131</v>
      </c>
      <c r="B6" s="6" t="n">
        <v>3042</v>
      </c>
      <c r="C6" s="6" t="n">
        <v>962</v>
      </c>
      <c r="D6" s="6" t="n">
        <v>625</v>
      </c>
    </row>
    <row r="7" spans="1:4">
      <c r="A7" s="4" t="s">
        <v>132</v>
      </c>
      <c r="B7" s="6" t="n">
        <v>679</v>
      </c>
      <c r="C7" s="6" t="n">
        <v>232</v>
      </c>
      <c r="D7" s="6" t="n">
        <v>163</v>
      </c>
    </row>
    <row r="8" spans="1:4">
      <c r="A8" s="4" t="s">
        <v>133</v>
      </c>
      <c r="B8" s="6" t="n">
        <v>-89</v>
      </c>
      <c r="C8" s="6" t="n">
        <v>-125</v>
      </c>
      <c r="D8" s="6" t="n">
        <v>-39</v>
      </c>
    </row>
    <row r="9" spans="1:4">
      <c r="A9" s="4" t="s">
        <v>134</v>
      </c>
      <c r="B9" s="6" t="n">
        <v>662</v>
      </c>
      <c r="C9" s="6" t="n">
        <v>77</v>
      </c>
      <c r="D9" s="6" t="n">
        <v>9</v>
      </c>
    </row>
    <row r="10" spans="1:4">
      <c r="A10" s="4" t="s">
        <v>135</v>
      </c>
      <c r="B10" s="6" t="n">
        <v>100</v>
      </c>
      <c r="C10" s="6" t="n">
        <v>10</v>
      </c>
      <c r="D10" s="6" t="n">
        <v>0</v>
      </c>
    </row>
    <row r="11" spans="1:4">
      <c r="A11" s="4" t="s">
        <v>136</v>
      </c>
      <c r="B11" s="6" t="n">
        <v>365</v>
      </c>
      <c r="C11" s="6" t="n">
        <v>-220</v>
      </c>
      <c r="D11" s="6" t="n">
        <v>-92</v>
      </c>
    </row>
    <row r="12" spans="1:4">
      <c r="A12" s="4" t="s">
        <v>137</v>
      </c>
      <c r="B12" s="6" t="n">
        <v>36</v>
      </c>
      <c r="C12" s="6" t="n">
        <v>22</v>
      </c>
      <c r="D12" s="6" t="n">
        <v>14</v>
      </c>
    </row>
    <row r="13" spans="1:4">
      <c r="A13" s="4" t="s">
        <v>138</v>
      </c>
      <c r="B13" s="6" t="n">
        <v>-6</v>
      </c>
      <c r="C13" s="6" t="n">
        <v>32</v>
      </c>
      <c r="D13" s="6" t="n">
        <v>-19</v>
      </c>
    </row>
    <row r="14" spans="1:4">
      <c r="A14" s="3" t="s">
        <v>139</v>
      </c>
    </row>
    <row r="15" spans="1:4">
      <c r="A15" s="4" t="s">
        <v>40</v>
      </c>
      <c r="B15" s="6" t="n">
        <v>-491</v>
      </c>
      <c r="C15" s="6" t="n">
        <v>-187</v>
      </c>
      <c r="D15" s="6" t="n">
        <v>-70</v>
      </c>
    </row>
    <row r="16" spans="1:4">
      <c r="A16" s="4" t="s">
        <v>41</v>
      </c>
      <c r="B16" s="6" t="n">
        <v>996</v>
      </c>
      <c r="C16" s="6" t="n">
        <v>62</v>
      </c>
      <c r="D16" s="6" t="n">
        <v>193</v>
      </c>
    </row>
    <row r="17" spans="1:4">
      <c r="A17" s="4" t="s">
        <v>50</v>
      </c>
      <c r="B17" s="6" t="n">
        <v>33</v>
      </c>
      <c r="C17" s="6" t="n">
        <v>29</v>
      </c>
      <c r="D17" s="6" t="n">
        <v>13</v>
      </c>
    </row>
    <row r="18" spans="1:4">
      <c r="A18" s="4" t="s">
        <v>51</v>
      </c>
      <c r="B18" s="6" t="n">
        <v>163</v>
      </c>
      <c r="C18" s="6" t="n">
        <v>8</v>
      </c>
      <c r="D18" s="6" t="n">
        <v>20</v>
      </c>
    </row>
    <row r="19" spans="1:4">
      <c r="A19" s="4" t="s">
        <v>140</v>
      </c>
      <c r="B19" s="6" t="n">
        <v>-98</v>
      </c>
      <c r="C19" s="6" t="n">
        <v>12</v>
      </c>
      <c r="D19" s="6" t="n">
        <v>261</v>
      </c>
    </row>
    <row r="20" spans="1:4">
      <c r="A20" s="4" t="s">
        <v>141</v>
      </c>
      <c r="B20" s="6" t="n">
        <v>-120</v>
      </c>
      <c r="C20" s="6" t="n">
        <v>40</v>
      </c>
      <c r="D20" s="6" t="n">
        <v>-166</v>
      </c>
    </row>
    <row r="21" spans="1:4">
      <c r="A21" s="4" t="s">
        <v>142</v>
      </c>
      <c r="B21" s="6" t="n">
        <v>3411</v>
      </c>
      <c r="C21" s="6" t="n">
        <v>2318</v>
      </c>
      <c r="D21" s="6" t="n">
        <v>1175</v>
      </c>
    </row>
    <row r="22" spans="1:4">
      <c r="A22" s="3" t="s">
        <v>143</v>
      </c>
    </row>
    <row r="23" spans="1:4">
      <c r="A23" s="4" t="s">
        <v>144</v>
      </c>
      <c r="B23" s="6" t="n">
        <v>-10055</v>
      </c>
      <c r="C23" s="6" t="n">
        <v>-394</v>
      </c>
      <c r="D23" s="6" t="n">
        <v>-5961</v>
      </c>
    </row>
    <row r="24" spans="1:4">
      <c r="A24" s="4" t="s">
        <v>145</v>
      </c>
      <c r="B24" s="6" t="n">
        <v>898</v>
      </c>
      <c r="C24" s="6" t="n">
        <v>650</v>
      </c>
      <c r="D24" s="6" t="n">
        <v>450</v>
      </c>
    </row>
    <row r="25" spans="1:4">
      <c r="A25" s="4" t="s">
        <v>146</v>
      </c>
      <c r="B25" s="6" t="n">
        <v>-723</v>
      </c>
      <c r="C25" s="6" t="n">
        <v>-593</v>
      </c>
      <c r="D25" s="6" t="n">
        <v>-409</v>
      </c>
    </row>
    <row r="26" spans="1:4">
      <c r="A26" s="4" t="s">
        <v>147</v>
      </c>
      <c r="B26" s="6" t="n">
        <v>5</v>
      </c>
      <c r="C26" s="6" t="n">
        <v>110</v>
      </c>
      <c r="D26" s="6" t="n">
        <v>0</v>
      </c>
    </row>
    <row r="27" spans="1:4">
      <c r="A27" s="4" t="s">
        <v>148</v>
      </c>
      <c r="B27" s="6" t="n">
        <v>-58</v>
      </c>
      <c r="C27" s="6" t="n">
        <v>-14</v>
      </c>
      <c r="D27" s="6" t="n">
        <v>0</v>
      </c>
    </row>
    <row r="28" spans="1:4">
      <c r="A28" s="4" t="s">
        <v>149</v>
      </c>
      <c r="B28" s="6" t="n">
        <v>104</v>
      </c>
      <c r="C28" s="6" t="n">
        <v>0</v>
      </c>
      <c r="D28" s="6" t="n">
        <v>35</v>
      </c>
    </row>
    <row r="29" spans="1:4">
      <c r="A29" s="4" t="s">
        <v>138</v>
      </c>
      <c r="B29" s="6" t="n">
        <v>-11</v>
      </c>
      <c r="C29" s="6" t="n">
        <v>0</v>
      </c>
      <c r="D29" s="6" t="n">
        <v>0</v>
      </c>
    </row>
    <row r="30" spans="1:4">
      <c r="A30" s="4" t="s">
        <v>150</v>
      </c>
      <c r="B30" s="6" t="n">
        <v>-9840</v>
      </c>
      <c r="C30" s="6" t="n">
        <v>-241</v>
      </c>
      <c r="D30" s="6" t="n">
        <v>-5885</v>
      </c>
    </row>
    <row r="31" spans="1:4">
      <c r="A31" s="3" t="s">
        <v>151</v>
      </c>
    </row>
    <row r="32" spans="1:4">
      <c r="A32" s="4" t="s">
        <v>152</v>
      </c>
      <c r="B32" s="6" t="n">
        <v>19510</v>
      </c>
      <c r="C32" s="6" t="n">
        <v>0</v>
      </c>
      <c r="D32" s="6" t="n">
        <v>4600</v>
      </c>
    </row>
    <row r="33" spans="1:4">
      <c r="A33" s="4" t="s">
        <v>153</v>
      </c>
      <c r="B33" s="6" t="n">
        <v>0</v>
      </c>
      <c r="C33" s="6" t="n">
        <v>0</v>
      </c>
      <c r="D33" s="6" t="n">
        <v>1000</v>
      </c>
    </row>
    <row r="34" spans="1:4">
      <c r="A34" s="4" t="s">
        <v>154</v>
      </c>
      <c r="B34" s="6" t="n">
        <v>-9842</v>
      </c>
      <c r="C34" s="6" t="n">
        <v>-1639</v>
      </c>
      <c r="D34" s="6" t="n">
        <v>-12</v>
      </c>
    </row>
    <row r="35" spans="1:4">
      <c r="A35" s="4" t="s">
        <v>155</v>
      </c>
      <c r="B35" s="6" t="n">
        <v>-1475</v>
      </c>
      <c r="C35" s="6" t="n">
        <v>-178</v>
      </c>
      <c r="D35" s="6" t="n">
        <v>0</v>
      </c>
    </row>
    <row r="36" spans="1:4">
      <c r="A36" s="4" t="s">
        <v>156</v>
      </c>
      <c r="B36" s="6" t="n">
        <v>-123</v>
      </c>
      <c r="C36" s="6" t="n">
        <v>0</v>
      </c>
      <c r="D36" s="6" t="n">
        <v>-124</v>
      </c>
    </row>
    <row r="37" spans="1:4">
      <c r="A37" s="4" t="s">
        <v>157</v>
      </c>
      <c r="B37" s="6" t="n">
        <v>-750</v>
      </c>
      <c r="C37" s="6" t="n">
        <v>-408</v>
      </c>
      <c r="D37" s="6" t="n">
        <v>-284</v>
      </c>
    </row>
    <row r="38" spans="1:4">
      <c r="A38" s="4" t="s">
        <v>158</v>
      </c>
      <c r="B38" s="6" t="n">
        <v>295</v>
      </c>
      <c r="C38" s="6" t="n">
        <v>241</v>
      </c>
      <c r="D38" s="6" t="n">
        <v>124</v>
      </c>
    </row>
    <row r="39" spans="1:4">
      <c r="A39" s="4" t="s">
        <v>159</v>
      </c>
      <c r="B39" s="6" t="n">
        <v>0</v>
      </c>
      <c r="C39" s="6" t="n">
        <v>0</v>
      </c>
      <c r="D39" s="6" t="n">
        <v>-12</v>
      </c>
    </row>
    <row r="40" spans="1:4">
      <c r="A40" s="4" t="s">
        <v>133</v>
      </c>
      <c r="B40" s="6" t="n">
        <v>89</v>
      </c>
      <c r="C40" s="6" t="n">
        <v>125</v>
      </c>
      <c r="D40" s="6" t="n">
        <v>39</v>
      </c>
    </row>
    <row r="41" spans="1:4">
      <c r="A41" s="4" t="s">
        <v>138</v>
      </c>
      <c r="B41" s="6" t="n">
        <v>0</v>
      </c>
      <c r="C41" s="6" t="n">
        <v>0</v>
      </c>
      <c r="D41" s="6" t="n">
        <v>-2</v>
      </c>
    </row>
    <row r="42" spans="1:4">
      <c r="A42" s="4" t="s">
        <v>160</v>
      </c>
      <c r="B42" s="6" t="n">
        <v>7704</v>
      </c>
      <c r="C42" s="6" t="n">
        <v>-1859</v>
      </c>
      <c r="D42" s="6" t="n">
        <v>5329</v>
      </c>
    </row>
    <row r="43" spans="1:4">
      <c r="A43" s="4" t="s">
        <v>161</v>
      </c>
      <c r="B43" s="6" t="n">
        <v>1275</v>
      </c>
      <c r="C43" s="6" t="n">
        <v>218</v>
      </c>
      <c r="D43" s="6" t="n">
        <v>619</v>
      </c>
    </row>
    <row r="44" spans="1:4">
      <c r="A44" s="4" t="s">
        <v>162</v>
      </c>
      <c r="B44" s="6" t="n">
        <v>1822</v>
      </c>
      <c r="C44" s="6" t="n">
        <v>1604</v>
      </c>
      <c r="D44" s="6" t="n">
        <v>985</v>
      </c>
    </row>
    <row r="45" spans="1:4">
      <c r="A45" s="4" t="s">
        <v>163</v>
      </c>
      <c r="B45" s="6" t="n">
        <v>3097</v>
      </c>
      <c r="C45" s="6" t="n">
        <v>1822</v>
      </c>
      <c r="D45" s="6" t="n">
        <v>1604</v>
      </c>
    </row>
    <row r="46" spans="1:4">
      <c r="A46" s="4" t="s">
        <v>164</v>
      </c>
      <c r="B46" s="6" t="n">
        <v>448</v>
      </c>
      <c r="C46" s="6" t="n">
        <v>172</v>
      </c>
      <c r="D46" s="6" t="n">
        <v>78</v>
      </c>
    </row>
    <row r="47" spans="1:4">
      <c r="A47" s="4" t="s">
        <v>165</v>
      </c>
      <c r="B47" s="6" t="n">
        <v>242</v>
      </c>
      <c r="C47" s="6" t="n">
        <v>138</v>
      </c>
      <c r="D47" s="6" t="n">
        <v>23</v>
      </c>
    </row>
    <row r="48" spans="1:4">
      <c r="A48" s="4" t="s">
        <v>70</v>
      </c>
    </row>
    <row r="49" spans="1:4">
      <c r="A49" s="3" t="s">
        <v>129</v>
      </c>
    </row>
    <row r="50" spans="1:4">
      <c r="A50" s="4" t="s">
        <v>101</v>
      </c>
      <c r="B50" s="6" t="n">
        <v>-1861</v>
      </c>
      <c r="C50" s="6" t="n">
        <v>1364</v>
      </c>
      <c r="D50" s="6" t="n">
        <v>263</v>
      </c>
    </row>
    <row r="51" spans="1:4">
      <c r="A51" s="3" t="s">
        <v>130</v>
      </c>
    </row>
    <row r="52" spans="1:4">
      <c r="A52" s="4" t="s">
        <v>131</v>
      </c>
      <c r="B52" s="6" t="n">
        <v>3042</v>
      </c>
      <c r="C52" s="6" t="n">
        <v>962</v>
      </c>
      <c r="D52" s="6" t="n">
        <v>625</v>
      </c>
    </row>
    <row r="53" spans="1:4">
      <c r="A53" s="4" t="s">
        <v>132</v>
      </c>
      <c r="B53" s="6" t="n">
        <v>679</v>
      </c>
      <c r="C53" s="6" t="n">
        <v>232</v>
      </c>
      <c r="D53" s="6" t="n">
        <v>163</v>
      </c>
    </row>
    <row r="54" spans="1:4">
      <c r="A54" s="4" t="s">
        <v>133</v>
      </c>
      <c r="B54" s="6" t="n">
        <v>-89</v>
      </c>
      <c r="C54" s="6" t="n">
        <v>-125</v>
      </c>
      <c r="D54" s="6" t="n">
        <v>-39</v>
      </c>
    </row>
    <row r="55" spans="1:4">
      <c r="A55" s="4" t="s">
        <v>134</v>
      </c>
      <c r="B55" s="6" t="n">
        <v>662</v>
      </c>
      <c r="C55" s="6" t="n">
        <v>77</v>
      </c>
      <c r="D55" s="6" t="n">
        <v>9</v>
      </c>
    </row>
    <row r="56" spans="1:4">
      <c r="A56" s="4" t="s">
        <v>135</v>
      </c>
      <c r="B56" s="6" t="n">
        <v>100</v>
      </c>
      <c r="C56" s="6" t="n">
        <v>10</v>
      </c>
      <c r="D56" s="6" t="n">
        <v>0</v>
      </c>
    </row>
    <row r="57" spans="1:4">
      <c r="A57" s="4" t="s">
        <v>136</v>
      </c>
      <c r="B57" s="6" t="n">
        <v>365</v>
      </c>
      <c r="C57" s="6" t="n">
        <v>-220</v>
      </c>
      <c r="D57" s="6" t="n">
        <v>-92</v>
      </c>
    </row>
    <row r="58" spans="1:4">
      <c r="A58" s="4" t="s">
        <v>137</v>
      </c>
      <c r="B58" s="6" t="n">
        <v>36</v>
      </c>
      <c r="C58" s="6" t="n">
        <v>22</v>
      </c>
      <c r="D58" s="6" t="n">
        <v>14</v>
      </c>
    </row>
    <row r="59" spans="1:4">
      <c r="A59" s="4" t="s">
        <v>138</v>
      </c>
      <c r="B59" s="6" t="n">
        <v>-6</v>
      </c>
      <c r="C59" s="6" t="n">
        <v>32</v>
      </c>
      <c r="D59" s="6" t="n">
        <v>-19</v>
      </c>
    </row>
    <row r="60" spans="1:4">
      <c r="A60" s="3" t="s">
        <v>139</v>
      </c>
    </row>
    <row r="61" spans="1:4">
      <c r="A61" s="4" t="s">
        <v>40</v>
      </c>
      <c r="B61" s="6" t="n">
        <v>-491</v>
      </c>
      <c r="C61" s="6" t="n">
        <v>-187</v>
      </c>
      <c r="D61" s="6" t="n">
        <v>-70</v>
      </c>
    </row>
    <row r="62" spans="1:4">
      <c r="A62" s="4" t="s">
        <v>41</v>
      </c>
      <c r="B62" s="6" t="n">
        <v>996</v>
      </c>
      <c r="C62" s="6" t="n">
        <v>62</v>
      </c>
      <c r="D62" s="6" t="n">
        <v>193</v>
      </c>
    </row>
    <row r="63" spans="1:4">
      <c r="A63" s="4" t="s">
        <v>50</v>
      </c>
      <c r="B63" s="6" t="n">
        <v>33</v>
      </c>
      <c r="C63" s="6" t="n">
        <v>29</v>
      </c>
      <c r="D63" s="6" t="n">
        <v>13</v>
      </c>
    </row>
    <row r="64" spans="1:4">
      <c r="A64" s="4" t="s">
        <v>51</v>
      </c>
      <c r="B64" s="6" t="n">
        <v>163</v>
      </c>
      <c r="C64" s="6" t="n">
        <v>8</v>
      </c>
      <c r="D64" s="6" t="n">
        <v>20</v>
      </c>
    </row>
    <row r="65" spans="1:4">
      <c r="A65" s="4" t="s">
        <v>140</v>
      </c>
      <c r="B65" s="6" t="n">
        <v>-98</v>
      </c>
      <c r="C65" s="6" t="n">
        <v>12</v>
      </c>
      <c r="D65" s="6" t="n">
        <v>261</v>
      </c>
    </row>
    <row r="66" spans="1:4">
      <c r="A66" s="4" t="s">
        <v>141</v>
      </c>
      <c r="B66" s="6" t="n">
        <v>-120</v>
      </c>
      <c r="C66" s="6" t="n">
        <v>40</v>
      </c>
      <c r="D66" s="6" t="n">
        <v>-166</v>
      </c>
    </row>
    <row r="67" spans="1:4">
      <c r="A67" s="4" t="s">
        <v>142</v>
      </c>
      <c r="B67" s="6" t="n">
        <v>3411</v>
      </c>
      <c r="C67" s="6" t="n">
        <v>2318</v>
      </c>
      <c r="D67" s="6" t="n">
        <v>1175</v>
      </c>
    </row>
    <row r="68" spans="1:4">
      <c r="A68" s="3" t="s">
        <v>143</v>
      </c>
    </row>
    <row r="69" spans="1:4">
      <c r="A69" s="4" t="s">
        <v>144</v>
      </c>
      <c r="B69" s="6" t="n">
        <v>-10055</v>
      </c>
      <c r="C69" s="6" t="n">
        <v>-394</v>
      </c>
      <c r="D69" s="6" t="n">
        <v>-5961</v>
      </c>
    </row>
    <row r="70" spans="1:4">
      <c r="A70" s="4" t="s">
        <v>145</v>
      </c>
      <c r="B70" s="6" t="n">
        <v>898</v>
      </c>
      <c r="C70" s="6" t="n">
        <v>650</v>
      </c>
      <c r="D70" s="6" t="n">
        <v>450</v>
      </c>
    </row>
    <row r="71" spans="1:4">
      <c r="A71" s="4" t="s">
        <v>146</v>
      </c>
      <c r="B71" s="6" t="n">
        <v>-723</v>
      </c>
      <c r="C71" s="6" t="n">
        <v>-593</v>
      </c>
      <c r="D71" s="6" t="n">
        <v>-409</v>
      </c>
    </row>
    <row r="72" spans="1:4">
      <c r="A72" s="4" t="s">
        <v>147</v>
      </c>
      <c r="B72" s="6" t="n">
        <v>5</v>
      </c>
      <c r="C72" s="6" t="n">
        <v>110</v>
      </c>
      <c r="D72" s="6" t="n">
        <v>0</v>
      </c>
    </row>
    <row r="73" spans="1:4">
      <c r="A73" s="4" t="s">
        <v>148</v>
      </c>
      <c r="B73" s="6" t="n">
        <v>-58</v>
      </c>
      <c r="C73" s="6" t="n">
        <v>-14</v>
      </c>
      <c r="D73" s="6" t="n">
        <v>0</v>
      </c>
    </row>
    <row r="74" spans="1:4">
      <c r="A74" s="4" t="s">
        <v>149</v>
      </c>
      <c r="B74" s="6" t="n">
        <v>104</v>
      </c>
      <c r="C74" s="6" t="n">
        <v>0</v>
      </c>
      <c r="D74" s="6" t="n">
        <v>35</v>
      </c>
    </row>
    <row r="75" spans="1:4">
      <c r="A75" s="4" t="s">
        <v>138</v>
      </c>
      <c r="B75" s="6" t="n">
        <v>-11</v>
      </c>
      <c r="C75" s="6" t="n">
        <v>0</v>
      </c>
      <c r="D75" s="6" t="n">
        <v>0</v>
      </c>
    </row>
    <row r="76" spans="1:4">
      <c r="A76" s="4" t="s">
        <v>150</v>
      </c>
      <c r="B76" s="6" t="n">
        <v>-9840</v>
      </c>
      <c r="C76" s="6" t="n">
        <v>-241</v>
      </c>
      <c r="D76" s="6" t="n">
        <v>-5885</v>
      </c>
    </row>
    <row r="77" spans="1:4">
      <c r="A77" s="3" t="s">
        <v>151</v>
      </c>
    </row>
    <row r="78" spans="1:4">
      <c r="A78" s="4" t="s">
        <v>152</v>
      </c>
      <c r="B78" s="6" t="n">
        <v>19510</v>
      </c>
      <c r="C78" s="6" t="n">
        <v>0</v>
      </c>
      <c r="D78" s="6" t="n">
        <v>4600</v>
      </c>
    </row>
    <row r="79" spans="1:4">
      <c r="A79" s="4" t="s">
        <v>153</v>
      </c>
      <c r="B79" s="6" t="n">
        <v>0</v>
      </c>
      <c r="C79" s="6" t="n">
        <v>0</v>
      </c>
      <c r="D79" s="6" t="n">
        <v>1000</v>
      </c>
    </row>
    <row r="80" spans="1:4">
      <c r="A80" s="4" t="s">
        <v>154</v>
      </c>
      <c r="B80" s="6" t="n">
        <v>-9842</v>
      </c>
      <c r="C80" s="6" t="n">
        <v>-1639</v>
      </c>
      <c r="D80" s="6" t="n">
        <v>-12</v>
      </c>
    </row>
    <row r="81" spans="1:4">
      <c r="A81" s="4" t="s">
        <v>155</v>
      </c>
      <c r="B81" s="6" t="n">
        <v>-1475</v>
      </c>
      <c r="C81" s="6" t="n">
        <v>-178</v>
      </c>
      <c r="D81" s="6" t="n">
        <v>0</v>
      </c>
    </row>
    <row r="82" spans="1:4">
      <c r="A82" s="4" t="s">
        <v>156</v>
      </c>
      <c r="B82" s="6" t="n">
        <v>-123</v>
      </c>
      <c r="C82" s="6" t="n">
        <v>0</v>
      </c>
      <c r="D82" s="6" t="n">
        <v>-124</v>
      </c>
    </row>
    <row r="83" spans="1:4">
      <c r="A83" s="4" t="s">
        <v>166</v>
      </c>
      <c r="B83" s="6" t="n">
        <v>-122</v>
      </c>
      <c r="C83" s="6" t="n">
        <v>-408</v>
      </c>
      <c r="D83" s="6" t="n">
        <v>-284</v>
      </c>
    </row>
    <row r="84" spans="1:4">
      <c r="A84" s="4" t="s">
        <v>158</v>
      </c>
      <c r="B84" s="6" t="n">
        <v>72</v>
      </c>
      <c r="C84" s="6" t="n">
        <v>241</v>
      </c>
      <c r="D84" s="6" t="n">
        <v>124</v>
      </c>
    </row>
    <row r="85" spans="1:4">
      <c r="A85" s="4" t="s">
        <v>159</v>
      </c>
      <c r="B85" s="6" t="n">
        <v>0</v>
      </c>
      <c r="C85" s="6" t="n">
        <v>0</v>
      </c>
      <c r="D85" s="6" t="n">
        <v>-12</v>
      </c>
    </row>
    <row r="86" spans="1:4">
      <c r="A86" s="4" t="s">
        <v>167</v>
      </c>
      <c r="B86" s="6" t="n">
        <v>-628</v>
      </c>
      <c r="C86" s="6" t="n">
        <v>0</v>
      </c>
      <c r="D86" s="6" t="n">
        <v>0</v>
      </c>
    </row>
    <row r="87" spans="1:4">
      <c r="A87" s="4" t="s">
        <v>168</v>
      </c>
      <c r="B87" s="6" t="n">
        <v>170</v>
      </c>
      <c r="C87" s="6" t="n">
        <v>0</v>
      </c>
      <c r="D87" s="6" t="n">
        <v>0</v>
      </c>
    </row>
    <row r="88" spans="1:4">
      <c r="A88" s="4" t="s">
        <v>133</v>
      </c>
      <c r="B88" s="6" t="n">
        <v>89</v>
      </c>
      <c r="C88" s="6" t="n">
        <v>125</v>
      </c>
      <c r="D88" s="6" t="n">
        <v>39</v>
      </c>
    </row>
    <row r="89" spans="1:4">
      <c r="A89" s="4" t="s">
        <v>138</v>
      </c>
      <c r="B89" s="6" t="n">
        <v>0</v>
      </c>
      <c r="C89" s="6" t="n">
        <v>0</v>
      </c>
      <c r="D89" s="6" t="n">
        <v>-2</v>
      </c>
    </row>
    <row r="90" spans="1:4">
      <c r="A90" s="4" t="s">
        <v>160</v>
      </c>
      <c r="B90" s="6" t="n">
        <v>7651</v>
      </c>
      <c r="C90" s="6" t="n">
        <v>-1859</v>
      </c>
      <c r="D90" s="6" t="n">
        <v>5329</v>
      </c>
    </row>
    <row r="91" spans="1:4">
      <c r="A91" s="4" t="s">
        <v>161</v>
      </c>
      <c r="B91" s="6" t="n">
        <v>1222</v>
      </c>
      <c r="C91" s="6" t="n">
        <v>218</v>
      </c>
      <c r="D91" s="6" t="n">
        <v>619</v>
      </c>
    </row>
    <row r="92" spans="1:4">
      <c r="A92" s="4" t="s">
        <v>162</v>
      </c>
      <c r="B92" s="6" t="n">
        <v>1822</v>
      </c>
      <c r="C92" s="6" t="n">
        <v>1604</v>
      </c>
      <c r="D92" s="6" t="n">
        <v>985</v>
      </c>
    </row>
    <row r="93" spans="1:4">
      <c r="A93" s="4" t="s">
        <v>163</v>
      </c>
      <c r="B93" s="6" t="n">
        <v>3044</v>
      </c>
      <c r="C93" s="6" t="n">
        <v>1822</v>
      </c>
      <c r="D93" s="6" t="n">
        <v>1604</v>
      </c>
    </row>
    <row r="94" spans="1:4">
      <c r="A94" s="4" t="s">
        <v>164</v>
      </c>
      <c r="B94" s="6" t="n">
        <v>448</v>
      </c>
      <c r="C94" s="6" t="n">
        <v>172</v>
      </c>
      <c r="D94" s="6" t="n">
        <v>78</v>
      </c>
    </row>
    <row r="95" spans="1:4">
      <c r="A95" s="4" t="s">
        <v>165</v>
      </c>
      <c r="B95" s="5" t="n">
        <v>242</v>
      </c>
      <c r="C95" s="5" t="n">
        <v>138</v>
      </c>
      <c r="D95" s="5"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6" t="n">
        <v>2017</v>
      </c>
      <c r="B3" s="5" t="n">
        <v>4207</v>
      </c>
    </row>
    <row r="4" spans="1:3">
      <c r="A4" s="6" t="n">
        <v>2018</v>
      </c>
      <c r="B4" s="6" t="n">
        <v>2825</v>
      </c>
    </row>
    <row r="5" spans="1:3">
      <c r="A5" s="6" t="n">
        <v>2019</v>
      </c>
      <c r="B5" s="6" t="n">
        <v>2064</v>
      </c>
    </row>
    <row r="6" spans="1:3">
      <c r="A6" s="6" t="n">
        <v>2020</v>
      </c>
      <c r="B6" s="6" t="n">
        <v>1694</v>
      </c>
    </row>
    <row r="7" spans="1:3">
      <c r="A7" s="6" t="n">
        <v>2021</v>
      </c>
      <c r="B7" s="6" t="n">
        <v>1349</v>
      </c>
    </row>
    <row r="8" spans="1:3">
      <c r="A8" s="4" t="s">
        <v>741</v>
      </c>
      <c r="B8" s="6" t="n">
        <v>1593</v>
      </c>
    </row>
    <row r="9" spans="1:3">
      <c r="A9" s="4" t="s">
        <v>732</v>
      </c>
      <c r="B9" s="5" t="n">
        <v>13732</v>
      </c>
      <c r="C9" s="5" t="n">
        <v>3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2</v>
      </c>
      <c r="B1" s="2" t="s">
        <v>1</v>
      </c>
    </row>
    <row r="2" spans="1:3">
      <c r="B2" s="2" t="s">
        <v>2</v>
      </c>
      <c r="C2" s="2" t="s">
        <v>35</v>
      </c>
    </row>
    <row r="3" spans="1:3">
      <c r="A3" s="4" t="s">
        <v>737</v>
      </c>
    </row>
    <row r="4" spans="1:3">
      <c r="A4" s="3" t="s">
        <v>515</v>
      </c>
    </row>
    <row r="5" spans="1:3">
      <c r="A5" s="4" t="s">
        <v>743</v>
      </c>
      <c r="B5" s="4" t="s">
        <v>518</v>
      </c>
      <c r="C5" s="4" t="s">
        <v>520</v>
      </c>
    </row>
    <row r="6" spans="1:3">
      <c r="A6" s="4" t="s">
        <v>738</v>
      </c>
    </row>
    <row r="7" spans="1:3">
      <c r="A7" s="3" t="s">
        <v>515</v>
      </c>
    </row>
    <row r="8" spans="1:3">
      <c r="A8" s="4" t="s">
        <v>743</v>
      </c>
      <c r="B8" s="4" t="s">
        <v>473</v>
      </c>
      <c r="C8" s="4" t="s">
        <v>520</v>
      </c>
    </row>
    <row r="9" spans="1:3">
      <c r="A9" s="4" t="s">
        <v>514</v>
      </c>
    </row>
    <row r="10" spans="1:3">
      <c r="A10" s="3" t="s">
        <v>515</v>
      </c>
    </row>
    <row r="11" spans="1:3">
      <c r="A11" s="4" t="s">
        <v>743</v>
      </c>
      <c r="B11" s="4" t="s">
        <v>517</v>
      </c>
      <c r="C11" s="4" t="s">
        <v>518</v>
      </c>
    </row>
    <row r="12" spans="1:3">
      <c r="A12" s="4" t="s">
        <v>138</v>
      </c>
    </row>
    <row r="13" spans="1:3">
      <c r="A13" s="3" t="s">
        <v>515</v>
      </c>
    </row>
    <row r="14" spans="1:3">
      <c r="A14" s="4" t="s">
        <v>743</v>
      </c>
      <c r="B14" s="4" t="s">
        <v>519</v>
      </c>
      <c r="C14" s="4" t="s">
        <v>5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44</v>
      </c>
      <c r="B1" s="2" t="s">
        <v>497</v>
      </c>
      <c r="J1" s="2" t="s">
        <v>1</v>
      </c>
    </row>
    <row r="2" spans="1:12">
      <c r="B2" s="2" t="s">
        <v>2</v>
      </c>
      <c r="C2" s="2" t="s">
        <v>499</v>
      </c>
      <c r="D2" s="2" t="s">
        <v>4</v>
      </c>
      <c r="E2" s="2" t="s">
        <v>457</v>
      </c>
      <c r="F2" s="2" t="s">
        <v>35</v>
      </c>
      <c r="G2" s="2" t="s">
        <v>500</v>
      </c>
      <c r="H2" s="2" t="s">
        <v>501</v>
      </c>
      <c r="I2" s="2" t="s">
        <v>502</v>
      </c>
      <c r="J2" s="2" t="s">
        <v>2</v>
      </c>
      <c r="K2" s="2" t="s">
        <v>35</v>
      </c>
      <c r="L2" s="2" t="s">
        <v>36</v>
      </c>
    </row>
    <row r="3" spans="1:12">
      <c r="A3" s="3" t="s">
        <v>232</v>
      </c>
    </row>
    <row r="4" spans="1:12">
      <c r="A4" s="4" t="s">
        <v>745</v>
      </c>
      <c r="B4" s="5" t="n">
        <v>-606</v>
      </c>
      <c r="C4" s="5" t="n">
        <v>-303</v>
      </c>
      <c r="D4" s="5" t="n">
        <v>-1217</v>
      </c>
      <c r="E4" s="5" t="n">
        <v>377</v>
      </c>
      <c r="F4" s="5" t="n">
        <v>470</v>
      </c>
      <c r="G4" s="5" t="n">
        <v>244</v>
      </c>
      <c r="H4" s="5" t="n">
        <v>339</v>
      </c>
      <c r="I4" s="5" t="n">
        <v>338</v>
      </c>
      <c r="J4" s="5" t="n">
        <v>-1749</v>
      </c>
      <c r="K4" s="5" t="n">
        <v>1391</v>
      </c>
      <c r="L4" s="5" t="n">
        <v>309</v>
      </c>
    </row>
    <row r="5" spans="1:12">
      <c r="A5" s="4" t="s">
        <v>746</v>
      </c>
      <c r="J5" s="6" t="n">
        <v>-116</v>
      </c>
      <c r="K5" s="6" t="n">
        <v>0</v>
      </c>
    </row>
    <row r="6" spans="1:12">
      <c r="A6" s="4" t="s">
        <v>745</v>
      </c>
      <c r="J6" s="6" t="n">
        <v>-1633</v>
      </c>
      <c r="K6" s="6" t="n">
        <v>1391</v>
      </c>
      <c r="L6" s="6" t="n">
        <v>309</v>
      </c>
    </row>
    <row r="7" spans="1:12">
      <c r="A7" s="4" t="s">
        <v>100</v>
      </c>
      <c r="B7" s="6" t="n">
        <v>-62</v>
      </c>
      <c r="C7" s="6" t="n">
        <v>-12</v>
      </c>
      <c r="D7" s="6" t="n">
        <v>-38</v>
      </c>
      <c r="E7" s="6" t="n">
        <v>0</v>
      </c>
      <c r="F7" s="6" t="n">
        <v>-41</v>
      </c>
      <c r="G7" s="6" t="n">
        <v>-4</v>
      </c>
      <c r="H7" s="6" t="n">
        <v>5</v>
      </c>
      <c r="I7" s="6" t="n">
        <v>13</v>
      </c>
      <c r="J7" s="6" t="n">
        <v>-112</v>
      </c>
      <c r="K7" s="6" t="n">
        <v>-27</v>
      </c>
      <c r="L7" s="6" t="n">
        <v>-46</v>
      </c>
    </row>
    <row r="8" spans="1:12">
      <c r="A8" s="4" t="s">
        <v>747</v>
      </c>
      <c r="J8" s="6" t="n">
        <v>-6</v>
      </c>
      <c r="K8" s="6" t="n">
        <v>0</v>
      </c>
    </row>
    <row r="9" spans="1:12">
      <c r="A9" s="4" t="s">
        <v>748</v>
      </c>
      <c r="J9" s="6" t="n">
        <v>-106</v>
      </c>
      <c r="K9" s="6" t="n">
        <v>-27</v>
      </c>
      <c r="L9" s="6" t="n">
        <v>-46</v>
      </c>
    </row>
    <row r="10" spans="1:12">
      <c r="A10" s="4" t="s">
        <v>103</v>
      </c>
      <c r="B10" s="5" t="n">
        <v>-632</v>
      </c>
      <c r="C10" s="5" t="n">
        <v>-298</v>
      </c>
      <c r="D10" s="5" t="n">
        <v>-1186</v>
      </c>
      <c r="E10" s="5" t="n">
        <v>377</v>
      </c>
      <c r="F10" s="5" t="n">
        <v>429</v>
      </c>
      <c r="G10" s="5" t="n">
        <v>240</v>
      </c>
      <c r="H10" s="5" t="n">
        <v>344</v>
      </c>
      <c r="I10" s="5" t="n">
        <v>351</v>
      </c>
      <c r="J10" s="5" t="n">
        <v>-1739</v>
      </c>
      <c r="K10" s="5" t="n">
        <v>1364</v>
      </c>
      <c r="L10" s="5" t="n">
        <v>263</v>
      </c>
    </row>
    <row r="11" spans="1:12">
      <c r="A11" s="4" t="s">
        <v>749</v>
      </c>
      <c r="J11" s="6" t="n">
        <v>366</v>
      </c>
      <c r="K11" s="6" t="n">
        <v>264</v>
      </c>
      <c r="L11" s="6" t="n">
        <v>251</v>
      </c>
    </row>
    <row r="12" spans="1:12">
      <c r="A12" s="4" t="s">
        <v>750</v>
      </c>
      <c r="J12" s="6" t="n">
        <v>0</v>
      </c>
      <c r="K12" s="6" t="n">
        <v>9</v>
      </c>
      <c r="L12" s="6" t="n">
        <v>8</v>
      </c>
    </row>
    <row r="13" spans="1:12">
      <c r="A13" s="4" t="s">
        <v>751</v>
      </c>
      <c r="J13" s="6" t="n">
        <v>0</v>
      </c>
      <c r="K13" s="6" t="n">
        <v>8</v>
      </c>
      <c r="L13" s="6" t="n">
        <v>8</v>
      </c>
    </row>
    <row r="14" spans="1:12">
      <c r="A14" s="4" t="s">
        <v>752</v>
      </c>
      <c r="J14" s="6" t="n">
        <v>17</v>
      </c>
      <c r="K14" s="6" t="n">
        <v>0</v>
      </c>
      <c r="L14" s="6" t="n">
        <v>0</v>
      </c>
    </row>
    <row r="15" spans="1:12">
      <c r="A15" s="4" t="s">
        <v>753</v>
      </c>
      <c r="J15" s="6" t="n">
        <v>383</v>
      </c>
      <c r="K15" s="6" t="n">
        <v>281</v>
      </c>
      <c r="L15" s="6" t="n">
        <v>267</v>
      </c>
    </row>
    <row r="16" spans="1:12">
      <c r="A16" s="4" t="s">
        <v>105</v>
      </c>
      <c r="B16" s="7" t="n">
        <v>-1.44</v>
      </c>
      <c r="C16" s="7" t="n">
        <v>-0.72</v>
      </c>
      <c r="D16" s="7" t="n">
        <v>-2.93</v>
      </c>
      <c r="E16" s="7" t="n">
        <v>1.3</v>
      </c>
      <c r="F16" s="7" t="n">
        <v>1.64</v>
      </c>
      <c r="G16" s="7" t="n">
        <v>0.85</v>
      </c>
      <c r="H16" s="7" t="n">
        <v>1.19</v>
      </c>
      <c r="I16" s="7" t="n">
        <v>1.22</v>
      </c>
      <c r="J16" s="7" t="n">
        <v>-4.46</v>
      </c>
      <c r="K16" s="7" t="n">
        <v>5.27</v>
      </c>
      <c r="L16" s="7" t="n">
        <v>1.23</v>
      </c>
    </row>
    <row r="17" spans="1:12">
      <c r="A17" s="4" t="s">
        <v>754</v>
      </c>
      <c r="B17" s="8" t="n">
        <v>-0.15</v>
      </c>
      <c r="C17" s="8" t="n">
        <v>-0.03</v>
      </c>
      <c r="D17" s="8" t="n">
        <v>-0.09</v>
      </c>
      <c r="E17" s="6" t="n">
        <v>0</v>
      </c>
      <c r="F17" s="8" t="n">
        <v>-0.15</v>
      </c>
      <c r="G17" s="8" t="n">
        <v>-0.01</v>
      </c>
      <c r="H17" s="8" t="n">
        <v>0.02</v>
      </c>
      <c r="I17" s="8" t="n">
        <v>0.04</v>
      </c>
      <c r="J17" s="8" t="n">
        <v>-0.29</v>
      </c>
      <c r="K17" s="8" t="n">
        <v>-0.1</v>
      </c>
      <c r="L17" s="8" t="n">
        <v>-0.18</v>
      </c>
    </row>
    <row r="18" spans="1:12">
      <c r="A18" s="4" t="s">
        <v>107</v>
      </c>
      <c r="B18" s="7" t="n">
        <v>-1.59</v>
      </c>
      <c r="C18" s="7" t="n">
        <v>-0.75</v>
      </c>
      <c r="D18" s="7" t="n">
        <v>-3.02</v>
      </c>
      <c r="E18" s="7" t="n">
        <v>1.3</v>
      </c>
      <c r="F18" s="7" t="n">
        <v>1.49</v>
      </c>
      <c r="G18" s="7" t="n">
        <v>0.84</v>
      </c>
      <c r="H18" s="7" t="n">
        <v>1.21</v>
      </c>
      <c r="I18" s="7" t="n">
        <v>1.26</v>
      </c>
      <c r="J18" s="8" t="n">
        <v>-4.75</v>
      </c>
      <c r="K18" s="8" t="n">
        <v>5.17</v>
      </c>
      <c r="L18" s="8" t="n">
        <v>1.05</v>
      </c>
    </row>
    <row r="19" spans="1:12">
      <c r="A19" s="4" t="s">
        <v>105</v>
      </c>
      <c r="J19" s="8" t="n">
        <v>-4.57</v>
      </c>
      <c r="K19" s="8" t="n">
        <v>4.95</v>
      </c>
      <c r="L19" s="8" t="n">
        <v>1.16</v>
      </c>
    </row>
    <row r="20" spans="1:12">
      <c r="A20" s="4" t="s">
        <v>109</v>
      </c>
      <c r="J20" s="8" t="n">
        <v>-0.29</v>
      </c>
      <c r="K20" s="8" t="n">
        <v>-0.1</v>
      </c>
      <c r="L20" s="8" t="n">
        <v>-0.17</v>
      </c>
    </row>
    <row r="21" spans="1:12">
      <c r="A21" s="4" t="s">
        <v>107</v>
      </c>
      <c r="J21" s="7" t="n">
        <v>-4.86</v>
      </c>
      <c r="K21" s="7" t="n">
        <v>4.85</v>
      </c>
      <c r="L21" s="7" t="n">
        <v>0.99</v>
      </c>
    </row>
    <row r="22" spans="1:12">
      <c r="A22" s="4" t="s">
        <v>101</v>
      </c>
      <c r="B22" s="5" t="n">
        <v>-668</v>
      </c>
      <c r="C22" s="5" t="n">
        <v>-315</v>
      </c>
      <c r="D22" s="5" t="n">
        <v>-1255</v>
      </c>
      <c r="E22" s="5" t="n">
        <v>377</v>
      </c>
      <c r="F22" s="5" t="n">
        <v>429</v>
      </c>
      <c r="G22" s="5" t="n">
        <v>240</v>
      </c>
      <c r="H22" s="5" t="n">
        <v>344</v>
      </c>
      <c r="I22" s="5" t="n">
        <v>351</v>
      </c>
      <c r="J22" s="5" t="n">
        <v>-1861</v>
      </c>
      <c r="K22" s="5" t="n">
        <v>1364</v>
      </c>
      <c r="L22" s="5" t="n">
        <v>26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36</v>
      </c>
    </row>
    <row r="3" spans="1:4">
      <c r="A3" s="3" t="s">
        <v>756</v>
      </c>
    </row>
    <row r="4" spans="1:4">
      <c r="A4" s="4" t="s">
        <v>757</v>
      </c>
      <c r="B4" s="6" t="n">
        <v>12000000</v>
      </c>
      <c r="C4" s="6" t="n">
        <v>0</v>
      </c>
      <c r="D4" s="6" t="n">
        <v>1000000</v>
      </c>
    </row>
    <row r="5" spans="1:4">
      <c r="A5" s="4" t="s">
        <v>758</v>
      </c>
    </row>
    <row r="6" spans="1:4">
      <c r="A6" s="3" t="s">
        <v>756</v>
      </c>
    </row>
    <row r="7" spans="1:4">
      <c r="A7" s="4" t="s">
        <v>759</v>
      </c>
      <c r="C7" s="6" t="n">
        <v>13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36</v>
      </c>
    </row>
    <row r="3" spans="1:4">
      <c r="A3" s="4" t="s">
        <v>395</v>
      </c>
    </row>
    <row r="4" spans="1:4">
      <c r="A4" s="3" t="s">
        <v>761</v>
      </c>
    </row>
    <row r="5" spans="1:4">
      <c r="A5" s="4" t="s">
        <v>762</v>
      </c>
      <c r="B5" s="5" t="n">
        <v>3</v>
      </c>
      <c r="C5" s="5" t="n">
        <v>3</v>
      </c>
      <c r="D5" s="5" t="n">
        <v>2</v>
      </c>
    </row>
    <row r="6" spans="1:4">
      <c r="A6" s="4" t="s">
        <v>763</v>
      </c>
      <c r="B6" s="6" t="n">
        <v>59</v>
      </c>
      <c r="C6" s="6" t="n">
        <v>61</v>
      </c>
      <c r="D6" s="6" t="n">
        <v>32</v>
      </c>
    </row>
    <row r="7" spans="1:4">
      <c r="A7" s="4" t="s">
        <v>764</v>
      </c>
      <c r="B7" s="6" t="n">
        <v>-72</v>
      </c>
      <c r="C7" s="6" t="n">
        <v>-77</v>
      </c>
      <c r="D7" s="6" t="n">
        <v>-36</v>
      </c>
    </row>
    <row r="8" spans="1:4">
      <c r="A8" s="4" t="s">
        <v>765</v>
      </c>
      <c r="B8" s="6" t="n">
        <v>1</v>
      </c>
      <c r="C8" s="6" t="n">
        <v>1</v>
      </c>
      <c r="D8" s="6" t="n">
        <v>1</v>
      </c>
    </row>
    <row r="9" spans="1:4">
      <c r="A9" s="4" t="s">
        <v>766</v>
      </c>
      <c r="B9" s="6" t="n">
        <v>0</v>
      </c>
      <c r="C9" s="6" t="n">
        <v>0</v>
      </c>
      <c r="D9" s="6" t="n">
        <v>0</v>
      </c>
    </row>
    <row r="10" spans="1:4">
      <c r="A10" s="4" t="s">
        <v>767</v>
      </c>
      <c r="B10" s="6" t="n">
        <v>3</v>
      </c>
      <c r="C10" s="6" t="n">
        <v>0</v>
      </c>
      <c r="D10" s="6" t="n">
        <v>0</v>
      </c>
    </row>
    <row r="11" spans="1:4">
      <c r="A11" s="4" t="s">
        <v>768</v>
      </c>
      <c r="B11" s="6" t="n">
        <v>-6</v>
      </c>
      <c r="C11" s="6" t="n">
        <v>-12</v>
      </c>
      <c r="D11" s="6" t="n">
        <v>-1</v>
      </c>
    </row>
    <row r="12" spans="1:4">
      <c r="A12" s="4" t="s">
        <v>769</v>
      </c>
      <c r="B12" s="6" t="n">
        <v>88</v>
      </c>
      <c r="C12" s="6" t="n">
        <v>36</v>
      </c>
      <c r="D12" s="6" t="n">
        <v>59</v>
      </c>
    </row>
    <row r="13" spans="1:4">
      <c r="A13" s="4" t="s">
        <v>398</v>
      </c>
    </row>
    <row r="14" spans="1:4">
      <c r="A14" s="3" t="s">
        <v>761</v>
      </c>
    </row>
    <row r="15" spans="1:4">
      <c r="A15" s="4" t="s">
        <v>762</v>
      </c>
      <c r="B15" s="6" t="n">
        <v>0</v>
      </c>
      <c r="C15" s="6" t="n">
        <v>0</v>
      </c>
      <c r="D15" s="6" t="n">
        <v>0</v>
      </c>
    </row>
    <row r="16" spans="1:4">
      <c r="A16" s="4" t="s">
        <v>763</v>
      </c>
      <c r="B16" s="6" t="n">
        <v>3</v>
      </c>
      <c r="C16" s="6" t="n">
        <v>3</v>
      </c>
      <c r="D16" s="6" t="n">
        <v>2</v>
      </c>
    </row>
    <row r="17" spans="1:4">
      <c r="A17" s="4" t="s">
        <v>764</v>
      </c>
      <c r="B17" s="6" t="n">
        <v>-4</v>
      </c>
      <c r="C17" s="6" t="n">
        <v>-5</v>
      </c>
      <c r="D17" s="6" t="n">
        <v>-2</v>
      </c>
    </row>
    <row r="18" spans="1:4">
      <c r="A18" s="4" t="s">
        <v>765</v>
      </c>
      <c r="B18" s="6" t="n">
        <v>0</v>
      </c>
      <c r="C18" s="6" t="n">
        <v>0</v>
      </c>
      <c r="D18" s="6" t="n">
        <v>-1</v>
      </c>
    </row>
    <row r="19" spans="1:4">
      <c r="A19" s="4" t="s">
        <v>766</v>
      </c>
      <c r="B19" s="6" t="n">
        <v>0</v>
      </c>
      <c r="C19" s="6" t="n">
        <v>0</v>
      </c>
      <c r="D19" s="6" t="n">
        <v>-1</v>
      </c>
    </row>
    <row r="20" spans="1:4">
      <c r="A20" s="4" t="s">
        <v>767</v>
      </c>
      <c r="B20" s="6" t="n">
        <v>0</v>
      </c>
      <c r="C20" s="6" t="n">
        <v>0</v>
      </c>
      <c r="D20" s="6" t="n">
        <v>-2</v>
      </c>
    </row>
    <row r="21" spans="1:4">
      <c r="A21" s="4" t="s">
        <v>768</v>
      </c>
      <c r="B21" s="6" t="n">
        <v>-1</v>
      </c>
      <c r="C21" s="6" t="n">
        <v>-2</v>
      </c>
      <c r="D21" s="6" t="n">
        <v>-4</v>
      </c>
    </row>
    <row r="22" spans="1:4">
      <c r="A22" s="4" t="s">
        <v>769</v>
      </c>
      <c r="B22" s="5" t="n">
        <v>11</v>
      </c>
      <c r="C22" s="5" t="n">
        <v>1</v>
      </c>
      <c r="D22" s="5"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4" t="s">
        <v>395</v>
      </c>
    </row>
    <row r="4" spans="1:4">
      <c r="A4" s="3" t="s">
        <v>771</v>
      </c>
    </row>
    <row r="5" spans="1:4">
      <c r="A5" s="4" t="s">
        <v>772</v>
      </c>
      <c r="B5" s="5" t="n">
        <v>1052</v>
      </c>
      <c r="C5" s="5" t="n">
        <v>1128</v>
      </c>
    </row>
    <row r="6" spans="1:4">
      <c r="A6" s="4" t="s">
        <v>773</v>
      </c>
      <c r="B6" s="6" t="n">
        <v>64</v>
      </c>
      <c r="C6" s="6" t="n">
        <v>6</v>
      </c>
    </row>
    <row r="7" spans="1:4">
      <c r="A7" s="4" t="s">
        <v>774</v>
      </c>
      <c r="B7" s="6" t="n">
        <v>33</v>
      </c>
      <c r="C7" s="6" t="n">
        <v>54</v>
      </c>
    </row>
    <row r="8" spans="1:4">
      <c r="A8" s="4" t="s">
        <v>775</v>
      </c>
      <c r="B8" s="6" t="n">
        <v>-93</v>
      </c>
      <c r="C8" s="6" t="n">
        <v>-102</v>
      </c>
    </row>
    <row r="9" spans="1:4">
      <c r="A9" s="4" t="s">
        <v>767</v>
      </c>
      <c r="B9" s="6" t="n">
        <v>-11</v>
      </c>
      <c r="C9" s="6" t="n">
        <v>-34</v>
      </c>
    </row>
    <row r="10" spans="1:4">
      <c r="A10" s="4" t="s">
        <v>776</v>
      </c>
      <c r="B10" s="6" t="n">
        <v>5</v>
      </c>
      <c r="C10" s="6" t="n">
        <v>0</v>
      </c>
    </row>
    <row r="11" spans="1:4">
      <c r="A11" s="4" t="s">
        <v>777</v>
      </c>
      <c r="B11" s="6" t="n">
        <v>1050</v>
      </c>
      <c r="C11" s="6" t="n">
        <v>1052</v>
      </c>
      <c r="D11" s="5" t="n">
        <v>1128</v>
      </c>
    </row>
    <row r="12" spans="1:4">
      <c r="A12" s="3" t="s">
        <v>778</v>
      </c>
    </row>
    <row r="13" spans="1:4">
      <c r="A13" s="4" t="s">
        <v>779</v>
      </c>
      <c r="B13" s="6" t="n">
        <v>1511</v>
      </c>
      <c r="C13" s="6" t="n">
        <v>1619</v>
      </c>
    </row>
    <row r="14" spans="1:4">
      <c r="A14" s="4" t="s">
        <v>762</v>
      </c>
      <c r="B14" s="6" t="n">
        <v>3</v>
      </c>
      <c r="C14" s="6" t="n">
        <v>3</v>
      </c>
      <c r="D14" s="6" t="n">
        <v>2</v>
      </c>
    </row>
    <row r="15" spans="1:4">
      <c r="A15" s="4" t="s">
        <v>763</v>
      </c>
      <c r="B15" s="6" t="n">
        <v>59</v>
      </c>
      <c r="C15" s="6" t="n">
        <v>61</v>
      </c>
      <c r="D15" s="6" t="n">
        <v>32</v>
      </c>
    </row>
    <row r="16" spans="1:4">
      <c r="A16" s="4" t="s">
        <v>780</v>
      </c>
      <c r="B16" s="6" t="n">
        <v>80</v>
      </c>
      <c r="C16" s="6" t="n">
        <v>-33</v>
      </c>
    </row>
    <row r="17" spans="1:4">
      <c r="A17" s="4" t="s">
        <v>775</v>
      </c>
      <c r="B17" s="6" t="n">
        <v>-93</v>
      </c>
      <c r="C17" s="6" t="n">
        <v>-102</v>
      </c>
    </row>
    <row r="18" spans="1:4">
      <c r="A18" s="4" t="s">
        <v>767</v>
      </c>
      <c r="B18" s="6" t="n">
        <v>-11</v>
      </c>
      <c r="C18" s="6" t="n">
        <v>-34</v>
      </c>
    </row>
    <row r="19" spans="1:4">
      <c r="A19" s="4" t="s">
        <v>781</v>
      </c>
      <c r="B19" s="6" t="n">
        <v>17</v>
      </c>
      <c r="C19" s="6" t="n">
        <v>0</v>
      </c>
    </row>
    <row r="20" spans="1:4">
      <c r="A20" s="4" t="s">
        <v>782</v>
      </c>
      <c r="B20" s="6" t="n">
        <v>0</v>
      </c>
      <c r="C20" s="6" t="n">
        <v>-3</v>
      </c>
    </row>
    <row r="21" spans="1:4">
      <c r="A21" s="4" t="s">
        <v>783</v>
      </c>
      <c r="B21" s="6" t="n">
        <v>1566</v>
      </c>
      <c r="C21" s="6" t="n">
        <v>1511</v>
      </c>
      <c r="D21" s="6" t="n">
        <v>1619</v>
      </c>
    </row>
    <row r="22" spans="1:4">
      <c r="A22" s="3" t="s">
        <v>784</v>
      </c>
    </row>
    <row r="23" spans="1:4">
      <c r="A23" s="4" t="s">
        <v>785</v>
      </c>
      <c r="B23" s="6" t="n">
        <v>-516</v>
      </c>
      <c r="C23" s="6" t="n">
        <v>-459</v>
      </c>
    </row>
    <row r="24" spans="1:4">
      <c r="A24" s="4" t="s">
        <v>786</v>
      </c>
    </row>
    <row r="25" spans="1:4">
      <c r="A25" s="3" t="s">
        <v>771</v>
      </c>
    </row>
    <row r="26" spans="1:4">
      <c r="A26" s="4" t="s">
        <v>772</v>
      </c>
      <c r="B26" s="6" t="n">
        <v>27</v>
      </c>
    </row>
    <row r="27" spans="1:4">
      <c r="A27" s="4" t="s">
        <v>774</v>
      </c>
      <c r="B27" s="6" t="n">
        <v>1</v>
      </c>
      <c r="C27" s="6" t="n">
        <v>1</v>
      </c>
    </row>
    <row r="28" spans="1:4">
      <c r="A28" s="4" t="s">
        <v>777</v>
      </c>
      <c r="B28" s="6" t="n">
        <v>21</v>
      </c>
      <c r="C28" s="6" t="n">
        <v>27</v>
      </c>
    </row>
    <row r="29" spans="1:4">
      <c r="A29" s="3" t="s">
        <v>778</v>
      </c>
    </row>
    <row r="30" spans="1:4">
      <c r="A30" s="4" t="s">
        <v>779</v>
      </c>
      <c r="B30" s="6" t="n">
        <v>97</v>
      </c>
    </row>
    <row r="31" spans="1:4">
      <c r="A31" s="4" t="s">
        <v>783</v>
      </c>
      <c r="B31" s="6" t="n">
        <v>118</v>
      </c>
      <c r="C31" s="6" t="n">
        <v>97</v>
      </c>
    </row>
    <row r="32" spans="1:4">
      <c r="A32" s="4" t="s">
        <v>398</v>
      </c>
    </row>
    <row r="33" spans="1:4">
      <c r="A33" s="3" t="s">
        <v>771</v>
      </c>
    </row>
    <row r="34" spans="1:4">
      <c r="A34" s="4" t="s">
        <v>772</v>
      </c>
      <c r="B34" s="6" t="n">
        <v>78</v>
      </c>
      <c r="C34" s="6" t="n">
        <v>78</v>
      </c>
    </row>
    <row r="35" spans="1:4">
      <c r="A35" s="4" t="s">
        <v>773</v>
      </c>
      <c r="B35" s="6" t="n">
        <v>1</v>
      </c>
      <c r="C35" s="6" t="n">
        <v>1</v>
      </c>
    </row>
    <row r="36" spans="1:4">
      <c r="A36" s="4" t="s">
        <v>774</v>
      </c>
      <c r="B36" s="6" t="n">
        <v>0</v>
      </c>
      <c r="C36" s="6" t="n">
        <v>0</v>
      </c>
    </row>
    <row r="37" spans="1:4">
      <c r="A37" s="4" t="s">
        <v>775</v>
      </c>
      <c r="B37" s="6" t="n">
        <v>-1</v>
      </c>
      <c r="C37" s="6" t="n">
        <v>-1</v>
      </c>
    </row>
    <row r="38" spans="1:4">
      <c r="A38" s="4" t="s">
        <v>767</v>
      </c>
      <c r="B38" s="6" t="n">
        <v>0</v>
      </c>
      <c r="C38" s="6" t="n">
        <v>0</v>
      </c>
    </row>
    <row r="39" spans="1:4">
      <c r="A39" s="4" t="s">
        <v>776</v>
      </c>
      <c r="B39" s="6" t="n">
        <v>0</v>
      </c>
      <c r="C39" s="6" t="n">
        <v>0</v>
      </c>
    </row>
    <row r="40" spans="1:4">
      <c r="A40" s="4" t="s">
        <v>777</v>
      </c>
      <c r="B40" s="6" t="n">
        <v>78</v>
      </c>
      <c r="C40" s="6" t="n">
        <v>78</v>
      </c>
      <c r="D40" s="6" t="n">
        <v>78</v>
      </c>
    </row>
    <row r="41" spans="1:4">
      <c r="A41" s="3" t="s">
        <v>778</v>
      </c>
    </row>
    <row r="42" spans="1:4">
      <c r="A42" s="4" t="s">
        <v>779</v>
      </c>
      <c r="B42" s="6" t="n">
        <v>69</v>
      </c>
      <c r="C42" s="6" t="n">
        <v>69</v>
      </c>
    </row>
    <row r="43" spans="1:4">
      <c r="A43" s="4" t="s">
        <v>762</v>
      </c>
      <c r="B43" s="6" t="n">
        <v>0</v>
      </c>
      <c r="C43" s="6" t="n">
        <v>0</v>
      </c>
      <c r="D43" s="6" t="n">
        <v>0</v>
      </c>
    </row>
    <row r="44" spans="1:4">
      <c r="A44" s="4" t="s">
        <v>763</v>
      </c>
      <c r="B44" s="6" t="n">
        <v>3</v>
      </c>
      <c r="C44" s="6" t="n">
        <v>3</v>
      </c>
      <c r="D44" s="6" t="n">
        <v>2</v>
      </c>
    </row>
    <row r="45" spans="1:4">
      <c r="A45" s="4" t="s">
        <v>780</v>
      </c>
      <c r="B45" s="6" t="n">
        <v>8</v>
      </c>
      <c r="C45" s="6" t="n">
        <v>-2</v>
      </c>
    </row>
    <row r="46" spans="1:4">
      <c r="A46" s="4" t="s">
        <v>775</v>
      </c>
      <c r="B46" s="6" t="n">
        <v>-1</v>
      </c>
      <c r="C46" s="6" t="n">
        <v>-1</v>
      </c>
    </row>
    <row r="47" spans="1:4">
      <c r="A47" s="4" t="s">
        <v>767</v>
      </c>
      <c r="B47" s="6" t="n">
        <v>0</v>
      </c>
      <c r="C47" s="6" t="n">
        <v>0</v>
      </c>
    </row>
    <row r="48" spans="1:4">
      <c r="A48" s="4" t="s">
        <v>781</v>
      </c>
      <c r="B48" s="6" t="n">
        <v>0</v>
      </c>
      <c r="C48" s="6" t="n">
        <v>0</v>
      </c>
    </row>
    <row r="49" spans="1:4">
      <c r="A49" s="4" t="s">
        <v>782</v>
      </c>
      <c r="B49" s="6" t="n">
        <v>0</v>
      </c>
      <c r="C49" s="6" t="n">
        <v>0</v>
      </c>
    </row>
    <row r="50" spans="1:4">
      <c r="A50" s="4" t="s">
        <v>783</v>
      </c>
      <c r="B50" s="6" t="n">
        <v>79</v>
      </c>
      <c r="C50" s="6" t="n">
        <v>69</v>
      </c>
      <c r="D50" s="5" t="n">
        <v>69</v>
      </c>
    </row>
    <row r="51" spans="1:4">
      <c r="A51" s="3" t="s">
        <v>784</v>
      </c>
    </row>
    <row r="52" spans="1:4">
      <c r="A52" s="4" t="s">
        <v>785</v>
      </c>
      <c r="B52" s="5" t="n">
        <v>-1</v>
      </c>
      <c r="C52" s="5" t="n">
        <v>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5</v>
      </c>
    </row>
    <row r="2" spans="1:3">
      <c r="A2" s="4" t="s">
        <v>395</v>
      </c>
    </row>
    <row r="3" spans="1:3">
      <c r="A3" s="3" t="s">
        <v>761</v>
      </c>
    </row>
    <row r="4" spans="1:3">
      <c r="A4" s="4" t="s">
        <v>788</v>
      </c>
      <c r="B4" s="5" t="n">
        <v>1565</v>
      </c>
      <c r="C4" s="5" t="n">
        <v>1500</v>
      </c>
    </row>
    <row r="5" spans="1:3">
      <c r="A5" s="4" t="s">
        <v>789</v>
      </c>
      <c r="B5" s="6" t="n">
        <v>1557</v>
      </c>
      <c r="C5" s="6" t="n">
        <v>1494</v>
      </c>
    </row>
    <row r="6" spans="1:3">
      <c r="A6" s="4" t="s">
        <v>790</v>
      </c>
      <c r="B6" s="6" t="n">
        <v>1048</v>
      </c>
      <c r="C6" s="6" t="n">
        <v>1039</v>
      </c>
    </row>
    <row r="7" spans="1:3">
      <c r="A7" s="4" t="s">
        <v>398</v>
      </c>
    </row>
    <row r="8" spans="1:3">
      <c r="A8" s="3" t="s">
        <v>761</v>
      </c>
    </row>
    <row r="9" spans="1:3">
      <c r="A9" s="4" t="s">
        <v>788</v>
      </c>
      <c r="B9" s="6" t="n">
        <v>0</v>
      </c>
      <c r="C9" s="6" t="n">
        <v>0</v>
      </c>
    </row>
    <row r="10" spans="1:3">
      <c r="A10" s="4" t="s">
        <v>789</v>
      </c>
      <c r="B10" s="6" t="n">
        <v>16</v>
      </c>
      <c r="C10" s="6" t="n">
        <v>16</v>
      </c>
    </row>
    <row r="11" spans="1:3">
      <c r="A11" s="4" t="s">
        <v>790</v>
      </c>
      <c r="B11" s="5" t="n">
        <v>0</v>
      </c>
      <c r="C11"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4" t="s">
        <v>395</v>
      </c>
    </row>
    <row r="3" spans="1:3">
      <c r="A3" s="3" t="s">
        <v>761</v>
      </c>
    </row>
    <row r="4" spans="1:3">
      <c r="A4" s="4" t="s">
        <v>788</v>
      </c>
      <c r="B4" s="5" t="n">
        <v>1</v>
      </c>
      <c r="C4" s="5" t="n">
        <v>11</v>
      </c>
    </row>
    <row r="5" spans="1:3">
      <c r="A5" s="4" t="s">
        <v>789</v>
      </c>
      <c r="B5" s="6" t="n">
        <v>1</v>
      </c>
      <c r="C5" s="6" t="n">
        <v>10</v>
      </c>
    </row>
    <row r="6" spans="1:3">
      <c r="A6" s="4" t="s">
        <v>790</v>
      </c>
      <c r="B6" s="6" t="n">
        <v>2</v>
      </c>
      <c r="C6" s="6" t="n">
        <v>13</v>
      </c>
    </row>
    <row r="7" spans="1:3">
      <c r="A7" s="4" t="s">
        <v>398</v>
      </c>
    </row>
    <row r="8" spans="1:3">
      <c r="A8" s="3" t="s">
        <v>761</v>
      </c>
    </row>
    <row r="9" spans="1:3">
      <c r="A9" s="4" t="s">
        <v>788</v>
      </c>
      <c r="B9" s="6" t="n">
        <v>0</v>
      </c>
      <c r="C9" s="6" t="n">
        <v>0</v>
      </c>
    </row>
    <row r="10" spans="1:3">
      <c r="A10" s="4" t="s">
        <v>789</v>
      </c>
      <c r="B10" s="6" t="n">
        <v>63</v>
      </c>
      <c r="C10" s="6" t="n">
        <v>53</v>
      </c>
    </row>
    <row r="11" spans="1:3">
      <c r="A11" s="4" t="s">
        <v>790</v>
      </c>
      <c r="B11" s="5" t="n">
        <v>78</v>
      </c>
      <c r="C11" s="5" t="n">
        <v>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378</v>
      </c>
    </row>
    <row r="3" spans="1:3">
      <c r="A3" s="4" t="s">
        <v>793</v>
      </c>
      <c r="B3" s="5" t="n">
        <v>531</v>
      </c>
      <c r="C3" s="5" t="n">
        <v>475</v>
      </c>
    </row>
    <row r="4" spans="1:3">
      <c r="A4" s="4" t="s">
        <v>395</v>
      </c>
    </row>
    <row r="5" spans="1:3">
      <c r="A5" s="3" t="s">
        <v>378</v>
      </c>
    </row>
    <row r="6" spans="1:3">
      <c r="A6" s="4" t="s">
        <v>47</v>
      </c>
      <c r="B6" s="6" t="n">
        <v>1</v>
      </c>
      <c r="C6" s="6" t="n">
        <v>2</v>
      </c>
    </row>
    <row r="7" spans="1:3">
      <c r="A7" s="4" t="s">
        <v>794</v>
      </c>
      <c r="B7" s="6" t="n">
        <v>1</v>
      </c>
      <c r="C7" s="6" t="n">
        <v>1</v>
      </c>
    </row>
    <row r="8" spans="1:3">
      <c r="A8" s="4" t="s">
        <v>793</v>
      </c>
      <c r="B8" s="6" t="n">
        <v>516</v>
      </c>
      <c r="C8" s="6" t="n">
        <v>460</v>
      </c>
    </row>
    <row r="9" spans="1:3">
      <c r="A9" s="4" t="s">
        <v>795</v>
      </c>
      <c r="B9" s="6" t="n">
        <v>-126</v>
      </c>
      <c r="C9" s="6" t="n">
        <v>-72</v>
      </c>
    </row>
    <row r="10" spans="1:3">
      <c r="A10" s="4" t="s">
        <v>398</v>
      </c>
    </row>
    <row r="11" spans="1:3">
      <c r="A11" s="3" t="s">
        <v>378</v>
      </c>
    </row>
    <row r="12" spans="1:3">
      <c r="A12" s="4" t="s">
        <v>47</v>
      </c>
      <c r="B12" s="6" t="n">
        <v>15</v>
      </c>
      <c r="C12" s="6" t="n">
        <v>25</v>
      </c>
    </row>
    <row r="13" spans="1:3">
      <c r="A13" s="4" t="s">
        <v>794</v>
      </c>
      <c r="B13" s="6" t="n">
        <v>1</v>
      </c>
      <c r="C13" s="6" t="n">
        <v>1</v>
      </c>
    </row>
    <row r="14" spans="1:3">
      <c r="A14" s="4" t="s">
        <v>793</v>
      </c>
      <c r="B14" s="6" t="n">
        <v>15</v>
      </c>
      <c r="C14" s="6" t="n">
        <v>15</v>
      </c>
    </row>
    <row r="15" spans="1:3">
      <c r="A15" s="4" t="s">
        <v>795</v>
      </c>
      <c r="B15" s="5" t="n">
        <v>-8</v>
      </c>
      <c r="C15"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7</v>
      </c>
    </row>
    <row r="2" spans="1:2">
      <c r="A2" s="4" t="s">
        <v>395</v>
      </c>
    </row>
    <row r="3" spans="1:2">
      <c r="A3" s="3" t="s">
        <v>798</v>
      </c>
    </row>
    <row r="4" spans="1:2">
      <c r="A4" s="6" t="n">
        <v>2017</v>
      </c>
      <c r="B4" s="5" t="n">
        <v>92</v>
      </c>
    </row>
    <row r="5" spans="1:2">
      <c r="A5" s="6" t="n">
        <v>2018</v>
      </c>
      <c r="B5" s="6" t="n">
        <v>91</v>
      </c>
    </row>
    <row r="6" spans="1:2">
      <c r="A6" s="6" t="n">
        <v>2019</v>
      </c>
      <c r="B6" s="6" t="n">
        <v>92</v>
      </c>
    </row>
    <row r="7" spans="1:2">
      <c r="A7" s="6" t="n">
        <v>2020</v>
      </c>
      <c r="B7" s="6" t="n">
        <v>91</v>
      </c>
    </row>
    <row r="8" spans="1:2">
      <c r="A8" s="6" t="n">
        <v>2021</v>
      </c>
      <c r="B8" s="6" t="n">
        <v>90</v>
      </c>
    </row>
    <row r="9" spans="1:2">
      <c r="A9" s="4" t="s">
        <v>799</v>
      </c>
      <c r="B9" s="6" t="n">
        <v>450</v>
      </c>
    </row>
    <row r="10" spans="1:2">
      <c r="A10" s="4" t="s">
        <v>398</v>
      </c>
    </row>
    <row r="11" spans="1:2">
      <c r="A11" s="3" t="s">
        <v>798</v>
      </c>
    </row>
    <row r="12" spans="1:2">
      <c r="A12" s="6" t="n">
        <v>2017</v>
      </c>
      <c r="B12" s="6" t="n">
        <v>3</v>
      </c>
    </row>
    <row r="13" spans="1:2">
      <c r="A13" s="6" t="n">
        <v>2018</v>
      </c>
      <c r="B13" s="6" t="n">
        <v>3</v>
      </c>
    </row>
    <row r="14" spans="1:2">
      <c r="A14" s="6" t="n">
        <v>2019</v>
      </c>
      <c r="B14" s="6" t="n">
        <v>3</v>
      </c>
    </row>
    <row r="15" spans="1:2">
      <c r="A15" s="6" t="n">
        <v>2020</v>
      </c>
      <c r="B15" s="6" t="n">
        <v>3</v>
      </c>
    </row>
    <row r="16" spans="1:2">
      <c r="A16" s="6" t="n">
        <v>2021</v>
      </c>
      <c r="B16" s="6" t="n">
        <v>3</v>
      </c>
    </row>
    <row r="17" spans="1:2">
      <c r="A17" s="4" t="s">
        <v>799</v>
      </c>
      <c r="B17" s="5"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5"/>
    <col customWidth="1" max="5" min="5" width="25"/>
    <col customWidth="1" max="6" min="6" width="38"/>
    <col customWidth="1" max="7" min="7" width="59"/>
    <col customWidth="1" max="8" min="8" width="27"/>
    <col customWidth="1" max="9" min="9" width="37"/>
    <col customWidth="1" max="10" min="10" width="33"/>
    <col customWidth="1" max="11" min="11" width="31"/>
    <col customWidth="1" max="12" min="12" width="30"/>
    <col customWidth="1" max="13" min="13" width="80"/>
    <col customWidth="1" max="14" min="14" width="56"/>
    <col customWidth="1" max="15" min="15" width="66"/>
    <col customWidth="1" max="16" min="16" width="54"/>
    <col customWidth="1" max="17" min="17" width="80"/>
    <col customWidth="1" max="18" min="18" width="80"/>
    <col customWidth="1" max="19" min="19" width="54"/>
    <col customWidth="1" max="20" min="20" width="79"/>
  </cols>
  <sheetData>
    <row r="1" spans="1:20">
      <c r="A1" s="1" t="s">
        <v>169</v>
      </c>
      <c r="B1" s="2" t="s">
        <v>170</v>
      </c>
      <c r="C1" s="2" t="s">
        <v>171</v>
      </c>
      <c r="D1" s="2" t="s">
        <v>172</v>
      </c>
      <c r="E1" s="2" t="s">
        <v>33</v>
      </c>
      <c r="F1" s="2" t="s">
        <v>173</v>
      </c>
      <c r="G1" s="2" t="s">
        <v>174</v>
      </c>
      <c r="H1" s="2" t="s">
        <v>175</v>
      </c>
      <c r="I1" s="2" t="s">
        <v>176</v>
      </c>
      <c r="J1" s="2" t="s">
        <v>177</v>
      </c>
      <c r="K1" s="2" t="s">
        <v>171</v>
      </c>
      <c r="L1" s="2" t="s">
        <v>70</v>
      </c>
      <c r="M1" s="2" t="s">
        <v>178</v>
      </c>
      <c r="N1" s="2" t="s">
        <v>179</v>
      </c>
      <c r="O1" s="2" t="s">
        <v>180</v>
      </c>
      <c r="P1" s="2" t="s">
        <v>181</v>
      </c>
      <c r="Q1" s="2" t="s">
        <v>182</v>
      </c>
      <c r="R1" s="2" t="s">
        <v>183</v>
      </c>
      <c r="S1" s="2" t="s">
        <v>184</v>
      </c>
      <c r="T1" s="2" t="s">
        <v>185</v>
      </c>
    </row>
    <row r="2" spans="1:20">
      <c r="A2" s="4" t="s">
        <v>76</v>
      </c>
      <c r="G2" s="6" t="n">
        <v>249000000</v>
      </c>
      <c r="M2" s="6" t="n">
        <v>249000000</v>
      </c>
    </row>
    <row r="3" spans="1:20">
      <c r="A3" s="4" t="s">
        <v>186</v>
      </c>
      <c r="G3" s="5" t="n">
        <v>1587</v>
      </c>
      <c r="H3" s="5" t="n">
        <v>1305</v>
      </c>
      <c r="I3" s="5" t="n">
        <v>-6</v>
      </c>
      <c r="K3" s="5" t="n">
        <v>0</v>
      </c>
      <c r="L3" s="5" t="n">
        <v>2886</v>
      </c>
      <c r="M3" s="5" t="n">
        <v>1587</v>
      </c>
      <c r="N3" s="5" t="n">
        <v>1305</v>
      </c>
      <c r="O3" s="5" t="n">
        <v>-6</v>
      </c>
    </row>
    <row r="4" spans="1:20">
      <c r="A4" s="4" t="s">
        <v>187</v>
      </c>
      <c r="J4" s="5" t="n">
        <v>0</v>
      </c>
    </row>
    <row r="5" spans="1:20">
      <c r="A5" s="4" t="s">
        <v>78</v>
      </c>
      <c r="K5" s="6" t="n">
        <v>0</v>
      </c>
    </row>
    <row r="6" spans="1:20">
      <c r="A6" s="4" t="s">
        <v>188</v>
      </c>
      <c r="Q6" s="6" t="n">
        <v>0</v>
      </c>
      <c r="T6" s="6" t="n">
        <v>0</v>
      </c>
    </row>
    <row r="7" spans="1:20">
      <c r="A7" s="4" t="s">
        <v>189</v>
      </c>
      <c r="Q7" s="5" t="n">
        <v>0</v>
      </c>
      <c r="T7" s="5" t="n">
        <v>0</v>
      </c>
    </row>
    <row r="8" spans="1:20">
      <c r="A8" s="4" t="s">
        <v>190</v>
      </c>
      <c r="G8" s="6" t="n">
        <v>5000000</v>
      </c>
      <c r="M8" s="6" t="n">
        <v>5000000</v>
      </c>
    </row>
    <row r="9" spans="1:20">
      <c r="A9" s="4" t="s">
        <v>191</v>
      </c>
      <c r="B9" s="5" t="n">
        <v>124</v>
      </c>
      <c r="G9" s="5" t="n">
        <v>124</v>
      </c>
      <c r="L9" s="6" t="n">
        <v>124</v>
      </c>
      <c r="M9" s="5" t="n">
        <v>124</v>
      </c>
    </row>
    <row r="10" spans="1:20">
      <c r="A10" s="4" t="s">
        <v>192</v>
      </c>
      <c r="G10" s="6" t="n">
        <v>0</v>
      </c>
    </row>
    <row r="11" spans="1:20">
      <c r="A11" s="4" t="s">
        <v>193</v>
      </c>
      <c r="B11" s="6" t="n">
        <v>-12</v>
      </c>
      <c r="G11" s="5" t="n">
        <v>-12</v>
      </c>
      <c r="L11" s="6" t="n">
        <v>-12</v>
      </c>
      <c r="M11" s="6" t="n">
        <v>-12</v>
      </c>
    </row>
    <row r="12" spans="1:20">
      <c r="A12" s="4" t="s">
        <v>194</v>
      </c>
      <c r="B12" s="6" t="n">
        <v>20</v>
      </c>
      <c r="G12" s="6" t="n">
        <v>20</v>
      </c>
      <c r="L12" s="6" t="n">
        <v>20</v>
      </c>
      <c r="M12" s="6" t="n">
        <v>20</v>
      </c>
    </row>
    <row r="13" spans="1:20">
      <c r="A13" s="4" t="s">
        <v>195</v>
      </c>
      <c r="B13" s="6" t="n">
        <v>-44</v>
      </c>
      <c r="I13" s="6" t="n">
        <v>-44</v>
      </c>
      <c r="L13" s="6" t="n">
        <v>-44</v>
      </c>
      <c r="O13" s="6" t="n">
        <v>-44</v>
      </c>
    </row>
    <row r="14" spans="1:20">
      <c r="A14" s="4" t="s">
        <v>196</v>
      </c>
      <c r="B14" s="6" t="n">
        <v>163</v>
      </c>
      <c r="G14" s="6" t="n">
        <v>163</v>
      </c>
      <c r="L14" s="6" t="n">
        <v>163</v>
      </c>
      <c r="M14" s="6" t="n">
        <v>163</v>
      </c>
    </row>
    <row r="15" spans="1:20">
      <c r="A15" s="4" t="s">
        <v>197</v>
      </c>
      <c r="B15" s="6" t="n">
        <v>-284</v>
      </c>
      <c r="H15" s="6" t="n">
        <v>-284</v>
      </c>
      <c r="L15" s="6" t="n">
        <v>-284</v>
      </c>
      <c r="N15" s="6" t="n">
        <v>-284</v>
      </c>
    </row>
    <row r="16" spans="1:20">
      <c r="A16" s="4" t="s">
        <v>198</v>
      </c>
      <c r="B16" s="6" t="n">
        <v>85</v>
      </c>
      <c r="G16" s="6" t="n">
        <v>85</v>
      </c>
      <c r="L16" s="6" t="n">
        <v>85</v>
      </c>
      <c r="M16" s="6" t="n">
        <v>85</v>
      </c>
    </row>
    <row r="17" spans="1:20">
      <c r="A17" s="4" t="s">
        <v>133</v>
      </c>
      <c r="B17" s="6" t="n">
        <v>42</v>
      </c>
      <c r="G17" s="5" t="n">
        <v>42</v>
      </c>
      <c r="L17" s="6" t="n">
        <v>42</v>
      </c>
      <c r="M17" s="5" t="n">
        <v>42</v>
      </c>
    </row>
    <row r="18" spans="1:20">
      <c r="A18" s="4" t="s">
        <v>101</v>
      </c>
      <c r="B18" s="6" t="n">
        <v>263</v>
      </c>
      <c r="L18" s="6" t="n">
        <v>263</v>
      </c>
    </row>
    <row r="19" spans="1:20">
      <c r="A19" s="4" t="s">
        <v>103</v>
      </c>
      <c r="B19" s="6" t="n">
        <v>263</v>
      </c>
      <c r="H19" s="6" t="n">
        <v>263</v>
      </c>
      <c r="N19" s="6" t="n">
        <v>263</v>
      </c>
    </row>
    <row r="20" spans="1:20">
      <c r="A20" s="4" t="s">
        <v>199</v>
      </c>
      <c r="B20" s="6" t="n">
        <v>0</v>
      </c>
      <c r="J20" s="6" t="n">
        <v>0</v>
      </c>
    </row>
    <row r="21" spans="1:20">
      <c r="A21" s="4" t="s">
        <v>76</v>
      </c>
      <c r="G21" s="6" t="n">
        <v>254000000</v>
      </c>
      <c r="M21" s="6" t="n">
        <v>254000000</v>
      </c>
    </row>
    <row r="22" spans="1:20">
      <c r="A22" s="4" t="s">
        <v>186</v>
      </c>
      <c r="G22" s="5" t="n">
        <v>2009</v>
      </c>
      <c r="H22" s="6" t="n">
        <v>1284</v>
      </c>
      <c r="I22" s="6" t="n">
        <v>-50</v>
      </c>
      <c r="K22" s="5" t="n">
        <v>0</v>
      </c>
      <c r="L22" s="6" t="n">
        <v>3243</v>
      </c>
      <c r="M22" s="5" t="n">
        <v>2009</v>
      </c>
      <c r="N22" s="6" t="n">
        <v>1284</v>
      </c>
      <c r="O22" s="6" t="n">
        <v>-50</v>
      </c>
    </row>
    <row r="23" spans="1:20">
      <c r="A23" s="4" t="s">
        <v>187</v>
      </c>
      <c r="J23" s="6" t="n">
        <v>0</v>
      </c>
    </row>
    <row r="24" spans="1:20">
      <c r="A24" s="4" t="s">
        <v>78</v>
      </c>
      <c r="K24" s="6" t="n">
        <v>0</v>
      </c>
    </row>
    <row r="25" spans="1:20">
      <c r="A25" s="4" t="s">
        <v>188</v>
      </c>
      <c r="Q25" s="6" t="n">
        <v>0</v>
      </c>
      <c r="T25" s="6" t="n">
        <v>0</v>
      </c>
    </row>
    <row r="26" spans="1:20">
      <c r="A26" s="4" t="s">
        <v>189</v>
      </c>
      <c r="Q26" s="5" t="n">
        <v>0</v>
      </c>
      <c r="T26" s="5" t="n">
        <v>0</v>
      </c>
    </row>
    <row r="27" spans="1:20">
      <c r="A27" s="4" t="s">
        <v>190</v>
      </c>
      <c r="G27" s="6" t="n">
        <v>8000000</v>
      </c>
      <c r="M27" s="6" t="n">
        <v>8000000</v>
      </c>
    </row>
    <row r="28" spans="1:20">
      <c r="A28" s="4" t="s">
        <v>191</v>
      </c>
      <c r="B28" s="6" t="n">
        <v>241</v>
      </c>
      <c r="G28" s="5" t="n">
        <v>241</v>
      </c>
      <c r="L28" s="6" t="n">
        <v>241</v>
      </c>
      <c r="M28" s="5" t="n">
        <v>241</v>
      </c>
    </row>
    <row r="29" spans="1:20">
      <c r="A29" s="4" t="s">
        <v>194</v>
      </c>
      <c r="B29" s="6" t="n">
        <v>5</v>
      </c>
      <c r="G29" s="6" t="n">
        <v>5</v>
      </c>
      <c r="L29" s="6" t="n">
        <v>5</v>
      </c>
      <c r="M29" s="6" t="n">
        <v>5</v>
      </c>
    </row>
    <row r="30" spans="1:20">
      <c r="A30" s="4" t="s">
        <v>195</v>
      </c>
      <c r="B30" s="6" t="n">
        <v>-23</v>
      </c>
      <c r="I30" s="6" t="n">
        <v>-23</v>
      </c>
      <c r="L30" s="6" t="n">
        <v>-23</v>
      </c>
      <c r="O30" s="6" t="n">
        <v>-23</v>
      </c>
    </row>
    <row r="31" spans="1:20">
      <c r="A31" s="4" t="s">
        <v>196</v>
      </c>
      <c r="B31" s="6" t="n">
        <v>237</v>
      </c>
      <c r="G31" s="5" t="n">
        <v>237</v>
      </c>
      <c r="L31" s="6" t="n">
        <v>237</v>
      </c>
      <c r="M31" s="5" t="n">
        <v>237</v>
      </c>
    </row>
    <row r="32" spans="1:20">
      <c r="A32" s="4" t="s">
        <v>197</v>
      </c>
      <c r="B32" s="6" t="n">
        <v>-408</v>
      </c>
      <c r="H32" s="6" t="n">
        <v>-408</v>
      </c>
      <c r="L32" s="6" t="n">
        <v>-408</v>
      </c>
      <c r="N32" s="6" t="n">
        <v>-408</v>
      </c>
    </row>
    <row r="33" spans="1:20">
      <c r="A33" s="4" t="s">
        <v>200</v>
      </c>
      <c r="G33" s="6" t="n">
        <v>14000000</v>
      </c>
      <c r="M33" s="6" t="n">
        <v>14000000</v>
      </c>
    </row>
    <row r="34" spans="1:20">
      <c r="A34" s="4" t="s">
        <v>201</v>
      </c>
      <c r="B34" s="6" t="n">
        <v>-75</v>
      </c>
      <c r="G34" s="5" t="n">
        <v>-75</v>
      </c>
      <c r="L34" s="6" t="n">
        <v>-75</v>
      </c>
      <c r="M34" s="5" t="n">
        <v>-75</v>
      </c>
    </row>
    <row r="35" spans="1:20">
      <c r="A35" s="4" t="s">
        <v>133</v>
      </c>
      <c r="B35" s="6" t="n">
        <v>130</v>
      </c>
      <c r="G35" s="5" t="n">
        <v>130</v>
      </c>
      <c r="L35" s="6" t="n">
        <v>130</v>
      </c>
      <c r="M35" s="5" t="n">
        <v>130</v>
      </c>
    </row>
    <row r="36" spans="1:20">
      <c r="A36" s="4" t="s">
        <v>101</v>
      </c>
      <c r="B36" s="6" t="n">
        <v>1364</v>
      </c>
      <c r="L36" s="6" t="n">
        <v>1364</v>
      </c>
    </row>
    <row r="37" spans="1:20">
      <c r="A37" s="4" t="s">
        <v>103</v>
      </c>
      <c r="B37" s="6" t="n">
        <v>1364</v>
      </c>
      <c r="H37" s="6" t="n">
        <v>1364</v>
      </c>
      <c r="N37" s="6" t="n">
        <v>1364</v>
      </c>
    </row>
    <row r="38" spans="1:20">
      <c r="A38" s="4" t="s">
        <v>199</v>
      </c>
      <c r="B38" s="5" t="n">
        <v>0</v>
      </c>
      <c r="J38" s="6" t="n">
        <v>0</v>
      </c>
    </row>
    <row r="39" spans="1:20">
      <c r="A39" s="4" t="s">
        <v>76</v>
      </c>
      <c r="B39" s="6" t="n">
        <v>276259120</v>
      </c>
      <c r="G39" s="6" t="n">
        <v>276000000</v>
      </c>
      <c r="M39" s="6" t="n">
        <v>276000000</v>
      </c>
    </row>
    <row r="40" spans="1:20">
      <c r="A40" s="4" t="s">
        <v>186</v>
      </c>
      <c r="B40" s="5" t="n">
        <v>4714</v>
      </c>
      <c r="G40" s="5" t="n">
        <v>2547</v>
      </c>
      <c r="H40" s="6" t="n">
        <v>2240</v>
      </c>
      <c r="I40" s="6" t="n">
        <v>-73</v>
      </c>
      <c r="K40" s="5" t="n">
        <v>0</v>
      </c>
      <c r="L40" s="6" t="n">
        <v>4714</v>
      </c>
      <c r="M40" s="5" t="n">
        <v>2547</v>
      </c>
      <c r="N40" s="6" t="n">
        <v>2240</v>
      </c>
      <c r="O40" s="6" t="n">
        <v>-73</v>
      </c>
    </row>
    <row r="41" spans="1:20">
      <c r="A41" s="4" t="s">
        <v>187</v>
      </c>
      <c r="B41" s="5" t="n">
        <v>0</v>
      </c>
      <c r="J41" s="6" t="n">
        <v>0</v>
      </c>
    </row>
    <row r="42" spans="1:20">
      <c r="A42" s="4" t="s">
        <v>78</v>
      </c>
      <c r="B42" s="6" t="n">
        <v>0</v>
      </c>
      <c r="K42" s="6" t="n">
        <v>0</v>
      </c>
    </row>
    <row r="43" spans="1:20">
      <c r="A43" s="4" t="s">
        <v>188</v>
      </c>
      <c r="Q43" s="6" t="n">
        <v>0</v>
      </c>
      <c r="T43" s="6" t="n">
        <v>0</v>
      </c>
    </row>
    <row r="44" spans="1:20">
      <c r="A44" s="4" t="s">
        <v>189</v>
      </c>
      <c r="Q44" s="5" t="n">
        <v>0</v>
      </c>
      <c r="T44" s="5" t="n">
        <v>0</v>
      </c>
    </row>
    <row r="45" spans="1:20">
      <c r="A45" s="4" t="s">
        <v>101</v>
      </c>
      <c r="B45" s="5" t="n">
        <v>377</v>
      </c>
    </row>
    <row r="46" spans="1:20">
      <c r="A46" s="4" t="s">
        <v>103</v>
      </c>
      <c r="B46" s="6" t="n">
        <v>377</v>
      </c>
    </row>
    <row r="47" spans="1:20">
      <c r="A47" s="4" t="s">
        <v>199</v>
      </c>
      <c r="B47" s="6" t="n">
        <v>0</v>
      </c>
    </row>
    <row r="48" spans="1:20">
      <c r="A48" s="4" t="s">
        <v>190</v>
      </c>
      <c r="G48" s="6" t="n">
        <v>10000000</v>
      </c>
      <c r="M48" s="6" t="n">
        <v>2000000</v>
      </c>
    </row>
    <row r="49" spans="1:20">
      <c r="A49" s="4" t="s">
        <v>191</v>
      </c>
      <c r="B49" s="6" t="n">
        <v>295</v>
      </c>
      <c r="G49" s="5" t="n">
        <v>295</v>
      </c>
      <c r="L49" s="6" t="n">
        <v>72</v>
      </c>
      <c r="M49" s="5" t="n">
        <v>72</v>
      </c>
    </row>
    <row r="50" spans="1:20">
      <c r="A50" s="4" t="s">
        <v>202</v>
      </c>
      <c r="G50" s="6" t="n">
        <v>112000000</v>
      </c>
      <c r="K50" s="6" t="n">
        <v>23000000</v>
      </c>
    </row>
    <row r="51" spans="1:20">
      <c r="A51" s="4" t="s">
        <v>203</v>
      </c>
      <c r="C51" s="5" t="n">
        <v>0</v>
      </c>
      <c r="D51" s="5" t="n">
        <v>15438</v>
      </c>
      <c r="F51" s="5" t="n">
        <v>3140</v>
      </c>
      <c r="G51" s="5" t="n">
        <v>15438</v>
      </c>
      <c r="J51" s="6" t="n">
        <v>3140</v>
      </c>
      <c r="K51" s="5" t="n">
        <v>0</v>
      </c>
    </row>
    <row r="52" spans="1:20">
      <c r="A52" s="4" t="s">
        <v>194</v>
      </c>
      <c r="B52" s="6" t="n">
        <v>182</v>
      </c>
      <c r="G52" s="6" t="n">
        <v>182</v>
      </c>
    </row>
    <row r="53" spans="1:20">
      <c r="A53" s="4" t="s">
        <v>195</v>
      </c>
      <c r="B53" s="6" t="n">
        <v>-61</v>
      </c>
      <c r="I53" s="6" t="n">
        <v>-61</v>
      </c>
      <c r="L53" s="6" t="n">
        <v>-61</v>
      </c>
      <c r="O53" s="6" t="n">
        <v>-61</v>
      </c>
    </row>
    <row r="54" spans="1:20">
      <c r="A54" s="4" t="s">
        <v>196</v>
      </c>
      <c r="B54" s="6" t="n">
        <v>690</v>
      </c>
      <c r="G54" s="6" t="n">
        <v>690</v>
      </c>
      <c r="L54" s="6" t="n">
        <v>690</v>
      </c>
      <c r="M54" s="6" t="n">
        <v>57</v>
      </c>
      <c r="Q54" s="6" t="n">
        <v>633</v>
      </c>
    </row>
    <row r="55" spans="1:20">
      <c r="A55" s="4" t="s">
        <v>197</v>
      </c>
      <c r="B55" s="6" t="n">
        <v>-716</v>
      </c>
      <c r="H55" s="6" t="n">
        <v>-716</v>
      </c>
      <c r="L55" s="6" t="n">
        <v>-122</v>
      </c>
      <c r="N55" s="6" t="n">
        <v>-122</v>
      </c>
    </row>
    <row r="56" spans="1:20">
      <c r="A56" s="4" t="s">
        <v>204</v>
      </c>
      <c r="B56" s="6" t="n">
        <v>34</v>
      </c>
      <c r="J56" s="6" t="n">
        <v>34</v>
      </c>
    </row>
    <row r="57" spans="1:20">
      <c r="A57" s="4" t="s">
        <v>133</v>
      </c>
      <c r="B57" s="6" t="n">
        <v>89</v>
      </c>
      <c r="G57" s="5" t="n">
        <v>89</v>
      </c>
      <c r="L57" s="6" t="n">
        <v>89</v>
      </c>
      <c r="M57" s="5" t="n">
        <v>23</v>
      </c>
      <c r="Q57" s="5" t="n">
        <v>66</v>
      </c>
    </row>
    <row r="58" spans="1:20">
      <c r="A58" s="4" t="s">
        <v>101</v>
      </c>
      <c r="B58" s="6" t="n">
        <v>-1861</v>
      </c>
      <c r="L58" s="6" t="n">
        <v>-1861</v>
      </c>
    </row>
    <row r="59" spans="1:20">
      <c r="A59" s="4" t="s">
        <v>103</v>
      </c>
      <c r="B59" s="6" t="n">
        <v>-1739</v>
      </c>
      <c r="H59" s="6" t="n">
        <v>-1739</v>
      </c>
      <c r="N59" s="6" t="n">
        <v>377</v>
      </c>
      <c r="R59" s="5" t="n">
        <v>-2116</v>
      </c>
    </row>
    <row r="60" spans="1:20">
      <c r="A60" s="4" t="s">
        <v>199</v>
      </c>
      <c r="B60" s="6" t="n">
        <v>122</v>
      </c>
      <c r="J60" s="6" t="n">
        <v>-122</v>
      </c>
      <c r="T60" s="5" t="n">
        <v>-122</v>
      </c>
    </row>
    <row r="61" spans="1:20">
      <c r="A61" s="4" t="s">
        <v>205</v>
      </c>
      <c r="M61" s="6" t="n">
        <v>-278000000</v>
      </c>
      <c r="R61" s="6" t="n">
        <v>278000000</v>
      </c>
    </row>
    <row r="62" spans="1:20">
      <c r="A62" s="4" t="s">
        <v>206</v>
      </c>
      <c r="M62" s="5" t="n">
        <v>-2699</v>
      </c>
      <c r="N62" s="6" t="n">
        <v>-2495</v>
      </c>
      <c r="R62" s="5" t="n">
        <v>5194</v>
      </c>
    </row>
    <row r="63" spans="1:20">
      <c r="A63" s="4" t="s">
        <v>207</v>
      </c>
      <c r="R63" s="6" t="n">
        <v>112000000</v>
      </c>
      <c r="T63" s="6" t="n">
        <v>23000000</v>
      </c>
    </row>
    <row r="64" spans="1:20">
      <c r="A64" s="4" t="s">
        <v>208</v>
      </c>
      <c r="P64" s="5" t="n">
        <v>15438</v>
      </c>
      <c r="R64" s="5" t="n">
        <v>15438</v>
      </c>
      <c r="S64" s="5" t="n">
        <v>3140</v>
      </c>
      <c r="T64" s="5" t="n">
        <v>3140</v>
      </c>
    </row>
    <row r="65" spans="1:20">
      <c r="A65" s="4" t="s">
        <v>209</v>
      </c>
      <c r="T65" s="5" t="n">
        <v>-34</v>
      </c>
    </row>
    <row r="66" spans="1:20">
      <c r="A66" s="4" t="s">
        <v>210</v>
      </c>
      <c r="B66" s="5" t="n">
        <v>-594</v>
      </c>
      <c r="R66" s="6" t="n">
        <v>-594</v>
      </c>
    </row>
    <row r="67" spans="1:20">
      <c r="A67" s="4" t="s">
        <v>211</v>
      </c>
      <c r="L67" s="6" t="n">
        <v>-628</v>
      </c>
    </row>
    <row r="68" spans="1:20">
      <c r="A68" s="4" t="s">
        <v>212</v>
      </c>
      <c r="L68" s="6" t="n">
        <v>405</v>
      </c>
      <c r="R68" s="5" t="n">
        <v>405</v>
      </c>
    </row>
    <row r="69" spans="1:20">
      <c r="A69" s="4" t="s">
        <v>76</v>
      </c>
      <c r="D69" s="6" t="n">
        <v>278000000</v>
      </c>
    </row>
    <row r="70" spans="1:20">
      <c r="A70" s="4" t="s">
        <v>76</v>
      </c>
      <c r="D70" s="6" t="n">
        <v>390000000</v>
      </c>
    </row>
    <row r="71" spans="1:20">
      <c r="A71" s="4" t="s">
        <v>76</v>
      </c>
      <c r="B71" s="6" t="n">
        <v>398281461</v>
      </c>
      <c r="E71" s="6" t="n">
        <v>390237855</v>
      </c>
      <c r="G71" s="6" t="n">
        <v>398000000</v>
      </c>
      <c r="M71" s="6" t="n">
        <v>0</v>
      </c>
    </row>
    <row r="72" spans="1:20">
      <c r="A72" s="4" t="s">
        <v>186</v>
      </c>
      <c r="B72" s="5" t="n">
        <v>18892</v>
      </c>
      <c r="G72" s="5" t="n">
        <v>19241</v>
      </c>
      <c r="H72" s="5" t="n">
        <v>-215</v>
      </c>
      <c r="I72" s="5" t="n">
        <v>-134</v>
      </c>
      <c r="K72" s="5" t="n">
        <v>0</v>
      </c>
      <c r="M72" s="5" t="n">
        <v>0</v>
      </c>
      <c r="N72" s="5" t="n">
        <v>0</v>
      </c>
    </row>
    <row r="73" spans="1:20">
      <c r="A73" s="4" t="s">
        <v>187</v>
      </c>
      <c r="B73" s="5" t="n">
        <v>2984</v>
      </c>
      <c r="J73" s="5" t="n">
        <v>2984</v>
      </c>
    </row>
    <row r="74" spans="1:20">
      <c r="A74" s="4" t="s">
        <v>78</v>
      </c>
      <c r="B74" s="6" t="n">
        <v>22804604</v>
      </c>
      <c r="K74" s="6" t="n">
        <v>23000000</v>
      </c>
    </row>
    <row r="75" spans="1:20">
      <c r="A75" s="4" t="s">
        <v>188</v>
      </c>
      <c r="Q75" s="6" t="n">
        <v>390000000</v>
      </c>
      <c r="T75" s="6" t="n">
        <v>23000000</v>
      </c>
    </row>
    <row r="76" spans="1:20">
      <c r="A76" s="4" t="s">
        <v>189</v>
      </c>
      <c r="L76" s="5" t="n">
        <v>21876</v>
      </c>
      <c r="O76" s="5" t="n">
        <v>-134</v>
      </c>
      <c r="Q76" s="5" t="n">
        <v>19026</v>
      </c>
      <c r="T76" s="5" t="n">
        <v>29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5</v>
      </c>
    </row>
    <row r="3" spans="1:3">
      <c r="A3" s="3" t="s">
        <v>761</v>
      </c>
    </row>
    <row r="4" spans="1:3">
      <c r="A4" s="4" t="s">
        <v>801</v>
      </c>
      <c r="B4" s="4" t="s">
        <v>802</v>
      </c>
      <c r="C4" s="4" t="s">
        <v>802</v>
      </c>
    </row>
    <row r="5" spans="1:3">
      <c r="A5" s="4" t="s">
        <v>803</v>
      </c>
      <c r="B5" s="4" t="s">
        <v>802</v>
      </c>
      <c r="C5" s="4" t="s">
        <v>802</v>
      </c>
    </row>
    <row r="6" spans="1:3">
      <c r="A6" s="4" t="s">
        <v>804</v>
      </c>
    </row>
    <row r="7" spans="1:3">
      <c r="A7" s="3" t="s">
        <v>761</v>
      </c>
    </row>
    <row r="8" spans="1:3">
      <c r="A8" s="4" t="s">
        <v>801</v>
      </c>
      <c r="B8" s="4" t="s">
        <v>594</v>
      </c>
      <c r="C8" s="4" t="s">
        <v>594</v>
      </c>
    </row>
    <row r="9" spans="1:3">
      <c r="A9" s="4" t="s">
        <v>803</v>
      </c>
      <c r="B9" s="4" t="s">
        <v>805</v>
      </c>
      <c r="C9" s="4" t="s">
        <v>805</v>
      </c>
    </row>
    <row r="10" spans="1:3">
      <c r="A10" s="4" t="s">
        <v>806</v>
      </c>
    </row>
    <row r="11" spans="1:3">
      <c r="A11" s="3" t="s">
        <v>761</v>
      </c>
    </row>
    <row r="12" spans="1:3">
      <c r="A12" s="4" t="s">
        <v>801</v>
      </c>
      <c r="B12" s="4" t="s">
        <v>807</v>
      </c>
      <c r="C12" s="4" t="s">
        <v>807</v>
      </c>
    </row>
    <row r="13" spans="1:3">
      <c r="A13" s="4" t="s">
        <v>803</v>
      </c>
      <c r="B13" s="4" t="s">
        <v>808</v>
      </c>
      <c r="C13" s="4" t="s">
        <v>808</v>
      </c>
    </row>
    <row r="14" spans="1:3">
      <c r="A14" s="4" t="s">
        <v>809</v>
      </c>
    </row>
    <row r="15" spans="1:3">
      <c r="A15" s="3" t="s">
        <v>761</v>
      </c>
    </row>
    <row r="16" spans="1:3">
      <c r="A16" s="4" t="s">
        <v>801</v>
      </c>
      <c r="B16" s="4" t="s">
        <v>810</v>
      </c>
      <c r="C16" s="4" t="s">
        <v>810</v>
      </c>
    </row>
    <row r="17" spans="1:3">
      <c r="A17" s="4" t="s">
        <v>803</v>
      </c>
      <c r="B17" s="4" t="s">
        <v>811</v>
      </c>
      <c r="C17" s="4" t="s">
        <v>8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2</v>
      </c>
      <c r="C1" s="2" t="s">
        <v>2</v>
      </c>
      <c r="D1" s="2" t="s">
        <v>35</v>
      </c>
      <c r="E1" s="2" t="s">
        <v>36</v>
      </c>
    </row>
    <row r="2" spans="1:5">
      <c r="A2" s="3" t="s">
        <v>761</v>
      </c>
    </row>
    <row r="3" spans="1:5">
      <c r="A3" s="4" t="s">
        <v>777</v>
      </c>
      <c r="C3" s="5" t="n">
        <v>1050</v>
      </c>
      <c r="D3" s="5" t="n">
        <v>1052</v>
      </c>
      <c r="E3" s="5" t="n">
        <v>1128</v>
      </c>
    </row>
    <row r="4" spans="1:5">
      <c r="A4" s="4" t="s">
        <v>813</v>
      </c>
      <c r="C4" s="6" t="n">
        <v>739</v>
      </c>
      <c r="D4" s="6" t="n">
        <v>718</v>
      </c>
    </row>
    <row r="5" spans="1:5">
      <c r="A5" s="4" t="s">
        <v>814</v>
      </c>
    </row>
    <row r="6" spans="1:5">
      <c r="A6" s="3" t="s">
        <v>761</v>
      </c>
    </row>
    <row r="7" spans="1:5">
      <c r="A7" s="4" t="s">
        <v>777</v>
      </c>
      <c r="C7" s="6" t="n">
        <v>265</v>
      </c>
      <c r="D7" s="6" t="n">
        <v>228</v>
      </c>
    </row>
    <row r="8" spans="1:5">
      <c r="A8" s="4" t="s">
        <v>815</v>
      </c>
    </row>
    <row r="9" spans="1:5">
      <c r="A9" s="3" t="s">
        <v>761</v>
      </c>
    </row>
    <row r="10" spans="1:5">
      <c r="A10" s="4" t="s">
        <v>777</v>
      </c>
      <c r="C10" s="6" t="n">
        <v>474</v>
      </c>
      <c r="D10" s="6" t="n">
        <v>490</v>
      </c>
    </row>
    <row r="11" spans="1:5">
      <c r="A11" s="4" t="s">
        <v>816</v>
      </c>
    </row>
    <row r="12" spans="1:5">
      <c r="A12" s="3" t="s">
        <v>761</v>
      </c>
    </row>
    <row r="13" spans="1:5">
      <c r="A13" s="4" t="s">
        <v>777</v>
      </c>
      <c r="C13" s="6" t="n">
        <v>0</v>
      </c>
      <c r="D13" s="6" t="n">
        <v>0</v>
      </c>
    </row>
    <row r="14" spans="1:5">
      <c r="A14" s="4" t="s">
        <v>817</v>
      </c>
    </row>
    <row r="15" spans="1:5">
      <c r="A15" s="3" t="s">
        <v>761</v>
      </c>
    </row>
    <row r="16" spans="1:5">
      <c r="A16" s="4" t="s">
        <v>777</v>
      </c>
      <c r="C16" s="6" t="n">
        <v>38</v>
      </c>
      <c r="D16" s="6" t="n">
        <v>23</v>
      </c>
    </row>
    <row r="17" spans="1:5">
      <c r="A17" s="4" t="s">
        <v>818</v>
      </c>
    </row>
    <row r="18" spans="1:5">
      <c r="A18" s="3" t="s">
        <v>761</v>
      </c>
    </row>
    <row r="19" spans="1:5">
      <c r="A19" s="4" t="s">
        <v>777</v>
      </c>
      <c r="B19" s="4" t="s">
        <v>819</v>
      </c>
      <c r="C19" s="6" t="n">
        <v>38</v>
      </c>
      <c r="D19" s="6" t="n">
        <v>23</v>
      </c>
    </row>
    <row r="20" spans="1:5">
      <c r="A20" s="4" t="s">
        <v>820</v>
      </c>
    </row>
    <row r="21" spans="1:5">
      <c r="A21" s="3" t="s">
        <v>761</v>
      </c>
    </row>
    <row r="22" spans="1:5">
      <c r="A22" s="4" t="s">
        <v>777</v>
      </c>
      <c r="C22" s="6" t="n">
        <v>0</v>
      </c>
      <c r="D22" s="6" t="n">
        <v>0</v>
      </c>
    </row>
    <row r="23" spans="1:5">
      <c r="A23" s="4" t="s">
        <v>821</v>
      </c>
    </row>
    <row r="24" spans="1:5">
      <c r="A24" s="3" t="s">
        <v>761</v>
      </c>
    </row>
    <row r="25" spans="1:5">
      <c r="A25" s="4" t="s">
        <v>777</v>
      </c>
      <c r="C25" s="6" t="n">
        <v>0</v>
      </c>
      <c r="D25" s="6" t="n">
        <v>0</v>
      </c>
    </row>
    <row r="26" spans="1:5">
      <c r="A26" s="4" t="s">
        <v>822</v>
      </c>
    </row>
    <row r="27" spans="1:5">
      <c r="A27" s="3" t="s">
        <v>761</v>
      </c>
    </row>
    <row r="28" spans="1:5">
      <c r="A28" s="4" t="s">
        <v>777</v>
      </c>
      <c r="C28" s="6" t="n">
        <v>155</v>
      </c>
      <c r="D28" s="6" t="n">
        <v>132</v>
      </c>
    </row>
    <row r="29" spans="1:5">
      <c r="A29" s="4" t="s">
        <v>823</v>
      </c>
    </row>
    <row r="30" spans="1:5">
      <c r="A30" s="3" t="s">
        <v>761</v>
      </c>
    </row>
    <row r="31" spans="1:5">
      <c r="A31" s="4" t="s">
        <v>777</v>
      </c>
      <c r="B31" s="4" t="s">
        <v>824</v>
      </c>
      <c r="C31" s="6" t="n">
        <v>155</v>
      </c>
      <c r="D31" s="6" t="n">
        <v>132</v>
      </c>
    </row>
    <row r="32" spans="1:5">
      <c r="A32" s="4" t="s">
        <v>825</v>
      </c>
    </row>
    <row r="33" spans="1:5">
      <c r="A33" s="3" t="s">
        <v>761</v>
      </c>
    </row>
    <row r="34" spans="1:5">
      <c r="A34" s="4" t="s">
        <v>777</v>
      </c>
      <c r="C34" s="6" t="n">
        <v>0</v>
      </c>
      <c r="D34" s="6" t="n">
        <v>0</v>
      </c>
    </row>
    <row r="35" spans="1:5">
      <c r="A35" s="4" t="s">
        <v>826</v>
      </c>
    </row>
    <row r="36" spans="1:5">
      <c r="A36" s="3" t="s">
        <v>761</v>
      </c>
    </row>
    <row r="37" spans="1:5">
      <c r="A37" s="4" t="s">
        <v>777</v>
      </c>
      <c r="C37" s="6" t="n">
        <v>0</v>
      </c>
      <c r="D37" s="6" t="n">
        <v>0</v>
      </c>
    </row>
    <row r="38" spans="1:5">
      <c r="A38" s="4" t="s">
        <v>827</v>
      </c>
    </row>
    <row r="39" spans="1:5">
      <c r="A39" s="3" t="s">
        <v>761</v>
      </c>
    </row>
    <row r="40" spans="1:5">
      <c r="A40" s="4" t="s">
        <v>777</v>
      </c>
      <c r="C40" s="6" t="n">
        <v>72</v>
      </c>
      <c r="D40" s="6" t="n">
        <v>73</v>
      </c>
    </row>
    <row r="41" spans="1:5">
      <c r="A41" s="4" t="s">
        <v>828</v>
      </c>
    </row>
    <row r="42" spans="1:5">
      <c r="A42" s="3" t="s">
        <v>761</v>
      </c>
    </row>
    <row r="43" spans="1:5">
      <c r="A43" s="4" t="s">
        <v>777</v>
      </c>
      <c r="B43" s="4" t="s">
        <v>824</v>
      </c>
      <c r="C43" s="6" t="n">
        <v>72</v>
      </c>
      <c r="D43" s="6" t="n">
        <v>73</v>
      </c>
    </row>
    <row r="44" spans="1:5">
      <c r="A44" s="4" t="s">
        <v>829</v>
      </c>
    </row>
    <row r="45" spans="1:5">
      <c r="A45" s="3" t="s">
        <v>761</v>
      </c>
    </row>
    <row r="46" spans="1:5">
      <c r="A46" s="4" t="s">
        <v>777</v>
      </c>
      <c r="C46" s="6" t="n">
        <v>0</v>
      </c>
      <c r="D46" s="6" t="n">
        <v>0</v>
      </c>
    </row>
    <row r="47" spans="1:5">
      <c r="A47" s="4" t="s">
        <v>830</v>
      </c>
    </row>
    <row r="48" spans="1:5">
      <c r="A48" s="3" t="s">
        <v>761</v>
      </c>
    </row>
    <row r="49" spans="1:5">
      <c r="A49" s="4" t="s">
        <v>777</v>
      </c>
      <c r="C49" s="6" t="n">
        <v>0</v>
      </c>
      <c r="D49" s="6" t="n">
        <v>0</v>
      </c>
    </row>
    <row r="50" spans="1:5">
      <c r="A50" s="4" t="s">
        <v>831</v>
      </c>
    </row>
    <row r="51" spans="1:5">
      <c r="A51" s="3" t="s">
        <v>761</v>
      </c>
    </row>
    <row r="52" spans="1:5">
      <c r="A52" s="4" t="s">
        <v>777</v>
      </c>
      <c r="C52" s="6" t="n">
        <v>39</v>
      </c>
      <c r="D52" s="6" t="n">
        <v>24</v>
      </c>
    </row>
    <row r="53" spans="1:5">
      <c r="A53" s="4" t="s">
        <v>832</v>
      </c>
    </row>
    <row r="54" spans="1:5">
      <c r="A54" s="3" t="s">
        <v>761</v>
      </c>
    </row>
    <row r="55" spans="1:5">
      <c r="A55" s="4" t="s">
        <v>777</v>
      </c>
      <c r="C55" s="6" t="n">
        <v>0</v>
      </c>
      <c r="D55" s="6" t="n">
        <v>0</v>
      </c>
    </row>
    <row r="56" spans="1:5">
      <c r="A56" s="4" t="s">
        <v>833</v>
      </c>
    </row>
    <row r="57" spans="1:5">
      <c r="A57" s="3" t="s">
        <v>761</v>
      </c>
    </row>
    <row r="58" spans="1:5">
      <c r="A58" s="4" t="s">
        <v>777</v>
      </c>
      <c r="B58" s="4" t="s">
        <v>834</v>
      </c>
      <c r="C58" s="6" t="n">
        <v>39</v>
      </c>
      <c r="D58" s="6" t="n">
        <v>24</v>
      </c>
    </row>
    <row r="59" spans="1:5">
      <c r="A59" s="4" t="s">
        <v>835</v>
      </c>
    </row>
    <row r="60" spans="1:5">
      <c r="A60" s="3" t="s">
        <v>761</v>
      </c>
    </row>
    <row r="61" spans="1:5">
      <c r="A61" s="4" t="s">
        <v>777</v>
      </c>
      <c r="C61" s="6" t="n">
        <v>0</v>
      </c>
      <c r="D61" s="6" t="n">
        <v>0</v>
      </c>
    </row>
    <row r="62" spans="1:5">
      <c r="A62" s="4" t="s">
        <v>836</v>
      </c>
    </row>
    <row r="63" spans="1:5">
      <c r="A63" s="3" t="s">
        <v>761</v>
      </c>
    </row>
    <row r="64" spans="1:5">
      <c r="A64" s="4" t="s">
        <v>777</v>
      </c>
      <c r="C64" s="6" t="n">
        <v>393</v>
      </c>
      <c r="D64" s="6" t="n">
        <v>410</v>
      </c>
    </row>
    <row r="65" spans="1:5">
      <c r="A65" s="4" t="s">
        <v>837</v>
      </c>
    </row>
    <row r="66" spans="1:5">
      <c r="A66" s="3" t="s">
        <v>761</v>
      </c>
    </row>
    <row r="67" spans="1:5">
      <c r="A67" s="4" t="s">
        <v>777</v>
      </c>
      <c r="C67" s="6" t="n">
        <v>0</v>
      </c>
      <c r="D67" s="6" t="n">
        <v>0</v>
      </c>
    </row>
    <row r="68" spans="1:5">
      <c r="A68" s="4" t="s">
        <v>838</v>
      </c>
    </row>
    <row r="69" spans="1:5">
      <c r="A69" s="3" t="s">
        <v>761</v>
      </c>
    </row>
    <row r="70" spans="1:5">
      <c r="A70" s="4" t="s">
        <v>777</v>
      </c>
      <c r="B70" s="4" t="s">
        <v>834</v>
      </c>
      <c r="C70" s="6" t="n">
        <v>393</v>
      </c>
      <c r="D70" s="6" t="n">
        <v>410</v>
      </c>
    </row>
    <row r="71" spans="1:5">
      <c r="A71" s="4" t="s">
        <v>839</v>
      </c>
    </row>
    <row r="72" spans="1:5">
      <c r="A72" s="3" t="s">
        <v>761</v>
      </c>
    </row>
    <row r="73" spans="1:5">
      <c r="A73" s="4" t="s">
        <v>777</v>
      </c>
      <c r="C73" s="6" t="n">
        <v>0</v>
      </c>
      <c r="D73" s="6" t="n">
        <v>0</v>
      </c>
    </row>
    <row r="74" spans="1:5">
      <c r="A74" s="4" t="s">
        <v>840</v>
      </c>
    </row>
    <row r="75" spans="1:5">
      <c r="A75" s="3" t="s">
        <v>761</v>
      </c>
    </row>
    <row r="76" spans="1:5">
      <c r="A76" s="4" t="s">
        <v>777</v>
      </c>
      <c r="C76" s="6" t="n">
        <v>3</v>
      </c>
      <c r="D76" s="6" t="n">
        <v>6</v>
      </c>
    </row>
    <row r="77" spans="1:5">
      <c r="A77" s="4" t="s">
        <v>841</v>
      </c>
    </row>
    <row r="78" spans="1:5">
      <c r="A78" s="3" t="s">
        <v>761</v>
      </c>
    </row>
    <row r="79" spans="1:5">
      <c r="A79" s="4" t="s">
        <v>777</v>
      </c>
      <c r="C79" s="6" t="n">
        <v>0</v>
      </c>
      <c r="D79" s="6" t="n">
        <v>0</v>
      </c>
    </row>
    <row r="80" spans="1:5">
      <c r="A80" s="4" t="s">
        <v>842</v>
      </c>
    </row>
    <row r="81" spans="1:5">
      <c r="A81" s="3" t="s">
        <v>761</v>
      </c>
    </row>
    <row r="82" spans="1:5">
      <c r="A82" s="4" t="s">
        <v>777</v>
      </c>
      <c r="B82" s="4" t="s">
        <v>834</v>
      </c>
      <c r="C82" s="6" t="n">
        <v>3</v>
      </c>
      <c r="D82" s="6" t="n">
        <v>6</v>
      </c>
    </row>
    <row r="83" spans="1:5">
      <c r="A83" s="4" t="s">
        <v>843</v>
      </c>
    </row>
    <row r="84" spans="1:5">
      <c r="A84" s="3" t="s">
        <v>761</v>
      </c>
    </row>
    <row r="85" spans="1:5">
      <c r="A85" s="4" t="s">
        <v>777</v>
      </c>
      <c r="C85" s="6" t="n">
        <v>0</v>
      </c>
      <c r="D85" s="6" t="n">
        <v>0</v>
      </c>
    </row>
    <row r="86" spans="1:5">
      <c r="A86" s="4" t="s">
        <v>844</v>
      </c>
    </row>
    <row r="87" spans="1:5">
      <c r="A87" s="3" t="s">
        <v>761</v>
      </c>
    </row>
    <row r="88" spans="1:5">
      <c r="A88" s="4" t="s">
        <v>777</v>
      </c>
      <c r="C88" s="6" t="n">
        <v>3</v>
      </c>
      <c r="D88" s="6" t="n">
        <v>2</v>
      </c>
    </row>
    <row r="89" spans="1:5">
      <c r="A89" s="4" t="s">
        <v>845</v>
      </c>
    </row>
    <row r="90" spans="1:5">
      <c r="A90" s="3" t="s">
        <v>761</v>
      </c>
    </row>
    <row r="91" spans="1:5">
      <c r="A91" s="4" t="s">
        <v>777</v>
      </c>
      <c r="C91" s="6" t="n">
        <v>0</v>
      </c>
      <c r="D91" s="6" t="n">
        <v>0</v>
      </c>
    </row>
    <row r="92" spans="1:5">
      <c r="A92" s="4" t="s">
        <v>846</v>
      </c>
    </row>
    <row r="93" spans="1:5">
      <c r="A93" s="3" t="s">
        <v>761</v>
      </c>
    </row>
    <row r="94" spans="1:5">
      <c r="A94" s="4" t="s">
        <v>777</v>
      </c>
      <c r="B94" s="4" t="s">
        <v>834</v>
      </c>
      <c r="C94" s="6" t="n">
        <v>3</v>
      </c>
      <c r="D94" s="6" t="n">
        <v>2</v>
      </c>
    </row>
    <row r="95" spans="1:5">
      <c r="A95" s="4" t="s">
        <v>847</v>
      </c>
    </row>
    <row r="96" spans="1:5">
      <c r="A96" s="3" t="s">
        <v>761</v>
      </c>
    </row>
    <row r="97" spans="1:5">
      <c r="A97" s="4" t="s">
        <v>777</v>
      </c>
      <c r="C97" s="6" t="n">
        <v>0</v>
      </c>
      <c r="D97" s="6" t="n">
        <v>0</v>
      </c>
    </row>
    <row r="98" spans="1:5">
      <c r="A98" s="4" t="s">
        <v>848</v>
      </c>
    </row>
    <row r="99" spans="1:5">
      <c r="A99" s="3" t="s">
        <v>761</v>
      </c>
    </row>
    <row r="100" spans="1:5">
      <c r="A100" s="4" t="s">
        <v>777</v>
      </c>
      <c r="C100" s="6" t="n">
        <v>25</v>
      </c>
      <c r="D100" s="6" t="n">
        <v>25</v>
      </c>
    </row>
    <row r="101" spans="1:5">
      <c r="A101" s="4" t="s">
        <v>849</v>
      </c>
    </row>
    <row r="102" spans="1:5">
      <c r="A102" s="3" t="s">
        <v>761</v>
      </c>
    </row>
    <row r="103" spans="1:5">
      <c r="A103" s="4" t="s">
        <v>777</v>
      </c>
      <c r="C103" s="6" t="n">
        <v>0</v>
      </c>
      <c r="D103" s="6" t="n">
        <v>0</v>
      </c>
    </row>
    <row r="104" spans="1:5">
      <c r="A104" s="4" t="s">
        <v>850</v>
      </c>
    </row>
    <row r="105" spans="1:5">
      <c r="A105" s="3" t="s">
        <v>761</v>
      </c>
    </row>
    <row r="106" spans="1:5">
      <c r="A106" s="4" t="s">
        <v>777</v>
      </c>
      <c r="B106" s="4" t="s">
        <v>834</v>
      </c>
      <c r="C106" s="6" t="n">
        <v>25</v>
      </c>
      <c r="D106" s="6" t="n">
        <v>25</v>
      </c>
    </row>
    <row r="107" spans="1:5">
      <c r="A107" s="4" t="s">
        <v>851</v>
      </c>
    </row>
    <row r="108" spans="1:5">
      <c r="A108" s="3" t="s">
        <v>761</v>
      </c>
    </row>
    <row r="109" spans="1:5">
      <c r="A109" s="4" t="s">
        <v>777</v>
      </c>
      <c r="C109" s="6" t="n">
        <v>0</v>
      </c>
      <c r="D109" s="6" t="n">
        <v>0</v>
      </c>
    </row>
    <row r="110" spans="1:5">
      <c r="A110" s="4" t="s">
        <v>852</v>
      </c>
    </row>
    <row r="111" spans="1:5">
      <c r="A111" s="3" t="s">
        <v>761</v>
      </c>
    </row>
    <row r="112" spans="1:5">
      <c r="A112" s="4" t="s">
        <v>777</v>
      </c>
      <c r="C112" s="6" t="n">
        <v>11</v>
      </c>
      <c r="D112" s="6" t="n">
        <v>23</v>
      </c>
    </row>
    <row r="113" spans="1:5">
      <c r="A113" s="4" t="s">
        <v>853</v>
      </c>
    </row>
    <row r="114" spans="1:5">
      <c r="A114" s="3" t="s">
        <v>761</v>
      </c>
    </row>
    <row r="115" spans="1:5">
      <c r="A115" s="4" t="s">
        <v>777</v>
      </c>
      <c r="C115" s="6" t="n">
        <v>0</v>
      </c>
      <c r="D115" s="6" t="n">
        <v>0</v>
      </c>
    </row>
    <row r="116" spans="1:5">
      <c r="A116" s="4" t="s">
        <v>854</v>
      </c>
    </row>
    <row r="117" spans="1:5">
      <c r="A117" s="3" t="s">
        <v>761</v>
      </c>
    </row>
    <row r="118" spans="1:5">
      <c r="A118" s="4" t="s">
        <v>777</v>
      </c>
      <c r="B118" s="4" t="s">
        <v>834</v>
      </c>
      <c r="C118" s="6" t="n">
        <v>11</v>
      </c>
      <c r="D118" s="6" t="n">
        <v>23</v>
      </c>
    </row>
    <row r="119" spans="1:5">
      <c r="A119" s="4" t="s">
        <v>855</v>
      </c>
    </row>
    <row r="120" spans="1:5">
      <c r="A120" s="3" t="s">
        <v>761</v>
      </c>
    </row>
    <row r="121" spans="1:5">
      <c r="A121" s="4" t="s">
        <v>777</v>
      </c>
      <c r="C121" s="6" t="n">
        <v>0</v>
      </c>
      <c r="D121" s="6" t="n">
        <v>0</v>
      </c>
    </row>
    <row r="122" spans="1:5">
      <c r="A122" s="4" t="s">
        <v>856</v>
      </c>
    </row>
    <row r="123" spans="1:5">
      <c r="A123" s="3" t="s">
        <v>761</v>
      </c>
    </row>
    <row r="124" spans="1:5">
      <c r="A124" s="4" t="s">
        <v>857</v>
      </c>
      <c r="B124" s="4" t="s">
        <v>858</v>
      </c>
      <c r="C124" s="6" t="n">
        <v>116</v>
      </c>
      <c r="D124" s="6" t="n">
        <v>141</v>
      </c>
    </row>
    <row r="125" spans="1:5">
      <c r="A125" s="4" t="s">
        <v>859</v>
      </c>
    </row>
    <row r="126" spans="1:5">
      <c r="A126" s="3" t="s">
        <v>761</v>
      </c>
    </row>
    <row r="127" spans="1:5">
      <c r="A127" s="4" t="s">
        <v>857</v>
      </c>
      <c r="B127" s="4" t="s">
        <v>860</v>
      </c>
      <c r="C127" s="5" t="n">
        <v>195</v>
      </c>
      <c r="D127" s="5" t="n">
        <v>193</v>
      </c>
    </row>
    <row r="128" spans="1:5"/>
    <row r="129" spans="1:5">
      <c r="A129" s="4" t="s">
        <v>819</v>
      </c>
      <c r="B129" s="4" t="s">
        <v>861</v>
      </c>
    </row>
    <row r="130" spans="1:5">
      <c r="A130" s="4" t="s">
        <v>824</v>
      </c>
      <c r="B130" s="4" t="s">
        <v>862</v>
      </c>
    </row>
    <row r="131" spans="1:5">
      <c r="A131" s="4" t="s">
        <v>834</v>
      </c>
      <c r="B131" s="4" t="s">
        <v>863</v>
      </c>
    </row>
    <row r="132" spans="1:5">
      <c r="A132" s="4" t="s">
        <v>858</v>
      </c>
      <c r="B132" s="4" t="s">
        <v>864</v>
      </c>
    </row>
    <row r="133" spans="1:5">
      <c r="A133" s="4" t="s">
        <v>860</v>
      </c>
      <c r="B133" s="4" t="s">
        <v>865</v>
      </c>
    </row>
  </sheetData>
  <mergeCells count="7">
    <mergeCell ref="A1:B1"/>
    <mergeCell ref="A128:D128"/>
    <mergeCell ref="B129:D129"/>
    <mergeCell ref="B130:D130"/>
    <mergeCell ref="B131:D131"/>
    <mergeCell ref="B132:D132"/>
    <mergeCell ref="B133:D1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5</v>
      </c>
    </row>
    <row r="3" spans="1:3">
      <c r="A3" s="3" t="s">
        <v>761</v>
      </c>
    </row>
    <row r="4" spans="1:3">
      <c r="A4" s="4" t="s">
        <v>867</v>
      </c>
      <c r="B4" s="4" t="s">
        <v>802</v>
      </c>
      <c r="C4" s="4" t="s">
        <v>802</v>
      </c>
    </row>
    <row r="5" spans="1:3">
      <c r="A5" s="4" t="s">
        <v>803</v>
      </c>
      <c r="B5" s="4" t="s">
        <v>802</v>
      </c>
      <c r="C5" s="4" t="s">
        <v>802</v>
      </c>
    </row>
    <row r="6" spans="1:3">
      <c r="A6" s="4" t="s">
        <v>868</v>
      </c>
    </row>
    <row r="7" spans="1:3">
      <c r="A7" s="3" t="s">
        <v>761</v>
      </c>
    </row>
    <row r="8" spans="1:3">
      <c r="A8" s="4" t="s">
        <v>867</v>
      </c>
      <c r="B8" s="4" t="s">
        <v>869</v>
      </c>
      <c r="C8" s="4" t="s">
        <v>604</v>
      </c>
    </row>
    <row r="9" spans="1:3">
      <c r="A9" s="4" t="s">
        <v>803</v>
      </c>
      <c r="B9" s="4" t="s">
        <v>869</v>
      </c>
      <c r="C9" s="4" t="s">
        <v>869</v>
      </c>
    </row>
    <row r="10" spans="1:3">
      <c r="A10" s="4" t="s">
        <v>870</v>
      </c>
    </row>
    <row r="11" spans="1:3">
      <c r="A11" s="3" t="s">
        <v>761</v>
      </c>
    </row>
    <row r="12" spans="1:3">
      <c r="A12" s="4" t="s">
        <v>867</v>
      </c>
      <c r="B12" s="4" t="s">
        <v>869</v>
      </c>
      <c r="C12" s="4" t="s">
        <v>604</v>
      </c>
    </row>
    <row r="13" spans="1:3">
      <c r="A13" s="4" t="s">
        <v>803</v>
      </c>
      <c r="B13" s="4" t="s">
        <v>869</v>
      </c>
      <c r="C13" s="4" t="s">
        <v>869</v>
      </c>
    </row>
    <row r="14" spans="1:3">
      <c r="A14" s="4" t="s">
        <v>859</v>
      </c>
    </row>
    <row r="15" spans="1:3">
      <c r="A15" s="3" t="s">
        <v>761</v>
      </c>
    </row>
    <row r="16" spans="1:3">
      <c r="A16" s="4" t="s">
        <v>867</v>
      </c>
      <c r="B16" s="4" t="s">
        <v>871</v>
      </c>
      <c r="C16" s="4" t="s">
        <v>872</v>
      </c>
    </row>
    <row r="17" spans="1:3">
      <c r="A17" s="4" t="s">
        <v>803</v>
      </c>
      <c r="B17" s="4" t="s">
        <v>871</v>
      </c>
      <c r="C17" s="4" t="s">
        <v>8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36</v>
      </c>
    </row>
    <row r="3" spans="1:4">
      <c r="A3" s="4" t="s">
        <v>398</v>
      </c>
    </row>
    <row r="4" spans="1:4">
      <c r="A4" s="3" t="s">
        <v>761</v>
      </c>
    </row>
    <row r="5" spans="1:4">
      <c r="A5" s="4" t="s">
        <v>874</v>
      </c>
      <c r="B5" s="4" t="s">
        <v>875</v>
      </c>
      <c r="C5" s="4" t="s">
        <v>875</v>
      </c>
    </row>
    <row r="6" spans="1:4">
      <c r="A6" s="4" t="s">
        <v>876</v>
      </c>
      <c r="B6" s="4" t="s">
        <v>875</v>
      </c>
      <c r="C6" s="4" t="s">
        <v>875</v>
      </c>
      <c r="D6" s="4" t="s">
        <v>875</v>
      </c>
    </row>
    <row r="7" spans="1:4">
      <c r="A7" s="4" t="s">
        <v>877</v>
      </c>
      <c r="B7" s="4" t="s">
        <v>878</v>
      </c>
      <c r="C7" s="4" t="s">
        <v>879</v>
      </c>
      <c r="D7" s="4" t="s">
        <v>879</v>
      </c>
    </row>
    <row r="8" spans="1:4">
      <c r="A8" s="4" t="s">
        <v>880</v>
      </c>
      <c r="B8" s="4" t="s">
        <v>881</v>
      </c>
      <c r="C8" s="4" t="s">
        <v>882</v>
      </c>
    </row>
    <row r="9" spans="1:4">
      <c r="A9" s="4" t="s">
        <v>883</v>
      </c>
      <c r="B9" s="4" t="s">
        <v>882</v>
      </c>
      <c r="C9" s="4" t="s">
        <v>884</v>
      </c>
      <c r="D9" s="4" t="s">
        <v>885</v>
      </c>
    </row>
    <row r="10" spans="1:4">
      <c r="A10" s="4" t="s">
        <v>886</v>
      </c>
      <c r="B10" s="4" t="s">
        <v>875</v>
      </c>
      <c r="C10" s="4" t="s">
        <v>875</v>
      </c>
    </row>
    <row r="11" spans="1:4">
      <c r="A11" s="4" t="s">
        <v>887</v>
      </c>
      <c r="B11" s="4" t="s">
        <v>875</v>
      </c>
      <c r="C11" s="4" t="s">
        <v>875</v>
      </c>
      <c r="D11" s="4" t="s">
        <v>875</v>
      </c>
    </row>
    <row r="12" spans="1:4">
      <c r="A12" s="4" t="s">
        <v>888</v>
      </c>
      <c r="B12" s="6" t="n">
        <v>2031</v>
      </c>
      <c r="C12" s="6" t="n">
        <v>2031</v>
      </c>
      <c r="D12" s="6" t="n">
        <v>2031</v>
      </c>
    </row>
    <row r="13" spans="1:4">
      <c r="A13" s="4" t="s">
        <v>889</v>
      </c>
    </row>
    <row r="14" spans="1:4">
      <c r="A14" s="3" t="s">
        <v>761</v>
      </c>
    </row>
    <row r="15" spans="1:4">
      <c r="A15" s="4" t="s">
        <v>890</v>
      </c>
      <c r="B15" s="4" t="s">
        <v>891</v>
      </c>
      <c r="C15" s="4" t="s">
        <v>892</v>
      </c>
    </row>
    <row r="16" spans="1:4">
      <c r="A16" s="4" t="s">
        <v>893</v>
      </c>
      <c r="B16" s="4" t="s">
        <v>892</v>
      </c>
      <c r="C16" s="4" t="s">
        <v>894</v>
      </c>
      <c r="D16" s="4" t="s">
        <v>894</v>
      </c>
    </row>
    <row r="17" spans="1:4">
      <c r="A17" s="4" t="s">
        <v>874</v>
      </c>
      <c r="B17" s="4" t="s">
        <v>574</v>
      </c>
      <c r="C17" s="4" t="s">
        <v>895</v>
      </c>
    </row>
    <row r="18" spans="1:4">
      <c r="A18" s="4" t="s">
        <v>876</v>
      </c>
      <c r="B18" s="4" t="s">
        <v>895</v>
      </c>
      <c r="C18" s="4" t="s">
        <v>895</v>
      </c>
      <c r="D18" s="4" t="s">
        <v>895</v>
      </c>
    </row>
    <row r="19" spans="1:4">
      <c r="A19" s="4" t="s">
        <v>877</v>
      </c>
      <c r="B19" s="4" t="s">
        <v>896</v>
      </c>
      <c r="C19" s="4" t="s">
        <v>896</v>
      </c>
      <c r="D19" s="4" t="s">
        <v>896</v>
      </c>
    </row>
    <row r="20" spans="1:4">
      <c r="A20" s="4" t="s">
        <v>897</v>
      </c>
    </row>
    <row r="21" spans="1:4">
      <c r="A21" s="3" t="s">
        <v>761</v>
      </c>
    </row>
    <row r="22" spans="1:4">
      <c r="A22" s="4" t="s">
        <v>890</v>
      </c>
      <c r="B22" s="4" t="s">
        <v>898</v>
      </c>
      <c r="C22" s="4" t="s">
        <v>899</v>
      </c>
    </row>
    <row r="23" spans="1:4">
      <c r="A23" s="4" t="s">
        <v>893</v>
      </c>
      <c r="B23" s="4" t="s">
        <v>899</v>
      </c>
      <c r="C23" s="4" t="s">
        <v>900</v>
      </c>
      <c r="D23" s="4" t="s">
        <v>901</v>
      </c>
    </row>
    <row r="24" spans="1:4">
      <c r="A24" s="4" t="s">
        <v>902</v>
      </c>
    </row>
    <row r="25" spans="1:4">
      <c r="A25" s="3" t="s">
        <v>761</v>
      </c>
    </row>
    <row r="26" spans="1:4">
      <c r="A26" s="4" t="s">
        <v>890</v>
      </c>
      <c r="B26" s="4" t="s">
        <v>903</v>
      </c>
      <c r="C26" s="4" t="s">
        <v>904</v>
      </c>
    </row>
    <row r="27" spans="1:4">
      <c r="A27" s="4" t="s">
        <v>893</v>
      </c>
      <c r="B27" s="4" t="s">
        <v>904</v>
      </c>
      <c r="C27" s="4" t="s">
        <v>905</v>
      </c>
      <c r="D27" s="4" t="s">
        <v>906</v>
      </c>
    </row>
    <row r="28" spans="1:4">
      <c r="A28" s="4" t="s">
        <v>874</v>
      </c>
      <c r="B28" s="4" t="s">
        <v>907</v>
      </c>
      <c r="C28" s="4" t="s">
        <v>908</v>
      </c>
    </row>
    <row r="29" spans="1:4">
      <c r="A29" s="4" t="s">
        <v>876</v>
      </c>
      <c r="B29" s="4" t="s">
        <v>908</v>
      </c>
      <c r="C29" s="4" t="s">
        <v>909</v>
      </c>
      <c r="D29" s="4" t="s">
        <v>909</v>
      </c>
    </row>
    <row r="30" spans="1:4">
      <c r="A30" s="4" t="s">
        <v>877</v>
      </c>
      <c r="B30" s="4" t="s">
        <v>910</v>
      </c>
      <c r="C30" s="4" t="s">
        <v>911</v>
      </c>
      <c r="D30" s="4" t="s">
        <v>911</v>
      </c>
    </row>
    <row r="31" spans="1:4">
      <c r="A31" s="4" t="s">
        <v>912</v>
      </c>
    </row>
    <row r="32" spans="1:4">
      <c r="A32" s="3" t="s">
        <v>761</v>
      </c>
    </row>
    <row r="33" spans="1:4">
      <c r="A33" s="4" t="s">
        <v>890</v>
      </c>
      <c r="B33" s="4" t="s">
        <v>899</v>
      </c>
      <c r="C33" s="4" t="s">
        <v>913</v>
      </c>
    </row>
    <row r="34" spans="1:4">
      <c r="A34" s="4" t="s">
        <v>893</v>
      </c>
      <c r="B34" s="4" t="s">
        <v>913</v>
      </c>
      <c r="C34" s="4" t="s">
        <v>914</v>
      </c>
      <c r="D34" s="4" t="s">
        <v>9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797</v>
      </c>
    </row>
    <row r="3" spans="1:2">
      <c r="A3" s="3" t="s">
        <v>761</v>
      </c>
    </row>
    <row r="4" spans="1:2">
      <c r="A4" s="4" t="s">
        <v>917</v>
      </c>
      <c r="B4" s="5" t="n">
        <v>1</v>
      </c>
    </row>
    <row r="5" spans="1:2">
      <c r="A5" s="4" t="s">
        <v>918</v>
      </c>
      <c r="B5" s="5" t="n">
        <v>-1</v>
      </c>
    </row>
    <row r="6" spans="1:2">
      <c r="A6" s="4" t="s">
        <v>919</v>
      </c>
      <c r="B6" s="4" t="s">
        <v>574</v>
      </c>
    </row>
    <row r="7" spans="1:2">
      <c r="A7" s="4" t="s">
        <v>920</v>
      </c>
      <c r="B7" s="4" t="s">
        <v>9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761</v>
      </c>
    </row>
    <row r="4" spans="1:4">
      <c r="A4" s="4" t="s">
        <v>923</v>
      </c>
      <c r="B4" s="5" t="n">
        <v>37000000</v>
      </c>
    </row>
    <row r="5" spans="1:4">
      <c r="A5" s="4" t="s">
        <v>924</v>
      </c>
      <c r="B5" s="5" t="n">
        <v>43000000</v>
      </c>
      <c r="C5" s="5" t="n">
        <v>26000000</v>
      </c>
      <c r="D5" s="5" t="n">
        <v>18000000</v>
      </c>
    </row>
    <row r="6" spans="1:4">
      <c r="A6" s="4" t="s">
        <v>395</v>
      </c>
    </row>
    <row r="7" spans="1:4">
      <c r="A7" s="3" t="s">
        <v>761</v>
      </c>
    </row>
    <row r="8" spans="1:4">
      <c r="A8" s="4" t="s">
        <v>925</v>
      </c>
      <c r="B8" s="4" t="s">
        <v>926</v>
      </c>
    </row>
    <row r="9" spans="1:4">
      <c r="A9" s="4" t="s">
        <v>923</v>
      </c>
      <c r="B9" s="5" t="n">
        <v>37000000</v>
      </c>
    </row>
    <row r="10" spans="1:4">
      <c r="A10" s="4" t="s">
        <v>777</v>
      </c>
      <c r="B10" s="6" t="n">
        <v>1050000000</v>
      </c>
      <c r="C10" s="6" t="n">
        <v>1052000000</v>
      </c>
      <c r="D10" s="6" t="n">
        <v>1128000000</v>
      </c>
    </row>
    <row r="11" spans="1:4">
      <c r="A11" s="4" t="s">
        <v>774</v>
      </c>
      <c r="B11" s="6" t="n">
        <v>33000000</v>
      </c>
      <c r="C11" s="6" t="n">
        <v>54000000</v>
      </c>
    </row>
    <row r="12" spans="1:4">
      <c r="A12" s="4" t="s">
        <v>927</v>
      </c>
      <c r="B12" s="6" t="n">
        <v>2000000</v>
      </c>
    </row>
    <row r="13" spans="1:4">
      <c r="A13" s="4" t="s">
        <v>783</v>
      </c>
      <c r="B13" s="6" t="n">
        <v>1566000000</v>
      </c>
      <c r="C13" s="6" t="n">
        <v>1511000000</v>
      </c>
      <c r="D13" s="6" t="n">
        <v>1619000000</v>
      </c>
    </row>
    <row r="14" spans="1:4">
      <c r="A14" s="4" t="s">
        <v>786</v>
      </c>
    </row>
    <row r="15" spans="1:4">
      <c r="A15" s="3" t="s">
        <v>761</v>
      </c>
    </row>
    <row r="16" spans="1:4">
      <c r="A16" s="4" t="s">
        <v>777</v>
      </c>
      <c r="B16" s="6" t="n">
        <v>21000000</v>
      </c>
      <c r="C16" s="6" t="n">
        <v>27000000</v>
      </c>
    </row>
    <row r="17" spans="1:4">
      <c r="A17" s="4" t="s">
        <v>774</v>
      </c>
      <c r="B17" s="6" t="n">
        <v>1000000</v>
      </c>
      <c r="C17" s="6" t="n">
        <v>1000000</v>
      </c>
    </row>
    <row r="18" spans="1:4">
      <c r="A18" s="4" t="s">
        <v>783</v>
      </c>
      <c r="B18" s="6" t="n">
        <v>118000000</v>
      </c>
      <c r="C18" s="6" t="n">
        <v>97000000</v>
      </c>
    </row>
    <row r="19" spans="1:4">
      <c r="A19" s="4" t="s">
        <v>928</v>
      </c>
      <c r="B19" s="6" t="n">
        <v>110000000</v>
      </c>
      <c r="C19" s="6" t="n">
        <v>91000000</v>
      </c>
    </row>
    <row r="20" spans="1:4">
      <c r="A20" s="4" t="s">
        <v>398</v>
      </c>
    </row>
    <row r="21" spans="1:4">
      <c r="A21" s="3" t="s">
        <v>761</v>
      </c>
    </row>
    <row r="22" spans="1:4">
      <c r="A22" s="4" t="s">
        <v>777</v>
      </c>
      <c r="B22" s="6" t="n">
        <v>78000000</v>
      </c>
      <c r="C22" s="6" t="n">
        <v>78000000</v>
      </c>
      <c r="D22" s="6" t="n">
        <v>78000000</v>
      </c>
    </row>
    <row r="23" spans="1:4">
      <c r="A23" s="4" t="s">
        <v>774</v>
      </c>
      <c r="B23" s="6" t="n">
        <v>0</v>
      </c>
      <c r="C23" s="6" t="n">
        <v>0</v>
      </c>
    </row>
    <row r="24" spans="1:4">
      <c r="A24" s="4" t="s">
        <v>783</v>
      </c>
      <c r="B24" s="6" t="n">
        <v>79000000</v>
      </c>
      <c r="C24" s="5" t="n">
        <v>69000000</v>
      </c>
      <c r="D24" s="5" t="n">
        <v>69000000</v>
      </c>
    </row>
    <row r="25" spans="1:4">
      <c r="A25" s="4" t="s">
        <v>929</v>
      </c>
    </row>
    <row r="26" spans="1:4">
      <c r="A26" s="3" t="s">
        <v>761</v>
      </c>
    </row>
    <row r="27" spans="1:4">
      <c r="A27" s="4" t="s">
        <v>930</v>
      </c>
      <c r="B27" s="5" t="n">
        <v>40000</v>
      </c>
    </row>
    <row r="28" spans="1:4">
      <c r="A28" s="4" t="s">
        <v>931</v>
      </c>
    </row>
    <row r="29" spans="1:4">
      <c r="A29" s="3" t="s">
        <v>761</v>
      </c>
    </row>
    <row r="30" spans="1:4">
      <c r="A30" s="4" t="s">
        <v>932</v>
      </c>
      <c r="B30" s="4" t="s">
        <v>909</v>
      </c>
    </row>
    <row r="31" spans="1:4">
      <c r="A31" s="4" t="s">
        <v>933</v>
      </c>
    </row>
    <row r="32" spans="1:4">
      <c r="A32" s="3" t="s">
        <v>761</v>
      </c>
    </row>
    <row r="33" spans="1:4">
      <c r="A33" s="4" t="s">
        <v>930</v>
      </c>
      <c r="B33" s="5" t="n">
        <v>5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0"/>
  </cols>
  <sheetData>
    <row r="1" spans="1:12">
      <c r="A1" s="1" t="s">
        <v>934</v>
      </c>
      <c r="B1" s="2" t="s">
        <v>935</v>
      </c>
      <c r="C1" s="2" t="s">
        <v>797</v>
      </c>
      <c r="D1" s="2" t="s">
        <v>936</v>
      </c>
      <c r="E1" s="2" t="s">
        <v>797</v>
      </c>
      <c r="F1" s="2" t="s">
        <v>937</v>
      </c>
      <c r="G1" s="2" t="s">
        <v>702</v>
      </c>
      <c r="H1" s="2" t="s">
        <v>938</v>
      </c>
      <c r="I1" s="2" t="s">
        <v>939</v>
      </c>
      <c r="J1" s="2" t="s">
        <v>940</v>
      </c>
      <c r="K1" s="2" t="s">
        <v>941</v>
      </c>
      <c r="L1" s="2" t="s">
        <v>942</v>
      </c>
    </row>
    <row r="2" spans="1:12">
      <c r="A2" s="3" t="s">
        <v>401</v>
      </c>
    </row>
    <row r="3" spans="1:12">
      <c r="A3" s="4" t="s">
        <v>943</v>
      </c>
      <c r="E3" s="5" t="n">
        <v>106000000</v>
      </c>
    </row>
    <row r="4" spans="1:12">
      <c r="A4" s="4" t="s">
        <v>95</v>
      </c>
      <c r="C4" s="5" t="n">
        <v>-49000000</v>
      </c>
      <c r="D4" s="5" t="n">
        <v>-53000000</v>
      </c>
      <c r="E4" s="6" t="n">
        <v>123000000</v>
      </c>
      <c r="G4" s="5" t="n">
        <v>10000000</v>
      </c>
      <c r="H4" s="5" t="n">
        <v>0</v>
      </c>
    </row>
    <row r="5" spans="1:12">
      <c r="A5" s="4" t="s">
        <v>153</v>
      </c>
      <c r="E5" s="6" t="n">
        <v>0</v>
      </c>
      <c r="G5" s="6" t="n">
        <v>0</v>
      </c>
      <c r="H5" s="6" t="n">
        <v>1000000000</v>
      </c>
    </row>
    <row r="6" spans="1:12">
      <c r="A6" s="4" t="s">
        <v>944</v>
      </c>
      <c r="C6" s="6" t="n">
        <v>9000000</v>
      </c>
      <c r="E6" s="6" t="n">
        <v>9000000</v>
      </c>
    </row>
    <row r="7" spans="1:12">
      <c r="A7" s="4" t="s">
        <v>631</v>
      </c>
      <c r="E7" s="6" t="n">
        <v>49000000</v>
      </c>
    </row>
    <row r="8" spans="1:12">
      <c r="A8" s="4" t="s">
        <v>945</v>
      </c>
      <c r="E8" s="6" t="n">
        <v>9842000000</v>
      </c>
      <c r="G8" s="6" t="n">
        <v>1639000000</v>
      </c>
      <c r="H8" s="6" t="n">
        <v>12000000</v>
      </c>
    </row>
    <row r="9" spans="1:12">
      <c r="A9" s="4" t="s">
        <v>946</v>
      </c>
      <c r="E9" s="6" t="n">
        <v>1475000000</v>
      </c>
      <c r="G9" s="6" t="n">
        <v>178000000</v>
      </c>
      <c r="H9" s="6" t="n">
        <v>0</v>
      </c>
    </row>
    <row r="10" spans="1:12">
      <c r="A10" s="4" t="s">
        <v>137</v>
      </c>
      <c r="E10" s="6" t="n">
        <v>36000000</v>
      </c>
      <c r="G10" s="6" t="n">
        <v>22000000</v>
      </c>
      <c r="H10" s="6" t="n">
        <v>14000000</v>
      </c>
    </row>
    <row r="11" spans="1:12">
      <c r="A11" s="4" t="s">
        <v>947</v>
      </c>
    </row>
    <row r="12" spans="1:12">
      <c r="A12" s="3" t="s">
        <v>401</v>
      </c>
    </row>
    <row r="13" spans="1:12">
      <c r="A13" s="4" t="s">
        <v>948</v>
      </c>
      <c r="J13" s="5" t="n">
        <v>500000000</v>
      </c>
    </row>
    <row r="14" spans="1:12">
      <c r="A14" s="4" t="s">
        <v>949</v>
      </c>
    </row>
    <row r="15" spans="1:12">
      <c r="A15" s="3" t="s">
        <v>401</v>
      </c>
    </row>
    <row r="16" spans="1:12">
      <c r="A16" s="4" t="s">
        <v>946</v>
      </c>
      <c r="E16" s="5" t="n">
        <v>1475000000</v>
      </c>
    </row>
    <row r="17" spans="1:12">
      <c r="A17" s="4" t="s">
        <v>950</v>
      </c>
      <c r="J17" s="5" t="n">
        <v>1614000000</v>
      </c>
    </row>
    <row r="18" spans="1:12">
      <c r="A18" s="4" t="s">
        <v>951</v>
      </c>
    </row>
    <row r="19" spans="1:12">
      <c r="A19" s="3" t="s">
        <v>401</v>
      </c>
    </row>
    <row r="20" spans="1:12">
      <c r="A20" s="4" t="s">
        <v>952</v>
      </c>
      <c r="E20" s="9" t="n">
        <v>0.0025</v>
      </c>
      <c r="F20" s="9" t="n">
        <v>0.0025</v>
      </c>
    </row>
    <row r="21" spans="1:12">
      <c r="A21" s="4" t="s">
        <v>953</v>
      </c>
      <c r="C21" s="5" t="n">
        <v>6578000000</v>
      </c>
      <c r="E21" s="5" t="n">
        <v>6578000000</v>
      </c>
    </row>
    <row r="22" spans="1:12">
      <c r="A22" s="4" t="s">
        <v>954</v>
      </c>
      <c r="C22" s="4" t="s">
        <v>955</v>
      </c>
      <c r="E22" s="4" t="s">
        <v>955</v>
      </c>
    </row>
    <row r="23" spans="1:12">
      <c r="A23" s="4" t="s">
        <v>956</v>
      </c>
      <c r="C23" s="4" t="s">
        <v>957</v>
      </c>
      <c r="E23" s="4" t="s">
        <v>957</v>
      </c>
    </row>
    <row r="24" spans="1:12">
      <c r="A24" s="4" t="s">
        <v>958</v>
      </c>
    </row>
    <row r="25" spans="1:12">
      <c r="A25" s="3" t="s">
        <v>401</v>
      </c>
    </row>
    <row r="26" spans="1:12">
      <c r="A26" s="4" t="s">
        <v>953</v>
      </c>
      <c r="L26" s="5" t="n">
        <v>4600000000</v>
      </c>
    </row>
    <row r="27" spans="1:12">
      <c r="A27" s="4" t="s">
        <v>948</v>
      </c>
      <c r="L27" s="5" t="n">
        <v>500000000</v>
      </c>
    </row>
    <row r="28" spans="1:12">
      <c r="A28" s="4" t="s">
        <v>137</v>
      </c>
      <c r="E28" s="5" t="n">
        <v>4000000</v>
      </c>
      <c r="G28" s="6" t="n">
        <v>16000000</v>
      </c>
      <c r="H28" s="6" t="n">
        <v>9000000</v>
      </c>
    </row>
    <row r="29" spans="1:12">
      <c r="A29" s="4" t="s">
        <v>959</v>
      </c>
    </row>
    <row r="30" spans="1:12">
      <c r="A30" s="3" t="s">
        <v>401</v>
      </c>
    </row>
    <row r="31" spans="1:12">
      <c r="A31" s="4" t="s">
        <v>960</v>
      </c>
      <c r="J31" s="6" t="n">
        <v>3</v>
      </c>
      <c r="K31" s="6" t="n">
        <v>3</v>
      </c>
    </row>
    <row r="32" spans="1:12">
      <c r="A32" s="4" t="s">
        <v>137</v>
      </c>
      <c r="E32" s="5" t="n">
        <v>32000000</v>
      </c>
    </row>
    <row r="33" spans="1:12">
      <c r="A33" s="4" t="s">
        <v>961</v>
      </c>
    </row>
    <row r="34" spans="1:12">
      <c r="A34" s="3" t="s">
        <v>401</v>
      </c>
    </row>
    <row r="35" spans="1:12">
      <c r="A35" s="4" t="s">
        <v>948</v>
      </c>
      <c r="J35" s="5" t="n">
        <v>100000000</v>
      </c>
    </row>
    <row r="36" spans="1:12">
      <c r="A36" s="4" t="s">
        <v>962</v>
      </c>
    </row>
    <row r="37" spans="1:12">
      <c r="A37" s="3" t="s">
        <v>401</v>
      </c>
    </row>
    <row r="38" spans="1:12">
      <c r="A38" s="4" t="s">
        <v>948</v>
      </c>
      <c r="J38" s="6" t="n">
        <v>150000000</v>
      </c>
    </row>
    <row r="39" spans="1:12">
      <c r="A39" s="4" t="s">
        <v>963</v>
      </c>
    </row>
    <row r="40" spans="1:12">
      <c r="A40" s="3" t="s">
        <v>401</v>
      </c>
    </row>
    <row r="41" spans="1:12">
      <c r="A41" s="4" t="s">
        <v>964</v>
      </c>
      <c r="C41" s="4" t="s">
        <v>965</v>
      </c>
      <c r="E41" s="4" t="s">
        <v>965</v>
      </c>
    </row>
    <row r="42" spans="1:12">
      <c r="A42" s="4" t="s">
        <v>954</v>
      </c>
      <c r="C42" s="4" t="s">
        <v>965</v>
      </c>
      <c r="E42" s="4" t="s">
        <v>965</v>
      </c>
    </row>
    <row r="43" spans="1:12">
      <c r="A43" s="4" t="s">
        <v>966</v>
      </c>
      <c r="C43" s="5" t="n">
        <v>117000000</v>
      </c>
      <c r="E43" s="5" t="n">
        <v>117000000</v>
      </c>
    </row>
    <row r="44" spans="1:12">
      <c r="A44" s="4" t="s">
        <v>967</v>
      </c>
    </row>
    <row r="45" spans="1:12">
      <c r="A45" s="3" t="s">
        <v>401</v>
      </c>
    </row>
    <row r="46" spans="1:12">
      <c r="A46" s="4" t="s">
        <v>966</v>
      </c>
      <c r="C46" s="6" t="n">
        <v>22000000</v>
      </c>
      <c r="E46" s="6" t="n">
        <v>22000000</v>
      </c>
    </row>
    <row r="47" spans="1:12">
      <c r="A47" s="4" t="s">
        <v>968</v>
      </c>
    </row>
    <row r="48" spans="1:12">
      <c r="A48" s="3" t="s">
        <v>401</v>
      </c>
    </row>
    <row r="49" spans="1:12">
      <c r="A49" s="4" t="s">
        <v>960</v>
      </c>
      <c r="I49" s="6" t="n">
        <v>3</v>
      </c>
    </row>
    <row r="50" spans="1:12">
      <c r="A50" s="4" t="s">
        <v>631</v>
      </c>
      <c r="E50" s="6" t="n">
        <v>40000000</v>
      </c>
    </row>
    <row r="51" spans="1:12">
      <c r="A51" s="4" t="s">
        <v>969</v>
      </c>
      <c r="C51" s="6" t="n">
        <v>165000000</v>
      </c>
      <c r="E51" s="6" t="n">
        <v>165000000</v>
      </c>
    </row>
    <row r="52" spans="1:12">
      <c r="A52" s="4" t="s">
        <v>970</v>
      </c>
      <c r="C52" s="6" t="n">
        <v>13503000000</v>
      </c>
      <c r="E52" s="6" t="n">
        <v>13503000000</v>
      </c>
    </row>
    <row r="53" spans="1:12">
      <c r="A53" s="4" t="s">
        <v>971</v>
      </c>
    </row>
    <row r="54" spans="1:12">
      <c r="A54" s="3" t="s">
        <v>401</v>
      </c>
    </row>
    <row r="55" spans="1:12">
      <c r="A55" s="4" t="s">
        <v>953</v>
      </c>
      <c r="C55" s="5" t="n">
        <v>7090000000</v>
      </c>
      <c r="E55" s="5" t="n">
        <v>7090000000</v>
      </c>
      <c r="J55" s="6" t="n">
        <v>4400000000</v>
      </c>
    </row>
    <row r="56" spans="1:12">
      <c r="A56" s="4" t="s">
        <v>954</v>
      </c>
      <c r="C56" s="4" t="s">
        <v>972</v>
      </c>
      <c r="E56" s="4" t="s">
        <v>972</v>
      </c>
    </row>
    <row r="57" spans="1:12">
      <c r="A57" s="4" t="s">
        <v>956</v>
      </c>
      <c r="C57" s="4" t="s">
        <v>973</v>
      </c>
      <c r="E57" s="4" t="s">
        <v>973</v>
      </c>
    </row>
    <row r="58" spans="1:12">
      <c r="A58" s="4" t="s">
        <v>974</v>
      </c>
      <c r="E58" s="5" t="n">
        <v>325000000</v>
      </c>
    </row>
    <row r="59" spans="1:12">
      <c r="A59" s="4" t="s">
        <v>975</v>
      </c>
    </row>
    <row r="60" spans="1:12">
      <c r="A60" s="3" t="s">
        <v>401</v>
      </c>
    </row>
    <row r="61" spans="1:12">
      <c r="A61" s="4" t="s">
        <v>953</v>
      </c>
      <c r="J61" s="6" t="n">
        <v>9750000000</v>
      </c>
    </row>
    <row r="62" spans="1:12">
      <c r="A62" s="4" t="s">
        <v>945</v>
      </c>
      <c r="E62" s="6" t="n">
        <v>610000000</v>
      </c>
    </row>
    <row r="63" spans="1:12">
      <c r="A63" s="4" t="s">
        <v>976</v>
      </c>
    </row>
    <row r="64" spans="1:12">
      <c r="A64" s="3" t="s">
        <v>401</v>
      </c>
    </row>
    <row r="65" spans="1:12">
      <c r="A65" s="4" t="s">
        <v>977</v>
      </c>
      <c r="K65" s="10" t="n">
        <v>900</v>
      </c>
    </row>
    <row r="66" spans="1:12">
      <c r="A66" s="4" t="s">
        <v>978</v>
      </c>
      <c r="F66" s="10" t="n">
        <v>900</v>
      </c>
    </row>
    <row r="67" spans="1:12">
      <c r="A67" s="4" t="s">
        <v>979</v>
      </c>
    </row>
    <row r="68" spans="1:12">
      <c r="A68" s="3" t="s">
        <v>401</v>
      </c>
    </row>
    <row r="69" spans="1:12">
      <c r="A69" s="4" t="s">
        <v>953</v>
      </c>
      <c r="J69" s="6" t="n">
        <v>978000000</v>
      </c>
    </row>
    <row r="70" spans="1:12">
      <c r="A70" s="4" t="s">
        <v>980</v>
      </c>
    </row>
    <row r="71" spans="1:12">
      <c r="A71" s="3" t="s">
        <v>401</v>
      </c>
    </row>
    <row r="72" spans="1:12">
      <c r="A72" s="4" t="s">
        <v>953</v>
      </c>
      <c r="J72" s="5" t="n">
        <v>500000000</v>
      </c>
    </row>
    <row r="73" spans="1:12">
      <c r="A73" s="4" t="s">
        <v>945</v>
      </c>
      <c r="E73" s="6" t="n">
        <v>500000000</v>
      </c>
    </row>
    <row r="74" spans="1:12">
      <c r="A74" s="4" t="s">
        <v>758</v>
      </c>
    </row>
    <row r="75" spans="1:12">
      <c r="A75" s="3" t="s">
        <v>401</v>
      </c>
    </row>
    <row r="76" spans="1:12">
      <c r="A76" s="4" t="s">
        <v>981</v>
      </c>
      <c r="G76" s="6" t="n">
        <v>18000000</v>
      </c>
      <c r="H76" s="5" t="n">
        <v>15000000</v>
      </c>
    </row>
    <row r="77" spans="1:12">
      <c r="A77" s="4" t="s">
        <v>945</v>
      </c>
      <c r="G77" s="5" t="n">
        <v>1000000000</v>
      </c>
    </row>
    <row r="78" spans="1:12">
      <c r="A78" s="4" t="s">
        <v>982</v>
      </c>
    </row>
    <row r="79" spans="1:12">
      <c r="A79" s="3" t="s">
        <v>401</v>
      </c>
    </row>
    <row r="80" spans="1:12">
      <c r="A80" s="4" t="s">
        <v>966</v>
      </c>
      <c r="C80" s="5" t="n">
        <v>139000000</v>
      </c>
      <c r="E80" s="6" t="n">
        <v>139000000</v>
      </c>
    </row>
    <row r="81" spans="1:12">
      <c r="A81" s="4" t="s">
        <v>959</v>
      </c>
    </row>
    <row r="82" spans="1:12">
      <c r="A82" s="3" t="s">
        <v>401</v>
      </c>
    </row>
    <row r="83" spans="1:12">
      <c r="A83" s="4" t="s">
        <v>983</v>
      </c>
      <c r="C83" s="11" t="n">
        <v>3.9</v>
      </c>
    </row>
    <row r="84" spans="1:12">
      <c r="A84" s="4" t="s">
        <v>984</v>
      </c>
    </row>
    <row r="85" spans="1:12">
      <c r="A85" s="3" t="s">
        <v>401</v>
      </c>
    </row>
    <row r="86" spans="1:12">
      <c r="A86" s="4" t="s">
        <v>985</v>
      </c>
      <c r="C86" s="11" t="n">
        <v>1.5</v>
      </c>
    </row>
    <row r="87" spans="1:12">
      <c r="A87" s="4" t="s">
        <v>986</v>
      </c>
    </row>
    <row r="88" spans="1:12">
      <c r="A88" s="3" t="s">
        <v>401</v>
      </c>
    </row>
    <row r="89" spans="1:12">
      <c r="A89" s="4" t="s">
        <v>95</v>
      </c>
      <c r="E89" s="5" t="n">
        <v>34000000</v>
      </c>
    </row>
    <row r="90" spans="1:12">
      <c r="A90" s="4" t="s">
        <v>987</v>
      </c>
    </row>
    <row r="91" spans="1:12">
      <c r="A91" s="3" t="s">
        <v>401</v>
      </c>
    </row>
    <row r="92" spans="1:12">
      <c r="A92" s="4" t="s">
        <v>964</v>
      </c>
      <c r="L92" s="4" t="s">
        <v>574</v>
      </c>
    </row>
    <row r="93" spans="1:12">
      <c r="A93" s="4" t="s">
        <v>153</v>
      </c>
      <c r="B93" s="5" t="n">
        <v>1000000000</v>
      </c>
    </row>
    <row r="94" spans="1:12">
      <c r="A94" s="4" t="s">
        <v>988</v>
      </c>
    </row>
    <row r="95" spans="1:12">
      <c r="A95" s="3" t="s">
        <v>401</v>
      </c>
    </row>
    <row r="96" spans="1:12">
      <c r="A96" s="4" t="s">
        <v>964</v>
      </c>
      <c r="C96" s="4" t="s">
        <v>895</v>
      </c>
      <c r="E96" s="4" t="s">
        <v>895</v>
      </c>
    </row>
    <row r="97" spans="1:12">
      <c r="A97" s="4" t="s">
        <v>954</v>
      </c>
      <c r="C97" s="4" t="s">
        <v>895</v>
      </c>
      <c r="E97" s="4" t="s">
        <v>895</v>
      </c>
    </row>
    <row r="98" spans="1:12">
      <c r="A98" s="4" t="s">
        <v>989</v>
      </c>
    </row>
    <row r="99" spans="1:12">
      <c r="A99" s="3" t="s">
        <v>401</v>
      </c>
    </row>
    <row r="100" spans="1:12">
      <c r="A100" s="4" t="s">
        <v>964</v>
      </c>
      <c r="C100" s="4" t="s">
        <v>913</v>
      </c>
      <c r="E100" s="4" t="s">
        <v>913</v>
      </c>
    </row>
    <row r="101" spans="1:12">
      <c r="A101" s="4" t="s">
        <v>954</v>
      </c>
      <c r="C101" s="4" t="s">
        <v>913</v>
      </c>
      <c r="E101" s="4" t="s">
        <v>913</v>
      </c>
    </row>
    <row r="102" spans="1:12">
      <c r="A102" s="4" t="s">
        <v>990</v>
      </c>
    </row>
    <row r="103" spans="1:12">
      <c r="A103" s="3" t="s">
        <v>401</v>
      </c>
    </row>
    <row r="104" spans="1:12">
      <c r="A104" s="4" t="s">
        <v>991</v>
      </c>
      <c r="C104" s="4" t="s">
        <v>810</v>
      </c>
    </row>
    <row r="105" spans="1:12">
      <c r="A105" s="4" t="s">
        <v>992</v>
      </c>
    </row>
    <row r="106" spans="1:12">
      <c r="A106" s="3" t="s">
        <v>401</v>
      </c>
    </row>
    <row r="107" spans="1:12">
      <c r="A107" s="4" t="s">
        <v>991</v>
      </c>
      <c r="C107" s="4" t="s">
        <v>574</v>
      </c>
    </row>
    <row r="108" spans="1:12">
      <c r="A108" s="4" t="s">
        <v>993</v>
      </c>
    </row>
    <row r="109" spans="1:12">
      <c r="A109" s="3" t="s">
        <v>401</v>
      </c>
    </row>
    <row r="110" spans="1:12">
      <c r="A110" s="4" t="s">
        <v>974</v>
      </c>
      <c r="E110" s="5" t="n">
        <v>6595000000</v>
      </c>
    </row>
    <row r="111" spans="1:12">
      <c r="A111" s="4" t="s">
        <v>994</v>
      </c>
    </row>
    <row r="112" spans="1:12">
      <c r="A112" s="3" t="s">
        <v>401</v>
      </c>
    </row>
    <row r="113" spans="1:12">
      <c r="A113" s="4" t="s">
        <v>974</v>
      </c>
      <c r="E113" s="6" t="n">
        <v>2994000000</v>
      </c>
    </row>
    <row r="114" spans="1:12">
      <c r="A114" s="4" t="s">
        <v>945</v>
      </c>
      <c r="E114" s="6" t="n">
        <v>473000000</v>
      </c>
    </row>
    <row r="115" spans="1:12">
      <c r="A115" s="4" t="s">
        <v>995</v>
      </c>
    </row>
    <row r="116" spans="1:12">
      <c r="A116" s="3" t="s">
        <v>401</v>
      </c>
    </row>
    <row r="117" spans="1:12">
      <c r="A117" s="4" t="s">
        <v>945</v>
      </c>
      <c r="E117" s="5" t="n">
        <v>252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996</v>
      </c>
      <c r="B1" s="2" t="s">
        <v>797</v>
      </c>
    </row>
    <row r="2" spans="1:2">
      <c r="A2" s="3" t="s">
        <v>239</v>
      </c>
    </row>
    <row r="3" spans="1:2">
      <c r="A3" s="6" t="n">
        <v>2017</v>
      </c>
      <c r="B3" s="5" t="n">
        <v>454</v>
      </c>
    </row>
    <row r="4" spans="1:2">
      <c r="A4" s="6" t="n">
        <v>2018</v>
      </c>
      <c r="B4" s="6" t="n">
        <v>570</v>
      </c>
    </row>
    <row r="5" spans="1:2">
      <c r="A5" s="6" t="n">
        <v>2019</v>
      </c>
      <c r="B5" s="6" t="n">
        <v>646</v>
      </c>
    </row>
    <row r="6" spans="1:2">
      <c r="A6" s="6" t="n">
        <v>2020</v>
      </c>
      <c r="B6" s="6" t="n">
        <v>3347</v>
      </c>
    </row>
    <row r="7" spans="1:2">
      <c r="A7" s="6" t="n">
        <v>2021</v>
      </c>
      <c r="B7" s="6" t="n">
        <v>2520</v>
      </c>
    </row>
    <row r="8" spans="1:2">
      <c r="A8" s="4" t="s">
        <v>741</v>
      </c>
      <c r="B8" s="6" t="n">
        <v>6270</v>
      </c>
    </row>
    <row r="9" spans="1:2">
      <c r="A9" s="4" t="s">
        <v>170</v>
      </c>
      <c r="B9" s="5" t="n">
        <v>138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4"/>
    <col customWidth="1" max="6" min="6" width="20"/>
  </cols>
  <sheetData>
    <row r="1" spans="1:6">
      <c r="A1" s="1" t="s">
        <v>997</v>
      </c>
      <c r="B1" s="2" t="s">
        <v>998</v>
      </c>
      <c r="C1" s="2" t="s">
        <v>999</v>
      </c>
      <c r="D1" s="2" t="s">
        <v>1000</v>
      </c>
      <c r="E1" s="2" t="s">
        <v>1001</v>
      </c>
      <c r="F1" s="2" t="s">
        <v>1002</v>
      </c>
    </row>
    <row r="2" spans="1:6">
      <c r="A2" s="3" t="s">
        <v>332</v>
      </c>
    </row>
    <row r="3" spans="1:6">
      <c r="A3" s="4" t="s">
        <v>76</v>
      </c>
      <c r="C3" s="6" t="n">
        <v>398281461</v>
      </c>
      <c r="D3" s="6" t="n">
        <v>276259120</v>
      </c>
    </row>
    <row r="4" spans="1:6">
      <c r="A4" s="4" t="s">
        <v>77</v>
      </c>
      <c r="B4" s="6" t="n">
        <v>23000000</v>
      </c>
      <c r="C4" s="6" t="n">
        <v>22804604</v>
      </c>
      <c r="D4" s="6" t="n">
        <v>0</v>
      </c>
    </row>
    <row r="5" spans="1:6">
      <c r="A5" s="4" t="s">
        <v>1003</v>
      </c>
      <c r="C5" s="6" t="n">
        <v>1</v>
      </c>
    </row>
    <row r="6" spans="1:6">
      <c r="A6" s="4" t="s">
        <v>1004</v>
      </c>
      <c r="C6" s="6" t="n">
        <v>1</v>
      </c>
    </row>
    <row r="7" spans="1:6">
      <c r="A7" s="4" t="s">
        <v>1005</v>
      </c>
      <c r="C7" s="4" t="s">
        <v>811</v>
      </c>
    </row>
    <row r="8" spans="1:6">
      <c r="A8" s="4" t="s">
        <v>172</v>
      </c>
    </row>
    <row r="9" spans="1:6">
      <c r="A9" s="3" t="s">
        <v>332</v>
      </c>
    </row>
    <row r="10" spans="1:6">
      <c r="A10" s="4" t="s">
        <v>76</v>
      </c>
      <c r="B10" s="6" t="n">
        <v>390000000</v>
      </c>
      <c r="F10" s="6" t="n">
        <v>278000000</v>
      </c>
    </row>
    <row r="11" spans="1:6">
      <c r="A11" s="4" t="s">
        <v>1006</v>
      </c>
    </row>
    <row r="12" spans="1:6">
      <c r="A12" s="3" t="s">
        <v>332</v>
      </c>
    </row>
    <row r="13" spans="1:6">
      <c r="A13" s="4" t="s">
        <v>202</v>
      </c>
      <c r="B13" s="6" t="n">
        <v>278000000</v>
      </c>
    </row>
    <row r="14" spans="1:6">
      <c r="A14" s="4" t="s">
        <v>1007</v>
      </c>
    </row>
    <row r="15" spans="1:6">
      <c r="A15" s="3" t="s">
        <v>332</v>
      </c>
    </row>
    <row r="16" spans="1:6">
      <c r="A16" s="4" t="s">
        <v>202</v>
      </c>
      <c r="B16" s="6" t="n">
        <v>112000000</v>
      </c>
    </row>
    <row r="17" spans="1:6">
      <c r="A17" s="4" t="s">
        <v>1008</v>
      </c>
    </row>
    <row r="18" spans="1:6">
      <c r="A18" s="3" t="s">
        <v>332</v>
      </c>
    </row>
    <row r="19" spans="1:6">
      <c r="A19" s="4" t="s">
        <v>202</v>
      </c>
      <c r="B19" s="6" t="n">
        <v>23000000</v>
      </c>
    </row>
    <row r="20" spans="1:6">
      <c r="A20" s="4" t="s">
        <v>1009</v>
      </c>
    </row>
    <row r="21" spans="1:6">
      <c r="A21" s="3" t="s">
        <v>332</v>
      </c>
    </row>
    <row r="22" spans="1:6">
      <c r="A22" s="4" t="s">
        <v>1010</v>
      </c>
      <c r="E22" s="7" t="n">
        <v>43.5</v>
      </c>
    </row>
    <row r="23" spans="1:6">
      <c r="A23" s="4" t="s">
        <v>758</v>
      </c>
    </row>
    <row r="24" spans="1:6">
      <c r="A24" s="3" t="s">
        <v>332</v>
      </c>
    </row>
    <row r="25" spans="1:6">
      <c r="A25" s="4" t="s">
        <v>1011</v>
      </c>
      <c r="D25" s="5" t="n">
        <v>1</v>
      </c>
    </row>
    <row r="26" spans="1:6">
      <c r="A26" s="4" t="s">
        <v>759</v>
      </c>
      <c r="D26" s="6" t="n">
        <v>13800000</v>
      </c>
    </row>
    <row r="27" spans="1:6">
      <c r="A27" s="4" t="s">
        <v>1012</v>
      </c>
    </row>
    <row r="28" spans="1:6">
      <c r="A28" s="3" t="s">
        <v>332</v>
      </c>
    </row>
    <row r="29" spans="1:6">
      <c r="A29" s="4" t="s">
        <v>1013</v>
      </c>
      <c r="C29" s="6" t="n">
        <v>9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4</v>
      </c>
      <c r="B1" s="2" t="s">
        <v>1</v>
      </c>
    </row>
    <row r="2" spans="1:6">
      <c r="B2" s="2" t="s">
        <v>2</v>
      </c>
      <c r="C2" s="2" t="s">
        <v>36</v>
      </c>
      <c r="D2" s="2" t="s">
        <v>1015</v>
      </c>
      <c r="E2" s="2" t="s">
        <v>1016</v>
      </c>
      <c r="F2" s="2" t="s">
        <v>1017</v>
      </c>
    </row>
    <row r="3" spans="1:6">
      <c r="A3" s="3" t="s">
        <v>1018</v>
      </c>
    </row>
    <row r="4" spans="1:6">
      <c r="A4" s="4" t="s">
        <v>193</v>
      </c>
      <c r="C4" s="5" t="n">
        <v>12</v>
      </c>
    </row>
    <row r="5" spans="1:6">
      <c r="A5" s="4" t="s">
        <v>1009</v>
      </c>
    </row>
    <row r="6" spans="1:6">
      <c r="A6" s="3" t="s">
        <v>1018</v>
      </c>
    </row>
    <row r="7" spans="1:6">
      <c r="A7" s="4" t="s">
        <v>1019</v>
      </c>
      <c r="F7" s="6" t="n">
        <v>20000000</v>
      </c>
    </row>
    <row r="8" spans="1:6">
      <c r="A8" s="4" t="s">
        <v>192</v>
      </c>
      <c r="C8" s="6" t="n">
        <v>300000</v>
      </c>
    </row>
    <row r="9" spans="1:6">
      <c r="A9" s="4" t="s">
        <v>193</v>
      </c>
      <c r="C9" s="5" t="n">
        <v>12</v>
      </c>
    </row>
    <row r="10" spans="1:6">
      <c r="A10" s="4" t="s">
        <v>1020</v>
      </c>
      <c r="C10" s="7" t="n">
        <v>43.5</v>
      </c>
    </row>
    <row r="11" spans="1:6">
      <c r="A11" s="4" t="s">
        <v>1021</v>
      </c>
    </row>
    <row r="12" spans="1:6">
      <c r="A12" s="3" t="s">
        <v>1018</v>
      </c>
    </row>
    <row r="13" spans="1:6">
      <c r="A13" s="4" t="s">
        <v>1019</v>
      </c>
      <c r="E13" s="6" t="n">
        <v>25000000</v>
      </c>
    </row>
    <row r="14" spans="1:6">
      <c r="A14" s="4" t="s">
        <v>1022</v>
      </c>
    </row>
    <row r="15" spans="1:6">
      <c r="A15" s="3" t="s">
        <v>1018</v>
      </c>
    </row>
    <row r="16" spans="1:6">
      <c r="A16" s="4" t="s">
        <v>1019</v>
      </c>
      <c r="D16" s="6" t="n">
        <v>26000000</v>
      </c>
    </row>
    <row r="17" spans="1:6">
      <c r="A17" s="4" t="s">
        <v>1023</v>
      </c>
    </row>
    <row r="18" spans="1:6">
      <c r="A18" s="3" t="s">
        <v>1018</v>
      </c>
    </row>
    <row r="19" spans="1:6">
      <c r="A19" s="4" t="s">
        <v>1024</v>
      </c>
      <c r="B19" s="4" t="s">
        <v>555</v>
      </c>
    </row>
    <row r="20" spans="1:6">
      <c r="A20" s="4" t="s">
        <v>1025</v>
      </c>
    </row>
    <row r="21" spans="1:6">
      <c r="A21" s="3" t="s">
        <v>1018</v>
      </c>
    </row>
    <row r="22" spans="1:6">
      <c r="A22" s="4" t="s">
        <v>1013</v>
      </c>
      <c r="B22" s="6" t="n">
        <v>9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5</v>
      </c>
      <c r="D2" s="2" t="s">
        <v>36</v>
      </c>
    </row>
    <row r="3" spans="1:4">
      <c r="A3" s="3" t="s">
        <v>1018</v>
      </c>
    </row>
    <row r="4" spans="1:4">
      <c r="A4" s="4" t="s">
        <v>1027</v>
      </c>
      <c r="B4" s="7" t="n">
        <v>1.94</v>
      </c>
      <c r="C4" s="7" t="n">
        <v>1.55</v>
      </c>
      <c r="D4" s="7" t="n">
        <v>1.13</v>
      </c>
    </row>
    <row r="5" spans="1:4">
      <c r="A5" s="4" t="s">
        <v>172</v>
      </c>
    </row>
    <row r="6" spans="1:4">
      <c r="A6" s="3" t="s">
        <v>1018</v>
      </c>
    </row>
    <row r="7" spans="1:4">
      <c r="A7" s="4" t="s">
        <v>1028</v>
      </c>
      <c r="B7" s="5" t="n">
        <v>716</v>
      </c>
      <c r="C7" s="5" t="n">
        <v>408</v>
      </c>
      <c r="D7" s="5" t="n">
        <v>2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6</v>
      </c>
    </row>
    <row r="3" spans="1:4">
      <c r="A3" s="3" t="s">
        <v>1030</v>
      </c>
    </row>
    <row r="4" spans="1:4">
      <c r="A4" s="4" t="s">
        <v>1031</v>
      </c>
      <c r="B4" s="5" t="n">
        <v>664</v>
      </c>
      <c r="C4" s="5" t="n">
        <v>232</v>
      </c>
      <c r="D4" s="5" t="n">
        <v>153</v>
      </c>
    </row>
    <row r="5" spans="1:4">
      <c r="A5" s="4" t="s">
        <v>83</v>
      </c>
    </row>
    <row r="6" spans="1:4">
      <c r="A6" s="3" t="s">
        <v>1030</v>
      </c>
    </row>
    <row r="7" spans="1:4">
      <c r="A7" s="4" t="s">
        <v>1031</v>
      </c>
      <c r="B7" s="6" t="n">
        <v>48</v>
      </c>
      <c r="C7" s="6" t="n">
        <v>26</v>
      </c>
      <c r="D7" s="6" t="n">
        <v>18</v>
      </c>
    </row>
    <row r="8" spans="1:4">
      <c r="A8" s="4" t="s">
        <v>89</v>
      </c>
    </row>
    <row r="9" spans="1:4">
      <c r="A9" s="3" t="s">
        <v>1030</v>
      </c>
    </row>
    <row r="10" spans="1:4">
      <c r="A10" s="4" t="s">
        <v>1031</v>
      </c>
      <c r="B10" s="6" t="n">
        <v>430</v>
      </c>
      <c r="C10" s="6" t="n">
        <v>107</v>
      </c>
      <c r="D10" s="6" t="n">
        <v>57</v>
      </c>
    </row>
    <row r="11" spans="1:4">
      <c r="A11" s="4" t="s">
        <v>90</v>
      </c>
    </row>
    <row r="12" spans="1:4">
      <c r="A12" s="3" t="s">
        <v>1030</v>
      </c>
    </row>
    <row r="13" spans="1:4">
      <c r="A13" s="4" t="s">
        <v>1031</v>
      </c>
      <c r="B13" s="6" t="n">
        <v>186</v>
      </c>
      <c r="C13" s="5" t="n">
        <v>99</v>
      </c>
      <c r="D13" s="5" t="n">
        <v>78</v>
      </c>
    </row>
    <row r="14" spans="1:4">
      <c r="A14" s="4" t="s">
        <v>1032</v>
      </c>
    </row>
    <row r="15" spans="1:4">
      <c r="A15" s="3" t="s">
        <v>1030</v>
      </c>
    </row>
    <row r="16" spans="1:4">
      <c r="A16" s="4" t="s">
        <v>1031</v>
      </c>
      <c r="B16" s="6" t="n">
        <v>15</v>
      </c>
    </row>
    <row r="17" spans="1:4">
      <c r="A17" s="4" t="s">
        <v>1033</v>
      </c>
    </row>
    <row r="18" spans="1:4">
      <c r="A18" s="3" t="s">
        <v>1030</v>
      </c>
    </row>
    <row r="19" spans="1:4">
      <c r="A19" s="4" t="s">
        <v>1034</v>
      </c>
      <c r="B19" s="5"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035</v>
      </c>
      <c r="B1" s="2" t="s">
        <v>1</v>
      </c>
    </row>
    <row r="2" spans="1:4">
      <c r="B2" s="2" t="s">
        <v>2</v>
      </c>
      <c r="C2" s="2" t="s">
        <v>35</v>
      </c>
      <c r="D2" s="2" t="s">
        <v>36</v>
      </c>
    </row>
    <row r="3" spans="1:4">
      <c r="A3" s="3" t="s">
        <v>1036</v>
      </c>
    </row>
    <row r="4" spans="1:4">
      <c r="A4" s="4" t="s">
        <v>1037</v>
      </c>
      <c r="B4" s="5" t="n">
        <v>89</v>
      </c>
      <c r="C4" s="5" t="n">
        <v>130</v>
      </c>
      <c r="D4" s="5" t="n">
        <v>42</v>
      </c>
    </row>
    <row r="5" spans="1:4">
      <c r="A5" s="4" t="s">
        <v>1038</v>
      </c>
    </row>
    <row r="6" spans="1:4">
      <c r="A6" s="3" t="s">
        <v>1036</v>
      </c>
    </row>
    <row r="7" spans="1:4">
      <c r="A7" s="4" t="s">
        <v>1039</v>
      </c>
      <c r="C7" s="7" t="n">
        <v>25.3</v>
      </c>
      <c r="D7" s="7" t="n">
        <v>18.51</v>
      </c>
    </row>
    <row r="8" spans="1:4">
      <c r="A8" s="4" t="s">
        <v>1040</v>
      </c>
      <c r="C8" s="4" t="s">
        <v>1041</v>
      </c>
    </row>
    <row r="9" spans="1:4">
      <c r="A9" s="4" t="s">
        <v>1042</v>
      </c>
      <c r="C9" s="4" t="s">
        <v>1043</v>
      </c>
      <c r="D9" s="4" t="s">
        <v>1044</v>
      </c>
    </row>
    <row r="10" spans="1:4">
      <c r="A10" s="4" t="s">
        <v>1045</v>
      </c>
      <c r="C10" s="4" t="s">
        <v>1046</v>
      </c>
      <c r="D10" s="4" t="s">
        <v>1046</v>
      </c>
    </row>
    <row r="11" spans="1:4">
      <c r="A11" s="4" t="s">
        <v>1047</v>
      </c>
      <c r="C11" s="4" t="s">
        <v>555</v>
      </c>
    </row>
    <row r="12" spans="1:4">
      <c r="A12" s="4" t="s">
        <v>1048</v>
      </c>
    </row>
    <row r="13" spans="1:4">
      <c r="A13" s="3" t="s">
        <v>1036</v>
      </c>
    </row>
    <row r="14" spans="1:4">
      <c r="A14" s="4" t="s">
        <v>1040</v>
      </c>
      <c r="B14" s="4" t="s">
        <v>1049</v>
      </c>
      <c r="C14" s="4" t="s">
        <v>1043</v>
      </c>
      <c r="D14" s="4" t="s">
        <v>1050</v>
      </c>
    </row>
    <row r="15" spans="1:4">
      <c r="A15" s="4" t="s">
        <v>1042</v>
      </c>
      <c r="B15" s="4" t="s">
        <v>1041</v>
      </c>
      <c r="C15" s="4" t="s">
        <v>1049</v>
      </c>
      <c r="D15" s="4" t="s">
        <v>1044</v>
      </c>
    </row>
    <row r="16" spans="1:4">
      <c r="A16" s="4" t="s">
        <v>1045</v>
      </c>
      <c r="B16" s="4" t="s">
        <v>1046</v>
      </c>
      <c r="C16" s="4" t="s">
        <v>1051</v>
      </c>
      <c r="D16" s="4" t="s">
        <v>1052</v>
      </c>
    </row>
    <row r="17" spans="1:4">
      <c r="A17" s="4" t="s">
        <v>1047</v>
      </c>
      <c r="B17" s="4" t="s">
        <v>1053</v>
      </c>
      <c r="C17" s="4" t="s">
        <v>1054</v>
      </c>
      <c r="D17" s="4" t="s">
        <v>520</v>
      </c>
    </row>
    <row r="18" spans="1:4">
      <c r="A18" s="4" t="s">
        <v>1055</v>
      </c>
    </row>
    <row r="19" spans="1:4">
      <c r="A19" s="3" t="s">
        <v>1036</v>
      </c>
    </row>
    <row r="20" spans="1:4">
      <c r="A20" s="4" t="s">
        <v>1056</v>
      </c>
      <c r="C20" s="4" t="s">
        <v>811</v>
      </c>
      <c r="D20" s="4" t="s">
        <v>811</v>
      </c>
    </row>
    <row r="21" spans="1:4">
      <c r="A21" s="4" t="s">
        <v>1057</v>
      </c>
    </row>
    <row r="22" spans="1:4">
      <c r="A22" s="3" t="s">
        <v>1036</v>
      </c>
    </row>
    <row r="23" spans="1:4">
      <c r="A23" s="4" t="s">
        <v>1058</v>
      </c>
      <c r="B23" s="4" t="s">
        <v>811</v>
      </c>
      <c r="C23" s="4" t="s">
        <v>1059</v>
      </c>
      <c r="D23" s="4" t="s">
        <v>574</v>
      </c>
    </row>
    <row r="24" spans="1:4">
      <c r="A24" s="4" t="s">
        <v>1060</v>
      </c>
    </row>
    <row r="25" spans="1:4">
      <c r="A25" s="3" t="s">
        <v>1036</v>
      </c>
    </row>
    <row r="26" spans="1:4">
      <c r="A26" s="4" t="s">
        <v>1040</v>
      </c>
      <c r="D26" s="4" t="s">
        <v>891</v>
      </c>
    </row>
    <row r="27" spans="1:4">
      <c r="A27" s="4" t="s">
        <v>1047</v>
      </c>
      <c r="D27" s="4" t="s">
        <v>1061</v>
      </c>
    </row>
    <row r="28" spans="1:4">
      <c r="A28" s="4" t="s">
        <v>1062</v>
      </c>
    </row>
    <row r="29" spans="1:4">
      <c r="A29" s="3" t="s">
        <v>1036</v>
      </c>
    </row>
    <row r="30" spans="1:4">
      <c r="A30" s="4" t="s">
        <v>1040</v>
      </c>
      <c r="D30" s="4" t="s">
        <v>1041</v>
      </c>
    </row>
    <row r="31" spans="1:4">
      <c r="A31" s="4" t="s">
        <v>1047</v>
      </c>
      <c r="D31" s="4" t="s">
        <v>10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1064</v>
      </c>
      <c r="B1" s="2" t="s">
        <v>477</v>
      </c>
      <c r="C1" s="2" t="s">
        <v>2</v>
      </c>
      <c r="D1" s="2" t="s">
        <v>35</v>
      </c>
      <c r="E1" s="2" t="s">
        <v>36</v>
      </c>
    </row>
    <row r="2" spans="1:5">
      <c r="A2" s="3" t="s">
        <v>1036</v>
      </c>
    </row>
    <row r="3" spans="1:5">
      <c r="A3" s="4" t="s">
        <v>1065</v>
      </c>
      <c r="C3" s="4" t="s">
        <v>1066</v>
      </c>
    </row>
    <row r="4" spans="1:5">
      <c r="A4" s="4" t="s">
        <v>1067</v>
      </c>
      <c r="C4" s="5" t="n">
        <v>457</v>
      </c>
      <c r="D4" s="5" t="n">
        <v>82</v>
      </c>
      <c r="E4" s="5" t="n">
        <v>22</v>
      </c>
    </row>
    <row r="5" spans="1:5">
      <c r="A5" s="4" t="s">
        <v>1068</v>
      </c>
      <c r="C5" s="5" t="n">
        <v>1592</v>
      </c>
    </row>
    <row r="6" spans="1:5">
      <c r="A6" s="4" t="s">
        <v>1069</v>
      </c>
      <c r="C6" s="4" t="s">
        <v>1070</v>
      </c>
    </row>
    <row r="7" spans="1:5">
      <c r="A7" s="3" t="s">
        <v>1071</v>
      </c>
    </row>
    <row r="8" spans="1:5">
      <c r="A8" s="4" t="s">
        <v>1072</v>
      </c>
      <c r="C8" s="6" t="n">
        <v>5</v>
      </c>
      <c r="D8" s="6" t="n">
        <v>4</v>
      </c>
      <c r="E8" s="6" t="n">
        <v>2</v>
      </c>
    </row>
    <row r="9" spans="1:5">
      <c r="A9" s="4" t="s">
        <v>1073</v>
      </c>
      <c r="B9" s="6" t="n">
        <v>6</v>
      </c>
    </row>
    <row r="10" spans="1:5">
      <c r="A10" s="4" t="s">
        <v>1074</v>
      </c>
      <c r="C10" s="6" t="n">
        <v>12</v>
      </c>
      <c r="D10" s="6" t="n">
        <v>3</v>
      </c>
      <c r="E10" s="6" t="n">
        <v>1</v>
      </c>
    </row>
    <row r="11" spans="1:5">
      <c r="A11" s="4" t="s">
        <v>1075</v>
      </c>
      <c r="C11" s="6" t="n">
        <v>-4</v>
      </c>
      <c r="D11" s="6" t="n">
        <v>-1</v>
      </c>
      <c r="E11" s="6" t="n">
        <v>-1</v>
      </c>
    </row>
    <row r="12" spans="1:5">
      <c r="A12" s="4" t="s">
        <v>1076</v>
      </c>
      <c r="C12" s="6" t="n">
        <v>-2</v>
      </c>
      <c r="D12" s="6" t="n">
        <v>-1</v>
      </c>
      <c r="E12" s="6" t="n">
        <v>-1</v>
      </c>
    </row>
    <row r="13" spans="1:5">
      <c r="A13" s="4" t="s">
        <v>1077</v>
      </c>
      <c r="C13" s="6" t="n">
        <v>17</v>
      </c>
      <c r="D13" s="6" t="n">
        <v>5</v>
      </c>
      <c r="E13" s="6" t="n">
        <v>4</v>
      </c>
    </row>
    <row r="14" spans="1:5">
      <c r="A14" s="3" t="s">
        <v>1078</v>
      </c>
    </row>
    <row r="15" spans="1:5">
      <c r="A15" s="4" t="s">
        <v>1079</v>
      </c>
      <c r="C15" s="7" t="n">
        <v>95.17</v>
      </c>
      <c r="D15" s="7" t="n">
        <v>48.82</v>
      </c>
      <c r="E15" s="7" t="n">
        <v>34.38</v>
      </c>
    </row>
    <row r="16" spans="1:5">
      <c r="A16" s="4" t="s">
        <v>1080</v>
      </c>
      <c r="C16" s="8" t="n">
        <v>138.45</v>
      </c>
      <c r="D16" s="8" t="n">
        <v>119.3</v>
      </c>
      <c r="E16" s="8" t="n">
        <v>64.92</v>
      </c>
    </row>
    <row r="17" spans="1:5">
      <c r="A17" s="4" t="s">
        <v>1081</v>
      </c>
      <c r="C17" s="8" t="n">
        <v>114.49</v>
      </c>
      <c r="D17" s="8" t="n">
        <v>57.29</v>
      </c>
      <c r="E17" s="8" t="n">
        <v>32.87</v>
      </c>
    </row>
    <row r="18" spans="1:5">
      <c r="A18" s="4" t="s">
        <v>1082</v>
      </c>
      <c r="C18" s="8" t="n">
        <v>130.3</v>
      </c>
      <c r="D18" s="8" t="n">
        <v>79.51000000000001</v>
      </c>
      <c r="E18" s="8" t="n">
        <v>19.42</v>
      </c>
    </row>
    <row r="19" spans="1:5">
      <c r="A19" s="4" t="s">
        <v>1083</v>
      </c>
      <c r="C19" s="7" t="n">
        <v>130.71</v>
      </c>
      <c r="D19" s="7" t="n">
        <v>95.17</v>
      </c>
      <c r="E19" s="7" t="n">
        <v>48.82</v>
      </c>
    </row>
    <row r="20" spans="1:5">
      <c r="A20" s="4" t="s">
        <v>490</v>
      </c>
    </row>
    <row r="21" spans="1:5">
      <c r="A21" s="3" t="s">
        <v>1071</v>
      </c>
    </row>
    <row r="22" spans="1:5">
      <c r="A22" s="4" t="s">
        <v>1073</v>
      </c>
      <c r="E22" s="6" t="n">
        <v>3</v>
      </c>
    </row>
    <row r="23" spans="1:5">
      <c r="A23" s="3" t="s">
        <v>1078</v>
      </c>
    </row>
    <row r="24" spans="1:5">
      <c r="A24" s="4" t="s">
        <v>1084</v>
      </c>
      <c r="E24" s="7" t="n">
        <v>35.22</v>
      </c>
    </row>
    <row r="25" spans="1:5">
      <c r="A25" s="4" t="s">
        <v>685</v>
      </c>
    </row>
    <row r="26" spans="1:5">
      <c r="A26" s="3" t="s">
        <v>1071</v>
      </c>
    </row>
    <row r="27" spans="1:5">
      <c r="A27" s="4" t="s">
        <v>1073</v>
      </c>
      <c r="C27" s="6" t="n">
        <v>6</v>
      </c>
    </row>
    <row r="28" spans="1:5">
      <c r="A28" s="3" t="s">
        <v>1078</v>
      </c>
    </row>
    <row r="29" spans="1:5">
      <c r="A29" s="4" t="s">
        <v>1084</v>
      </c>
      <c r="C29" s="7" t="n">
        <v>135.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5</v>
      </c>
      <c r="B1" s="2" t="s">
        <v>1</v>
      </c>
    </row>
    <row r="2" spans="1:4">
      <c r="B2" s="2" t="s">
        <v>2</v>
      </c>
      <c r="C2" s="2" t="s">
        <v>35</v>
      </c>
      <c r="D2" s="2" t="s">
        <v>36</v>
      </c>
    </row>
    <row r="3" spans="1:4">
      <c r="A3" s="3" t="s">
        <v>1086</v>
      </c>
    </row>
    <row r="4" spans="1:4">
      <c r="A4" s="4" t="s">
        <v>668</v>
      </c>
      <c r="B4" s="6" t="n">
        <v>21</v>
      </c>
      <c r="C4" s="6" t="n">
        <v>29</v>
      </c>
      <c r="D4" s="6" t="n">
        <v>22</v>
      </c>
    </row>
    <row r="5" spans="1:4">
      <c r="A5" s="4" t="s">
        <v>1087</v>
      </c>
      <c r="C5" s="6" t="n">
        <v>1</v>
      </c>
      <c r="D5" s="6" t="n">
        <v>13</v>
      </c>
    </row>
    <row r="6" spans="1:4">
      <c r="A6" s="4" t="s">
        <v>1088</v>
      </c>
      <c r="B6" s="6" t="n">
        <v>-5</v>
      </c>
      <c r="C6" s="6" t="n">
        <v>-7</v>
      </c>
      <c r="D6" s="6" t="n">
        <v>-5</v>
      </c>
    </row>
    <row r="7" spans="1:4">
      <c r="A7" s="4" t="s">
        <v>1089</v>
      </c>
      <c r="B7" s="6" t="n">
        <v>-1</v>
      </c>
      <c r="C7" s="6" t="n">
        <v>-2</v>
      </c>
      <c r="D7" s="6" t="n">
        <v>-2</v>
      </c>
    </row>
    <row r="8" spans="1:4">
      <c r="A8" s="4" t="s">
        <v>673</v>
      </c>
      <c r="B8" s="6" t="n">
        <v>15</v>
      </c>
      <c r="C8" s="6" t="n">
        <v>21</v>
      </c>
      <c r="D8" s="6" t="n">
        <v>29</v>
      </c>
    </row>
    <row r="9" spans="1:4">
      <c r="A9" s="4" t="s">
        <v>1090</v>
      </c>
      <c r="B9" s="6" t="n">
        <v>10</v>
      </c>
    </row>
    <row r="10" spans="1:4">
      <c r="A10" s="4" t="s">
        <v>1091</v>
      </c>
      <c r="B10" s="6" t="n">
        <v>15</v>
      </c>
    </row>
    <row r="11" spans="1:4">
      <c r="A11" s="3" t="s">
        <v>1092</v>
      </c>
    </row>
    <row r="12" spans="1:4">
      <c r="A12" s="4" t="s">
        <v>1093</v>
      </c>
      <c r="B12" s="7" t="n">
        <v>47.92</v>
      </c>
      <c r="C12" s="7" t="n">
        <v>44.97</v>
      </c>
      <c r="D12" s="7" t="n">
        <v>29.81</v>
      </c>
    </row>
    <row r="13" spans="1:4">
      <c r="A13" s="4" t="s">
        <v>1094</v>
      </c>
      <c r="C13" s="8" t="n">
        <v>95.97</v>
      </c>
      <c r="D13" s="8" t="n">
        <v>65.79000000000001</v>
      </c>
    </row>
    <row r="14" spans="1:4">
      <c r="A14" s="4" t="s">
        <v>1095</v>
      </c>
      <c r="B14" s="8" t="n">
        <v>44.35</v>
      </c>
      <c r="C14" s="8" t="n">
        <v>34.4</v>
      </c>
      <c r="D14" s="8" t="n">
        <v>25.03</v>
      </c>
    </row>
    <row r="15" spans="1:4">
      <c r="A15" s="4" t="s">
        <v>1096</v>
      </c>
      <c r="B15" s="8" t="n">
        <v>53.56</v>
      </c>
      <c r="C15" s="8" t="n">
        <v>65.31999999999999</v>
      </c>
      <c r="D15" s="8" t="n">
        <v>53.02</v>
      </c>
    </row>
    <row r="16" spans="1:4">
      <c r="A16" s="4" t="s">
        <v>1097</v>
      </c>
      <c r="B16" s="8" t="n">
        <v>48.77</v>
      </c>
      <c r="C16" s="7" t="n">
        <v>47.92</v>
      </c>
      <c r="D16" s="7" t="n">
        <v>44.97</v>
      </c>
    </row>
    <row r="17" spans="1:4">
      <c r="A17" s="4" t="s">
        <v>1098</v>
      </c>
      <c r="B17" s="8" t="n">
        <v>42.53</v>
      </c>
    </row>
    <row r="18" spans="1:4">
      <c r="A18" s="4" t="s">
        <v>1099</v>
      </c>
      <c r="B18" s="7" t="n">
        <v>48.77</v>
      </c>
    </row>
    <row r="19" spans="1:4">
      <c r="A19" s="3" t="s">
        <v>1100</v>
      </c>
    </row>
    <row r="20" spans="1:4">
      <c r="A20" s="4" t="s">
        <v>1101</v>
      </c>
      <c r="B20" s="4" t="s">
        <v>1102</v>
      </c>
    </row>
    <row r="21" spans="1:4">
      <c r="A21" s="4" t="s">
        <v>1103</v>
      </c>
      <c r="B21" s="5" t="n">
        <v>1769</v>
      </c>
    </row>
    <row r="22" spans="1:4">
      <c r="A22" s="4" t="s">
        <v>1104</v>
      </c>
      <c r="B22" s="4" t="s">
        <v>1105</v>
      </c>
    </row>
    <row r="23" spans="1:4">
      <c r="A23" s="4" t="s">
        <v>1106</v>
      </c>
      <c r="B23" s="5" t="n">
        <v>1218</v>
      </c>
    </row>
    <row r="24" spans="1:4">
      <c r="A24" s="4" t="s">
        <v>1107</v>
      </c>
      <c r="B24" s="4" t="s">
        <v>1102</v>
      </c>
    </row>
    <row r="25" spans="1:4">
      <c r="A25" s="4" t="s">
        <v>1108</v>
      </c>
      <c r="B25" s="5" t="n">
        <v>1769</v>
      </c>
    </row>
    <row r="26" spans="1:4">
      <c r="A26" s="4" t="s">
        <v>1109</v>
      </c>
      <c r="B26" s="6" t="n">
        <v>579</v>
      </c>
      <c r="C26" s="5" t="n">
        <v>571</v>
      </c>
      <c r="D26" s="5" t="n">
        <v>204</v>
      </c>
    </row>
    <row r="27" spans="1:4">
      <c r="A27" s="4" t="s">
        <v>1110</v>
      </c>
      <c r="B27" s="5" t="n">
        <v>62</v>
      </c>
    </row>
    <row r="28" spans="1:4">
      <c r="A28" s="4" t="s">
        <v>490</v>
      </c>
    </row>
    <row r="29" spans="1:4">
      <c r="A29" s="3" t="s">
        <v>1086</v>
      </c>
    </row>
    <row r="30" spans="1:4">
      <c r="A30" s="4" t="s">
        <v>1111</v>
      </c>
      <c r="D30" s="6" t="n">
        <v>1</v>
      </c>
    </row>
    <row r="31" spans="1:4">
      <c r="A31" s="3" t="s">
        <v>1092</v>
      </c>
    </row>
    <row r="32" spans="1:4">
      <c r="A32" s="4" t="s">
        <v>1112</v>
      </c>
      <c r="D32" s="7" t="n">
        <v>40.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7"/>
    <col customWidth="1" max="5" min="5" width="27"/>
    <col customWidth="1" max="6" min="6" width="20"/>
    <col customWidth="1" max="7" min="7" width="25"/>
  </cols>
  <sheetData>
    <row r="1" spans="1:7">
      <c r="A1" s="1" t="s">
        <v>1113</v>
      </c>
      <c r="B1" s="2" t="s">
        <v>1114</v>
      </c>
      <c r="C1" s="2" t="s">
        <v>1</v>
      </c>
    </row>
    <row r="2" spans="1:7">
      <c r="B2" s="2" t="s">
        <v>1115</v>
      </c>
      <c r="C2" s="2" t="s">
        <v>1116</v>
      </c>
      <c r="D2" s="2" t="s">
        <v>1000</v>
      </c>
      <c r="E2" s="2" t="s">
        <v>1117</v>
      </c>
      <c r="F2" s="2" t="s">
        <v>1118</v>
      </c>
      <c r="G2" s="2" t="s">
        <v>1119</v>
      </c>
    </row>
    <row r="3" spans="1:7">
      <c r="A3" s="3" t="s">
        <v>1036</v>
      </c>
    </row>
    <row r="4" spans="1:7">
      <c r="A4" s="4" t="s">
        <v>1120</v>
      </c>
      <c r="G4" s="6" t="n">
        <v>2</v>
      </c>
    </row>
    <row r="5" spans="1:7">
      <c r="A5" s="4" t="s">
        <v>1121</v>
      </c>
      <c r="D5" s="4" t="s">
        <v>1122</v>
      </c>
    </row>
    <row r="6" spans="1:7">
      <c r="A6" s="4" t="s">
        <v>1055</v>
      </c>
    </row>
    <row r="7" spans="1:7">
      <c r="A7" s="3" t="s">
        <v>1036</v>
      </c>
    </row>
    <row r="8" spans="1:7">
      <c r="A8" s="4" t="s">
        <v>1069</v>
      </c>
      <c r="C8" s="4" t="s">
        <v>1123</v>
      </c>
    </row>
    <row r="9" spans="1:7">
      <c r="A9" s="4" t="s">
        <v>1057</v>
      </c>
    </row>
    <row r="10" spans="1:7">
      <c r="A10" s="3" t="s">
        <v>1036</v>
      </c>
    </row>
    <row r="11" spans="1:7">
      <c r="A11" s="4" t="s">
        <v>1069</v>
      </c>
      <c r="C11" s="4" t="s">
        <v>1070</v>
      </c>
    </row>
    <row r="12" spans="1:7">
      <c r="A12" s="4" t="s">
        <v>1124</v>
      </c>
    </row>
    <row r="13" spans="1:7">
      <c r="A13" s="3" t="s">
        <v>1036</v>
      </c>
    </row>
    <row r="14" spans="1:7">
      <c r="A14" s="4" t="s">
        <v>1125</v>
      </c>
      <c r="G14" s="6" t="n">
        <v>30000000</v>
      </c>
    </row>
    <row r="15" spans="1:7">
      <c r="A15" s="4" t="s">
        <v>1126</v>
      </c>
      <c r="C15" s="4" t="s">
        <v>475</v>
      </c>
    </row>
    <row r="16" spans="1:7">
      <c r="A16" s="4" t="s">
        <v>1127</v>
      </c>
    </row>
    <row r="17" spans="1:7">
      <c r="A17" s="3" t="s">
        <v>1036</v>
      </c>
    </row>
    <row r="18" spans="1:7">
      <c r="A18" s="4" t="s">
        <v>1126</v>
      </c>
      <c r="B18" s="4" t="s">
        <v>559</v>
      </c>
    </row>
    <row r="19" spans="1:7">
      <c r="A19" s="4" t="s">
        <v>1128</v>
      </c>
    </row>
    <row r="20" spans="1:7">
      <c r="A20" s="3" t="s">
        <v>1036</v>
      </c>
    </row>
    <row r="21" spans="1:7">
      <c r="A21" s="4" t="s">
        <v>1129</v>
      </c>
      <c r="C21" s="4" t="s">
        <v>869</v>
      </c>
    </row>
    <row r="22" spans="1:7">
      <c r="A22" s="4" t="s">
        <v>1130</v>
      </c>
    </row>
    <row r="23" spans="1:7">
      <c r="A23" s="3" t="s">
        <v>1036</v>
      </c>
    </row>
    <row r="24" spans="1:7">
      <c r="A24" s="4" t="s">
        <v>1129</v>
      </c>
      <c r="C24" s="4" t="s">
        <v>869</v>
      </c>
    </row>
    <row r="25" spans="1:7">
      <c r="A25" s="4" t="s">
        <v>1131</v>
      </c>
    </row>
    <row r="26" spans="1:7">
      <c r="A26" s="3" t="s">
        <v>1036</v>
      </c>
    </row>
    <row r="27" spans="1:7">
      <c r="A27" s="4" t="s">
        <v>1125</v>
      </c>
      <c r="F27" s="6" t="n">
        <v>20000000</v>
      </c>
    </row>
    <row r="28" spans="1:7">
      <c r="A28" s="4" t="s">
        <v>1126</v>
      </c>
      <c r="C28" s="4" t="s">
        <v>520</v>
      </c>
    </row>
    <row r="29" spans="1:7">
      <c r="A29" s="4" t="s">
        <v>1132</v>
      </c>
      <c r="C29" s="6" t="n">
        <v>6000000</v>
      </c>
    </row>
    <row r="30" spans="1:7">
      <c r="A30" s="4" t="s">
        <v>1133</v>
      </c>
      <c r="C30" s="4" t="s">
        <v>1059</v>
      </c>
    </row>
    <row r="31" spans="1:7">
      <c r="A31" s="4" t="s">
        <v>1134</v>
      </c>
      <c r="F31" s="6" t="n">
        <v>90000000</v>
      </c>
    </row>
    <row r="32" spans="1:7">
      <c r="A32" s="4" t="s">
        <v>1135</v>
      </c>
    </row>
    <row r="33" spans="1:7">
      <c r="A33" s="3" t="s">
        <v>1036</v>
      </c>
    </row>
    <row r="34" spans="1:7">
      <c r="A34" s="4" t="s">
        <v>1126</v>
      </c>
      <c r="C34" s="4" t="s">
        <v>559</v>
      </c>
    </row>
    <row r="35" spans="1:7">
      <c r="A35" s="4" t="s">
        <v>1136</v>
      </c>
    </row>
    <row r="36" spans="1:7">
      <c r="A36" s="3" t="s">
        <v>1036</v>
      </c>
    </row>
    <row r="37" spans="1:7">
      <c r="A37" s="4" t="s">
        <v>1024</v>
      </c>
      <c r="C37" s="4" t="s">
        <v>555</v>
      </c>
    </row>
    <row r="38" spans="1:7">
      <c r="A38" s="4" t="s">
        <v>1137</v>
      </c>
    </row>
    <row r="39" spans="1:7">
      <c r="A39" s="3" t="s">
        <v>1036</v>
      </c>
    </row>
    <row r="40" spans="1:7">
      <c r="A40" s="4" t="s">
        <v>1024</v>
      </c>
      <c r="C40" s="4" t="s">
        <v>555</v>
      </c>
    </row>
    <row r="41" spans="1:7">
      <c r="A41" s="4" t="s">
        <v>1138</v>
      </c>
      <c r="C41" s="5" t="n">
        <v>0</v>
      </c>
    </row>
    <row r="42" spans="1:7">
      <c r="A42" s="4" t="s">
        <v>1139</v>
      </c>
    </row>
    <row r="43" spans="1:7">
      <c r="A43" s="3" t="s">
        <v>1036</v>
      </c>
    </row>
    <row r="44" spans="1:7">
      <c r="A44" s="4" t="s">
        <v>1140</v>
      </c>
      <c r="C44" s="4" t="s">
        <v>1141</v>
      </c>
    </row>
    <row r="45" spans="1:7">
      <c r="A45" s="4" t="s">
        <v>1142</v>
      </c>
      <c r="C45" s="5" t="n">
        <v>11</v>
      </c>
    </row>
    <row r="46" spans="1:7">
      <c r="A46" s="4" t="s">
        <v>1143</v>
      </c>
      <c r="C46" s="6" t="n">
        <v>400000</v>
      </c>
      <c r="D46" s="6" t="n">
        <v>200000</v>
      </c>
      <c r="E46" s="6" t="n">
        <v>200000</v>
      </c>
    </row>
    <row r="47" spans="1:7">
      <c r="A47" s="4" t="s">
        <v>1144</v>
      </c>
      <c r="C47" s="5" t="n">
        <v>51</v>
      </c>
      <c r="D47" s="5" t="n">
        <v>15</v>
      </c>
      <c r="E47" s="5" t="n">
        <v>8</v>
      </c>
    </row>
    <row r="48" spans="1:7">
      <c r="A48" s="4" t="s">
        <v>1069</v>
      </c>
      <c r="C48" s="4" t="s">
        <v>1145</v>
      </c>
    </row>
    <row r="49" spans="1:7">
      <c r="A49" s="4" t="s">
        <v>1146</v>
      </c>
    </row>
    <row r="50" spans="1:7">
      <c r="A50" s="3" t="s">
        <v>1036</v>
      </c>
    </row>
    <row r="51" spans="1:7">
      <c r="A51" s="4" t="s">
        <v>1126</v>
      </c>
      <c r="C51" s="4" t="s">
        <v>520</v>
      </c>
    </row>
    <row r="52" spans="1:7">
      <c r="A52" s="4" t="s">
        <v>1024</v>
      </c>
      <c r="C52" s="4" t="s">
        <v>555</v>
      </c>
    </row>
    <row r="53" spans="1:7">
      <c r="A53" s="4" t="s">
        <v>1147</v>
      </c>
    </row>
    <row r="54" spans="1:7">
      <c r="A54" s="3" t="s">
        <v>1036</v>
      </c>
    </row>
    <row r="55" spans="1:7">
      <c r="A55" s="4" t="s">
        <v>1013</v>
      </c>
      <c r="C55" s="6" t="n">
        <v>4000000</v>
      </c>
    </row>
    <row r="56" spans="1:7">
      <c r="A56" s="4" t="s">
        <v>1148</v>
      </c>
    </row>
    <row r="57" spans="1:7">
      <c r="A57" s="3" t="s">
        <v>1036</v>
      </c>
    </row>
    <row r="58" spans="1:7">
      <c r="A58" s="4" t="s">
        <v>1013</v>
      </c>
      <c r="C58" s="6" t="n">
        <v>1000000</v>
      </c>
    </row>
    <row r="59" spans="1:7">
      <c r="A59" s="4" t="s">
        <v>1149</v>
      </c>
    </row>
    <row r="60" spans="1:7">
      <c r="A60" s="3" t="s">
        <v>1036</v>
      </c>
    </row>
    <row r="61" spans="1:7">
      <c r="A61" s="4" t="s">
        <v>1024</v>
      </c>
      <c r="C61" s="4" t="s">
        <v>555</v>
      </c>
    </row>
    <row r="62" spans="1:7">
      <c r="A62" s="4" t="s">
        <v>1150</v>
      </c>
    </row>
    <row r="63" spans="1:7">
      <c r="A63" s="3" t="s">
        <v>1036</v>
      </c>
    </row>
    <row r="64" spans="1:7">
      <c r="A64" s="4" t="s">
        <v>1013</v>
      </c>
      <c r="C64" s="6" t="n">
        <v>9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1151</v>
      </c>
      <c r="B1" s="2" t="s">
        <v>1</v>
      </c>
    </row>
    <row r="2" spans="1:4">
      <c r="B2" s="2" t="s">
        <v>1152</v>
      </c>
      <c r="C2" s="2" t="s">
        <v>1153</v>
      </c>
      <c r="D2" s="2" t="s">
        <v>1001</v>
      </c>
    </row>
    <row r="3" spans="1:4">
      <c r="A3" s="3" t="s">
        <v>1154</v>
      </c>
    </row>
    <row r="4" spans="1:4">
      <c r="A4" s="4" t="s">
        <v>210</v>
      </c>
      <c r="B4" s="5" t="n">
        <v>594</v>
      </c>
    </row>
    <row r="5" spans="1:4">
      <c r="A5" s="4" t="s">
        <v>1155</v>
      </c>
      <c r="B5" s="7" t="n">
        <v>1.5</v>
      </c>
    </row>
    <row r="6" spans="1:4">
      <c r="A6" s="4" t="s">
        <v>1156</v>
      </c>
      <c r="B6" s="5" t="n">
        <v>34</v>
      </c>
    </row>
    <row r="7" spans="1:4">
      <c r="A7" s="4" t="s">
        <v>1004</v>
      </c>
      <c r="B7" s="6" t="n">
        <v>1</v>
      </c>
    </row>
    <row r="8" spans="1:4">
      <c r="A8" s="4" t="s">
        <v>1003</v>
      </c>
      <c r="B8" s="6" t="n">
        <v>1</v>
      </c>
    </row>
    <row r="9" spans="1:4">
      <c r="A9" s="4" t="s">
        <v>70</v>
      </c>
    </row>
    <row r="10" spans="1:4">
      <c r="A10" s="3" t="s">
        <v>1154</v>
      </c>
    </row>
    <row r="11" spans="1:4">
      <c r="A11" s="4" t="s">
        <v>212</v>
      </c>
      <c r="B11" s="5" t="n">
        <v>405</v>
      </c>
    </row>
    <row r="12" spans="1:4">
      <c r="A12" s="4" t="s">
        <v>1155</v>
      </c>
      <c r="B12" s="7" t="n">
        <v>1.5</v>
      </c>
      <c r="C12" s="5" t="n">
        <v>0</v>
      </c>
      <c r="D12"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5</v>
      </c>
      <c r="D2" s="2" t="s">
        <v>36</v>
      </c>
    </row>
    <row r="3" spans="1:4">
      <c r="A3" s="3" t="s">
        <v>248</v>
      </c>
    </row>
    <row r="4" spans="1:4">
      <c r="A4" s="4" t="s">
        <v>1158</v>
      </c>
      <c r="B4" s="5" t="n">
        <v>1365</v>
      </c>
      <c r="C4" s="5" t="n">
        <v>1580</v>
      </c>
      <c r="D4" s="5" t="n">
        <v>662</v>
      </c>
    </row>
    <row r="5" spans="1:4">
      <c r="A5" s="4" t="s">
        <v>1159</v>
      </c>
      <c r="B5" s="6" t="n">
        <v>-2472</v>
      </c>
      <c r="C5" s="6" t="n">
        <v>-113</v>
      </c>
      <c r="D5" s="6" t="n">
        <v>-320</v>
      </c>
    </row>
    <row r="6" spans="1:4">
      <c r="A6" s="4" t="s">
        <v>97</v>
      </c>
      <c r="B6" s="5" t="n">
        <v>-1107</v>
      </c>
      <c r="C6" s="5" t="n">
        <v>1467</v>
      </c>
      <c r="D6" s="5" t="n">
        <v>3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36</v>
      </c>
    </row>
    <row r="3" spans="1:4">
      <c r="A3" s="3" t="s">
        <v>248</v>
      </c>
    </row>
    <row r="4" spans="1:4">
      <c r="A4" s="4" t="s">
        <v>1161</v>
      </c>
      <c r="B4" s="5" t="n">
        <v>59</v>
      </c>
      <c r="C4" s="5" t="n">
        <v>59</v>
      </c>
      <c r="D4" s="5" t="n">
        <v>14</v>
      </c>
    </row>
    <row r="5" spans="1:4">
      <c r="A5" s="4" t="s">
        <v>1162</v>
      </c>
      <c r="B5" s="6" t="n">
        <v>165</v>
      </c>
      <c r="C5" s="6" t="n">
        <v>237</v>
      </c>
      <c r="D5" s="6" t="n">
        <v>111</v>
      </c>
    </row>
    <row r="6" spans="1:4">
      <c r="A6" s="4" t="s">
        <v>1163</v>
      </c>
      <c r="B6" s="6" t="n">
        <v>224</v>
      </c>
      <c r="C6" s="6" t="n">
        <v>296</v>
      </c>
      <c r="D6" s="6" t="n">
        <v>125</v>
      </c>
    </row>
    <row r="7" spans="1:4">
      <c r="A7" s="4" t="s">
        <v>1161</v>
      </c>
      <c r="B7" s="6" t="n">
        <v>9</v>
      </c>
      <c r="C7" s="6" t="n">
        <v>4</v>
      </c>
      <c r="D7" s="6" t="n">
        <v>1</v>
      </c>
    </row>
    <row r="8" spans="1:4">
      <c r="A8" s="4" t="s">
        <v>1162</v>
      </c>
      <c r="B8" s="6" t="n">
        <v>409</v>
      </c>
      <c r="C8" s="6" t="n">
        <v>-224</v>
      </c>
      <c r="D8" s="6" t="n">
        <v>-93</v>
      </c>
    </row>
    <row r="9" spans="1:4">
      <c r="A9" s="4" t="s">
        <v>1164</v>
      </c>
      <c r="B9" s="6" t="n">
        <v>418</v>
      </c>
      <c r="C9" s="6" t="n">
        <v>-220</v>
      </c>
      <c r="D9" s="6" t="n">
        <v>-92</v>
      </c>
    </row>
    <row r="10" spans="1:4">
      <c r="A10" s="4" t="s">
        <v>1165</v>
      </c>
      <c r="B10" s="5" t="n">
        <v>642</v>
      </c>
      <c r="C10" s="5" t="n">
        <v>76</v>
      </c>
      <c r="D10" s="5" t="n">
        <v>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36</v>
      </c>
    </row>
    <row r="3" spans="1:4">
      <c r="A3" s="3" t="s">
        <v>248</v>
      </c>
    </row>
    <row r="4" spans="1:4">
      <c r="A4" s="4" t="s">
        <v>1167</v>
      </c>
      <c r="B4" s="4" t="s">
        <v>601</v>
      </c>
      <c r="C4" s="4" t="s">
        <v>601</v>
      </c>
      <c r="D4" s="4" t="s">
        <v>601</v>
      </c>
    </row>
    <row r="5" spans="1:4">
      <c r="A5" s="4" t="s">
        <v>1168</v>
      </c>
      <c r="B5" s="4" t="s">
        <v>1169</v>
      </c>
      <c r="C5" s="4" t="s">
        <v>1170</v>
      </c>
      <c r="D5" s="4" t="s">
        <v>1171</v>
      </c>
    </row>
    <row r="6" spans="1:4">
      <c r="A6" s="4" t="s">
        <v>1172</v>
      </c>
      <c r="B6" s="4" t="s">
        <v>1173</v>
      </c>
      <c r="C6" s="4" t="s">
        <v>1174</v>
      </c>
      <c r="D6" s="4" t="s">
        <v>1175</v>
      </c>
    </row>
    <row r="7" spans="1:4">
      <c r="A7" s="4" t="s">
        <v>1176</v>
      </c>
      <c r="B7" s="4" t="s">
        <v>1177</v>
      </c>
      <c r="C7" s="4" t="s">
        <v>1178</v>
      </c>
      <c r="D7" s="4" t="s">
        <v>1179</v>
      </c>
    </row>
    <row r="8" spans="1:4">
      <c r="A8" s="4" t="s">
        <v>1180</v>
      </c>
      <c r="B8" s="4" t="s">
        <v>810</v>
      </c>
      <c r="C8" s="4" t="s">
        <v>1181</v>
      </c>
      <c r="D8" s="4" t="s">
        <v>1182</v>
      </c>
    </row>
    <row r="9" spans="1:4">
      <c r="A9" s="4" t="s">
        <v>1183</v>
      </c>
      <c r="B9" s="4" t="s">
        <v>1184</v>
      </c>
      <c r="C9" s="4" t="s">
        <v>1185</v>
      </c>
      <c r="D9" s="4" t="s">
        <v>1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5</v>
      </c>
    </row>
    <row r="2" spans="1:3">
      <c r="A2" s="3" t="s">
        <v>1188</v>
      </c>
    </row>
    <row r="3" spans="1:3">
      <c r="A3" s="4" t="s">
        <v>131</v>
      </c>
      <c r="B3" s="5" t="n">
        <v>15</v>
      </c>
      <c r="C3" s="5" t="n">
        <v>2</v>
      </c>
    </row>
    <row r="4" spans="1:3">
      <c r="A4" s="4" t="s">
        <v>41</v>
      </c>
      <c r="B4" s="6" t="n">
        <v>6</v>
      </c>
      <c r="C4" s="6" t="n">
        <v>8</v>
      </c>
    </row>
    <row r="5" spans="1:3">
      <c r="A5" s="4" t="s">
        <v>1189</v>
      </c>
      <c r="B5" s="6" t="n">
        <v>6</v>
      </c>
      <c r="C5" s="6" t="n">
        <v>9</v>
      </c>
    </row>
    <row r="6" spans="1:3">
      <c r="A6" s="4" t="s">
        <v>1190</v>
      </c>
      <c r="B6" s="6" t="n">
        <v>216</v>
      </c>
      <c r="C6" s="6" t="n">
        <v>202</v>
      </c>
    </row>
    <row r="7" spans="1:3">
      <c r="A7" s="4" t="s">
        <v>1191</v>
      </c>
      <c r="B7" s="6" t="n">
        <v>90</v>
      </c>
      <c r="C7" s="6" t="n">
        <v>58</v>
      </c>
    </row>
    <row r="8" spans="1:3">
      <c r="A8" s="4" t="s">
        <v>1192</v>
      </c>
      <c r="B8" s="6" t="n">
        <v>1773</v>
      </c>
      <c r="C8" s="6" t="n">
        <v>288</v>
      </c>
    </row>
    <row r="9" spans="1:3">
      <c r="A9" s="4" t="s">
        <v>1193</v>
      </c>
      <c r="B9" s="6" t="n">
        <v>172</v>
      </c>
      <c r="C9" s="6" t="n">
        <v>49</v>
      </c>
    </row>
    <row r="10" spans="1:3">
      <c r="A10" s="4" t="s">
        <v>1194</v>
      </c>
      <c r="B10" s="6" t="n">
        <v>2278</v>
      </c>
      <c r="C10" s="6" t="n">
        <v>616</v>
      </c>
    </row>
    <row r="11" spans="1:3">
      <c r="A11" s="4" t="s">
        <v>1195</v>
      </c>
      <c r="B11" s="6" t="n">
        <v>-1003</v>
      </c>
      <c r="C11" s="6" t="n">
        <v>-147</v>
      </c>
    </row>
    <row r="12" spans="1:3">
      <c r="A12" s="4" t="s">
        <v>1196</v>
      </c>
      <c r="B12" s="6" t="n">
        <v>1275</v>
      </c>
      <c r="C12" s="6" t="n">
        <v>469</v>
      </c>
    </row>
    <row r="13" spans="1:3">
      <c r="A13" s="4" t="s">
        <v>131</v>
      </c>
      <c r="B13" s="6" t="n">
        <v>263</v>
      </c>
      <c r="C13" s="6" t="n">
        <v>48</v>
      </c>
    </row>
    <row r="14" spans="1:3">
      <c r="A14" s="4" t="s">
        <v>1197</v>
      </c>
      <c r="B14" s="6" t="n">
        <v>0</v>
      </c>
      <c r="C14" s="6" t="n">
        <v>100</v>
      </c>
    </row>
    <row r="15" spans="1:3">
      <c r="A15" s="4" t="s">
        <v>1198</v>
      </c>
      <c r="B15" s="6" t="n">
        <v>37</v>
      </c>
      <c r="C15" s="6" t="n">
        <v>0</v>
      </c>
    </row>
    <row r="16" spans="1:3">
      <c r="A16" s="4" t="s">
        <v>1199</v>
      </c>
      <c r="B16" s="6" t="n">
        <v>10954</v>
      </c>
      <c r="C16" s="6" t="n">
        <v>6</v>
      </c>
    </row>
    <row r="17" spans="1:3">
      <c r="A17" s="4" t="s">
        <v>1200</v>
      </c>
      <c r="B17" s="6" t="n">
        <v>11254</v>
      </c>
      <c r="C17" s="6" t="n">
        <v>154</v>
      </c>
    </row>
    <row r="18" spans="1:3">
      <c r="A18" s="4" t="s">
        <v>1201</v>
      </c>
      <c r="B18" s="6" t="n">
        <v>-9979</v>
      </c>
    </row>
    <row r="19" spans="1:3">
      <c r="A19" s="4" t="s">
        <v>1202</v>
      </c>
      <c r="C19" s="6" t="n">
        <v>315</v>
      </c>
    </row>
    <row r="20" spans="1:3">
      <c r="A20" s="3" t="s">
        <v>1203</v>
      </c>
    </row>
    <row r="21" spans="1:3">
      <c r="A21" s="4" t="s">
        <v>1204</v>
      </c>
      <c r="B21" s="6" t="n">
        <v>0</v>
      </c>
      <c r="C21" s="6" t="n">
        <v>116</v>
      </c>
    </row>
    <row r="22" spans="1:3">
      <c r="A22" s="4" t="s">
        <v>53</v>
      </c>
      <c r="B22" s="6" t="n">
        <v>0</v>
      </c>
      <c r="C22" s="6" t="n">
        <v>0</v>
      </c>
    </row>
    <row r="23" spans="1:3">
      <c r="A23" s="4" t="s">
        <v>1205</v>
      </c>
      <c r="B23" s="6" t="n">
        <v>0</v>
      </c>
      <c r="C23" s="6" t="n">
        <v>116</v>
      </c>
    </row>
    <row r="24" spans="1:3">
      <c r="A24" s="4" t="s">
        <v>47</v>
      </c>
      <c r="B24" s="6" t="n">
        <v>308</v>
      </c>
      <c r="C24" s="6" t="n">
        <v>208</v>
      </c>
    </row>
    <row r="25" spans="1:3">
      <c r="A25" s="4" t="s">
        <v>58</v>
      </c>
      <c r="B25" s="6" t="n">
        <v>10287</v>
      </c>
      <c r="C25" s="6" t="n">
        <v>9</v>
      </c>
    </row>
    <row r="26" spans="1:3">
      <c r="A26" s="4" t="s">
        <v>1206</v>
      </c>
      <c r="B26" s="5" t="n">
        <v>-9979</v>
      </c>
    </row>
    <row r="27" spans="1:3">
      <c r="A27" s="4" t="s">
        <v>1206</v>
      </c>
      <c r="C27" s="5" t="n">
        <v>1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5</v>
      </c>
      <c r="D2" s="2" t="s">
        <v>36</v>
      </c>
    </row>
    <row r="3" spans="1:4">
      <c r="A3" s="3" t="s">
        <v>248</v>
      </c>
    </row>
    <row r="4" spans="1:4">
      <c r="A4" s="4" t="s">
        <v>1208</v>
      </c>
      <c r="B4" s="5" t="n">
        <v>578</v>
      </c>
      <c r="C4" s="5" t="n">
        <v>487</v>
      </c>
      <c r="D4" s="5" t="n">
        <v>37</v>
      </c>
    </row>
    <row r="5" spans="1:4">
      <c r="A5" s="4" t="s">
        <v>1209</v>
      </c>
      <c r="B5" s="6" t="n">
        <v>-8</v>
      </c>
      <c r="C5" s="6" t="n">
        <v>-10</v>
      </c>
      <c r="D5" s="6" t="n">
        <v>-14</v>
      </c>
    </row>
    <row r="6" spans="1:4">
      <c r="A6" s="4" t="s">
        <v>1210</v>
      </c>
      <c r="B6" s="6" t="n">
        <v>1325</v>
      </c>
      <c r="C6" s="6" t="n">
        <v>94</v>
      </c>
      <c r="D6" s="6" t="n">
        <v>410</v>
      </c>
    </row>
    <row r="7" spans="1:4">
      <c r="A7" s="4" t="s">
        <v>1211</v>
      </c>
      <c r="B7" s="6" t="n">
        <v>-1</v>
      </c>
      <c r="C7" s="6" t="n">
        <v>-40</v>
      </c>
      <c r="D7" s="6" t="n">
        <v>-2</v>
      </c>
    </row>
    <row r="8" spans="1:4">
      <c r="A8" s="4" t="s">
        <v>1212</v>
      </c>
      <c r="B8" s="6" t="n">
        <v>138</v>
      </c>
      <c r="C8" s="6" t="n">
        <v>47</v>
      </c>
      <c r="D8" s="6" t="n">
        <v>56</v>
      </c>
    </row>
    <row r="9" spans="1:4">
      <c r="A9" s="4" t="s">
        <v>1213</v>
      </c>
      <c r="B9" s="6" t="n">
        <v>-49</v>
      </c>
      <c r="C9" s="6" t="n">
        <v>0</v>
      </c>
      <c r="D9" s="6" t="n">
        <v>0</v>
      </c>
    </row>
    <row r="10" spans="1:4">
      <c r="A10" s="4" t="s">
        <v>1214</v>
      </c>
      <c r="B10" s="5" t="n">
        <v>1983</v>
      </c>
      <c r="C10" s="5" t="n">
        <v>578</v>
      </c>
      <c r="D10" s="5" t="n">
        <v>4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15</v>
      </c>
      <c r="B1" s="2" t="s">
        <v>1</v>
      </c>
    </row>
    <row r="2" spans="1:6">
      <c r="B2" s="2" t="s">
        <v>2</v>
      </c>
      <c r="C2" s="2" t="s">
        <v>35</v>
      </c>
      <c r="D2" s="2" t="s">
        <v>36</v>
      </c>
      <c r="E2" s="2" t="s">
        <v>477</v>
      </c>
      <c r="F2" s="2" t="s">
        <v>37</v>
      </c>
    </row>
    <row r="3" spans="1:6">
      <c r="A3" s="3" t="s">
        <v>1216</v>
      </c>
    </row>
    <row r="4" spans="1:6">
      <c r="A4" s="4" t="s">
        <v>98</v>
      </c>
      <c r="B4" s="5" t="n">
        <v>642</v>
      </c>
      <c r="C4" s="5" t="n">
        <v>76</v>
      </c>
      <c r="D4" s="5" t="n">
        <v>33</v>
      </c>
    </row>
    <row r="5" spans="1:6">
      <c r="A5" s="4" t="s">
        <v>1217</v>
      </c>
      <c r="B5" s="6" t="n">
        <v>1003</v>
      </c>
      <c r="C5" s="6" t="n">
        <v>147</v>
      </c>
    </row>
    <row r="6" spans="1:6">
      <c r="A6" s="4" t="s">
        <v>1218</v>
      </c>
      <c r="B6" s="6" t="n">
        <v>9979</v>
      </c>
    </row>
    <row r="7" spans="1:6">
      <c r="A7" s="4" t="s">
        <v>1219</v>
      </c>
      <c r="C7" s="6" t="n">
        <v>1854</v>
      </c>
    </row>
    <row r="8" spans="1:6">
      <c r="A8" s="4" t="s">
        <v>1220</v>
      </c>
      <c r="B8" s="6" t="n">
        <v>93</v>
      </c>
    </row>
    <row r="9" spans="1:6">
      <c r="A9" s="4" t="s">
        <v>1221</v>
      </c>
      <c r="B9" s="6" t="n">
        <v>1454</v>
      </c>
    </row>
    <row r="10" spans="1:6">
      <c r="A10" s="4" t="s">
        <v>1222</v>
      </c>
      <c r="B10" s="6" t="n">
        <v>1983</v>
      </c>
      <c r="C10" s="6" t="n">
        <v>578</v>
      </c>
      <c r="D10" s="6" t="n">
        <v>487</v>
      </c>
      <c r="F10" s="5" t="n">
        <v>37</v>
      </c>
    </row>
    <row r="11" spans="1:6">
      <c r="A11" s="4" t="s">
        <v>1223</v>
      </c>
      <c r="B11" s="6" t="n">
        <v>49</v>
      </c>
      <c r="C11" s="6" t="n">
        <v>0</v>
      </c>
      <c r="D11" s="6" t="n">
        <v>0</v>
      </c>
    </row>
    <row r="12" spans="1:6">
      <c r="A12" s="4" t="s">
        <v>1224</v>
      </c>
      <c r="B12" s="6" t="n">
        <v>8</v>
      </c>
      <c r="C12" s="6" t="n">
        <v>10</v>
      </c>
      <c r="D12" s="5" t="n">
        <v>14</v>
      </c>
    </row>
    <row r="13" spans="1:6">
      <c r="A13" s="4" t="s">
        <v>1225</v>
      </c>
      <c r="B13" s="6" t="n">
        <v>26</v>
      </c>
    </row>
    <row r="14" spans="1:6">
      <c r="A14" s="4" t="s">
        <v>1226</v>
      </c>
      <c r="B14" s="6" t="n">
        <v>102</v>
      </c>
      <c r="C14" s="6" t="n">
        <v>43</v>
      </c>
    </row>
    <row r="15" spans="1:6">
      <c r="A15" s="4" t="s">
        <v>1227</v>
      </c>
      <c r="B15" s="6" t="n">
        <v>2085</v>
      </c>
      <c r="C15" s="5" t="n">
        <v>615</v>
      </c>
    </row>
    <row r="16" spans="1:6">
      <c r="A16" s="4" t="s">
        <v>1228</v>
      </c>
      <c r="B16" s="5" t="n">
        <v>8</v>
      </c>
    </row>
    <row r="17" spans="1:6">
      <c r="A17" s="4" t="s">
        <v>345</v>
      </c>
    </row>
    <row r="18" spans="1:6">
      <c r="A18" s="3" t="s">
        <v>1216</v>
      </c>
    </row>
    <row r="19" spans="1:6">
      <c r="A19" s="4" t="s">
        <v>1218</v>
      </c>
      <c r="E19" s="5" t="n">
        <v>9921</v>
      </c>
    </row>
    <row r="20" spans="1:6">
      <c r="A20" s="4" t="s">
        <v>1229</v>
      </c>
    </row>
    <row r="21" spans="1:6">
      <c r="A21" s="3" t="s">
        <v>1216</v>
      </c>
    </row>
    <row r="22" spans="1:6">
      <c r="A22" s="4" t="s">
        <v>1230</v>
      </c>
      <c r="B22" s="7" t="n">
        <v>0.44</v>
      </c>
      <c r="C22" s="7" t="n">
        <v>0.74</v>
      </c>
      <c r="D22" s="7" t="n">
        <v>0.37</v>
      </c>
    </row>
    <row r="23" spans="1:6">
      <c r="A23" s="4" t="s">
        <v>1231</v>
      </c>
      <c r="B23" s="5" t="n">
        <v>169</v>
      </c>
      <c r="C23" s="5" t="n">
        <v>207</v>
      </c>
      <c r="D23" s="5" t="n">
        <v>99</v>
      </c>
    </row>
    <row r="24" spans="1:6">
      <c r="A24" s="4" t="s">
        <v>1232</v>
      </c>
    </row>
    <row r="25" spans="1:6">
      <c r="A25" s="3" t="s">
        <v>1216</v>
      </c>
    </row>
    <row r="26" spans="1:6">
      <c r="A26" s="4" t="s">
        <v>1233</v>
      </c>
      <c r="B26" s="6" t="n">
        <v>599</v>
      </c>
    </row>
    <row r="27" spans="1:6">
      <c r="A27" s="4" t="s">
        <v>1234</v>
      </c>
      <c r="B27" s="6" t="n">
        <v>50</v>
      </c>
    </row>
    <row r="28" spans="1:6">
      <c r="A28" s="4" t="s">
        <v>1235</v>
      </c>
      <c r="B28" s="6" t="n">
        <v>1362</v>
      </c>
    </row>
    <row r="29" spans="1:6">
      <c r="A29" s="4" t="s">
        <v>1236</v>
      </c>
    </row>
    <row r="30" spans="1:6">
      <c r="A30" s="3" t="s">
        <v>1216</v>
      </c>
    </row>
    <row r="31" spans="1:6">
      <c r="A31" s="4" t="s">
        <v>1233</v>
      </c>
      <c r="B31" s="6" t="n">
        <v>2650</v>
      </c>
    </row>
    <row r="32" spans="1:6">
      <c r="A32" s="4" t="s">
        <v>1234</v>
      </c>
      <c r="B32" s="6" t="n">
        <v>12</v>
      </c>
    </row>
    <row r="33" spans="1:6">
      <c r="A33" s="4" t="s">
        <v>1235</v>
      </c>
      <c r="B33" s="6" t="n">
        <v>1125</v>
      </c>
    </row>
    <row r="34" spans="1:6">
      <c r="A34" s="4" t="s">
        <v>1237</v>
      </c>
    </row>
    <row r="35" spans="1:6">
      <c r="A35" s="3" t="s">
        <v>1216</v>
      </c>
    </row>
    <row r="36" spans="1:6">
      <c r="A36" s="4" t="s">
        <v>1233</v>
      </c>
      <c r="B36" s="6" t="n">
        <v>309</v>
      </c>
    </row>
    <row r="37" spans="1:6">
      <c r="A37" s="4" t="s">
        <v>1238</v>
      </c>
    </row>
    <row r="38" spans="1:6">
      <c r="A38" s="3" t="s">
        <v>1216</v>
      </c>
    </row>
    <row r="39" spans="1:6">
      <c r="A39" s="4" t="s">
        <v>1239</v>
      </c>
      <c r="B39" s="6" t="n">
        <v>142</v>
      </c>
    </row>
    <row r="40" spans="1:6">
      <c r="A40" s="4" t="s">
        <v>1240</v>
      </c>
    </row>
    <row r="41" spans="1:6">
      <c r="A41" s="3" t="s">
        <v>1216</v>
      </c>
    </row>
    <row r="42" spans="1:6">
      <c r="A42" s="4" t="s">
        <v>1239</v>
      </c>
      <c r="B42" s="6" t="n">
        <v>198</v>
      </c>
    </row>
    <row r="43" spans="1:6">
      <c r="A43" s="4" t="s">
        <v>1241</v>
      </c>
    </row>
    <row r="44" spans="1:6">
      <c r="A44" s="3" t="s">
        <v>1216</v>
      </c>
    </row>
    <row r="45" spans="1:6">
      <c r="A45" s="4" t="s">
        <v>1233</v>
      </c>
      <c r="B45" s="6" t="n">
        <v>457</v>
      </c>
    </row>
    <row r="46" spans="1:6">
      <c r="A46" s="4" t="s">
        <v>1242</v>
      </c>
      <c r="B46" s="5" t="n">
        <v>12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6"/>
    <col customWidth="1" max="11" min="11" width="29"/>
    <col customWidth="1" max="12" min="12" width="21"/>
  </cols>
  <sheetData>
    <row r="1" spans="1:12">
      <c r="A1" s="1" t="s">
        <v>1243</v>
      </c>
      <c r="B1" s="2" t="s">
        <v>497</v>
      </c>
      <c r="J1" s="2" t="s">
        <v>1</v>
      </c>
    </row>
    <row r="2" spans="1:12">
      <c r="B2" s="2" t="s">
        <v>797</v>
      </c>
      <c r="C2" s="2" t="s">
        <v>1244</v>
      </c>
      <c r="D2" s="2" t="s">
        <v>936</v>
      </c>
      <c r="E2" s="2" t="s">
        <v>1245</v>
      </c>
      <c r="F2" s="2" t="s">
        <v>702</v>
      </c>
      <c r="G2" s="2" t="s">
        <v>1246</v>
      </c>
      <c r="H2" s="2" t="s">
        <v>1247</v>
      </c>
      <c r="I2" s="2" t="s">
        <v>1248</v>
      </c>
      <c r="J2" s="2" t="s">
        <v>1249</v>
      </c>
      <c r="K2" s="2" t="s">
        <v>1250</v>
      </c>
      <c r="L2" s="2" t="s">
        <v>938</v>
      </c>
    </row>
    <row r="3" spans="1:12">
      <c r="A3" s="3" t="s">
        <v>1251</v>
      </c>
    </row>
    <row r="4" spans="1:12">
      <c r="A4" s="4" t="s">
        <v>44</v>
      </c>
      <c r="B4" s="5" t="n">
        <v>2509</v>
      </c>
      <c r="F4" s="5" t="n">
        <v>1460</v>
      </c>
      <c r="J4" s="5" t="n">
        <v>2509</v>
      </c>
      <c r="K4" s="5" t="n">
        <v>1460</v>
      </c>
    </row>
    <row r="5" spans="1:12">
      <c r="A5" s="4" t="s">
        <v>451</v>
      </c>
      <c r="J5" s="6" t="n">
        <v>4</v>
      </c>
    </row>
    <row r="6" spans="1:12">
      <c r="A6" s="4" t="s">
        <v>81</v>
      </c>
      <c r="B6" s="6" t="n">
        <v>4136</v>
      </c>
      <c r="C6" s="5" t="n">
        <v>3792</v>
      </c>
      <c r="D6" s="5" t="n">
        <v>3541</v>
      </c>
      <c r="E6" s="5" t="n">
        <v>1771</v>
      </c>
      <c r="F6" s="6" t="n">
        <v>1840</v>
      </c>
      <c r="G6" s="5" t="n">
        <v>1735</v>
      </c>
      <c r="H6" s="5" t="n">
        <v>1614</v>
      </c>
      <c r="I6" s="5" t="n">
        <v>1635</v>
      </c>
      <c r="J6" s="5" t="n">
        <v>13240</v>
      </c>
      <c r="K6" s="6" t="n">
        <v>6824</v>
      </c>
      <c r="L6" s="5" t="n">
        <v>4269</v>
      </c>
    </row>
    <row r="7" spans="1:12">
      <c r="A7" s="4" t="s">
        <v>93</v>
      </c>
      <c r="B7" s="6" t="n">
        <v>381</v>
      </c>
      <c r="C7" s="5" t="n">
        <v>-264</v>
      </c>
      <c r="D7" s="5" t="n">
        <v>-1001</v>
      </c>
      <c r="E7" s="5" t="n">
        <v>475</v>
      </c>
      <c r="F7" s="6" t="n">
        <v>514</v>
      </c>
      <c r="G7" s="5" t="n">
        <v>299</v>
      </c>
      <c r="H7" s="5" t="n">
        <v>418</v>
      </c>
      <c r="I7" s="5" t="n">
        <v>401</v>
      </c>
      <c r="J7" s="6" t="n">
        <v>-409</v>
      </c>
      <c r="K7" s="6" t="n">
        <v>1632</v>
      </c>
      <c r="L7" s="6" t="n">
        <v>438</v>
      </c>
    </row>
    <row r="8" spans="1:12">
      <c r="A8" s="4" t="s">
        <v>707</v>
      </c>
    </row>
    <row r="9" spans="1:12">
      <c r="A9" s="3" t="s">
        <v>1251</v>
      </c>
    </row>
    <row r="10" spans="1:12">
      <c r="A10" s="4" t="s">
        <v>81</v>
      </c>
      <c r="J10" s="6" t="n">
        <v>6582</v>
      </c>
      <c r="K10" s="6" t="n">
        <v>1479</v>
      </c>
      <c r="L10" s="6" t="n">
        <v>1151</v>
      </c>
    </row>
    <row r="11" spans="1:12">
      <c r="A11" s="4" t="s">
        <v>93</v>
      </c>
      <c r="J11" s="6" t="n">
        <v>2664</v>
      </c>
      <c r="K11" s="6" t="n">
        <v>478</v>
      </c>
      <c r="L11" s="6" t="n">
        <v>287</v>
      </c>
    </row>
    <row r="12" spans="1:12">
      <c r="A12" s="4" t="s">
        <v>708</v>
      </c>
    </row>
    <row r="13" spans="1:12">
      <c r="A13" s="3" t="s">
        <v>1251</v>
      </c>
    </row>
    <row r="14" spans="1:12">
      <c r="A14" s="4" t="s">
        <v>81</v>
      </c>
      <c r="J14" s="6" t="n">
        <v>3724</v>
      </c>
      <c r="K14" s="6" t="n">
        <v>2536</v>
      </c>
      <c r="L14" s="6" t="n">
        <v>1689</v>
      </c>
    </row>
    <row r="15" spans="1:12">
      <c r="A15" s="4" t="s">
        <v>93</v>
      </c>
      <c r="J15" s="6" t="n">
        <v>1282</v>
      </c>
      <c r="K15" s="6" t="n">
        <v>1202</v>
      </c>
      <c r="L15" s="6" t="n">
        <v>658</v>
      </c>
    </row>
    <row r="16" spans="1:12">
      <c r="A16" s="4" t="s">
        <v>1252</v>
      </c>
    </row>
    <row r="17" spans="1:12">
      <c r="A17" s="3" t="s">
        <v>1251</v>
      </c>
    </row>
    <row r="18" spans="1:12">
      <c r="A18" s="4" t="s">
        <v>81</v>
      </c>
      <c r="J18" s="6" t="n">
        <v>2291</v>
      </c>
      <c r="K18" s="6" t="n">
        <v>2180</v>
      </c>
      <c r="L18" s="6" t="n">
        <v>867</v>
      </c>
    </row>
    <row r="19" spans="1:12">
      <c r="A19" s="4" t="s">
        <v>93</v>
      </c>
      <c r="J19" s="6" t="n">
        <v>995</v>
      </c>
      <c r="K19" s="6" t="n">
        <v>855</v>
      </c>
      <c r="L19" s="6" t="n">
        <v>292</v>
      </c>
    </row>
    <row r="20" spans="1:12">
      <c r="A20" s="4" t="s">
        <v>1253</v>
      </c>
    </row>
    <row r="21" spans="1:12">
      <c r="A21" s="3" t="s">
        <v>1251</v>
      </c>
    </row>
    <row r="22" spans="1:12">
      <c r="A22" s="4" t="s">
        <v>81</v>
      </c>
      <c r="J22" s="6" t="n">
        <v>643</v>
      </c>
      <c r="K22" s="6" t="n">
        <v>629</v>
      </c>
      <c r="L22" s="6" t="n">
        <v>562</v>
      </c>
    </row>
    <row r="23" spans="1:12">
      <c r="A23" s="4" t="s">
        <v>93</v>
      </c>
      <c r="J23" s="6" t="n">
        <v>327</v>
      </c>
      <c r="K23" s="6" t="n">
        <v>310</v>
      </c>
      <c r="L23" s="6" t="n">
        <v>246</v>
      </c>
    </row>
    <row r="24" spans="1:12">
      <c r="A24" s="4" t="s">
        <v>1254</v>
      </c>
    </row>
    <row r="25" spans="1:12">
      <c r="A25" s="3" t="s">
        <v>1251</v>
      </c>
    </row>
    <row r="26" spans="1:12">
      <c r="A26" s="4" t="s">
        <v>93</v>
      </c>
      <c r="J26" s="5" t="n">
        <v>-5677</v>
      </c>
      <c r="K26" s="5" t="n">
        <v>-1213</v>
      </c>
      <c r="L26" s="6" t="n">
        <v>-1045</v>
      </c>
    </row>
    <row r="27" spans="1:12">
      <c r="A27" s="4" t="s">
        <v>1255</v>
      </c>
    </row>
    <row r="28" spans="1:12">
      <c r="A28" s="3" t="s">
        <v>1251</v>
      </c>
    </row>
    <row r="29" spans="1:12">
      <c r="A29" s="4" t="s">
        <v>1256</v>
      </c>
      <c r="J29" s="6" t="n">
        <v>1</v>
      </c>
      <c r="K29" s="6" t="n">
        <v>1</v>
      </c>
    </row>
    <row r="30" spans="1:12">
      <c r="A30" s="4" t="s">
        <v>1257</v>
      </c>
    </row>
    <row r="31" spans="1:12">
      <c r="A31" s="3" t="s">
        <v>1251</v>
      </c>
    </row>
    <row r="32" spans="1:12">
      <c r="A32" s="4" t="s">
        <v>1256</v>
      </c>
      <c r="J32" s="6" t="n">
        <v>1</v>
      </c>
      <c r="K32" s="6" t="n">
        <v>1</v>
      </c>
    </row>
    <row r="33" spans="1:12">
      <c r="A33" s="4" t="s">
        <v>1258</v>
      </c>
    </row>
    <row r="34" spans="1:12">
      <c r="A34" s="3" t="s">
        <v>1251</v>
      </c>
    </row>
    <row r="35" spans="1:12">
      <c r="A35" s="4" t="s">
        <v>1259</v>
      </c>
      <c r="J35" s="4" t="s">
        <v>1260</v>
      </c>
      <c r="K35" s="4" t="s">
        <v>594</v>
      </c>
    </row>
    <row r="36" spans="1:12">
      <c r="A36" s="4" t="s">
        <v>1261</v>
      </c>
    </row>
    <row r="37" spans="1:12">
      <c r="A37" s="3" t="s">
        <v>1251</v>
      </c>
    </row>
    <row r="38" spans="1:12">
      <c r="A38" s="4" t="s">
        <v>1259</v>
      </c>
      <c r="J38" s="4" t="s">
        <v>607</v>
      </c>
      <c r="K38" s="4" t="s">
        <v>593</v>
      </c>
    </row>
    <row r="39" spans="1:12">
      <c r="A39" s="4" t="s">
        <v>1262</v>
      </c>
    </row>
    <row r="40" spans="1:12">
      <c r="A40" s="3" t="s">
        <v>1251</v>
      </c>
    </row>
    <row r="41" spans="1:12">
      <c r="A41" s="4" t="s">
        <v>81</v>
      </c>
      <c r="J41" s="5" t="n">
        <v>7184</v>
      </c>
      <c r="K41" s="5" t="n">
        <v>3675</v>
      </c>
      <c r="L41" s="6" t="n">
        <v>2106</v>
      </c>
    </row>
    <row r="42" spans="1:12">
      <c r="A42" s="4" t="s">
        <v>1263</v>
      </c>
    </row>
    <row r="43" spans="1:12">
      <c r="A43" s="3" t="s">
        <v>1251</v>
      </c>
    </row>
    <row r="44" spans="1:12">
      <c r="A44" s="4" t="s">
        <v>44</v>
      </c>
      <c r="B44" s="6" t="n">
        <v>1917</v>
      </c>
      <c r="F44" s="6" t="n">
        <v>1116</v>
      </c>
      <c r="J44" s="6" t="n">
        <v>1917</v>
      </c>
      <c r="K44" s="6" t="n">
        <v>1116</v>
      </c>
    </row>
    <row r="45" spans="1:12">
      <c r="A45" s="4" t="s">
        <v>81</v>
      </c>
      <c r="J45" s="6" t="n">
        <v>1124</v>
      </c>
      <c r="K45" s="6" t="n">
        <v>755</v>
      </c>
      <c r="L45" s="6" t="n">
        <v>486</v>
      </c>
    </row>
    <row r="46" spans="1:12">
      <c r="A46" s="4" t="s">
        <v>1264</v>
      </c>
    </row>
    <row r="47" spans="1:12">
      <c r="A47" s="3" t="s">
        <v>1251</v>
      </c>
    </row>
    <row r="48" spans="1:12">
      <c r="A48" s="4" t="s">
        <v>44</v>
      </c>
      <c r="B48" s="6" t="n">
        <v>153</v>
      </c>
      <c r="F48" s="6" t="n">
        <v>123</v>
      </c>
      <c r="J48" s="6" t="n">
        <v>153</v>
      </c>
      <c r="K48" s="6" t="n">
        <v>123</v>
      </c>
    </row>
    <row r="49" spans="1:12">
      <c r="A49" s="4" t="s">
        <v>1265</v>
      </c>
    </row>
    <row r="50" spans="1:12">
      <c r="A50" s="3" t="s">
        <v>1251</v>
      </c>
    </row>
    <row r="51" spans="1:12">
      <c r="A51" s="4" t="s">
        <v>44</v>
      </c>
      <c r="B51" s="6" t="n">
        <v>78</v>
      </c>
      <c r="F51" s="6" t="n">
        <v>42</v>
      </c>
      <c r="J51" s="6" t="n">
        <v>78</v>
      </c>
      <c r="K51" s="6" t="n">
        <v>42</v>
      </c>
    </row>
    <row r="52" spans="1:12">
      <c r="A52" s="4" t="s">
        <v>81</v>
      </c>
      <c r="J52" s="6" t="n">
        <v>250</v>
      </c>
      <c r="K52" s="6" t="n">
        <v>208</v>
      </c>
      <c r="L52" s="6" t="n">
        <v>161</v>
      </c>
    </row>
    <row r="53" spans="1:12">
      <c r="A53" s="4" t="s">
        <v>1266</v>
      </c>
    </row>
    <row r="54" spans="1:12">
      <c r="A54" s="3" t="s">
        <v>1251</v>
      </c>
    </row>
    <row r="55" spans="1:12">
      <c r="A55" s="4" t="s">
        <v>44</v>
      </c>
      <c r="B55" s="5" t="n">
        <v>361</v>
      </c>
      <c r="F55" s="5" t="n">
        <v>179</v>
      </c>
      <c r="J55" s="6" t="n">
        <v>361</v>
      </c>
      <c r="K55" s="6" t="n">
        <v>179</v>
      </c>
    </row>
    <row r="56" spans="1:12">
      <c r="A56" s="4" t="s">
        <v>81</v>
      </c>
      <c r="J56" s="5" t="n">
        <v>4682</v>
      </c>
      <c r="K56" s="5" t="n">
        <v>2186</v>
      </c>
      <c r="L56" s="5" t="n">
        <v>151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s>
  <sheetData>
    <row r="1" spans="1:5">
      <c r="A1" s="1" t="s">
        <v>1267</v>
      </c>
      <c r="B1" s="2" t="s">
        <v>480</v>
      </c>
      <c r="C1" s="2" t="s">
        <v>2</v>
      </c>
      <c r="D1" s="2" t="s">
        <v>35</v>
      </c>
      <c r="E1" s="2" t="s">
        <v>36</v>
      </c>
    </row>
    <row r="2" spans="1:5">
      <c r="A2" s="3" t="s">
        <v>1268</v>
      </c>
    </row>
    <row r="3" spans="1:5">
      <c r="A3" s="4" t="s">
        <v>153</v>
      </c>
      <c r="C3" s="5" t="n">
        <v>0</v>
      </c>
      <c r="D3" s="5" t="n">
        <v>0</v>
      </c>
      <c r="E3" s="5" t="n">
        <v>1000000000</v>
      </c>
    </row>
    <row r="4" spans="1:5">
      <c r="A4" s="4" t="s">
        <v>945</v>
      </c>
      <c r="C4" s="6" t="n">
        <v>9842000000</v>
      </c>
      <c r="D4" s="6" t="n">
        <v>1639000000</v>
      </c>
      <c r="E4" s="6" t="n">
        <v>12000000</v>
      </c>
    </row>
    <row r="5" spans="1:5">
      <c r="A5" s="4" t="s">
        <v>1269</v>
      </c>
      <c r="C5" s="6" t="n">
        <v>335000000</v>
      </c>
      <c r="D5" s="6" t="n">
        <v>183000000</v>
      </c>
      <c r="E5" s="6" t="n">
        <v>78000000</v>
      </c>
    </row>
    <row r="6" spans="1:5">
      <c r="A6" s="4" t="s">
        <v>1270</v>
      </c>
      <c r="C6" s="6" t="n">
        <v>81000000</v>
      </c>
      <c r="D6" s="6" t="n">
        <v>80000000</v>
      </c>
      <c r="E6" s="6" t="n">
        <v>42000000</v>
      </c>
    </row>
    <row r="7" spans="1:5">
      <c r="A7" s="4" t="s">
        <v>1271</v>
      </c>
      <c r="C7" s="6" t="n">
        <v>15000000</v>
      </c>
      <c r="D7" s="6" t="n">
        <v>7000000</v>
      </c>
    </row>
    <row r="8" spans="1:5">
      <c r="A8" s="4" t="s">
        <v>1272</v>
      </c>
      <c r="C8" s="5" t="n">
        <v>7000000</v>
      </c>
      <c r="D8" s="6" t="n">
        <v>4000000</v>
      </c>
    </row>
    <row r="9" spans="1:5">
      <c r="A9" s="4" t="s">
        <v>758</v>
      </c>
    </row>
    <row r="10" spans="1:5">
      <c r="A10" s="3" t="s">
        <v>1268</v>
      </c>
    </row>
    <row r="11" spans="1:5">
      <c r="A11" s="4" t="s">
        <v>945</v>
      </c>
      <c r="D11" s="5" t="n">
        <v>1000000000</v>
      </c>
    </row>
    <row r="12" spans="1:5">
      <c r="A12" s="4" t="s">
        <v>759</v>
      </c>
      <c r="D12" s="11" t="n">
        <v>13.8</v>
      </c>
    </row>
    <row r="13" spans="1:5">
      <c r="A13" s="4" t="s">
        <v>1273</v>
      </c>
    </row>
    <row r="14" spans="1:5">
      <c r="A14" s="3" t="s">
        <v>1268</v>
      </c>
    </row>
    <row r="15" spans="1:5">
      <c r="A15" s="4" t="s">
        <v>1274</v>
      </c>
      <c r="C15" s="4" t="s">
        <v>583</v>
      </c>
    </row>
    <row r="16" spans="1:5">
      <c r="A16" s="4" t="s">
        <v>1275</v>
      </c>
    </row>
    <row r="17" spans="1:5">
      <c r="A17" s="3" t="s">
        <v>1268</v>
      </c>
    </row>
    <row r="18" spans="1:5">
      <c r="A18" s="4" t="s">
        <v>1276</v>
      </c>
      <c r="C18" s="4" t="s">
        <v>583</v>
      </c>
    </row>
    <row r="19" spans="1:5">
      <c r="A19" s="4" t="s">
        <v>1277</v>
      </c>
      <c r="C19" s="4" t="s">
        <v>525</v>
      </c>
    </row>
    <row r="20" spans="1:5">
      <c r="A20" s="4" t="s">
        <v>1278</v>
      </c>
    </row>
    <row r="21" spans="1:5">
      <c r="A21" s="3" t="s">
        <v>1268</v>
      </c>
    </row>
    <row r="22" spans="1:5">
      <c r="A22" s="4" t="s">
        <v>1272</v>
      </c>
      <c r="C22" s="5" t="n">
        <v>4000000</v>
      </c>
    </row>
    <row r="23" spans="1:5">
      <c r="A23" s="4" t="s">
        <v>1279</v>
      </c>
      <c r="C23" s="5" t="n">
        <v>41000000</v>
      </c>
      <c r="D23" s="5" t="n">
        <v>60000000</v>
      </c>
      <c r="E23" s="5" t="n">
        <v>30000000</v>
      </c>
    </row>
    <row r="24" spans="1:5">
      <c r="A24" s="4" t="s">
        <v>987</v>
      </c>
    </row>
    <row r="25" spans="1:5">
      <c r="A25" s="3" t="s">
        <v>1268</v>
      </c>
    </row>
    <row r="26" spans="1:5">
      <c r="A26" s="4" t="s">
        <v>153</v>
      </c>
      <c r="B26" s="5" t="n">
        <v>10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797</v>
      </c>
    </row>
    <row r="2" spans="1:2">
      <c r="A2" s="3" t="s">
        <v>1281</v>
      </c>
    </row>
    <row r="3" spans="1:2">
      <c r="A3" s="4" t="s">
        <v>1281</v>
      </c>
      <c r="B3" s="5" t="n">
        <v>15828</v>
      </c>
    </row>
    <row r="4" spans="1:2">
      <c r="A4" s="4" t="s">
        <v>1282</v>
      </c>
      <c r="B4" s="6" t="n">
        <v>850</v>
      </c>
    </row>
    <row r="5" spans="1:2">
      <c r="A5" s="4" t="s">
        <v>1283</v>
      </c>
      <c r="B5" s="6" t="n">
        <v>965</v>
      </c>
    </row>
    <row r="6" spans="1:2">
      <c r="A6" s="4" t="s">
        <v>1284</v>
      </c>
      <c r="B6" s="6" t="n">
        <v>1019</v>
      </c>
    </row>
    <row r="7" spans="1:2">
      <c r="A7" s="4" t="s">
        <v>1285</v>
      </c>
      <c r="B7" s="6" t="n">
        <v>3684</v>
      </c>
    </row>
    <row r="8" spans="1:2">
      <c r="A8" s="4" t="s">
        <v>1286</v>
      </c>
      <c r="B8" s="6" t="n">
        <v>2757</v>
      </c>
    </row>
    <row r="9" spans="1:2">
      <c r="A9" s="4" t="s">
        <v>1287</v>
      </c>
      <c r="B9" s="6" t="n">
        <v>6553</v>
      </c>
    </row>
    <row r="10" spans="1:2">
      <c r="A10" s="3" t="s">
        <v>1288</v>
      </c>
    </row>
    <row r="11" spans="1:2">
      <c r="A11" s="4" t="s">
        <v>1289</v>
      </c>
      <c r="B11" s="6" t="n">
        <v>1508</v>
      </c>
    </row>
    <row r="12" spans="1:2">
      <c r="A12" s="4" t="s">
        <v>1290</v>
      </c>
      <c r="B12" s="6" t="n">
        <v>1455</v>
      </c>
    </row>
    <row r="13" spans="1:2">
      <c r="A13" s="4" t="s">
        <v>1291</v>
      </c>
      <c r="B13" s="6" t="n">
        <v>53</v>
      </c>
    </row>
    <row r="14" spans="1:2">
      <c r="A14" s="4" t="s">
        <v>1292</v>
      </c>
      <c r="B14" s="6" t="n">
        <v>0</v>
      </c>
    </row>
    <row r="15" spans="1:2">
      <c r="A15" s="4" t="s">
        <v>1293</v>
      </c>
      <c r="B15" s="6" t="n">
        <v>0</v>
      </c>
    </row>
    <row r="16" spans="1:2">
      <c r="A16" s="4" t="s">
        <v>1294</v>
      </c>
      <c r="B16" s="6" t="n">
        <v>0</v>
      </c>
    </row>
    <row r="17" spans="1:2">
      <c r="A17" s="4" t="s">
        <v>1295</v>
      </c>
      <c r="B17" s="6" t="n">
        <v>0</v>
      </c>
    </row>
    <row r="18" spans="1:2">
      <c r="A18" s="3" t="s">
        <v>1296</v>
      </c>
    </row>
    <row r="19" spans="1:2">
      <c r="A19" s="4" t="s">
        <v>1297</v>
      </c>
      <c r="B19" s="6" t="n">
        <v>390</v>
      </c>
    </row>
    <row r="20" spans="1:2">
      <c r="A20" s="4" t="s">
        <v>1298</v>
      </c>
      <c r="B20" s="6" t="n">
        <v>152</v>
      </c>
    </row>
    <row r="21" spans="1:2">
      <c r="A21" s="4" t="s">
        <v>1299</v>
      </c>
      <c r="B21" s="6" t="n">
        <v>106</v>
      </c>
    </row>
    <row r="22" spans="1:2">
      <c r="A22" s="4" t="s">
        <v>1300</v>
      </c>
      <c r="B22" s="6" t="n">
        <v>79</v>
      </c>
    </row>
    <row r="23" spans="1:2">
      <c r="A23" s="4" t="s">
        <v>1301</v>
      </c>
      <c r="B23" s="6" t="n">
        <v>49</v>
      </c>
    </row>
    <row r="24" spans="1:2">
      <c r="A24" s="4" t="s">
        <v>1302</v>
      </c>
      <c r="B24" s="6" t="n">
        <v>4</v>
      </c>
    </row>
    <row r="25" spans="1:2">
      <c r="A25" s="4" t="s">
        <v>1303</v>
      </c>
      <c r="B25" s="6" t="n">
        <v>0</v>
      </c>
    </row>
    <row r="26" spans="1:2">
      <c r="A26" s="3" t="s">
        <v>1304</v>
      </c>
    </row>
    <row r="27" spans="1:2">
      <c r="A27" s="4" t="s">
        <v>1305</v>
      </c>
      <c r="B27" s="6" t="n">
        <v>446</v>
      </c>
    </row>
    <row r="28" spans="1:2">
      <c r="A28" s="4" t="s">
        <v>1306</v>
      </c>
      <c r="B28" s="6" t="n">
        <v>144</v>
      </c>
    </row>
    <row r="29" spans="1:2">
      <c r="A29" s="4" t="s">
        <v>1307</v>
      </c>
      <c r="B29" s="6" t="n">
        <v>116</v>
      </c>
    </row>
    <row r="30" spans="1:2">
      <c r="A30" s="4" t="s">
        <v>1308</v>
      </c>
      <c r="B30" s="6" t="n">
        <v>69</v>
      </c>
    </row>
    <row r="31" spans="1:2">
      <c r="A31" s="4" t="s">
        <v>1309</v>
      </c>
      <c r="B31" s="6" t="n">
        <v>43</v>
      </c>
    </row>
    <row r="32" spans="1:2">
      <c r="A32" s="4" t="s">
        <v>1310</v>
      </c>
      <c r="B32" s="6" t="n">
        <v>18</v>
      </c>
    </row>
    <row r="33" spans="1:2">
      <c r="A33" s="4" t="s">
        <v>1311</v>
      </c>
      <c r="B33" s="6" t="n">
        <v>56</v>
      </c>
    </row>
    <row r="34" spans="1:2">
      <c r="A34" s="3" t="s">
        <v>1312</v>
      </c>
    </row>
    <row r="35" spans="1:2">
      <c r="A35" s="4" t="s">
        <v>1313</v>
      </c>
      <c r="B35" s="6" t="n">
        <v>37</v>
      </c>
    </row>
    <row r="36" spans="1:2">
      <c r="A36" s="4" t="s">
        <v>923</v>
      </c>
      <c r="B36" s="6" t="n">
        <v>37</v>
      </c>
    </row>
    <row r="37" spans="1:2">
      <c r="A37" s="4" t="s">
        <v>1314</v>
      </c>
      <c r="B37" s="6" t="n">
        <v>0</v>
      </c>
    </row>
    <row r="38" spans="1:2">
      <c r="A38" s="4" t="s">
        <v>1315</v>
      </c>
      <c r="B38" s="6" t="n">
        <v>0</v>
      </c>
    </row>
    <row r="39" spans="1:2">
      <c r="A39" s="4" t="s">
        <v>1316</v>
      </c>
      <c r="B39" s="6" t="n">
        <v>0</v>
      </c>
    </row>
    <row r="40" spans="1:2">
      <c r="A40" s="4" t="s">
        <v>1317</v>
      </c>
      <c r="B40" s="6" t="n">
        <v>0</v>
      </c>
    </row>
    <row r="41" spans="1:2">
      <c r="A41" s="4" t="s">
        <v>1318</v>
      </c>
      <c r="B41" s="6" t="n">
        <v>0</v>
      </c>
    </row>
    <row r="42" spans="1:2">
      <c r="A42" s="3" t="s">
        <v>1319</v>
      </c>
    </row>
    <row r="43" spans="1:2">
      <c r="A43" s="4" t="s">
        <v>1320</v>
      </c>
      <c r="B43" s="6" t="n">
        <v>18209</v>
      </c>
    </row>
    <row r="44" spans="1:2">
      <c r="A44" s="4" t="s">
        <v>1321</v>
      </c>
      <c r="B44" s="6" t="n">
        <v>2638</v>
      </c>
    </row>
    <row r="45" spans="1:2">
      <c r="A45" s="4" t="s">
        <v>1322</v>
      </c>
      <c r="B45" s="6" t="n">
        <v>1240</v>
      </c>
    </row>
    <row r="46" spans="1:2">
      <c r="A46" s="4" t="s">
        <v>1323</v>
      </c>
      <c r="B46" s="6" t="n">
        <v>1167</v>
      </c>
    </row>
    <row r="47" spans="1:2">
      <c r="A47" s="4" t="s">
        <v>1324</v>
      </c>
      <c r="B47" s="6" t="n">
        <v>3776</v>
      </c>
    </row>
    <row r="48" spans="1:2">
      <c r="A48" s="4" t="s">
        <v>1325</v>
      </c>
      <c r="B48" s="6" t="n">
        <v>2779</v>
      </c>
    </row>
    <row r="49" spans="1:2">
      <c r="A49" s="4" t="s">
        <v>1326</v>
      </c>
      <c r="B49" s="5" t="n">
        <v>66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19"/>
    <col customWidth="1" max="6" min="6" width="21"/>
    <col customWidth="1" max="7" min="7" width="21"/>
    <col customWidth="1" max="8" min="8" width="28"/>
    <col customWidth="1" max="9" min="9" width="21"/>
    <col customWidth="1" max="10" min="10" width="21"/>
  </cols>
  <sheetData>
    <row r="1" spans="1:10">
      <c r="A1" s="1" t="s">
        <v>1327</v>
      </c>
      <c r="B1" s="2" t="s">
        <v>1328</v>
      </c>
      <c r="C1" s="2" t="s">
        <v>1329</v>
      </c>
      <c r="D1" s="2" t="s">
        <v>1330</v>
      </c>
      <c r="E1" s="2" t="s">
        <v>1331</v>
      </c>
      <c r="F1" s="2" t="s">
        <v>1332</v>
      </c>
      <c r="G1" s="2" t="s">
        <v>1333</v>
      </c>
      <c r="H1" s="2" t="s">
        <v>1334</v>
      </c>
      <c r="I1" s="2" t="s">
        <v>702</v>
      </c>
      <c r="J1" s="2" t="s">
        <v>938</v>
      </c>
    </row>
    <row r="2" spans="1:10">
      <c r="A2" s="3" t="s">
        <v>1335</v>
      </c>
    </row>
    <row r="3" spans="1:10">
      <c r="A3" s="4" t="s">
        <v>1336</v>
      </c>
      <c r="H3" s="5" t="n">
        <v>229</v>
      </c>
      <c r="I3" s="5" t="n">
        <v>77</v>
      </c>
      <c r="J3" s="5" t="n">
        <v>42</v>
      </c>
    </row>
    <row r="4" spans="1:10">
      <c r="A4" s="4" t="s">
        <v>1337</v>
      </c>
      <c r="H4" s="6" t="n">
        <v>893</v>
      </c>
    </row>
    <row r="5" spans="1:10">
      <c r="A5" s="4" t="s">
        <v>1338</v>
      </c>
      <c r="H5" s="5" t="n">
        <v>12</v>
      </c>
      <c r="I5" s="5" t="n">
        <v>9</v>
      </c>
    </row>
    <row r="6" spans="1:10">
      <c r="A6" s="4" t="s">
        <v>1339</v>
      </c>
    </row>
    <row r="7" spans="1:10">
      <c r="A7" s="3" t="s">
        <v>1335</v>
      </c>
    </row>
    <row r="8" spans="1:10">
      <c r="A8" s="4" t="s">
        <v>1340</v>
      </c>
      <c r="E8" s="6" t="n">
        <v>3</v>
      </c>
    </row>
    <row r="9" spans="1:10">
      <c r="A9" s="4" t="s">
        <v>1341</v>
      </c>
    </row>
    <row r="10" spans="1:10">
      <c r="A10" s="3" t="s">
        <v>1335</v>
      </c>
    </row>
    <row r="11" spans="1:10">
      <c r="A11" s="4" t="s">
        <v>1340</v>
      </c>
      <c r="D11" s="6" t="n">
        <v>3</v>
      </c>
      <c r="E11" s="6" t="n">
        <v>4</v>
      </c>
    </row>
    <row r="12" spans="1:10">
      <c r="A12" s="4" t="s">
        <v>1342</v>
      </c>
    </row>
    <row r="13" spans="1:10">
      <c r="A13" s="3" t="s">
        <v>1335</v>
      </c>
    </row>
    <row r="14" spans="1:10">
      <c r="A14" s="4" t="s">
        <v>1340</v>
      </c>
      <c r="D14" s="6" t="n">
        <v>7</v>
      </c>
    </row>
    <row r="15" spans="1:10">
      <c r="A15" s="4" t="s">
        <v>1343</v>
      </c>
    </row>
    <row r="16" spans="1:10">
      <c r="A16" s="3" t="s">
        <v>1335</v>
      </c>
    </row>
    <row r="17" spans="1:10">
      <c r="A17" s="4" t="s">
        <v>1340</v>
      </c>
      <c r="E17" s="6" t="n">
        <v>3</v>
      </c>
    </row>
    <row r="18" spans="1:10">
      <c r="A18" s="4" t="s">
        <v>1344</v>
      </c>
    </row>
    <row r="19" spans="1:10">
      <c r="A19" s="3" t="s">
        <v>1335</v>
      </c>
    </row>
    <row r="20" spans="1:10">
      <c r="A20" s="4" t="s">
        <v>1345</v>
      </c>
      <c r="H20" s="6" t="n">
        <v>11</v>
      </c>
    </row>
    <row r="21" spans="1:10">
      <c r="A21" s="4" t="s">
        <v>1346</v>
      </c>
    </row>
    <row r="22" spans="1:10">
      <c r="A22" s="3" t="s">
        <v>1335</v>
      </c>
    </row>
    <row r="23" spans="1:10">
      <c r="A23" s="4" t="s">
        <v>1345</v>
      </c>
      <c r="H23" s="6" t="n">
        <v>2</v>
      </c>
    </row>
    <row r="24" spans="1:10">
      <c r="A24" s="4" t="s">
        <v>1347</v>
      </c>
    </row>
    <row r="25" spans="1:10">
      <c r="A25" s="3" t="s">
        <v>1335</v>
      </c>
    </row>
    <row r="26" spans="1:10">
      <c r="A26" s="4" t="s">
        <v>1345</v>
      </c>
      <c r="H26" s="6" t="n">
        <v>1</v>
      </c>
    </row>
    <row r="27" spans="1:10">
      <c r="A27" s="4" t="s">
        <v>1348</v>
      </c>
    </row>
    <row r="28" spans="1:10">
      <c r="A28" s="3" t="s">
        <v>1335</v>
      </c>
    </row>
    <row r="29" spans="1:10">
      <c r="A29" s="4" t="s">
        <v>1345</v>
      </c>
      <c r="H29" s="6" t="n">
        <v>8</v>
      </c>
    </row>
    <row r="30" spans="1:10">
      <c r="A30" s="4" t="s">
        <v>1349</v>
      </c>
    </row>
    <row r="31" spans="1:10">
      <c r="A31" s="3" t="s">
        <v>1335</v>
      </c>
    </row>
    <row r="32" spans="1:10">
      <c r="A32" s="4" t="s">
        <v>1345</v>
      </c>
      <c r="H32" s="6" t="n">
        <v>2</v>
      </c>
    </row>
    <row r="33" spans="1:10">
      <c r="A33" s="4" t="s">
        <v>1350</v>
      </c>
    </row>
    <row r="34" spans="1:10">
      <c r="A34" s="3" t="s">
        <v>1335</v>
      </c>
    </row>
    <row r="35" spans="1:10">
      <c r="A35" s="4" t="s">
        <v>1345</v>
      </c>
      <c r="H35" s="6" t="n">
        <v>3</v>
      </c>
    </row>
    <row r="36" spans="1:10">
      <c r="A36" s="4" t="s">
        <v>1351</v>
      </c>
    </row>
    <row r="37" spans="1:10">
      <c r="A37" s="3" t="s">
        <v>1335</v>
      </c>
    </row>
    <row r="38" spans="1:10">
      <c r="A38" s="4" t="s">
        <v>1345</v>
      </c>
      <c r="G38" s="6" t="n">
        <v>4</v>
      </c>
    </row>
    <row r="39" spans="1:10">
      <c r="A39" s="4" t="s">
        <v>1352</v>
      </c>
    </row>
    <row r="40" spans="1:10">
      <c r="A40" s="3" t="s">
        <v>1335</v>
      </c>
    </row>
    <row r="41" spans="1:10">
      <c r="A41" s="4" t="s">
        <v>1345</v>
      </c>
      <c r="G41" s="6" t="n">
        <v>5</v>
      </c>
    </row>
    <row r="42" spans="1:10">
      <c r="A42" s="4" t="s">
        <v>1353</v>
      </c>
      <c r="H42" s="6" t="n">
        <v>5</v>
      </c>
    </row>
    <row r="43" spans="1:10">
      <c r="A43" s="4" t="s">
        <v>1354</v>
      </c>
    </row>
    <row r="44" spans="1:10">
      <c r="A44" s="3" t="s">
        <v>1335</v>
      </c>
    </row>
    <row r="45" spans="1:10">
      <c r="A45" s="4" t="s">
        <v>1353</v>
      </c>
      <c r="F45" s="6" t="n">
        <v>2</v>
      </c>
    </row>
    <row r="46" spans="1:10">
      <c r="A46" s="4" t="s">
        <v>1355</v>
      </c>
    </row>
    <row r="47" spans="1:10">
      <c r="A47" s="3" t="s">
        <v>1335</v>
      </c>
    </row>
    <row r="48" spans="1:10">
      <c r="A48" s="4" t="s">
        <v>1345</v>
      </c>
      <c r="B48" s="6" t="n">
        <v>4</v>
      </c>
    </row>
    <row r="49" spans="1:10">
      <c r="A49" s="4" t="s">
        <v>1356</v>
      </c>
    </row>
    <row r="50" spans="1:10">
      <c r="A50" s="3" t="s">
        <v>1335</v>
      </c>
    </row>
    <row r="51" spans="1:10">
      <c r="A51" s="4" t="s">
        <v>1340</v>
      </c>
      <c r="C51" s="6" t="n">
        <v>2</v>
      </c>
    </row>
    <row r="52" spans="1:10">
      <c r="A52" s="4" t="s">
        <v>1357</v>
      </c>
    </row>
    <row r="53" spans="1:10">
      <c r="A53" s="3" t="s">
        <v>1335</v>
      </c>
    </row>
    <row r="54" spans="1:10">
      <c r="A54" s="4" t="s">
        <v>1340</v>
      </c>
      <c r="C54" s="6" t="n">
        <v>2</v>
      </c>
    </row>
    <row r="55" spans="1:10">
      <c r="A55" s="4" t="s">
        <v>1358</v>
      </c>
    </row>
    <row r="56" spans="1:10">
      <c r="A56" s="3" t="s">
        <v>1335</v>
      </c>
    </row>
    <row r="57" spans="1:10">
      <c r="A57" s="4" t="s">
        <v>1340</v>
      </c>
      <c r="E57"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1359</v>
      </c>
      <c r="B1" s="2" t="s">
        <v>497</v>
      </c>
      <c r="C1" s="2" t="s">
        <v>1</v>
      </c>
    </row>
    <row r="2" spans="1:5">
      <c r="B2" s="2" t="s">
        <v>1360</v>
      </c>
      <c r="C2" s="2" t="s">
        <v>1360</v>
      </c>
      <c r="D2" s="2" t="s">
        <v>702</v>
      </c>
      <c r="E2" s="2" t="s">
        <v>938</v>
      </c>
    </row>
    <row r="3" spans="1:5">
      <c r="A3" s="3" t="s">
        <v>1361</v>
      </c>
    </row>
    <row r="4" spans="1:5">
      <c r="A4" s="4" t="s">
        <v>704</v>
      </c>
      <c r="C4" s="5" t="n">
        <v>26</v>
      </c>
      <c r="D4" s="5" t="n">
        <v>40</v>
      </c>
      <c r="E4" s="5" t="n">
        <v>0</v>
      </c>
    </row>
    <row r="5" spans="1:5">
      <c r="A5" s="4" t="s">
        <v>1362</v>
      </c>
      <c r="C5" s="6" t="n">
        <v>482</v>
      </c>
      <c r="D5" s="6" t="n">
        <v>95</v>
      </c>
      <c r="E5" s="6" t="n">
        <v>172</v>
      </c>
    </row>
    <row r="6" spans="1:5">
      <c r="A6" s="4" t="s">
        <v>1363</v>
      </c>
      <c r="C6" s="6" t="n">
        <v>-372</v>
      </c>
      <c r="D6" s="6" t="n">
        <v>-109</v>
      </c>
      <c r="E6" s="6" t="n">
        <v>-141</v>
      </c>
    </row>
    <row r="7" spans="1:5">
      <c r="A7" s="4" t="s">
        <v>1364</v>
      </c>
      <c r="B7" s="5" t="n">
        <v>151</v>
      </c>
      <c r="C7" s="5" t="n">
        <v>151</v>
      </c>
      <c r="D7" s="6" t="n">
        <v>26</v>
      </c>
      <c r="E7" s="6" t="n">
        <v>40</v>
      </c>
    </row>
    <row r="8" spans="1:5">
      <c r="A8" s="4" t="s">
        <v>1365</v>
      </c>
    </row>
    <row r="9" spans="1:5">
      <c r="A9" s="3" t="s">
        <v>1366</v>
      </c>
    </row>
    <row r="10" spans="1:5">
      <c r="A10" s="4" t="s">
        <v>1367</v>
      </c>
      <c r="C10" s="4" t="s">
        <v>1368</v>
      </c>
    </row>
    <row r="11" spans="1:5">
      <c r="A11" s="3" t="s">
        <v>1361</v>
      </c>
    </row>
    <row r="12" spans="1:5">
      <c r="A12" s="4" t="s">
        <v>704</v>
      </c>
      <c r="C12" s="5" t="n">
        <v>13</v>
      </c>
      <c r="D12" s="6" t="n">
        <v>34</v>
      </c>
      <c r="E12" s="6" t="n">
        <v>0</v>
      </c>
    </row>
    <row r="13" spans="1:5">
      <c r="A13" s="4" t="s">
        <v>1362</v>
      </c>
      <c r="C13" s="6" t="n">
        <v>445</v>
      </c>
      <c r="D13" s="6" t="n">
        <v>65</v>
      </c>
      <c r="E13" s="6" t="n">
        <v>150</v>
      </c>
    </row>
    <row r="14" spans="1:5">
      <c r="A14" s="4" t="s">
        <v>1363</v>
      </c>
      <c r="C14" s="6" t="n">
        <v>-344</v>
      </c>
      <c r="D14" s="6" t="n">
        <v>-86</v>
      </c>
      <c r="E14" s="6" t="n">
        <v>-121</v>
      </c>
    </row>
    <row r="15" spans="1:5">
      <c r="A15" s="4" t="s">
        <v>1364</v>
      </c>
      <c r="B15" s="6" t="n">
        <v>116</v>
      </c>
      <c r="C15" s="5" t="n">
        <v>116</v>
      </c>
      <c r="D15" s="6" t="n">
        <v>13</v>
      </c>
      <c r="E15" s="6" t="n">
        <v>34</v>
      </c>
    </row>
    <row r="16" spans="1:5">
      <c r="A16" s="4" t="s">
        <v>1369</v>
      </c>
    </row>
    <row r="17" spans="1:5">
      <c r="A17" s="3" t="s">
        <v>1366</v>
      </c>
    </row>
    <row r="18" spans="1:5">
      <c r="A18" s="4" t="s">
        <v>1367</v>
      </c>
      <c r="C18" s="4" t="s">
        <v>1370</v>
      </c>
    </row>
    <row r="19" spans="1:5">
      <c r="A19" s="3" t="s">
        <v>1361</v>
      </c>
    </row>
    <row r="20" spans="1:5">
      <c r="A20" s="4" t="s">
        <v>704</v>
      </c>
      <c r="C20" s="5" t="n">
        <v>13</v>
      </c>
      <c r="D20" s="6" t="n">
        <v>6</v>
      </c>
      <c r="E20" s="6" t="n">
        <v>0</v>
      </c>
    </row>
    <row r="21" spans="1:5">
      <c r="A21" s="4" t="s">
        <v>1362</v>
      </c>
      <c r="C21" s="6" t="n">
        <v>37</v>
      </c>
      <c r="D21" s="6" t="n">
        <v>30</v>
      </c>
      <c r="E21" s="6" t="n">
        <v>22</v>
      </c>
    </row>
    <row r="22" spans="1:5">
      <c r="A22" s="4" t="s">
        <v>1363</v>
      </c>
      <c r="C22" s="6" t="n">
        <v>-28</v>
      </c>
      <c r="D22" s="6" t="n">
        <v>-23</v>
      </c>
      <c r="E22" s="6" t="n">
        <v>-20</v>
      </c>
    </row>
    <row r="23" spans="1:5">
      <c r="A23" s="4" t="s">
        <v>1364</v>
      </c>
      <c r="B23" s="5" t="n">
        <v>35</v>
      </c>
      <c r="C23" s="5" t="n">
        <v>35</v>
      </c>
      <c r="D23" s="6" t="n">
        <v>13</v>
      </c>
      <c r="E23" s="6" t="n">
        <v>6</v>
      </c>
    </row>
    <row r="24" spans="1:5">
      <c r="A24" s="4" t="s">
        <v>1371</v>
      </c>
    </row>
    <row r="25" spans="1:5">
      <c r="A25" s="3" t="s">
        <v>1366</v>
      </c>
    </row>
    <row r="26" spans="1:5">
      <c r="A26" s="4" t="s">
        <v>1372</v>
      </c>
      <c r="B26" s="6" t="n">
        <v>3100</v>
      </c>
    </row>
    <row r="27" spans="1:5">
      <c r="A27" s="4" t="s">
        <v>1373</v>
      </c>
      <c r="C27" s="6" t="n">
        <v>1900</v>
      </c>
    </row>
    <row r="28" spans="1:5">
      <c r="A28" s="4" t="s">
        <v>571</v>
      </c>
      <c r="C28" s="5" t="n">
        <v>417</v>
      </c>
    </row>
    <row r="29" spans="1:5">
      <c r="A29" s="4" t="s">
        <v>1374</v>
      </c>
      <c r="C29" s="6" t="n">
        <v>173</v>
      </c>
    </row>
    <row r="30" spans="1:5">
      <c r="A30" s="4" t="s">
        <v>1375</v>
      </c>
    </row>
    <row r="31" spans="1:5">
      <c r="A31" s="3" t="s">
        <v>1366</v>
      </c>
    </row>
    <row r="32" spans="1:5">
      <c r="A32" s="4" t="s">
        <v>259</v>
      </c>
      <c r="C32" s="6" t="n">
        <v>29</v>
      </c>
    </row>
    <row r="33" spans="1:5">
      <c r="A33" s="4" t="s">
        <v>1376</v>
      </c>
    </row>
    <row r="34" spans="1:5">
      <c r="A34" s="3" t="s">
        <v>1366</v>
      </c>
    </row>
    <row r="35" spans="1:5">
      <c r="A35" s="4" t="s">
        <v>259</v>
      </c>
      <c r="C35" s="6" t="n">
        <v>418</v>
      </c>
    </row>
    <row r="36" spans="1:5">
      <c r="A36" s="4" t="s">
        <v>1377</v>
      </c>
    </row>
    <row r="37" spans="1:5">
      <c r="A37" s="3" t="s">
        <v>1366</v>
      </c>
    </row>
    <row r="38" spans="1:5">
      <c r="A38" s="4" t="s">
        <v>259</v>
      </c>
      <c r="D38" s="6" t="n">
        <v>11</v>
      </c>
    </row>
    <row r="39" spans="1:5">
      <c r="A39" s="4" t="s">
        <v>1378</v>
      </c>
    </row>
    <row r="40" spans="1:5">
      <c r="A40" s="3" t="s">
        <v>1366</v>
      </c>
    </row>
    <row r="41" spans="1:5">
      <c r="A41" s="4" t="s">
        <v>259</v>
      </c>
      <c r="D41" s="6" t="n">
        <v>34</v>
      </c>
    </row>
    <row r="42" spans="1:5">
      <c r="A42" s="4" t="s">
        <v>1379</v>
      </c>
    </row>
    <row r="43" spans="1:5">
      <c r="A43" s="3" t="s">
        <v>1366</v>
      </c>
    </row>
    <row r="44" spans="1:5">
      <c r="A44" s="4" t="s">
        <v>259</v>
      </c>
      <c r="D44" s="6" t="n">
        <v>6</v>
      </c>
      <c r="E44" s="6" t="n">
        <v>17</v>
      </c>
    </row>
    <row r="45" spans="1:5">
      <c r="A45" s="4" t="s">
        <v>1380</v>
      </c>
    </row>
    <row r="46" spans="1:5">
      <c r="A46" s="3" t="s">
        <v>1366</v>
      </c>
    </row>
    <row r="47" spans="1:5">
      <c r="A47" s="4" t="s">
        <v>259</v>
      </c>
      <c r="D47" s="6" t="n">
        <v>26</v>
      </c>
      <c r="E47" s="6" t="n">
        <v>120</v>
      </c>
    </row>
    <row r="48" spans="1:5">
      <c r="A48" s="4" t="s">
        <v>1381</v>
      </c>
    </row>
    <row r="49" spans="1:5">
      <c r="A49" s="3" t="s">
        <v>1366</v>
      </c>
    </row>
    <row r="50" spans="1:5">
      <c r="A50" s="4" t="s">
        <v>259</v>
      </c>
      <c r="E50" s="6" t="n">
        <v>3</v>
      </c>
    </row>
    <row r="51" spans="1:5">
      <c r="A51" s="4" t="s">
        <v>1382</v>
      </c>
    </row>
    <row r="52" spans="1:5">
      <c r="A52" s="3" t="s">
        <v>1366</v>
      </c>
    </row>
    <row r="53" spans="1:5">
      <c r="A53" s="4" t="s">
        <v>259</v>
      </c>
      <c r="E53" s="6" t="n">
        <v>13</v>
      </c>
    </row>
    <row r="54" spans="1:5">
      <c r="A54" s="4" t="s">
        <v>1032</v>
      </c>
    </row>
    <row r="55" spans="1:5">
      <c r="A55" s="3" t="s">
        <v>1361</v>
      </c>
    </row>
    <row r="56" spans="1:5">
      <c r="A56" s="4" t="s">
        <v>1362</v>
      </c>
      <c r="C56" s="6" t="n">
        <v>35</v>
      </c>
      <c r="D56" s="6" t="n">
        <v>12</v>
      </c>
      <c r="E56" s="6" t="n">
        <v>10</v>
      </c>
    </row>
    <row r="57" spans="1:5">
      <c r="A57" s="4" t="s">
        <v>1383</v>
      </c>
    </row>
    <row r="58" spans="1:5">
      <c r="A58" s="3" t="s">
        <v>1366</v>
      </c>
    </row>
    <row r="59" spans="1:5">
      <c r="A59" s="4" t="s">
        <v>1384</v>
      </c>
      <c r="C59" s="6" t="n">
        <v>16</v>
      </c>
      <c r="D59" s="5" t="n">
        <v>61</v>
      </c>
    </row>
    <row r="60" spans="1:5">
      <c r="A60" s="4" t="s">
        <v>1371</v>
      </c>
    </row>
    <row r="61" spans="1:5">
      <c r="A61" s="3" t="s">
        <v>1361</v>
      </c>
    </row>
    <row r="62" spans="1:5">
      <c r="A62" s="4" t="s">
        <v>1385</v>
      </c>
      <c r="C62" s="6" t="n">
        <v>15</v>
      </c>
    </row>
    <row r="63" spans="1:5">
      <c r="A63" s="4" t="s">
        <v>1376</v>
      </c>
    </row>
    <row r="64" spans="1:5">
      <c r="A64" s="3" t="s">
        <v>1361</v>
      </c>
    </row>
    <row r="65" spans="1:5">
      <c r="A65" s="4" t="s">
        <v>1385</v>
      </c>
      <c r="C65" s="6" t="n">
        <v>2</v>
      </c>
    </row>
    <row r="66" spans="1:5">
      <c r="A66" s="4" t="s">
        <v>1386</v>
      </c>
    </row>
    <row r="67" spans="1:5">
      <c r="A67" s="3" t="s">
        <v>1361</v>
      </c>
    </row>
    <row r="68" spans="1:5">
      <c r="A68" s="4" t="s">
        <v>1385</v>
      </c>
      <c r="C68" s="5" t="n">
        <v>13</v>
      </c>
    </row>
    <row r="69" spans="1:5">
      <c r="A69" s="4" t="s">
        <v>490</v>
      </c>
    </row>
    <row r="70" spans="1:5">
      <c r="A70" s="3" t="s">
        <v>1361</v>
      </c>
    </row>
    <row r="71" spans="1:5">
      <c r="A71" s="4" t="s">
        <v>1385</v>
      </c>
      <c r="E71" s="6" t="n">
        <v>9</v>
      </c>
    </row>
    <row r="72" spans="1:5">
      <c r="A72" s="4" t="s">
        <v>1380</v>
      </c>
    </row>
    <row r="73" spans="1:5">
      <c r="A73" s="3" t="s">
        <v>1361</v>
      </c>
    </row>
    <row r="74" spans="1:5">
      <c r="A74" s="4" t="s">
        <v>1385</v>
      </c>
      <c r="E74" s="6" t="n">
        <v>5</v>
      </c>
    </row>
    <row r="75" spans="1:5">
      <c r="A75" s="4" t="s">
        <v>1387</v>
      </c>
    </row>
    <row r="76" spans="1:5">
      <c r="A76" s="3" t="s">
        <v>1361</v>
      </c>
    </row>
    <row r="77" spans="1:5">
      <c r="A77" s="4" t="s">
        <v>1385</v>
      </c>
      <c r="E77" s="5" t="n">
        <v>4</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1388</v>
      </c>
      <c r="B1" s="2" t="s">
        <v>1389</v>
      </c>
      <c r="C1" s="2" t="s">
        <v>1390</v>
      </c>
      <c r="D1" s="2" t="s">
        <v>1391</v>
      </c>
      <c r="E1" s="2" t="s">
        <v>2</v>
      </c>
      <c r="F1" s="2" t="s">
        <v>499</v>
      </c>
      <c r="G1" s="2" t="s">
        <v>4</v>
      </c>
      <c r="H1" s="2" t="s">
        <v>457</v>
      </c>
      <c r="I1" s="2" t="s">
        <v>35</v>
      </c>
      <c r="J1" s="2" t="s">
        <v>500</v>
      </c>
      <c r="K1" s="2" t="s">
        <v>501</v>
      </c>
      <c r="L1" s="2" t="s">
        <v>502</v>
      </c>
      <c r="M1" s="2" t="s">
        <v>2</v>
      </c>
      <c r="N1" s="2" t="s">
        <v>35</v>
      </c>
      <c r="O1" s="2" t="s">
        <v>36</v>
      </c>
    </row>
    <row r="2" spans="1:15">
      <c r="A2" s="3" t="s">
        <v>1392</v>
      </c>
    </row>
    <row r="3" spans="1:15">
      <c r="A3" s="4" t="s">
        <v>1393</v>
      </c>
      <c r="E3" s="7" t="n">
        <v>0.51</v>
      </c>
      <c r="F3" s="7" t="n">
        <v>0.5</v>
      </c>
      <c r="G3" s="7" t="n">
        <v>0.49</v>
      </c>
      <c r="H3" s="7" t="n">
        <v>0.44</v>
      </c>
      <c r="I3" s="7" t="n">
        <v>0.42</v>
      </c>
      <c r="J3" s="7" t="n">
        <v>0.4</v>
      </c>
      <c r="K3" s="7" t="n">
        <v>0.38</v>
      </c>
      <c r="L3" s="7" t="n">
        <v>0.35</v>
      </c>
      <c r="M3" s="7" t="n">
        <v>1.94</v>
      </c>
      <c r="N3" s="7" t="n">
        <v>1.55</v>
      </c>
      <c r="O3" s="7" t="n">
        <v>1.13</v>
      </c>
    </row>
    <row r="4" spans="1:15">
      <c r="A4" s="4" t="s">
        <v>1394</v>
      </c>
    </row>
    <row r="5" spans="1:15">
      <c r="A5" s="3" t="s">
        <v>1392</v>
      </c>
    </row>
    <row r="6" spans="1:15">
      <c r="A6" s="4" t="s">
        <v>1395</v>
      </c>
      <c r="D6" s="4" t="s">
        <v>1396</v>
      </c>
    </row>
    <row r="7" spans="1:15">
      <c r="A7" s="4" t="s">
        <v>1393</v>
      </c>
      <c r="D7" s="7" t="n">
        <v>1.02</v>
      </c>
    </row>
    <row r="8" spans="1:15">
      <c r="A8" s="4" t="s">
        <v>1397</v>
      </c>
      <c r="B8" s="4" t="s">
        <v>1398</v>
      </c>
    </row>
    <row r="9" spans="1:15">
      <c r="A9" s="4" t="s">
        <v>1399</v>
      </c>
      <c r="C9" s="4" t="s">
        <v>1400</v>
      </c>
    </row>
    <row r="10" spans="1:15">
      <c r="A10" s="4" t="s">
        <v>1401</v>
      </c>
      <c r="D10" s="7" t="n">
        <v>1.02</v>
      </c>
    </row>
    <row r="11" spans="1:15">
      <c r="A11" s="4" t="s">
        <v>1402</v>
      </c>
      <c r="B11" s="4" t="s">
        <v>1398</v>
      </c>
    </row>
    <row r="12" spans="1:15">
      <c r="A12" s="4" t="s">
        <v>1403</v>
      </c>
      <c r="C12" s="4" t="s">
        <v>1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404</v>
      </c>
      <c r="B1" s="2" t="s">
        <v>497</v>
      </c>
      <c r="J1" s="2" t="s">
        <v>1</v>
      </c>
    </row>
    <row r="2" spans="1:12">
      <c r="B2" s="2" t="s">
        <v>2</v>
      </c>
      <c r="C2" s="2" t="s">
        <v>499</v>
      </c>
      <c r="D2" s="2" t="s">
        <v>4</v>
      </c>
      <c r="E2" s="2" t="s">
        <v>457</v>
      </c>
      <c r="F2" s="2" t="s">
        <v>35</v>
      </c>
      <c r="G2" s="2" t="s">
        <v>500</v>
      </c>
      <c r="H2" s="2" t="s">
        <v>501</v>
      </c>
      <c r="I2" s="2" t="s">
        <v>502</v>
      </c>
      <c r="J2" s="2" t="s">
        <v>2</v>
      </c>
      <c r="K2" s="2" t="s">
        <v>35</v>
      </c>
      <c r="L2" s="2" t="s">
        <v>36</v>
      </c>
    </row>
    <row r="3" spans="1:12">
      <c r="A3" s="4" t="s">
        <v>81</v>
      </c>
      <c r="B3" s="5" t="n">
        <v>4136</v>
      </c>
      <c r="C3" s="5" t="n">
        <v>3792</v>
      </c>
      <c r="D3" s="5" t="n">
        <v>3541</v>
      </c>
      <c r="E3" s="5" t="n">
        <v>1771</v>
      </c>
      <c r="F3" s="5" t="n">
        <v>1840</v>
      </c>
      <c r="G3" s="5" t="n">
        <v>1735</v>
      </c>
      <c r="H3" s="5" t="n">
        <v>1614</v>
      </c>
      <c r="I3" s="5" t="n">
        <v>1635</v>
      </c>
      <c r="J3" s="5" t="n">
        <v>13240</v>
      </c>
      <c r="K3" s="5" t="n">
        <v>6824</v>
      </c>
      <c r="L3" s="5" t="n">
        <v>4269</v>
      </c>
    </row>
    <row r="4" spans="1:12">
      <c r="A4" s="4" t="s">
        <v>88</v>
      </c>
      <c r="B4" s="6" t="n">
        <v>2171</v>
      </c>
      <c r="C4" s="6" t="n">
        <v>1782</v>
      </c>
      <c r="D4" s="6" t="n">
        <v>1046</v>
      </c>
      <c r="E4" s="6" t="n">
        <v>941</v>
      </c>
      <c r="F4" s="6" t="n">
        <v>997</v>
      </c>
      <c r="G4" s="6" t="n">
        <v>884</v>
      </c>
      <c r="H4" s="6" t="n">
        <v>846</v>
      </c>
      <c r="I4" s="6" t="n">
        <v>826</v>
      </c>
      <c r="J4" s="6" t="n">
        <v>5940</v>
      </c>
      <c r="K4" s="6" t="n">
        <v>3553</v>
      </c>
      <c r="L4" s="6" t="n">
        <v>1877</v>
      </c>
    </row>
    <row r="5" spans="1:12">
      <c r="A5" s="4" t="s">
        <v>93</v>
      </c>
      <c r="B5" s="6" t="n">
        <v>381</v>
      </c>
      <c r="C5" s="6" t="n">
        <v>-264</v>
      </c>
      <c r="D5" s="6" t="n">
        <v>-1001</v>
      </c>
      <c r="E5" s="6" t="n">
        <v>475</v>
      </c>
      <c r="F5" s="6" t="n">
        <v>514</v>
      </c>
      <c r="G5" s="6" t="n">
        <v>299</v>
      </c>
      <c r="H5" s="6" t="n">
        <v>418</v>
      </c>
      <c r="I5" s="6" t="n">
        <v>401</v>
      </c>
      <c r="J5" s="6" t="n">
        <v>-409</v>
      </c>
      <c r="K5" s="6" t="n">
        <v>1632</v>
      </c>
      <c r="L5" s="6" t="n">
        <v>438</v>
      </c>
    </row>
    <row r="6" spans="1:12">
      <c r="A6" s="4" t="s">
        <v>99</v>
      </c>
      <c r="B6" s="6" t="n">
        <v>-606</v>
      </c>
      <c r="C6" s="6" t="n">
        <v>-303</v>
      </c>
      <c r="D6" s="6" t="n">
        <v>-1217</v>
      </c>
      <c r="E6" s="6" t="n">
        <v>377</v>
      </c>
      <c r="F6" s="6" t="n">
        <v>470</v>
      </c>
      <c r="G6" s="6" t="n">
        <v>244</v>
      </c>
      <c r="H6" s="6" t="n">
        <v>339</v>
      </c>
      <c r="I6" s="6" t="n">
        <v>338</v>
      </c>
      <c r="J6" s="6" t="n">
        <v>-1749</v>
      </c>
      <c r="K6" s="6" t="n">
        <v>1391</v>
      </c>
      <c r="L6" s="6" t="n">
        <v>309</v>
      </c>
    </row>
    <row r="7" spans="1:12">
      <c r="A7" s="4" t="s">
        <v>1405</v>
      </c>
      <c r="B7" s="6" t="n">
        <v>-62</v>
      </c>
      <c r="C7" s="6" t="n">
        <v>-12</v>
      </c>
      <c r="D7" s="6" t="n">
        <v>-38</v>
      </c>
      <c r="E7" s="6" t="n">
        <v>0</v>
      </c>
      <c r="F7" s="6" t="n">
        <v>-41</v>
      </c>
      <c r="G7" s="6" t="n">
        <v>-4</v>
      </c>
      <c r="H7" s="6" t="n">
        <v>5</v>
      </c>
      <c r="I7" s="6" t="n">
        <v>13</v>
      </c>
      <c r="J7" s="6" t="n">
        <v>-112</v>
      </c>
      <c r="K7" s="6" t="n">
        <v>-27</v>
      </c>
      <c r="L7" s="6" t="n">
        <v>-46</v>
      </c>
    </row>
    <row r="8" spans="1:12">
      <c r="A8" s="4" t="s">
        <v>101</v>
      </c>
      <c r="B8" s="6" t="n">
        <v>-668</v>
      </c>
      <c r="C8" s="6" t="n">
        <v>-315</v>
      </c>
      <c r="D8" s="6" t="n">
        <v>-1255</v>
      </c>
      <c r="E8" s="6" t="n">
        <v>377</v>
      </c>
      <c r="F8" s="6" t="n">
        <v>429</v>
      </c>
      <c r="G8" s="6" t="n">
        <v>240</v>
      </c>
      <c r="H8" s="6" t="n">
        <v>344</v>
      </c>
      <c r="I8" s="6" t="n">
        <v>351</v>
      </c>
      <c r="J8" s="6" t="n">
        <v>-1861</v>
      </c>
      <c r="K8" s="6" t="n">
        <v>1364</v>
      </c>
      <c r="L8" s="6" t="n">
        <v>263</v>
      </c>
    </row>
    <row r="9" spans="1:12">
      <c r="A9" s="4" t="s">
        <v>102</v>
      </c>
      <c r="B9" s="6" t="n">
        <v>-36</v>
      </c>
      <c r="C9" s="6" t="n">
        <v>-17</v>
      </c>
      <c r="D9" s="6" t="n">
        <v>-69</v>
      </c>
      <c r="E9" s="6" t="n">
        <v>0</v>
      </c>
      <c r="F9" s="6" t="n">
        <v>0</v>
      </c>
      <c r="G9" s="6" t="n">
        <v>0</v>
      </c>
      <c r="H9" s="6" t="n">
        <v>0</v>
      </c>
      <c r="I9" s="6" t="n">
        <v>0</v>
      </c>
      <c r="J9" s="6" t="n">
        <v>-122</v>
      </c>
      <c r="K9" s="6" t="n">
        <v>0</v>
      </c>
      <c r="L9" s="6" t="n">
        <v>0</v>
      </c>
    </row>
    <row r="10" spans="1:12">
      <c r="A10" s="4" t="s">
        <v>103</v>
      </c>
      <c r="B10" s="5" t="n">
        <v>-632</v>
      </c>
      <c r="C10" s="5" t="n">
        <v>-298</v>
      </c>
      <c r="D10" s="5" t="n">
        <v>-1186</v>
      </c>
      <c r="E10" s="5" t="n">
        <v>377</v>
      </c>
      <c r="F10" s="5" t="n">
        <v>429</v>
      </c>
      <c r="G10" s="5" t="n">
        <v>240</v>
      </c>
      <c r="H10" s="5" t="n">
        <v>344</v>
      </c>
      <c r="I10" s="5" t="n">
        <v>351</v>
      </c>
      <c r="J10" s="5" t="n">
        <v>-1739</v>
      </c>
      <c r="K10" s="5" t="n">
        <v>1364</v>
      </c>
      <c r="L10" s="5" t="n">
        <v>263</v>
      </c>
    </row>
    <row r="11" spans="1:12">
      <c r="A11" s="4" t="s">
        <v>105</v>
      </c>
      <c r="B11" s="7" t="n">
        <v>-1.44</v>
      </c>
      <c r="C11" s="7" t="n">
        <v>-0.72</v>
      </c>
      <c r="D11" s="7" t="n">
        <v>-2.93</v>
      </c>
      <c r="E11" s="7" t="n">
        <v>1.3</v>
      </c>
      <c r="F11" s="7" t="n">
        <v>1.64</v>
      </c>
      <c r="G11" s="7" t="n">
        <v>0.85</v>
      </c>
      <c r="H11" s="7" t="n">
        <v>1.19</v>
      </c>
      <c r="I11" s="7" t="n">
        <v>1.22</v>
      </c>
      <c r="J11" s="7" t="n">
        <v>-4.46</v>
      </c>
      <c r="K11" s="7" t="n">
        <v>5.27</v>
      </c>
      <c r="L11" s="7" t="n">
        <v>1.23</v>
      </c>
    </row>
    <row r="12" spans="1:12">
      <c r="A12" s="4" t="s">
        <v>106</v>
      </c>
      <c r="B12" s="8" t="n">
        <v>-0.15</v>
      </c>
      <c r="C12" s="8" t="n">
        <v>-0.03</v>
      </c>
      <c r="D12" s="8" t="n">
        <v>-0.09</v>
      </c>
      <c r="E12" s="6" t="n">
        <v>0</v>
      </c>
      <c r="F12" s="8" t="n">
        <v>-0.15</v>
      </c>
      <c r="G12" s="8" t="n">
        <v>-0.01</v>
      </c>
      <c r="H12" s="8" t="n">
        <v>0.02</v>
      </c>
      <c r="I12" s="8" t="n">
        <v>0.04</v>
      </c>
      <c r="J12" s="8" t="n">
        <v>-0.29</v>
      </c>
      <c r="K12" s="8" t="n">
        <v>-0.1</v>
      </c>
      <c r="L12" s="8" t="n">
        <v>-0.18</v>
      </c>
    </row>
    <row r="13" spans="1:12">
      <c r="A13" s="4" t="s">
        <v>107</v>
      </c>
      <c r="B13" s="8" t="n">
        <v>-1.59</v>
      </c>
      <c r="C13" s="8" t="n">
        <v>-0.75</v>
      </c>
      <c r="D13" s="8" t="n">
        <v>-3.02</v>
      </c>
      <c r="E13" s="8" t="n">
        <v>1.3</v>
      </c>
      <c r="F13" s="8" t="n">
        <v>1.49</v>
      </c>
      <c r="G13" s="8" t="n">
        <v>0.84</v>
      </c>
      <c r="H13" s="8" t="n">
        <v>1.21</v>
      </c>
      <c r="I13" s="8" t="n">
        <v>1.26</v>
      </c>
      <c r="J13" s="8" t="n">
        <v>-4.75</v>
      </c>
      <c r="K13" s="8" t="n">
        <v>5.17</v>
      </c>
      <c r="L13" s="8" t="n">
        <v>1.05</v>
      </c>
    </row>
    <row r="14" spans="1:12">
      <c r="A14" s="4" t="s">
        <v>1406</v>
      </c>
      <c r="B14" s="7" t="n">
        <v>0.51</v>
      </c>
      <c r="C14" s="7" t="n">
        <v>0.5</v>
      </c>
      <c r="D14" s="7" t="n">
        <v>0.49</v>
      </c>
      <c r="E14" s="7" t="n">
        <v>0.44</v>
      </c>
      <c r="F14" s="7" t="n">
        <v>0.42</v>
      </c>
      <c r="G14" s="7" t="n">
        <v>0.4</v>
      </c>
      <c r="H14" s="7" t="n">
        <v>0.38</v>
      </c>
      <c r="I14" s="7" t="n">
        <v>0.35</v>
      </c>
      <c r="J14" s="7" t="n">
        <v>1.94</v>
      </c>
      <c r="K14" s="7" t="n">
        <v>1.55</v>
      </c>
      <c r="L14" s="7" t="n">
        <v>1.13</v>
      </c>
    </row>
    <row r="15" spans="1:12">
      <c r="A15" s="4" t="s">
        <v>1407</v>
      </c>
      <c r="B15" s="5" t="n">
        <v>402</v>
      </c>
      <c r="C15" s="5" t="n">
        <v>760</v>
      </c>
      <c r="D15" s="5" t="n">
        <v>749</v>
      </c>
      <c r="J15" s="5" t="n">
        <v>1873</v>
      </c>
      <c r="K15" s="5" t="n">
        <v>249</v>
      </c>
      <c r="L15" s="5" t="n">
        <v>197</v>
      </c>
    </row>
    <row r="16" spans="1:12">
      <c r="A16" s="4" t="s">
        <v>91</v>
      </c>
      <c r="B16" s="6" t="n">
        <v>420</v>
      </c>
      <c r="C16" s="6" t="n">
        <v>282</v>
      </c>
      <c r="D16" s="6" t="n">
        <v>319</v>
      </c>
      <c r="G16" s="5" t="n">
        <v>100</v>
      </c>
      <c r="J16" s="6" t="n">
        <v>996</v>
      </c>
      <c r="K16" s="6" t="n">
        <v>137</v>
      </c>
      <c r="L16" s="6" t="n">
        <v>140</v>
      </c>
    </row>
    <row r="17" spans="1:12">
      <c r="A17" s="4" t="s">
        <v>84</v>
      </c>
      <c r="B17" s="6" t="n">
        <v>86</v>
      </c>
      <c r="C17" s="5" t="n">
        <v>271</v>
      </c>
      <c r="D17" s="6" t="n">
        <v>828</v>
      </c>
      <c r="J17" s="6" t="n">
        <v>1185</v>
      </c>
      <c r="K17" s="6" t="n">
        <v>30</v>
      </c>
      <c r="L17" s="6" t="n">
        <v>210</v>
      </c>
    </row>
    <row r="18" spans="1:12">
      <c r="A18" s="4" t="s">
        <v>95</v>
      </c>
      <c r="B18" s="5" t="n">
        <v>49</v>
      </c>
      <c r="D18" s="5" t="n">
        <v>53</v>
      </c>
      <c r="J18" s="5" t="n">
        <v>-123</v>
      </c>
      <c r="K18" s="5" t="n">
        <v>-10</v>
      </c>
      <c r="L18"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0:04:22Z</dcterms:created>
  <dcterms:modified xmlns:dcterms="http://purl.org/dc/terms/" xmlns:xsi="http://www.w3.org/2001/XMLSchema-instance" xsi:type="dcterms:W3CDTF">2016-12-23T10:04:22Z</dcterms:modified>
</cp:coreProperties>
</file>